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vestments in Joint Vent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Borrowing Arrangements" sheetId="17" state="visible" r:id="rId17"/>
    <sheet xmlns:r="http://schemas.openxmlformats.org/officeDocument/2006/relationships" name="Pension and Other Postretiremen" sheetId="18" state="visible" r:id="rId18"/>
    <sheet xmlns:r="http://schemas.openxmlformats.org/officeDocument/2006/relationships" name="Commitments and Contingent Liab"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Derivative Instruments" sheetId="22" state="visible" r:id="rId22"/>
    <sheet xmlns:r="http://schemas.openxmlformats.org/officeDocument/2006/relationships" name="Fair Value" sheetId="23" state="visible" r:id="rId23"/>
    <sheet xmlns:r="http://schemas.openxmlformats.org/officeDocument/2006/relationships" name="Income Taxes" sheetId="24" state="visible" r:id="rId24"/>
    <sheet xmlns:r="http://schemas.openxmlformats.org/officeDocument/2006/relationships" name="Operating Leases" sheetId="25" state="visible" r:id="rId25"/>
    <sheet xmlns:r="http://schemas.openxmlformats.org/officeDocument/2006/relationships" name="Research and Development Costs" sheetId="26" state="visible" r:id="rId26"/>
    <sheet xmlns:r="http://schemas.openxmlformats.org/officeDocument/2006/relationships" name="Related Parties" sheetId="27" state="visible" r:id="rId27"/>
    <sheet xmlns:r="http://schemas.openxmlformats.org/officeDocument/2006/relationships" name="Litigation" sheetId="28" state="visible" r:id="rId28"/>
    <sheet xmlns:r="http://schemas.openxmlformats.org/officeDocument/2006/relationships" name="Environmental Matters" sheetId="29" state="visible" r:id="rId29"/>
    <sheet xmlns:r="http://schemas.openxmlformats.org/officeDocument/2006/relationships" name="Business Segments" sheetId="30" state="visible" r:id="rId30"/>
    <sheet xmlns:r="http://schemas.openxmlformats.org/officeDocument/2006/relationships" name="Subsequent Events" sheetId="31" state="visible" r:id="rId31"/>
    <sheet xmlns:r="http://schemas.openxmlformats.org/officeDocument/2006/relationships" name="Quarterly Information - Unaudit" sheetId="32" state="visible" r:id="rId32"/>
    <sheet xmlns:r="http://schemas.openxmlformats.org/officeDocument/2006/relationships" name="Valuation and Qualifying Accoun" sheetId="33" state="visible" r:id="rId33"/>
    <sheet xmlns:r="http://schemas.openxmlformats.org/officeDocument/2006/relationships" name="Summary of Significant Accoun34" sheetId="34" state="visible" r:id="rId34"/>
    <sheet xmlns:r="http://schemas.openxmlformats.org/officeDocument/2006/relationships" name="Acquisition (Tables)" sheetId="35" state="visible" r:id="rId35"/>
    <sheet xmlns:r="http://schemas.openxmlformats.org/officeDocument/2006/relationships" name="Investments in Joint Ventures ("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Other Current Liabilities (Tabl" sheetId="40" state="visible" r:id="rId40"/>
    <sheet xmlns:r="http://schemas.openxmlformats.org/officeDocument/2006/relationships" name="Borrowing Arrangements (Tables)" sheetId="41" state="visible" r:id="rId41"/>
    <sheet xmlns:r="http://schemas.openxmlformats.org/officeDocument/2006/relationships" name="Pension and Other Postretirem42" sheetId="42" state="visible" r:id="rId42"/>
    <sheet xmlns:r="http://schemas.openxmlformats.org/officeDocument/2006/relationships" name="Stock-Based Compensation (Table" sheetId="43" state="visible" r:id="rId43"/>
    <sheet xmlns:r="http://schemas.openxmlformats.org/officeDocument/2006/relationships" name="Accumulated Other Comprehensi44" sheetId="44" state="visible" r:id="rId44"/>
    <sheet xmlns:r="http://schemas.openxmlformats.org/officeDocument/2006/relationships" name="Derivative Instruments (Tables)" sheetId="45" state="visible" r:id="rId45"/>
    <sheet xmlns:r="http://schemas.openxmlformats.org/officeDocument/2006/relationships" name="Fair Value (Tables)" sheetId="46" state="visible" r:id="rId46"/>
    <sheet xmlns:r="http://schemas.openxmlformats.org/officeDocument/2006/relationships" name="Income Taxes (Tables)" sheetId="47" state="visible" r:id="rId47"/>
    <sheet xmlns:r="http://schemas.openxmlformats.org/officeDocument/2006/relationships" name="Litigation (Tables)" sheetId="48" state="visible" r:id="rId48"/>
    <sheet xmlns:r="http://schemas.openxmlformats.org/officeDocument/2006/relationships" name="Business Segments (Tables)" sheetId="49" state="visible" r:id="rId49"/>
    <sheet xmlns:r="http://schemas.openxmlformats.org/officeDocument/2006/relationships" name="Quarterly Information - Unaud50" sheetId="50" state="visible" r:id="rId50"/>
    <sheet xmlns:r="http://schemas.openxmlformats.org/officeDocument/2006/relationships" name="Description of Business - Addit" sheetId="51" state="visible" r:id="rId51"/>
    <sheet xmlns:r="http://schemas.openxmlformats.org/officeDocument/2006/relationships" name="Summary of Significant Accoun52" sheetId="52" state="visible" r:id="rId52"/>
    <sheet xmlns:r="http://schemas.openxmlformats.org/officeDocument/2006/relationships" name="Acquisition - Additional Inform" sheetId="53" state="visible" r:id="rId53"/>
    <sheet xmlns:r="http://schemas.openxmlformats.org/officeDocument/2006/relationships" name="Acquisition - Summary of Fair V" sheetId="54" state="visible" r:id="rId54"/>
    <sheet xmlns:r="http://schemas.openxmlformats.org/officeDocument/2006/relationships" name="Acquisition - Summary of Pro Fo" sheetId="55" state="visible" r:id="rId55"/>
    <sheet xmlns:r="http://schemas.openxmlformats.org/officeDocument/2006/relationships" name="Investments in Joint Ventures -" sheetId="56" state="visible" r:id="rId56"/>
    <sheet xmlns:r="http://schemas.openxmlformats.org/officeDocument/2006/relationships" name="Investments in Joint Ventures57" sheetId="57" state="visible" r:id="rId57"/>
    <sheet xmlns:r="http://schemas.openxmlformats.org/officeDocument/2006/relationships" name="Investments in Joint Ventures58" sheetId="58" state="visible" r:id="rId58"/>
    <sheet xmlns:r="http://schemas.openxmlformats.org/officeDocument/2006/relationships" name="Inventories - Schedule of Inven" sheetId="59" state="visible" r:id="rId59"/>
    <sheet xmlns:r="http://schemas.openxmlformats.org/officeDocument/2006/relationships" name="Inventories - Additional Inform" sheetId="60" state="visible" r:id="rId60"/>
    <sheet xmlns:r="http://schemas.openxmlformats.org/officeDocument/2006/relationships" name="Property, Plant and Equipment -" sheetId="61" state="visible" r:id="rId61"/>
    <sheet xmlns:r="http://schemas.openxmlformats.org/officeDocument/2006/relationships" name="Property, Plant and Equipment62" sheetId="62" state="visible" r:id="rId62"/>
    <sheet xmlns:r="http://schemas.openxmlformats.org/officeDocument/2006/relationships" name="Intangible Assets - Schedule of" sheetId="63" state="visible" r:id="rId63"/>
    <sheet xmlns:r="http://schemas.openxmlformats.org/officeDocument/2006/relationships" name="Intangible Assets - Summary of " sheetId="64" state="visible" r:id="rId64"/>
    <sheet xmlns:r="http://schemas.openxmlformats.org/officeDocument/2006/relationships" name="Intangible Assets - Additional " sheetId="65" state="visible" r:id="rId65"/>
    <sheet xmlns:r="http://schemas.openxmlformats.org/officeDocument/2006/relationships" name="Other Current Liabilities - Sch" sheetId="66" state="visible" r:id="rId66"/>
    <sheet xmlns:r="http://schemas.openxmlformats.org/officeDocument/2006/relationships" name="Other Current Liabilities - S67" sheetId="67" state="visible" r:id="rId67"/>
    <sheet xmlns:r="http://schemas.openxmlformats.org/officeDocument/2006/relationships" name="Borrowing Arrangements - Additi" sheetId="68" state="visible" r:id="rId68"/>
    <sheet xmlns:r="http://schemas.openxmlformats.org/officeDocument/2006/relationships" name="Borrowing Arrangements - Schedu"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Commitments and Contingent Li84"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u87"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Derivative Instruments - Additi" sheetId="92" state="visible" r:id="rId92"/>
    <sheet xmlns:r="http://schemas.openxmlformats.org/officeDocument/2006/relationships" name="Derivative Instruments - Locati" sheetId="93" state="visible" r:id="rId93"/>
    <sheet xmlns:r="http://schemas.openxmlformats.org/officeDocument/2006/relationships" name="Derivative Instruments - Summar" sheetId="94" state="visible" r:id="rId94"/>
    <sheet xmlns:r="http://schemas.openxmlformats.org/officeDocument/2006/relationships" name="Derivative Instruments - Summ95" sheetId="95" state="visible" r:id="rId95"/>
    <sheet xmlns:r="http://schemas.openxmlformats.org/officeDocument/2006/relationships" name="Fair Value - Fair Value of Fina" sheetId="96" state="visible" r:id="rId96"/>
    <sheet xmlns:r="http://schemas.openxmlformats.org/officeDocument/2006/relationships" name="Income Taxes - (Loss) Income Be" sheetId="97" state="visible" r:id="rId97"/>
    <sheet xmlns:r="http://schemas.openxmlformats.org/officeDocument/2006/relationships" name="Income Taxes - Additional Infor" sheetId="98" state="visible" r:id="rId98"/>
    <sheet xmlns:r="http://schemas.openxmlformats.org/officeDocument/2006/relationships" name="Income Taxes - Income Tax Provi" sheetId="99" state="visible" r:id="rId99"/>
    <sheet xmlns:r="http://schemas.openxmlformats.org/officeDocument/2006/relationships" name="Income Taxes - Difference Betwe" sheetId="100" state="visible" r:id="rId100"/>
    <sheet xmlns:r="http://schemas.openxmlformats.org/officeDocument/2006/relationships" name="Income Taxes - Deferred Income " sheetId="101" state="visible" r:id="rId101"/>
    <sheet xmlns:r="http://schemas.openxmlformats.org/officeDocument/2006/relationships" name="Income Taxes - Summary of Chang" sheetId="102" state="visible" r:id="rId102"/>
    <sheet xmlns:r="http://schemas.openxmlformats.org/officeDocument/2006/relationships" name="Operating Leases - Additional I" sheetId="103" state="visible" r:id="rId103"/>
    <sheet xmlns:r="http://schemas.openxmlformats.org/officeDocument/2006/relationships" name="Research and Development Costs " sheetId="104" state="visible" r:id="rId104"/>
    <sheet xmlns:r="http://schemas.openxmlformats.org/officeDocument/2006/relationships" name="Related Parties - Additional In" sheetId="105" state="visible" r:id="rId105"/>
    <sheet xmlns:r="http://schemas.openxmlformats.org/officeDocument/2006/relationships" name="Litigation - Schedule of Loss C" sheetId="106" state="visible" r:id="rId106"/>
    <sheet xmlns:r="http://schemas.openxmlformats.org/officeDocument/2006/relationships" name="Litigation - Schedule of Los107" sheetId="107" state="visible" r:id="rId107"/>
    <sheet xmlns:r="http://schemas.openxmlformats.org/officeDocument/2006/relationships" name="Litigation - Additional Informa" sheetId="108" state="visible" r:id="rId108"/>
    <sheet xmlns:r="http://schemas.openxmlformats.org/officeDocument/2006/relationships" name="Litigation - Summary of Activit" sheetId="109" state="visible" r:id="rId109"/>
    <sheet xmlns:r="http://schemas.openxmlformats.org/officeDocument/2006/relationships" name="Litigation - Summary of Acti110" sheetId="110" state="visible" r:id="rId110"/>
    <sheet xmlns:r="http://schemas.openxmlformats.org/officeDocument/2006/relationships" name="Environmental Matters - Additio" sheetId="111" state="visible" r:id="rId111"/>
    <sheet xmlns:r="http://schemas.openxmlformats.org/officeDocument/2006/relationships" name="Business Segments - Additional " sheetId="112" state="visible" r:id="rId112"/>
    <sheet xmlns:r="http://schemas.openxmlformats.org/officeDocument/2006/relationships" name="Business Segments - Business Se" sheetId="113" state="visible" r:id="rId113"/>
    <sheet xmlns:r="http://schemas.openxmlformats.org/officeDocument/2006/relationships" name="Business Segments - Business114" sheetId="114" state="visible" r:id="rId114"/>
    <sheet xmlns:r="http://schemas.openxmlformats.org/officeDocument/2006/relationships" name="Subsequent Event - Additional I" sheetId="115" state="visible" r:id="rId115"/>
    <sheet xmlns:r="http://schemas.openxmlformats.org/officeDocument/2006/relationships" name="Quarterly Information - Quarter" sheetId="116" state="visible" r:id="rId116"/>
    <sheet xmlns:r="http://schemas.openxmlformats.org/officeDocument/2006/relationships" name="Quarterly Information - Quar117" sheetId="117" state="visible" r:id="rId117"/>
    <sheet xmlns:r="http://schemas.openxmlformats.org/officeDocument/2006/relationships" name="Schedule II - Valuation and Qua" sheetId="118" state="visible" r:id="rId118"/>
  </sheets>
  <definedNames/>
  <calcPr calcId="124519" fullCalcOnLoad="1"/>
</workbook>
</file>

<file path=xl/sharedStrings.xml><?xml version="1.0" encoding="utf-8"?>
<sst xmlns="http://schemas.openxmlformats.org/spreadsheetml/2006/main" uniqueCount="1415">
  <si>
    <t>Document and Entity Information - USD ($) $ in Million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P</t>
  </si>
  <si>
    <t>Entity Registrant Name</t>
  </si>
  <si>
    <t>AMPCO PITTSBURGH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ceivables, less allowance for doubtful accounts of $2,228 in 2016 and $983 in 2015</t>
  </si>
  <si>
    <t>Inventories</t>
  </si>
  <si>
    <t>Insurance receivable - asbestos</t>
  </si>
  <si>
    <t>Other current assets</t>
  </si>
  <si>
    <t>Total current assets</t>
  </si>
  <si>
    <t>Property, plant and equipment, net</t>
  </si>
  <si>
    <t>Deferred income tax assets</t>
  </si>
  <si>
    <t>Investments in joint ventures</t>
  </si>
  <si>
    <t>Intangible assets - net</t>
  </si>
  <si>
    <t>Other noncurrent assets</t>
  </si>
  <si>
    <t>Total assets</t>
  </si>
  <si>
    <t>Current liabilities:</t>
  </si>
  <si>
    <t>Accounts payable</t>
  </si>
  <si>
    <t>Accrued payrolls and employee benefits</t>
  </si>
  <si>
    <t>Debt - current portion</t>
  </si>
  <si>
    <t>Asbestos liability - current portion</t>
  </si>
  <si>
    <t>Other current liabilities</t>
  </si>
  <si>
    <t>Total current liabilities</t>
  </si>
  <si>
    <t>Employee benefit obligations</t>
  </si>
  <si>
    <t>Asbestos liability</t>
  </si>
  <si>
    <t>Deferred income tax liabilities</t>
  </si>
  <si>
    <t>Long-term debt</t>
  </si>
  <si>
    <t>Other noncurrent liabilities</t>
  </si>
  <si>
    <t>Total liabilities</t>
  </si>
  <si>
    <t>Commitments and contingent liabilities (Note 10)</t>
  </si>
  <si>
    <t xml:space="preserve"> </t>
  </si>
  <si>
    <t>Shareholders' equity:</t>
  </si>
  <si>
    <t>Common stock - par value $1; authorized 20,000 shares; issued and outstanding 12,271 shares in 2016 and 10,440 shares in 2015</t>
  </si>
  <si>
    <t>Additional paid-in capital</t>
  </si>
  <si>
    <t>Retained earnings</t>
  </si>
  <si>
    <t>Accumulated other comprehensive loss</t>
  </si>
  <si>
    <t>Total Ampco-Pittsburgh shareholders' equity</t>
  </si>
  <si>
    <t>Noncontrolling interest</t>
  </si>
  <si>
    <t>Total shareholders' equity</t>
  </si>
  <si>
    <t>Total liabilities and shareholders' equity</t>
  </si>
  <si>
    <t>Consolidated Balance Sheets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solidated Statements of Operations - USD ($) $ in Thousands</t>
  </si>
  <si>
    <t>Dec. 31, 2014</t>
  </si>
  <si>
    <t>Income Statement [Abstract]</t>
  </si>
  <si>
    <t>Net sales</t>
  </si>
  <si>
    <t>Operating costs and expenses:</t>
  </si>
  <si>
    <t>Costs of products sold (excluding depreciation and amortization)</t>
  </si>
  <si>
    <t>Selling and administrative</t>
  </si>
  <si>
    <t>Depreciation and amortization</t>
  </si>
  <si>
    <t>Charge (credit) for asbestos litigation</t>
  </si>
  <si>
    <t>Charges for impairment</t>
  </si>
  <si>
    <t>Loss on disposition of assets</t>
  </si>
  <si>
    <t>Total operating expenses</t>
  </si>
  <si>
    <t>(Loss) income from operations</t>
  </si>
  <si>
    <t>Other income (expense):</t>
  </si>
  <si>
    <t>Investment-related income</t>
  </si>
  <si>
    <t>Interest expense</t>
  </si>
  <si>
    <t>Other - net</t>
  </si>
  <si>
    <t>Total other income (expense)</t>
  </si>
  <si>
    <t>(Loss) income before income taxes and equity gains (losses) in Chinese joint venture</t>
  </si>
  <si>
    <t>Income tax (provision) benefit</t>
  </si>
  <si>
    <t>Equity income (losses) in Chinese joint venture, including gain on sale (Note 3)</t>
  </si>
  <si>
    <t>Net (loss) income</t>
  </si>
  <si>
    <t>Less: Net income attributable to noncontrolling interest</t>
  </si>
  <si>
    <t>Net (loss) income attributable to Ampco-Pittsburgh</t>
  </si>
  <si>
    <t>Net (loss) income per common share attributable to Ampco-Pittsburgh:</t>
  </si>
  <si>
    <t>Basic</t>
  </si>
  <si>
    <t>Diluted</t>
  </si>
  <si>
    <t>Weighted average number of common shares outstanding:</t>
  </si>
  <si>
    <t>Consolidated Statements of Comprehensive Income (Loss) - USD ($) $ in Thousands</t>
  </si>
  <si>
    <t>Statement of Comprehensive Income [Abstract]</t>
  </si>
  <si>
    <t>Adjustments for changes in:</t>
  </si>
  <si>
    <t>Foreign exchange translation</t>
  </si>
  <si>
    <t>Unrecognized employee benefit costs (including effects of foreign currency translation)</t>
  </si>
  <si>
    <t>Unrealized holding gains (losses) on marketable securities</t>
  </si>
  <si>
    <t>Fair value of cash flow hedges</t>
  </si>
  <si>
    <t>Reclassification adjustments for items included in net (loss) income:</t>
  </si>
  <si>
    <t>Amortization of unrecognized employee benefit costs</t>
  </si>
  <si>
    <t>Realized gains from sale of marketable securities</t>
  </si>
  <si>
    <t>Realized losses from settlement of cash flow hedges</t>
  </si>
  <si>
    <t>Other comprehensive (loss) income</t>
  </si>
  <si>
    <t>Comprehensive (loss) income</t>
  </si>
  <si>
    <t>Less: Comprehensive loss attributable to noncontrolling interest</t>
  </si>
  <si>
    <t>Comprehensive (loss) income attributable to Ampco-Pittsburgh</t>
  </si>
  <si>
    <t>Consolidated Statements of Shareholders' Equity - USD ($) $ in Thousands</t>
  </si>
  <si>
    <t>Total</t>
  </si>
  <si>
    <t>Common Stock [Member]</t>
  </si>
  <si>
    <t>Additional Paid-in Capital [Member]</t>
  </si>
  <si>
    <t>Retained Earnings [Member]</t>
  </si>
  <si>
    <t>Accumulated Other Comprehensive Loss [Member]</t>
  </si>
  <si>
    <t>Noncontrolling Interest [Member]</t>
  </si>
  <si>
    <t>Beginning Balance at Dec. 31, 2013</t>
  </si>
  <si>
    <t>Stock-based compensation</t>
  </si>
  <si>
    <t>Comprehensive (loss) income:</t>
  </si>
  <si>
    <t>Issuance of common stock including excess tax benefits of $60,$0,$0 for 2014, 2015 and 2016</t>
  </si>
  <si>
    <t>Cash dividends ($0.72, $0.72 and $0.36 per share for 2014, 2015 and 2016)</t>
  </si>
  <si>
    <t>Ending Balance at Dec. 31, 2014</t>
  </si>
  <si>
    <t>Ending Balance at Dec. 31, 2015</t>
  </si>
  <si>
    <t>Noncontrolling interest associated with Åkers acquisition (Note 2)</t>
  </si>
  <si>
    <t>Ending Balance at Dec. 31, 2016</t>
  </si>
  <si>
    <t>Consolidated Statements of Shareholders' Equity (Parenthetical) - USD ($) $ in Thousands</t>
  </si>
  <si>
    <t>Issuance of common stock tax benefits</t>
  </si>
  <si>
    <t>Cash dividends</t>
  </si>
  <si>
    <t>Consolidated Statements of Cash Flows - USD ($) $ in Thousands</t>
  </si>
  <si>
    <t>Cash flows from operating activities:</t>
  </si>
  <si>
    <t>Adjustments to reconcile net (loss) income to net cash flows from operating activities:</t>
  </si>
  <si>
    <t>Deferred income tax provision, including valuation allowance</t>
  </si>
  <si>
    <t>Difference between pension and other post retirement expense and contributions</t>
  </si>
  <si>
    <t>Equity (income) losses in Chinese joint venture, including gain on sale (Note 3)</t>
  </si>
  <si>
    <t>Provisions for bad debts and inventories</t>
  </si>
  <si>
    <t>Provision for warranties net of settlements</t>
  </si>
  <si>
    <t>Excess tax benefits from the exercise of stock options</t>
  </si>
  <si>
    <t>Gain on sale of long-term marketable securities</t>
  </si>
  <si>
    <t>Changes in assets/liabilities:</t>
  </si>
  <si>
    <t>Receivables</t>
  </si>
  <si>
    <t>Other assets, including insurance receivable - asbestos</t>
  </si>
  <si>
    <t>Other liabilities, including asbestos liability</t>
  </si>
  <si>
    <t>Net cash flows (used in) provided by operating activities</t>
  </si>
  <si>
    <t>Cash flows from investing activities:</t>
  </si>
  <si>
    <t>Purchases of property, plant and equipment</t>
  </si>
  <si>
    <t>Purchase of Åkers AB, net of cash acquired (Note 2)</t>
  </si>
  <si>
    <t>Purchase of ASW Steel Inc., net of cash acquired (Note 2)</t>
  </si>
  <si>
    <t>Purchase of Alloys Unlimited &amp; Processing, Inc.</t>
  </si>
  <si>
    <t>Purchases of long-term marketable securities</t>
  </si>
  <si>
    <t>Proceeds from the sale of long-term marketable securities</t>
  </si>
  <si>
    <t>Other</t>
  </si>
  <si>
    <t>Net cash flows used in investing activities</t>
  </si>
  <si>
    <t>Cash flows from financing activities:</t>
  </si>
  <si>
    <t>Dividends paid</t>
  </si>
  <si>
    <t>Debt issuance costs (Note 8)</t>
  </si>
  <si>
    <t>Repayment of debt</t>
  </si>
  <si>
    <t>Proceeds from credit facility</t>
  </si>
  <si>
    <t>Payments on credit facility</t>
  </si>
  <si>
    <t>Proceeds from the issuance of common stock</t>
  </si>
  <si>
    <t>Net cash flows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s of cash flow information:</t>
  </si>
  <si>
    <t>Income tax payments</t>
  </si>
  <si>
    <t>Interest payments</t>
  </si>
  <si>
    <t>Non-cash investing activities:</t>
  </si>
  <si>
    <t>Purchases of property, plant and equipment in accounts payable</t>
  </si>
  <si>
    <t>Non-cash financing activities:</t>
  </si>
  <si>
    <t>Issuance of common stock to acquire net assets of Åkers (Note 2)</t>
  </si>
  <si>
    <t>Issuance of debt to acquire net assets of Åkers (Note 2)</t>
  </si>
  <si>
    <t>Description of Business</t>
  </si>
  <si>
    <t>Accounting Policies [Abstract]</t>
  </si>
  <si>
    <t>Description of
Business Ampco-Pittsburgh
Corporation and its subsidiaries (the “Corporation”)
manufacture and sell highly engineered, high performance specialty
metal products and customized equipment utilized by industry
throughout the world. It operates in two business segments, the
Forged and Cast Engineered Products segment and the Air and Liquid
Processing segment. The Forged and Cast
Engineered Products In addition, Union Electric
Steel produces ingot and open-die forged products (“other
forging products”) which are used in the oil and gas industry
and the aluminum and plastic extrusion industries. In July 2015,
UES acquired the assets of Alloys Unlimited &amp; Processing,
Inc. (“AUP”) and, in November 2016, the stock of ASW
Steel Inc. (“ASW”). AUP is a supplier of specialty
tool, alloy, and carbon steel round bar located in Ohio. ASW is a
specialty steel producer based in Ontario, Canada. Both
acquisitions support the Corporation’s diversification
efforts in the open-die forging market. The segment primarily
competes with European, Asian and North and South American
companies in both domestic and foreign markets and distributes a
significant portion of its products through sales offices located
throughout the world. The consolidated financial statements of the
Corporation include the financial position and results of
operations of the acquired companies from their respective dates of
acquisition. The Air and Liquid
Processing</t>
  </si>
  <si>
    <t>Summary of Significant Accounting Policies</t>
  </si>
  <si>
    <t>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assessing the carrying value of long-lived
assets, determining the fair value of assets acquired and
liabilities assumed in a business combination (including
intangibles and goodwill and the recoverability thereof), valuing
the assets and obligations related to employee benefit plans,
accounting for loss contingencies associated with claims and
lawsuits, and accounting for income taxes. Actual results could
differ from those estimates. A summary of the significant
accounting policies followed by the Corporation is presented below.
Certain amounts for the preceding periods have been reclassified
for comparative purposes.
Consolidation
The
accompanying consolidated financial statements include the assets,
liabilities, revenues and expenses of all majority 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by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Cash and Cash
Equivalents
Securities
with purchased original maturities of three months or less are
considered to be cash equivalents. The Corporation maintains cash
and cash equivalents at various financial institutions which may
exceed federally insured amounts.
Inventories
Inventories
are valued at the lower of cost or market. Cost includes the cost
of raw materials, direct labor and overhead for those items
manufactured but not yet sold or for which title has not yet
transferred.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idle plant.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Property, plant and equipment
acquired as part of a business combination is recorded at its
estimated fair value with depreciation computed using the
straight-line method over the estimated remaining useful lives
based in part on third party valuations. Expenditures that extend
economic useful lives are capitalized. Routine maintenance is
charged to expense. Gains or losses are recognized on retirements
or disposals. Property, plant and equipment are reviewed for
impairment at least annually, or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Intangible
Assets
Intangible
assets primarily consist of developed technology, customer
relationships and trade name. Intangible assets with definite lives
are amortized using the straight-line method over their estimated
useful life, which is determined by identifying the period over
which most of the cash flows are expected to be generated.
Additionally, intangible assets, both definite and indefinite
lived, are reviewed for impairment at least annually, as of October
1, or whenever events or changes in circumstances indicate the
carrying amount of the asset may not be recoverable. If the
un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Goodwill
Goodwill
represents the consideration paid in a business combination in
excess of the values assigned to the net assets of the acquired
entity. Goodwill is not amortized but is tested for impairment at
the reporting unit level annually, as of October 1, or
whenever events or changes in circumstances indicate the carrying
amount may not be recoverable. Goodwill is evaluated for impairment
either qualitatively or quantitatively using a two-step approach.
Under step one, the fair value of the reporting unit is determined
using both a market and income approach. If the fair value of the
reporting unit is less than the carrying value of the reporting
unit, then goodwill may be impaired causing the second step of the
analysis to be completed. Under step two, the fair value of the
reporting is allocated to the assets and liabilities of the
reporting unit. The unallocated fair value (“implied
goodwill”), if any, is compared to the recorded value of
goodwill. If the implied goodwill exceeds the recorded value of
goodwill, then goodwill is deemed not to be impaired. If the
implied goodwill is less than the recorded value of goodwill, then
goodwill is deemed to be impaired by the amount that goodwill
exceeds implied goodwill. Estimating the fair value of a reporting
unit requires the use of significant unobservable inputs,
representative of a Level 3 fair value measurement, including
market growth and market share, sales volumes and prices, costs to
produce, discount rate and estimated capital needs. Management
considers historical experience and all available information at
the time the fair value of the reporting unit is estimated.
Assumptions used to estimate future cash flows are subject to a
high degree of judgment and complexity.
Debt Issuance
Costs
Debt issuance
costs are amortized as interest expense over the scheduled maturity
period of the debt. The costs related to our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Product
Warranty
Provisions
for product warranties are recognized at the time the underlying
sale is recorded. The provision is based on historical experience
as a percentage of sales adjusted for potential claims when a
liability is probable and for known claims.
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Costs
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employees expected to receive benefits
under the plan. When the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20% of unrealized gains and losses
each year.
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unrealized holding gains and losses on securities
designated as available for sale,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f employees expected to
receive benefits and unrecognized actuarial gains and losses are
included in net income (loss) indirectly as a result of
lower/higher interest costs arising from a decrease/increase in the
projected benefit obligation. Unrealized holding gains and losses
on securities are included in net income (loss) when the underlying
security is sold. Changes in the fair value of derivatives are
included in net income (loss) when the projected sale occurs or, if
a foreign currency purchase contract, over the estimated useful
life of the underlying asset.
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Revenue
Recognition
Revenue from
sales is recognized when persuasive evidence of an arrangement
exists, delivery has occurred,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sales agreement issued by the Corporation or a similar arrangement
deemed to be normal and customary business practice for that
particular customer or class of customer (collectively, a sales
agreement).
Delivery and
performance is considered to have occurred when the customer has
taken title and assumed the risks and rewards of ownership of the
product.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The sales
price required to be paid by the customer is fixed or determinable
from the sales agreement. It is not subject to refund or adjustment
except for a variable-index surcharge provision which increases or
decreases, as applicable, the selling price of a rolling mill roll
for corresponding changes in the published index cost of certain
raw materials. The variable-index surcharge is recognized as
revenue when the corresponding revenue for the inventory is
recognized. Likelihood of collectability is assessed prior to
acceptance of an order.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Stock-Based
Compensation
Stock-based
compensation, such as stock options, restricted stock units and
performance shares, is recognized over the vesting period based
upon the fair value of the award at the date of grant. For stock
options, the fair value is determined by the Black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of three years. For performance
share awards that vest subject to a performance condition, the fair
value is equal to the closing price of the Corporation’s
stock on the NYSE on the date of grant. For performance share
awards that vest subject to a market condition, fair value is
determined using a Monte Carlo simulation model. The fair value of
performance share awards is expensed over the performance period
when it is probable that the performance condition will be
achieved.
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s.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Unremitted earnings of the
Corporation’s non-U.S. subsidiaries and affiliates are deemed
to be permanently reinvested and, accordingly, no deferred income
tax liability is recorded.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1,951,181 for 2016, 10,447,066 for 2015 and 10,404,744 for 2014.
Weighted-average outstanding stock awards excluded from the diluted
earnings per common share calculation, since the effect would have
been antidilutive, were 1,163,396 for 2016, 1,138,287 for 2015 and
1,242,545 for 2014.
Recently Implemented
Accounting Pronouncements
In September
2015, the Financial Accounting Standards Board (“FASB”)
issued ASU 2015-16, Simplifying the Accounting
for Measurement-Period Adjustments
In April
2015, the FASB issued ASU 2015-03, Simplifying the
Presentation of Debt Issuance Costs Presentation and Subsequent
Measurement of Debt Issuance Costs Associated with Line-of-Credit
Arrangements
Recently Issued
Accounting Pronouncements
In August
2016, the FASB issued ASU 2016-15, Statement of Cash Flows
(Topic 230): Classification of Certain Cash Receipts and Cash
Payments
In May
2016, April 2016, March 2016 and May 2014, the FASB
issued ASUs 2016-12, 2016-10, 2016-08 and 2014-09,
respectively, Revenue from Contracts with
Customers
In March
2016, the FASB issued ASU 2016-09, Improvements to Employee
Share-Based Payment Accounting
In February
2016, the FASB issued ASU 2016-02, Leases
In July 2015,
the FASB issued ASU 2015-11, Simplifying the Measurement of
Inventory</t>
  </si>
  <si>
    <t>Acquisition</t>
  </si>
  <si>
    <t>Business Combinations [Abstract]</t>
  </si>
  <si>
    <t>NOTE 2 –
ACQUISITIONS:
Acquisition of
Åkers
On
March 3, 2016, the Corporation acquired 100% of the voting
equity interest of Åkers from Altor Fund II GP Limited. The
purchase price, after the post-closing purchase price adjustment
made in accordance with the purchase agreement of $3,100,
approximated $74,155 and was comprised of $29,399 in cash, $22,619
in the form of three-year promissory notes (Note 8), and 1,776,604
shares of common stock of the Corporation which, based on the
closing price of the Corporation’s common stock as of the
date of closing, had a fair value of $22,137.
The
acquisition adds roll production facilities in Sweden, the United
States, Slovenia, and China; a number of sales offices; and a
service capability in the United States. It enables cast roll
production in the United States, forged roll production in Europe,
and a low-cost product alternative for customers.
Operating
results of the acquired entities are included in the Forged and
Cast Engineered Products segment from the date of acquisition. For
the ten months ended December 31, 2016, net sales for
Åkers approximated $121,079 and loss before income taxes,
including the effects of purchase accounting, approximated
$10,130.
The
Corporation’s financial position as of March 31, 2016,
included the acquired assets and assumed liabilities of Åkers
at their provisional fair value estimates. Since the initial
disclosure, adjustments have been made to the provisional fair
value estimates as follows:
•
Recorded the post-closing purchase price adjustment which
reduced the outstanding principal balance of the three-year
promissory notes by $3,100;
•
Finalized the valuations of property, plant and equipment which
increased the fair value of property, plant and equipment by
$3,700;
•
Completed a separate valuation of the Chinese joint venture
company which reduced the value of the noncontrolling interest by
$9,600;
•
Finalized valuations of intangible assets, resolved
pre-acquisition contingencies and recalculated deferred income
taxes which, collectively, approximated $7,400.
None of these
adjustments had a material impact on the Corporation’s
consolidated statement of operations for 2016.
The resulting
fair value of assets acquired and liabilities assumed as of the
date of acquisition is as follows:
Current assets (excluding
inventories) $ 41,703
Inventories 30,332
Property, plant and
equipment 71,871
Intangible
assets 11,784
Other noncurrent
assets 8,068
Current
liabilities (71,690 )
Noncurrent
liabilities
(43,153 )
Net assets
acquired 48,915
Noncontrolling
interest (2,019 )
Goodwill
27,259
Base purchase
price
$ 74,155
The fair
values for property, plant and equipment, intangible assets and
noncontrolling interest were based, in part, on third party
valuations which have been finalized as of
December 31, 2016. The fair value of obligations assumed
in connection with the employee benefit plans were actuarially
determined. Intangible assets consist of $4,429 for developed
technology, $4,736 for customer relationships, and $2,619 for trade
name. The economic life of the acquired intangible assets is
estimated to be 5 years for developed technology, 20 years for
customer relationships, and indefinite for the trade
name.
Included in
current liabilities is a loan payable to the noncontrolling
shareholder of the Chinese joint venture company which, with
accrued interest, approximated $7,468 as of the date of acquisition
(see Note 8).
Goodwill is
not amortized but is tested for impairment at the reporting unit
level annually, as of October 1, or whenever events or changes
in circumstances indicate the carrying amount may not be
recoverable. Based on the first step of the two-step quantitative
goodwill impairment test performed as of October 1, 2016, the
Corporation determined that the carrying value of the Forged and
Cast Engineered Products reporting unit was greater than
its estimated fair value, and the second step of the two-step
quantitative goodwill impairment test was performed to determine
the amount of the impairment charge.
For purposes
of determining the goodwill impairment, the Corporation estimated
the fair value of each reporting unit using both market and income
approaches, which includes the use of significant unobservable
inputs, representative of a Level 3 fair value measurement, such as
market growth and market share, sales volumes and prices, costs to
produce, discount rate and estimated capital needs. The market
approach consists of the guideline public company method which is a
valuation technique where the fair value is calculated based on
market prices obtained from a detailed market analysis of publicly
traded companies that provide a reasonable basis of comparison for
each reporting unit. The income approach is a valuation technique
where the fair value is calculated based on forecasted future cash
flows within the projection period discounted to the present value
with appropriate risk adjusted discount rates, which represent the
weighted-average cost of capital for each reporting
unit.
As a result
of the second step evaluation, the Corporation determined that the
goodwill reported in the Forged and Cast Engineered
Products reporting unit was fully impaired, primarily due
to depressed market conditions and limitations inherent in its
current market capitalization, and, accordingly, recorded a
goodwill impairment charge of $26,261 for the year ended
December 31, 2016. The goodwill impairment charge represents a
full impairment and differs from the amount recognized as of the
acquisition date due to changes in foreign currency exchange rates
used to translate goodwill from the entities’ local currency
to the U.S. dollar.
Acquisition of
ASW
On
November 1, 2016, the Corporation acquired 100% of the voting
equity interest of ASW from CK Pearl Fund, Ltd., CK Pearl Fund L.P.
and White Oak Strategic Master Fund, L.P. The purchase price of
$13,116 consisted of $3,500 in cash and $9,616 in the assumption of
outstanding indebtedness. The estimated fair value of assets
acquired and liabilities assumed as of the date of the acquisition
is summarized below.
Current assets (excluding
inventories) $ 6,525
Inventories 6,956
Property, plant and
equipment 10,310
Current
liabilities (10,675 )
Outstanding
indebtedness
(9,616 )
Base purchase
price
$ 3,500
The estimated
fair values primarily for property, plant and equipment and
pre-acquisition contingencies are provisional amounts based, in
part, on third party valuations and are expected to be finalized by
June 30, 2017. For the two months ended December 31,
2016, net sales for ASW approximated $7,523 and loss before income
taxes approximated $1,781.
Acquisition-Related
Transaction Costs
Acquisition-related transaction costs of $3,056 and $3,383 for
the year ended December 31, 2016 and 2015, respectively, were
incurred relating principally to the purchase of Åkers and ASW
and are included in selling and administrative costs.
Pro Forma Financial
Information for the Åkers and ASW Acquisitions
(unaudited)
The following
financial information presents the combination of the results of
operations of Ampco, Åkers and ASW as though the acquisition
date for both of the business combinations had occurred as of
January 1, 2015. Pro forma adjustments have been made to
(1) include the net incremental depreciation and amortization
expense associated with recording property, plant and equipment and
definite-lived intangible assets at fair value and (2) remove
debt-related expenses associated with previous debt facilities not
assumed by the Corporation. The following pro forma financial
information is presented for informational purposes only and is not
necessarily indicative of the results of operations that would have
been achieved had the acquisition occurred at the beginning of
2015:
Year
Ended
December 31,
2016
2015
Net sales $ 393,243 $ 440,265
Loss before income taxes
(includes noncontrolling interest) $ (63,498 ) $ (11,945 )
Net loss attributable to
Ampco-Pittsburgh $ (85,778 ) $ (24,740 )
Net loss per common share
(basic) attributable to Ampco-Pittsburgh $ (6.94 ) $ (2.03 )
Other
Acquisition
On
July 29, 2015, the Corporation acquired the assets of AUP. The
purchase price of $5 million was funded by available cash. The pro
forma impact on Corporation’s net sales and loss before
income taxes was not significant to its consolidated results for
2015.</t>
  </si>
  <si>
    <t>Investments in Joint Ventures</t>
  </si>
  <si>
    <t>Equity Method Investments and Joint Ventures [Abstract]</t>
  </si>
  <si>
    <t>NOTE 3
– INVESTMENTS IN JOINT VENTURES:
As of
December 31, 2016, the Corporation has interests in three
joint ventures:
•
Shanxi Åkers TISCO Roll Co., Ltd. (“ATR”)
– a cast roll joint venture in China for which the
Corporation accounts using the consolidated method of accounting.
ATR principally manufactures and sells cast rolling mill rolls for
the hot strip mill, steckel mill and medium plate mill.
•
Union Electric Steel MG Roll Co., Ltd (“UES-MG”)
– a forged roll joint venture in China for which the
Corporation accounts using the equity method of accounting. UES-MG
principally manufactures and sells forged backup rolling mill rolls
of a size and weight currently that UES is not currently able to
produce.
•
Jiangsu Gongchang Roll Co., Ltd (“Gongchang”)
– a cast roll joint venture in China for which the
Corporation accounts using the cost method of accounting. Gongchang
principally manufactures and sells cast rolling mill rolls for hot
and cold strip mills, medium/heavy section mills and plate
mills.
ATR
In 2007,
Åkers AB entered into an agreement with Taiyuan
Iron &amp; Steel Co., Ltd. (“TISCO”) to form ATR,
with Åkers AB owning 59.88% and TISCO owning 40.12%. Since
Åkers AB is the majority shareholder and has voting rights
proportional to its ownership interest, Åkers AB is considered
the primary beneficiary and, accordingly, accounts for its
investment in ATR on the consolidated method of
accounting.
UES-MG
In 2007, a
subsidiary of UES entered into an agreement with Maanshan
Iron &amp; Steel Company Limited (Maanshan) to form UES-MG,
with UES owning 49% and Maanshan owning 51%. Both companies
contributed cash for their respective interests (which equated to
$14,700 for UES). In November 2016, in connection with an equity
restructuring of UES-MG, UES transferred 16% of its equity interest
in UES-MG to Gongchang for $2,400, payable in installments over the
next three years.
UES has not
guaranteed any of the obligations of the joint venture;
accordingly, its maximum exposure of loss is limited to its
remaining investment. Since UES is a minority shareholder and
allocation of earnings and voting rights is proportional to
ownership interests, UES is not considered the primary beneficiary
and, accordingly, accounts for its interest in the joint venture
under the equity method of accounting. Prior to the restructuring,
the overall financial strength of the joint venture was weak with a
significant reliance on the majority shareholder or entities
controlled by the majority shareholder to provide financing and
working capital. In addition, a significant portion of its sales to
date has been to the majority shareholder or entities controlled by
the majority shareholder and the majority of its raw materials
purchases has been from the majority shareholder or entities
controlled by the majority shareholder. The Corporation will
continue to monitor the carrying value of the investment to
determine if an impairment charge is necessary. The carrying amount
of the investment at December 31, 2016 was less than
$700.
The
Corporation recognizes its share of earnings and losses of UES-MG
in its consolidated statements of operations. As a result of the
transfer of a portion of its equity interest in the joint venture,
the Corporation recognized its share of earnings (49%) from
October 1, 2015 through the date of transfer, November 2016,
which approximated $111. Losses of the joint venture for the
twelve-month period ended September 30, 2015 and 2014
approximated $(1,050) and $(2,165), respectively, Assets,
liabilities and shareholders’ equity of the joint venture as
of November 30, 2016, and September 30, 2015 are
summarized below. The difference between the carrying amount of the
investment and the value of the underlying equity in the net assets
of the joint venture relates primarily to an impairment charge
recognized in 2013 and elimination of intercompany profit on the
sale of technology from UES to the joint venture in earlier years
which will be recognized when realized outside of the controlled
group.
2016
2015
Assets:
Current assets (includes
receivables from related parties of $187 and $935,
respectively) $ 7,856 $ 8,332
Noncurrent
assets
16,080
28,993
$ 23,936
$ 37,325
Liabilities and
Shareholders’ Equity:
Current liabilities
(includes liabilities to related parties of $3,651 and $17,230,
respectively) $ 4,551 $ 17,455
Noncurrent liabilities
(includes liabilities to related parties of $813 and $0,
respectively) 813 0
Shareholders’
equity
18,572
19,870
$ 23,936
$ 37,325
Gongchang
The
Corporation has a 24% interest in Gongchang which is recorded at
cost, or $1,340. The Corporation does not participate in the
management or daily operation of Gongchang, has not guaranteed any
of its obligations and has no ongoing responsibilities to it.
Dividends may be declared by the Board of Directors of the joint
venture after allocation of after-tax profits to various
“funds” equal to the minimum amount required under
Chinese law. Approximately $395 of dividends were declared and
received in 2016. No dividends were declared or received in 2015 or
2014.</t>
  </si>
  <si>
    <t>Inventory Disclosure [Abstract]</t>
  </si>
  <si>
    <t>NOTE 4 –
INVENTORIES:
2016
2015
Raw materials $ 23,964 $ 18,314
Work-in-progress 29,198 21,583
Finished goods 20,046 9,897
Supplies
10,371
9,940
$ 83,579
$ 59,734 At December 31, 2016
and 2015, approximately 45% and 60%, respectively, of the
inventories were valued using the LIFO method. The LIFO reserve
approximated $(15,139) and $(24,647) at December 31, 2016 and
2015, respectively. During each of the years, inventory quantities
decreased for various locations resulting in a liquidation of LIFO
layers which were at lower costs. The effect of the liquidations
was to decrease costs of products sold (excluding depreciation and
amortization) by approximately $936, $216 and $2,196 for 2016, 2015
and 2014, respectively, which reduced net loss by approximately
$936 or $0.08 per common share for 2016, increased net income by
approximately $141 or $0.01 per common share for 2015, and reduced
net loss by approximately $1,427 or $0.14 per common share for
2014.</t>
  </si>
  <si>
    <t>Property, Plant and Equipment</t>
  </si>
  <si>
    <t>Property, Plant and Equipment [Abstract]</t>
  </si>
  <si>
    <t>NOTE 5 – PROPERTY, PLANT AND
EQUIPMENT:
2016
2015
Land and land
improvements $ 11,747 $ 5,223
Buildings 66,017 44,570
Machinery and
equipment 323,684 266,358
Construction-in-process 2,595 3,566
Other
7,495
7,774
411,538 327,491
Accumulated depreciation
and amortization
(197,130 )
(180,578 )
$ 214,408
$ 146,913
The majority
of the assets of the Corporation, except real property including
the land and building of UES-UK, is pledged as collateral for the
Corporation’s Revolving Credit and Security Agreement (see
Note 8). Land and buildings of UES-UK, equal to approximately
$2,556 (£2,072) at December 31, 2016, are held
as collateral by the trustees of the UES-UK defined benefit pension
plan (see Note 9). The gross value of assets under capital lease
and the related accumulated amortization as of December 31,
2016, approximated $3,610 and $691, respectively.</t>
  </si>
  <si>
    <t>Intangible Assets</t>
  </si>
  <si>
    <t>Goodwill and Intangible Assets Disclosure [Abstract]</t>
  </si>
  <si>
    <t>NOTE 6 –
INTANGIBLE ASSETS:
2016
2015
Customer
relationships $ 6,244 $ 1,245
Developed
technology 4,248 0
Trade name
2,537
0
13,029 1,245
Accumulated
amortization
(1,428 )
(52 )
$ 11,601
$ 1,193
The following
summarizes changes in intangible assets for the year ended
December 31:
2016
2015
Balance at the beginning
of the year $ 1,193 $ 0
Changes in intangible
assets 11,784 1,245
Amortization of
intangible assets (1,106 ) (52 )
Other, primarily impact
from changes in foreign currency exchange rates
(270 )
0
Balance at the end of the
year
$ 11,601
$ 1,193
Changes
during the year primarily represent intangible assets identified as
part of the Åkers acquisition. Intangible assets include an
indefinite-lived trade name of $2,537 as of December 31, 2016,
that is not subject to amortization. The estimated future
amortization expense of identifiable intangible assets is $1,150
for 2017, $1,150 for 2018, $1,150 for 2019, $1,150 for 2020, $485
for 2021 and $3,979 thereafter.</t>
  </si>
  <si>
    <t>Other Current Liabilities</t>
  </si>
  <si>
    <t>Other Liabilities Disclosure [Abstract]</t>
  </si>
  <si>
    <t xml:space="preserve">NOTE 7 – OTHER CURRENT LIABILITIES:
2016
2015
Customer-related
liabilities $ 21,564 $ 12,195
Accrued interest
payable 2,274 3
Income taxes
payable 0 3,256
Accrued sales
commissions 1,693 1,506
Other
16,666
6,920
$ 42,197
$ 23,880
Customer-related liabilities include liabilities for product
warranty claims and deposits received on future orders. The
following summarizes changes in the liability for product warranty
claims for the year ended December 31:
2016
2015
2014
Balance at the beginning
of the year $ 6,358 $ 6,672 $ 6,899
Acquisitions –
opening balance sheet liability for warranty claims 7,130 0 0
Satisfaction of warranty
claims (4,297 ) (2,452 ) (2,335 )
Provision for warranty
claims 3,282 2,293 2,300
Other, primarily impact
from changes in foreign currency exchange rates
(952 )
(155 )
(192 )
Balance at the end of the
year
$ 11,521
$ 6,358
$ 6,672 </t>
  </si>
  <si>
    <t>Borrowing Arrangements</t>
  </si>
  <si>
    <t>Debt Disclosure [Abstract]</t>
  </si>
  <si>
    <t>NOTE 8 –
BORROWING ARRANGEMENTS:
In May 2016,
the Corporation entered into a five-year Revolving Credit and
Security Agreement (the “Agreement”) with a syndicate
of banks. The Agreement provides for a senior secured asset-based
revolving credit facility that replaces the Corporation’s
existing line of credit and letter of credit facilities. The
Agreement provides for initial borrowings not to exceed $100,000
with an option to increase the credit facility by an additional
$50,000 at the request of the Corporation and with the approval of
the banks. In October, 2016, the Corporation amended the Agreement
to provide additional intercompany lending capacity to its Excluded
Subsidiaries and expand available currencies for its letters of
credits. As amended to date, the Agreement includes sublimits for
letters of credit, not to exceed $40,000, European borrowings not
to exceed $15,000, and Canadian borrowings not to exceed $15,000.
See Note 22.
Availability
under the Agreement is based on eligible accounts receivable,
inventory and fixed assets. Amounts outstanding under the credit
facility bear interest at the Corporation’s option at either
(1) LIBOR plus an applicable margin ranging between 1.25% to
1.75% based on the quarterly average excess availability or
(2) the Base Rate plus an applicable margin ranging between
0.25% to 0.75% based on the quarterly average excess availability.
Additionally, the Corporation is required to pay a commitment fee
ranging between 0.25% and 0.375% based on the daily unused portion
of the credit facility. As of December 31, 2016, the
Corporation had utilized a portion of the credit facility for
letters of credit (Note 10) and had remaining availability of
approximately $54,000. The Agreement is collateralized by a first
priority perfected security interest in substantially all of the
assets of the Corporation and its subsidiaries (other than real
property). Additionally, the Agreement contains customary
affirmative and negative covenants and limitations including but
not limited to investments in Excluded Subsidiaries, payment of
dividends, incurrence of additional indebtedness, upstreaming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December 31, 2016.
Outstanding
borrowings of the Corporation as of December 31, 2016 and 2015
consisted of the following:
2016
2015
Industrial Revenue
Bonds $ 13,311 $ 13,311
Promissory notes (and
interest) 23,844 0
Minority shareholder
loan 4,990 0
Credit
facility 7,146 0
Term loan 762 0
Capital leases
2,161
0
52,214 13,311
Current
portion
(26,825 )
(13,311 )
$ 25,389
$ 0
Future
principal payments, assuming demand loans are called in 2017 and
the Industrial Revenue Bonds are not able to be remarketed, are
$26,825 for 2017, $585 for 2018, $24,257 for 2019, $337 for 2020
and $210 for 2021. The Corporation also had short-term lines of
credit of approximately $750 (£250 in the United Kingdom and
€400 in Belgium). No amounts were outstanding under these
lines of credit as of December 31, 2016 and 2015. Deferred
financing fees of approximately $1,250 have been incurred for the
Agreement and are being amortized over the life of the
Agreement.
Industrial Revenue
Bonds
As of
December 31, 2016, the Corporation had the following
Industrial Revenue Bonds (IRBs) outstanding: (1) $4,120
tax-exempt IRB maturing in 2020, interest at a floating rate which
averaged 0.50% during the current year; (2) $7,116 taxable IRB
maturing in 2027, interest at a floating rate which averaged 0.65%
during the current year; and (3) $2,075 tax-exempt IRB
maturing in 2029, interest at a floating rate which averaged 0.59%
during the current year. The IRBs are secured by letters of credit
of equivalent amounts and are remarketed periodically at which time
interest rates are reset. If the IRBs are not able to be
remarketed, although considered remote by the Corporation and its
bankers, the bondholders can seek reimbursement from the letters of
credit which serve as collateral for the bonds.
Promissory
Notes
In connection
with the acquisition of Åkers, the Corporation issued
three-year promissory notes amounting to $22,619. The notes bear
interest at 6.5%, compounding annually, with principal and interest
payable at maturity on March 3, 2019. As of December 31,
2016, accrued interest approximated $1,225 which is included in
long-term debt on the consolidated balance sheet.
Minority Shareholder
Loan
ATR has a
$4,990 (RMB 34,655) loan outstanding with its minority shareholder.
The loan originally matured in 2008 but has been renewed
continually for one-year periods. Interest does not compound and
has accrued on the outstanding balance, since inception, at the
three-to-five-year loan interest rate set by the People’s
Bank of China in effect at the time of renewal. The interest rate
for 2016 approximated 4.90% and accrued interest as of
December 31, 2016 approximated $2,265 (RMB 15,730), which is
recorded in other current liabilities on the consolidated balance
sheet.
Credit Facility and
Term Loan
ASW has a
credit facility which provides for borrowings of up to $20,000,
based on eligible accounts receivable and inventory, payable on
demand. Amounts outstanding under the credit facility bear interest
at 4% plus the higher of LIBOR or 1% and a collateral fee of 1.20%.
ASW is also required to pay a commitment fee of approximately 0.5%
based on the daily unused portion of the credit facility. The
effective interest rate for the two months ended December 31,
2016 approximated 5.11%. As of December 31, 2016, ASW had
borrowed $7,146, the maximum available under the facility.
Additionally, at December 31, 2016, ASW had $762 outstanding
under a $5,000 fixed-rate term facility which bears interest at
7.25% plus the higher of LIBOR or 1%. The effective interest rate
for the two months ended December 31, 2016 approximated 9.16%.
The credit facility and term loan mature in June 2017. In the event
of an early termination, the Corporation will incur a fee equal to
2% of the credit facility or $400. The agreements contain customary
affirmative and negative covenants and is collateralized by a first
priority perfected security interest in substantially all of the
assets of ASW. As of December 31, 2016, ASW was in compliance
with the terms of the agreements and its amendments. See Note
22.
Capital
Leases
The
Corporation leases equipment under various noncancelable lease
agreements ending 2018 to 2021. Effective interest rates range
between 1.20% and 5.30%.</t>
  </si>
  <si>
    <t>Pension and Other Postretirement Benefits</t>
  </si>
  <si>
    <t>Compensation and Retirement Disclosure [Abstract]</t>
  </si>
  <si>
    <t>NOTE 9 – PENSION
AND OTHER POSTRETIREMENT BENEFITS:
U.S. Pension
Benefits
Historically,
the Corporation had one qualified domestic defined benefit pension
plan (“legacy plan”). As part of the Åkers
acquisition, the Corporation assumed the obligations for two
additional U.S. plans (“Åkers plans”).
Collectively, the plans cover substantially all of its U.S.
employees. Effective June 1, 2016, the Åkers salary plan
was amended to freeze benefit accruals and participation in the
plan and replace benefit accruals with employer non-elective
contributions equaling 3% of compensation. The plan change resulted
in remeasurement of the liability, reducing the liability by
approximately $1,181 as of December 31, 2016, and a
curtailment gain of $887 for the year ended December 31, 2016.
Additionally, effective July 1, 2015, the legacy plan was
amended to freeze benefit accruals and participation in the plan
for non-union hourly and salaried participants and, effective
January 1, 2016, for employees of the Union Electric Steel
Carnegie Steelworkers Location. Benefits under the legacy plan were
replaced with employer contributions of a 3% non-elective base
contribution and a matching contribution of up to 4% to the defined
contribution plan. The plan changes resulted in a remeasurement of
the plan liability, reducing the liability by approximately $10,306
as of December 31, 2015, and curtailment losses of $1,303 for
the year ended December 31, 2015. Additionally, the legacy
plan was amended in both of the years to permit lump sum
distributions to deferred vested participants and deferred
beneficiaries who were not previously offered a lump sum. Employer
contributions to the defined contribution plans totaled $2,466 and
$882 for 2016 and 2015, respectively, and are expected to
approximate $2,810 in 2017.
The U.S.
defined benefit pension plans are covered by the Employee
Retirement Income Security Act of 1974 (“ERISA”);
accordingly, the Corporation’s policy is to fund at least the
minimum actuarially computed annual contribution required under
ERISA. No minimum contributions were required for any of the three
years for the legacy plan or, since the date of acquisition, for
the Åkers plans. Additionally, no minimum contributions are
required for any of the plans in 2017. Estimated benefit payments
for subsequent years are $13,206 for 2017, $13,535 for 2018,
$13,944 for 2019, $14,195 for 2020, $14,485 for 2021 and $73,814
for 2022 – 2026. The fair value of the plan assets as of
December 31, 2016 and 2015 approximated $188,722 and $139,376,
respectively, in comparison to accumulated benefit obligations of
$235,299 and $173,243 for the same periods.
The
Corporation also maintains nonqualified defined benefit pension
plans for selected executives in addition to the benefits provided
under the Corporation’s qualified defined benefit pension
plan. The objectives of the nonqualified plans a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No contributions
were made to the trust in 2014 – 2016 and none are expected
in 2017. The fair market value of the trust at December 31,
2016 and 2015, which is included in other noncurrent assets, was
$3,863 and $3,663, respectively. Changes in the fair market value
of the trust are recorded as a component of other comprehensive
income (loss). The plan is treated as a non-funded pension plan for
financial reporting purposes. Accumulated benefit obligations
approximated $6,639 and $5,676 at December 31, 2016 and 2015,
respectively. Estimated benefit payments for subsequent years,
which would represent employer contributions, are approximately
$417 for 2017, $438 for 2018, $452 for 2019, $463 for 2020, $482
for 2020 and $2,548 for 2022-2026.
Employees at
one location participate in a multi-employer plan, I.A.M. National Pension
Fund, I.A.M.
National Pension Fund
•
More than 1,650 employer locations contribute to the
plan
•
Approximately 100,000 active employees participate in the
plan
•
Assets of approximately $11.6 billion and a funded status
of approximately 101%.
Less than 100
of the Corporation’s employees participate in the plan and
contributions are based on a rate per hour. The Corporation’s
contributions to the plan equaled $237, $236 and $233 in 2016, 2015
and 2014, respectively, and represent less than five percent of
total contributions to the plan by all contributing employers.
Contributions are expected to approximate $259 in 2017.
Foreign Pension
Benefits
Employees of
UES-UK participate in a defined benefit pension plan that was
curtailed effective December 31, 2004 and replaced with a
defined contribution pension plan. The UES-UK plans are non-U.S.
plans and therefore are not covered by ERISA. Instead, the Trustees
and UES-UK have agreed to a recovery plan that estimates the amount
of employer contributions at £1,123 annually through October
2021, based on U.K. regulations, necessary to eliminate the funding
deficit of the plan with such estimates subject to change based on
the future investment performance of the plan’s assets. The
U.S. dollar equivalent of employer contributions to the defined
benefit pension plan approximated $1,522, $1,715 and $1,849 in
2016, 2015 and 2014, respectively. The fair value of the
plan’s assets as of December 31, 2016 and 2015
approximated $48,055 (£38,955) and $49,628
(£33,528), respectively, in comparison to accumulated benefit
obligations of $61,277 (£49,673) and $63,750
(£43,069) for the same periods. Estimated benefit
payments for subsequent years for the UES-UK plan are $1,249 for
2017, $1,752 for 2018, $2,042 for 2019, $1,906 for 2020, $1,883 for
2021 and $11,679 for 2022-2026. Contributions to the defined
contribution pension plan approximated $252, $382 and $407 in 2016,
2015 and 2014, respectively, and are expected to approximate $276
in 2017.
As part of
the Åkers acquisition, the Corporation assumed the obligations
of two foreign defined benefit pension plans. The plans are
unfunded and not significant (projected benefit obligations
approximate $5,633 at December 31, 2016). Estimated benefit
payments for subsequent years, for both plans combined, are $189
for 2017, $224 for 2018, $274 for 2019, $274 for 2020, $306 for
2021 and $1,333 for 2022-2026.
Other Postretirement
Benefits
The
Corporation has historically provided postretirement health care
benefits principally to the bargaining groups of one subsidiary
(“legacy OPEB plan”). The legacy OPEB plan covers
participants and their spouses and/or dependents who retire under
the existing pension plan on other than a deferred vested basis and
at the time of retirement have also rendered 15 or more years of
continuous service irrespective of age. During 2015, the plan was
amended to provide monthly reimbursement for a 5-year period, which
reduced the plan liability by approximately $4,437. Retiree life
insurance continues to be provided to substantially all
retirees.
The
Corporation also provides health care and life insurance benefits
to former employees of certain discontinued operations. This
obligation had been estimated and provided for at the time of
disposal.
As part of
the Åkers acquisition, the Corporation assumed the obligations
for two additional postretirement benefit plans (“Åkers
OPEB plans”). The Åkers OPEB plans cover retiree medical
and life insurance benefits. In August 2016, the Corporation
modified the Åkers OPEB plans effective January 1, 2017
whereby retiree health benefits for certain groups of pre-Medicare
eligible employees will be replaced with a monthly stipend. The
plan changes resulted in a reduction in prior service costs
decreasing plan liabilities by approximately $4,762, which will be
amortized against other postretirement benefit costs over the
expected remaining service periods of approximately 7.5 and 12
years, versus recognized immediately.
The
Corporation’s postretirement health care and life insurance
plans are not funded or subject to any minimum regulatory funding
requirements. Estimated benefit payments for subsequent years,
which would represent employer contributions, for the legacy and
Åkers OPEB plans are approximately $1,289 for 2017, $1,331 for
2018, $1,358 for 2019, $1,455 for 2020, $1,279 for 2021 and $5,825
for 2022-2026.
Reconciliations
The following
provides a reconciliation of projected benefit obligations
(“PBO”), plan assets, the funded status of the plans
and the amounts recognized in the consolidated balance sheets for
the Corporation’s defined benefit plans calculated using a
measurement date as of the end of the respective years.
U.S.
Pension
Benefits (a) Foreign Pension Other Postretirement
2016
2015
2016
2015
2016
2015
Change in projected
benefit obligations:
PBO at
January 1 $ 181,803 $ 205,399 $ 63,750 $ 70,523 $ 8,117 $ 13,739
Åkers acquisition
– PBO at March 3 68,081 0 5,393 0 17,467 0
Service cost 1,714 2,743 314 0 504 384
Interest cost 9,977 7,990 2,250 2,394 722 474
Plan
amendments 0 447 0 0 (4,762 ) (4,437 )
Plan
settlements (b) (2,739 ) (5,494 ) 0 0 0 0
Plan
curtailments (1,181 ) (10,306 ) 0 0 0 0
Foreign currency exchange
rate changes 0 0 (11,477 ) (3,413 ) 0 0
Actuarial (gain)
loss (160 ) (9,880 ) 8,869 (4,005 ) (1,598 ) (1,433 )
Participant
contributions 0 0 0 0 80 79
Benefits paid from plan
assets (12,679 ) (8,772 ) (2,189 ) (1,749 ) 0 0
Benefits paid by the
Corporation
(376 )
(324 )
0
0
(1,471 )
(689 )
PBO at
December 31
$ 244,440
$ 181,803
$ 66,910
$ 63,750
$ 19,059
$ 8,117
Change in plan
assets:
Fair value of plan assets
at January 1 $ 139,376 $ 157,048 $ 49,628 $ 50,533 $ 0 $ 0
Åkers acquisition
– fair value of plan assets at March 3 50,108 0 0 0 0 0
Actual return on plan
assets 14,656 (3,406 ) 7,859 1,701 0 0
Foreign currency exchange
rate changes 0 0 (8,930 ) (2,572 ) 0 0
Corporate
contributions 376 324 1,687 1,715 1,391 610
Participant
contributions 0 0 0 0 80 79
Plan
settlements (b) (2,739 ) (5,494 ) 0 0 0 0
Gross benefits
paid
(13,055 )
(9,096 )
(2,189 )
(1,749 )
(1,471 )
(689 )
Fair value of plan assets
at December 31
$ 188,722
$ 139,376
$ 48,055
$ 49,628
$ 0
$ 0
Funded status of the
plans:
Fair value of plan
assets $ 188,722 $ 139,376 $ 48,055 $ 49,628 $ 0 $ 0
Less benefit
obligations
244,440
181,803
66,910
63,750
19,059
8,117
Funded status at
December 31
$ (55,718 )
$ (42,427 )
$ (18,855 )
$ (14,122 )
$ (19,059 )
$ (8,117 )
(a) Includes the
nonqualified defined benefit pension plan.
(b) Represents lump sum
payments.
U.S. Pension Foreign Pension Other Postretirement
2016
2015
2016
2015
2016
2015
Recognized in the
balance sheets:
Employee benefit
obligations:
Accrued payrolls and
employee benefits (a) $ (409 ) $ (352 ) $ 0 $ 0 $ (1,276 ) $ (612 )
Employee benefit
obligations (b)
(55,309 )
(42,075 )
(18,855 )
(14,122 )
(17,783 )
(7,505 )
$ (55,718 )
$ (42,427 )
$ (18,855 )
$ (14,122 )
$ (19,059 )
$ (8,117 )
Accumulated other
comprehensive loss: (c)
Net actuarial
loss $ 48,153 $ 53,163 $ 25,547 $ 27,594 $ 936 $ 2,570
Prior service
cost
209
237
0
0
(15,581 )
(12,097 )
$ 48,362
$ 53,400
$ 25,547
$ 27,594
$ (14,645 )
$ (9,527 )
(a) Recorded as a current
liability in the consolidated balance sheet.
(b) Recorded as a
noncurrent liability in the consolidated balance
sheet.
(c) Amounts are
pre-tax.
Amounts
included in accumulated other comprehensive loss as of
December 31, 2016 expected to be recognized in net periodic
pension and other postretirement costs in 2017 include:
U.S. Pension
Foreign Pension
Other Postretirement
Net actuarial
loss $ 1,212 $ 790 $ 67
Prior service cost
(credit)
52
0
(1,620)
$ 1,264
$ 790
$ (1,553)
Investment Policies
and Strategies
The
investment policies and strategies are determined and monitored by
the Board of Directors for the U.S. pension plans and by the
Trustees (as appointed by UES-UK and the employees of UES-UK) for
the UES-UK pension plan, each of whom employ their own investment
managers to manage the plan’s assets in accordance with the
policy guidelines. The foreign pension plans of Åkers are
unfunded. Pension assets are invested with the objective of
maximizing long-term returns while minimizing material losses to
meet future benefit obligations as they become due. Investments in
equity securities are primarily in common stocks of publicly-traded
U.S. and international companies across a broad spectrum of
industry sectors. Investments in fixed-income securities are
principally A-rated or better bonds with maturities of less than
ten years, preferred stocks and convertible bonds. The Corporation
believes there are no significant concentrations of risk associated
with the Plans’ assets.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at the investments and
their expected returns and risks are consistent with the goals of
the Board of Directors or Trustees.
With respect
to the U.S. pension plans,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foreign pension plan invests in specific funds. Any investments
other than those specifically identified would be considered
prohibited.
The following
summarizes target asset allocations (within +/-5% considered
acceptable) and major asset categories. Certain investments are
classified differently for target asset allocation purposes and
external reporting purposes. In addition, for the legacy plan, the
Corporation changed investment managers in December 2016;
accordingly, there is temporarily a higher amount in cash and cash
equivalents.
U.S.
Pension Benefits
Foreign
Pension Benefits
Target
Percentage of Plan
Target
Percentage of Plan
Dec. 31, 2016
2016
2015
Dec. 31, 2016
2016
2015
Equity
Securities 65 % 47 % 58 % 44 % 48 % 46 %
Fixed-Income
Securities 15 % 21 % 19 % 35 % 34 % 33 %
Alternative
Investments 15 % 8 % 13 % 21 % 18 % 21 %
Other (primarily cash and
cash equivalents)
5 %
24 %
10 %
0 %
0 %
0 %
Fair Value Measurement
of Plan Assets
Equity
securities and mutual funds are actively traded on exchanges and
price quotes for these investments are readily available.
Similarly, corporate debt and preferred securities consist of
fixed-income securities of U.S. and U.K. corporations and price
quotes for these investments are readily available. Common
collective trust and commingled funds are not traded publicly, but
the underlying assets (such as stocks and bonds) held in thes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For the U.S. Plans
– to outperform either the Barclays Capital U.S. Aggregate
Index or US Corporate High Yield Index, as applicable, over a
prescribed period.
For the Foreign Plans
– to outperform the applicable FTSE index over a prescribed
period.
Alternative Investments – Managed Funds
Invests in equities and equity-like asset classes and
strategies (such as public equities, venture capital, private
equity, real estate, natural resources and hedged strategies) and
fixed-income securities.
Generate a minimum annual inflation adjusted return of 5% and
outperform a traditional 70/30 equities/bond portfolio.
Alternative Investments – Hedge and Absolute Return
Funds
Invests in a diversified portfolio of alternative investment
styles and strategies.
Generate long-term capital appreciation while maintaining a low
correlation with the traditional global financial
markets.
Categories of Plan
Assets
Asset
categories based on the nature and risks of the U.S. Pension
Benefit Plans’ assets as of December 31, 2016 are
summarized below.
Quoted Prices in
Significant Other
(Level
2)
Significant
(Level
3)
Total
Equity
Securities:
U.S.
Bank &amp; financial
services $ 631 $ 0 $ 0 $ 631
Capital goods 75 0 0 75
Chemicals 20 0 0 20
Commercial
services 16 0 0 16
Electronics 67 0 0 67
Health care 201 0 0 201
Mutual funds 72,571 0 0 72,571
Oil &amp;
gas 87 0 0 87
Retail 101 0 0 101
Technology 188 0 0 188
Transportation 18 0 0 18
Wholesale
distribution 16 0 0 16
Other (represents 8
business sectors) 211 0 0 211
International
Chemicals 7 0 0 7
Technology 6 0 0 6
Total Equity
Securities 74,215 0 0 74,215
Fixed Income
Securities:
Mutual funds 36,601 0 0 36,601
Total Fixed Income
Securities 36,601 0 0 36,601
Alternative
Investments:
Managed
funds (a) 0 0 33,830 33,830
Total Alternative
Investments 0 0 33,830 33,830
Other:
Money market mutual
funds 27,902 0 0 27,902
Commingled
funds 0 154 0 154
Other (b) 16,020 0 0 16,020
Total Other
43,922
154
0
44,076
$ 154,738 $ 154 $ 33,830 $ 188,722
(a) Includes approximately
45.9% in equity and equity-like asset securities, 44.5% in
alternative investments (real assets, commodities and resources,
absolute return funds) and 7.4% in fixed income securities and 2.2%
in other, primarily cash and cash equivalents.
(b) Includes accrued
receivables and pending broker settlements.
Asset
categories based on the nature and risks of the U.S. Pension
Benefit Plan’s assets as of December 31, 2015 are
summarized below.
Quoted Prices in
Significant Other
Significant
(Level 3)
Total
Equity
Securities:
U.S.
Capital goods $ 1,531 $ 0 $ 0 $ 1,531
Chemicals 1,811 0 0 1,811
Commercial
property 906 0 0 906
Commercial
services 925 0 0 925
Common collective trust
funds 0 31,291 0 31,291
Electronics 785 0 0 785
Food
processing 2,856 0 0 2,856
Health
care 1,815 0 0 1,815
Limited
partnerships – public equity 4,173 0 0 4,173
Manufacturing 1,536 0 0 1,536
Oil &amp; gas 1,499 0 0 1,499
Retail 706 0 0 706
Technology 1,674 0 0 1,674
Transportation 484 0 0 484
Wholesale
distribution 789 0 0 789
Other
(represents 13 business sectors) 5,695 0 0 5,695
International
Bank &amp; financial
services 1,525 0 0 1,525
Common collective trust
funds 0 3,078 0 3,078
Engineering &amp;
construction 729 0 0 729
Oil &amp;
gas 807 0 0 807
Real estate 937 0 0 937
Technology 265 0 0 265
Other (represents 9
business sectors)
2,391
0
0
2,391
Total Equity
Securities
33,839
34,369
0
68,208
Fixed-Income
Securities:
Commingled
funds 0 14,697 0 14,697
Preferred (represents 5
business sectors) 6,689 0 0 6,689
Other (represents 4
business sectors) 0 1,280 0 1,280
Total Fixed-Income
Securities 6,689 15,977 0 22,666
Alternative
Investments:
Managed
funds (a) 0 0 32,210 32,210
Hedge and absolute return
funds 0 0 4,967 4,967
Total Alternative
Investments 0 0 37,177 37,177
Other:
Mutual funds 1,836 0 0 1,836
Commingled
funds 0 1,005 0 1,005
Other (b) 8,484 0 0 8,484
Total Other 10,320 1,005 0 11,325
$ 50,848 $ 51,351 $ 37,177 $ 139,376
(a) Includes approximately
38% in equity and equity-like asset securities, 43% in alternative
investments (real assets, commodities and resources, absolute
return funds) and 19% in fixed income securities and cash and cash
equivalents.
(b) Includes accrued
receivables and pending broker settlements.
Asset
categories based on the nature and risks of the Foreign Pension
Benefit Plan’s assets as of December 31, 2016 are
summarized below.
Quoted Prices in
Significant Other
Significant
Total
Equity
Securities:
Commingled Funds
(U.K.) $ 0 $ 3,716 $ 0 $ 3,716
Commingled Funds
(International) 0 19,146 0 19,146
Total Equity
Securities 0 22,862 0 22,862
Fixed-Income
Securities:
Commingled Funds
(U.K.) 0 16,426 0 16,426
Alternative
Investments:
Hedge and Absolute Return
Funds
0
0
8,593
8,593
Cash and cash
equivalents 174 0 0 174
$ 174 $ 39,288 $ 8,593 $ 48,055
Asset
categories based on the nature and risks of the Foreign Pension
Benefit Plan’s assets as of December 31, 2015 are
summarized below.
Quoted Prices in
Significant Other
Significant
Total
Equity
Securities:
Commingled Funds
(U.K.) $ 0 $ 3,697 $ 0 $ 3,697
Commingled Funds
(International) 0 18,930 0 18,930
Total Equity
Securities 0 22,627 0 22,627
Fixed-Income
Securities:
Commingled Funds
(U.K.) 0 16,298 0 16,298
Alternative
Investments:
Hedge and Absolute Return
Funds
0
0
10,571
10,571
Cash and cash
equivalents 132 0 0 132
$ 132 $ 38,925 $ 10,571 $ 49,628
The table
below sets forth a summary of changes in the fair value of the
Level 3 plan assets for U.S. and foreign pension plans for the year
ended December 31, 2016.
Alternative Investments
U.S. Pension
Foreign Pension
Fair value as of
January 1, 2016 $ 4,967 $ 32,210 $ 10,571
Contributions 0 0 0
Withdrawals (4,967 ) 0 0
Realized gains
(losses) 0 1,857 0
Change in net unrealized
(losses) gains 0 (237 ) (280 )
Other, primarily impact from changes in foreign currency
exchange rates
0
0
(1,698 )
Fair value as of
December 31, 2016
$ 0
$ 33,830 $ 8,593
The table
below sets forth a summary of changes in the fair value of the
Level 3 plan assets for U.S. and foreign pension plans for the year
ended December 31, 2015.
Alternative Investments
U.S. Pension
Foreign Pension
Fair value as of
January 1, 2015 $ 8,592 $ 33,602 $ 10,799
Contributions 5,900 0 0
Withdrawals (9,843 ) (2,424) 0
Realized gains
(losses) 2,334 (19) 0
Change in net unrealized
(losses) gains (2,016 ) 1,051 320
Other, primarily impact from changes in foreign currency
exchange rates
0
0
(548 )
Fair value as of
December 31, 2015
$ 4,967
$ 32,210 $ 10,571
Net Periodic Pension
and Other Postretirement Benefit Costs
The actual
return on the fair value of plan assets is included in determining
the funded status of the plans. In determining net periodic pension
costs, the expected long-term rate of return on the market-related
value of plan assets is used. Differences between the actual return
on plan assets and the expected long-term rate of return on plan
assets are classified as part of unrecognized actuarial gains or
losses and are recorded as a component of accumulated other
comprehensive loss on the consolidated balance sheet. When these
gains or losses exceed 10% of the greater of the projected benefit
obligation or the market-related value of plan assets, they are
amortized to net periodic pension and other postretirement costs
over the average remaining service period of employees expected to
receive benefits under the plans. When the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Net periodic
pension and other postretirement benefit costs include the
following components for the year ended
December 31:
U.S. Pension Foreign Pension Other Postretirement
2016
2015
2014
2016
2015
2014
2016
2015
2014
Service cost $ 1,714 $ 2,743 $ 3,683 $ 314 $ 0 $ 0 $ 504 $ 384 $ 505
Interest cost 9,977 7,990 8,762 2,250 2,394 2,695 722 474 688
Expected return on plan
assets (13,424 ) (10,996 ) (10,747 ) (2,461 ) (2,681 ) (3,157 ) 0 0 0
Amortization
of:
Prior service cost
(credit) 44 371 854 0 0 0 (1,277 ) (672 ) (441 )
Actuarial loss 3,324 5,440 4,183 670 845 599 36 26 104
Curtailment (gain)
loss
(887 )
1,303
0
0
0
0
0
0
0
$ 748
$ 6,851
$ 6,735
$ 773
$ 558
$ 137
$ (15 )
$ 212
$ 856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years.
The discount
rates and weighted-average wage increases used to determine the
benefit obligations as of December 31, 2016 and 2015 are
summarized below.
U.S. Pension Foreign Pension Other Postretirement
2016
2015
2016
2015
2016
2015
Discount rate 4.02-4.25 % 4.40 % 2.50-2.65 % 3.65 % 3.90-4.13 % 4.20 %
Wage increases
3.00 %
3.00 %
n/a
n/a
n/a
n/a
In addition,
the assumed health care cost trend rate at December 31, 2016
for other postretirement benefits is 6% for 2017 gradually
decreasing to 4.75% in 2020. In selecting rates for current and
long-term health care assumptions, the Corporation considers known
health care cost increases, the design of the benefit programs, the
demographics of its active and retiree populations and expectations
of inflation rates in the future. A one percentage point increase
or decrease in the assumed health care cost trend rate would result
in an inconsequential change to the postretirement benefit
obligation at December 31, 2016 and the annual benefit expense
for 2016.
The following
assumptions were used to determine net periodic pension and other
postretirement benefit costs for the year ended
December 31:
U.S. Pension Foreign Pension Other Postretirement
2016
2015
2014
2016
2015
2014
2016
2015
2014
Discount rate 4.20-4.40 % 4.00-4.10 % 5.00% 3.00-3.65 % 3.50 % 4.50 % 3.80-4.20 % 4.00 % 5.00 %
Expected long-term rate
of return 6.90-7.75 % 8.00 % 8.00% 5.40 % 5.40 % 6.50 % n/a n/a n/a
Wages
increases
3.00 %
4.00 %
4.00%
n/a
n/a
n/a
n/a
n/a
n/a</t>
  </si>
  <si>
    <t>Commitments and Contingent Liabilities</t>
  </si>
  <si>
    <t>Commitments and Contingencies Disclosure [Abstract]</t>
  </si>
  <si>
    <t>NOTE 10 – COMMITMENTS AND
CONTINGENT LIABILITIES: Outstanding standby and
commercial letters of credit as of December 31, 2016
approximated $22,305, of which approximately half serves as
collateral for the IRB debt. In addition, in connection with the
acquisition of Åkers, the Corporation issued two surety bonds
to PRI Pensionsgaranti, guaranteeing certain obligations of
Åkers Sweden AB and Åkers AB under a credit insurance
policy relating to pension commitments. The total amount covered by
the surety bonds is approximately $4,000
(SEK 33,900). Approximately 38% of the
Corporation’s employees are covered by collective bargaining
agreements that have expiration dates ranging from September 2017
to February 2020. Collective bargaining agreements expiring in 2017
(representing approximately 28% of covered employees) will be
negotiated with the intent to secure mutually beneficial, long-term
arrangements. See Note 13 regarding
derivative instruments, Note 19 regarding litigation and Note 20
for environmental matters.</t>
  </si>
  <si>
    <t>Stock-Based Compensation</t>
  </si>
  <si>
    <t>Disclosure of Compensation Related Costs, Share-based Payments [Abstract]</t>
  </si>
  <si>
    <t>NOTE 11 –
STOCK-BASED COMPENSATION:
In May 2011,
the shareholders of the Corporation approved the adoption of the
Ampco-Pittsburgh Corporation 2011 Omnibus Incentive Plan (the
“Predecessor Plan”), which authorized the issuance of
up to 1,000,000 shares of the Corporation’s common stock for
grants of equity-based compensation. In May 2016, the shareholders
of the Corporation approved the adoption of the Ampco-Pittsburgh
Corporation 2016 Omnibus Incentive Plan (the “Incentive
Plan”), which authorizes the issuance of up to 1,100,000
shares of the Corporation’s common stock for awards under the
Incentive Plan. The Incentive Plan replaces the Predecessor Plan
and no new awards will be granted under the Predecessor Plan. Any
awards outstanding under the Predecessor Plan will remain subject
to and be paid under the Predecessor Plan, and any shares subject
to outstanding awards under the Predecessor Plan that subsequently
expire, terminate, or are surrendered or forfeited for any reason
without issuance of shares (equal to 2,500 shares at
December 31, 2016) will automatically become available for
issuance under the Incentive Plan.
Awards under
the Incentive Plan may include incentive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The number of shares
of common stock issued to non-employee directors was 32,090 in 2016
under the Incentive Plan and 14,310 shares in 2015 and 12,500
shares in 2014 under the Predecessor Plan.
In 2016 and
2015, the Compensation Committee granted time-vesting restricted
stock units (RSUs) and performance-vesting restricted stock units
(PSUs) to select individuals. Each RSU represents the right to
receive one share of common stock of the Corporation at a future
date after the RSU has become earned and vested, subject to the
terms and conditions of the RSU award agreement. The RSUs vest over
a three-year period. The PSUs can be earned depending upon the
achievement of a performance or market condition and a time-vesting
condition as follows: (1) achievement of a targeted basic
earnings per share during the performance period beginning in the
year of grant and continuing for two subsequent years,
(2) achievement of a three-year cumulative relative total
shareholder return as ranked against other companies included in
the Corporation’s peer group and (3) remaining
continuously employed with the Corporation through the end of the
year following three years from the date of grant. Earlier vesting
of the stock units is permitted under certain conditions, such as
upon a change of control of the Corporation.
The grant
date fair value for the RSUs equals the closing price of the
Corporation’s common stock on the NYSE on the date of grant.
The grant date fair value for PSUs subject to a market condition is
determined using a Monte Carlo simulation model and the grant date
fair value for PSUs that vest subject to a performance condition is
equal to the closing price of the Corporation’s stock on the
NYSE on the date of grant. The determination of the fair value of
these awards takes into consideration the likelihood of achievement
of the market or performance condition and is adjusted for
subsequent changes in the estimated or actual outcome of the
condition. Unrecognized compensation expense associated with the
RSUs and PSUs equaled $2,897 at December 31, 2016 and is
expected to be recognized over a weighted average period of
approximately 2 years.
A summary of
outstanding and exercisable incentive options (RSUs and PSUs) as of
December 31, 2016, and activity for the year ended
December 31, 2016 is as follows:
Number of
Weighted
Weighted
Outstanding at
January 1, 2016 90,836 $ 15.72 26,263 $ 15.89
Granted 94,644 18.70 21,164 26.54
Converted (29,635 ) 15.72 0 N/A
Forfeited/cancelled
0
N/A
(8,079 )
15.89
Outstanding at
December 31, 2016
155,845
$ 17.53
39,348
$ 21.62
In 2014, the
Compensation Committee granted 176,000 non-qualified stock options
under the Predecessor Plan which have a ten-year life and vest over
a three-year period. The exercise price is $20, equal to the
closing price of the Corporation’s common stock on the NYSE
on the date of grant. The fair value of the option as of the date
of grant was $7.40, calculated using the Black-Scholes
option-pricing model using the following assumptions: expected life
of 6 years; risk-free interest rate of 1.98%, expected annual
dividend yield of 3.6%, expected forfeiture rate of 8% and expected
volatility of 53.02%. Resulting stock compensation expense
approximated $1,199. Unrecognized compensation expense equaled $120
at December 31, 2016 and is expected to be recognized in
2017.
A summary of
outstanding and exercisable stock options as of December 31,
2016, and activity for the year ended December 31, 2016 is as
follows:
Number of
Weighted
Remaining
Intrinsic
Value
Outstanding at
January 1, 2016 1,013,336 $ 24.03 5.2 $ 0
Granted 0 N/A
Exercised 0 N/A
Forfeited
(7,500 )
19.37
Outstanding at
December 31, 2016
1,005,836
$ 24.07
4.2
$ 0
Exercisable at
December 31, 2016
957,113
$ 24.28
4.0
$ 0
Vested or expected to
vest at December 31, 2016
1,005,836
$ 24.07
4.2
$ 0
Stock-based
compensation expense for all awards, including expense for shares
to be issued to non-employee directors, approximated $2,332, $1,328
and $1,102 for 2016, 2015 and 2014, respectively. The related
income tax benefit recognized in the consolidated statements of
operations was $465 and $386 for 2015 and 2014, respectively. There
was no income tax benefit for 2016 due to the Corporation having a
valuation allowance recorded against its deferred income tax assets
for the jurisdiction where the expense is recognized. See Note
15.</t>
  </si>
  <si>
    <t>Accumulated Other Comprehensive Loss</t>
  </si>
  <si>
    <t>Equity [Abstract]</t>
  </si>
  <si>
    <t xml:space="preserve">NOTE 12 –
ACCUMULATED OTHER COMPREHENSIVE LOSS:
Net change
and ending balances for the various components of other
comprehensive income (loss) and for accumulated other comprehensive
loss as of and for the year ended December 31, 2014, 2015 and
2016 are summarized below.
Foreign
Currency
Translation
Adjustments
Unrecognized
Components
of
Employee
Benefit
Plans
Unrealized
on
Securities
Derivatives
Accumulated
Balance at
January 1, 2014 $ 277 $ (47,462 ) $ 1,007 $ 313 $ (45,865 )
Net Change
(4,703 )
(17,934 )
(23 )
(228 )
(22,888 )
Balance at
December 31, 2014 (4,426 ) (65,396 ) 984 85 (68,753 )
Net Change
(3,967 )
15,453
(292 )
(40 )
11,154
Balance at
December 31, 2015 (8,393 ) (49,943 ) 692 45 (57,599 )
Net Change
(14,580 )
11,307
(633 )
506
(3,400 )
Balance at
December 31, 2016
$ (22,973 )
$ (38,636 )
$ 59
$ 551
$ (60,999 )
The following
summarizes the line items affected on the consolidated statements
of operations for components reclassified from accumulated other
comprehensive loss for each of the years ended December 31.
Amounts in parentheses represent credits to net income
(loss).
2016
2015
2014
Amortization of
unrecognized employee benefit costs:
Costs of products sold
(excluding depreciation and amortization) $ 2,463 $ 3,604 $ 3,601
Selling and
administrative (719 ) 3,354 1,524
Other expense
166
355
174
Total before income
tax 1,910 7,313 5,299
Income tax
provision
0
(2,573 )
(1,841 )
Net of income
tax
$ 1,910
$ 4,740
$ 3,458
Realized gains on sale of
marketable securities:
Selling and
administrative $ (1,404 ) $ (82 ) $ (171 )
Income tax
provision
366
29
60
Net of income
tax
$ (1,038 )
$ (53 )
$ (111 )
Realized gains/losses
from settlement of cash flow hedges:
Net sales (foreign
currency sales contracts) $ (6 ) $ (17 ) $ 33
Depreciation and
amortization (foreign currency purchase contracts) (27 ) (27 ) (27 )
Costs of products sold
(excluding depreciation and amortization) (futures contracts
– copper and aluminum)
220
751
146
Total before income
tax 187 707 152
Income tax
provision
(79 )
(272 )
(57 )
Net of income
tax
$ 108
$ 435
$ 95
The income
tax expense (benefit) associated with the various components of
other comprehensive income (loss) for each of the years ended
December 31 is summarized below. For 2016, there was no income
tax benefit for certain items due to the Corporation having a
valuation allowance recorded against its deferred income tax assets
for the jurisdiction where the expense is recognized. See Note 15.
Foreign currency translation adjustments exclude the effect of
income taxes since earnings of non-U.S. subsidiaries are deemed to
be reinvested for an indefinite period of time.
2016
2015
2014
Income tax expense
(benefit) associated with changes in:
Unrecognized employee
benefit costs $ 0 $ (4,731) $ 10,265
Unrealized holding
losses/gains on marketable securities 0 134 (47 )
Fair value of cash flow
hedges 0 294 206
Income tax expense
(benefit) associated with reclassification adjustments:
Amortization of
unrecognized employee benefit costs 0 (2,573 ) (1,841 )
Realized gains from sale
of marketable securities 366 29 60
Realized losses from
settlement of cash flow hedges
(79 )
(272 )
(57 ) </t>
  </si>
  <si>
    <t>Derivative Instruments</t>
  </si>
  <si>
    <t>Derivative Instruments and Hedging Activities Disclosure [Abstract]</t>
  </si>
  <si>
    <t>NOTE 13 –
DERIVATIVE INSTRUMENTS:
Certain
operations of the Corporation are subject to risk from exchange
rate fluctuations in connection with sales in foreign currencies.
To minimize this risk, foreign currency sales contracts are entered
into which are designated as cash flow or fair value hedges. As of
December 31, 2016, approximately $18,727 of anticipated
foreign-denominated sales has been hedged which are covered by fair
value contracts settling at various dates through April 2018. The
fair value of assets held as collateral for the fair value
contracts as of December 31, 2016 approximated
$600.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December 31, 2016, approximately 48% or
$2,200 of anticipated copper purchases over the next year and 56%
or $400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t
December 31, 2016, the Corporation has purchase commitments
covering 24% or $1,298 of anticipated natural gas usage for 2017
for one of its subsidiaries. The commitments qualify as normal
purchases and, accordingly, are not reflected on the consolidated
balance sheet. Purchases of natural gas under previously existing
commitments approximated $1,936, $2,452 and $2,190 for 2016, 2015
and 2014, respectively.
The
Corporation does not enter into derivative transactions for
speculative purposes and, therefore, holds no derivative
instruments for trading purposes.
The following
summarizes location and fair value of the foreign currency sales
contracts recorded on the consolidated balance sheets as of
December 31:
Location
2016
2015
Cash flow hedge
contracts Other current assets $ 0 $ 10
Fair value hedge
contracts Other current assets 214 113
Other noncurrent assets 2 0
Other current liabilities 940 258
Other noncurrent liabilities 35 49
Fair value hedged
item Receivables 121 27
Other current assets 808 255
Other noncurrent assets 45 39
Other current liabilities 233 116
Other noncurrent liabilities
5
0
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comprehensive income
(loss) for 2016 have no tax effect due to the Corporation recording
a valuation allowance against its deferred income tax assets in the
related jurisdictions. See Note 15.
For the Year Ended
December 31, 2016
Comprehensive
Income
(Loss)
Beginning of
Plus
Recognized
as
Comprehensive
Less
Gain
(Loss)
Reclassified
from
Accumulated Other
Comprehensive
Loss
Comprehensive
Income
(Loss)
End of
Foreign currency sales
contracts – cash flow hedges $ 4 $ 0 $ 4 $ 0
Foreign currency purchase
contracts 241 0 25 216
Future contracts –
copper and aluminum
(200 )
398
(137 )
335
$ 45
$ 398
$ (108 )
$ 551
For the Year Ended
December 31, 2015
Foreign currency sales
contracts – cash flow hedges $ 0 $ 14 $ 10 $ 4
Foreign currency purchase
contracts 258 0 17 241
Future contracts –
copper and aluminum
(173 )
(489 )
(462 )
(200 )
$ 85
$ (475 )
$ (435 )
$ 45
For the Year Ended
December 31, 2014
Foreign currency sales
contracts – cash flow hedges $ 0 $ (21 ) $ (21 ) $ 0
Foreign currency purchase
contracts 275 0 17 258
Future contracts –
copper and aluminum
38
(302 )
(91 )
(173 )
$ 313
$ (323 )
$ (95 )
$ 85
The change in
fair value reclassified or expected to be reclassified from
accumulated other comprehensive loss to earnings is summarized
below. All amounts are pre-tax.
Location of Estimated to be Year Ended December 31,
of Operations
12 Months
2016
2015
2014
Foreign currency sales
contracts – cash flow hedges Net sales $ 0 $ 6 $ 17 $ (33 )
Foreign currency purchase
contracts Depreciation and amortization 27 27 27 27
Futures contracts –
copper and aluminum
Costs of
products sold (excluding depreciation and amortization)
398
(220 )
(751 )
(146 )
Losses on
foreign exchange transactions included in other expense
approximated $(1,161), $(324) and $(488) for 2016, 2015 and 2014,
respectively.</t>
  </si>
  <si>
    <t>Fair Value</t>
  </si>
  <si>
    <t>Fair Value Disclosures [Abstract]</t>
  </si>
  <si>
    <t>NOTE 14 – FAIR
VALUE: The following summarizes
financial assets and liabilities reported at fair value on a
recurring basis in the accompanying consolidated balance sheets at
December 31:
2016
Quoted Prices
Identical Inputs
(Level
1)
Significant
Observable
Inputs
(Level
2)
Significant
Unobservable
Inputs
(Level
3)
Total
Investments
Other noncurrent
assets $ 3,863 $ 0 $ 0 $ 3,863
Foreign currency exchange
contracts
Other current
assets 0 1,022 0 1,022
Other noncurrent
assets 0 47 0 47
Other current
liabilities 0 1,173 0 1,173
Other noncurrent
liabilities
0
40
0
40
2015
Investments
Other noncurrent
assets $ 3,663 $ 0 $ 0 $ 3,663
Foreign currency exchange
contracts
Other current
assets 0 378 0 378
Other noncurrent
assets 0 39 0 39
Other current
liabilities 0 374 0 374
Other noncurrent
liabilities
0
49
0
49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debt approximates its carrying value.
Additionally, the fair value of trade receivables and trade
payables approximates their carrying value.</t>
  </si>
  <si>
    <t>Income Taxes</t>
  </si>
  <si>
    <t>Income Tax Disclosure [Abstract]</t>
  </si>
  <si>
    <t>NOTE 15 – INCOME
TAXES:
(Loss) income
before income taxes and equity gains (losses) in Chinese joint
venture is comprised of the following:
2016
2015
2014
Domestic $ (26,326 ) $ 6,000 $ (1,182 )
Foreign
(31,194 )
(1,480 )
290
$ (57,520 )
$ 4,520
$ (892 )
At
December 31, 2016, the Corporation has federal net operating
loss carryforwards of $1,865, which begin to expire in 2036, state
net operating loss carryforwards of $26,757 which begin to expire
in 2018, foreign net operating loss carryforwards of $78,548 which
begin to expire in 2026 and capital loss carryforwards of $745
which do not expire.
The income
tax provision (benefit) consisted of the following:
2016
2015
2014
Current:
Federal $ (1,574 ) $ 4,577 $ 3,458
State 465 378 210
Foreign
414
(20 )
122
(695 )
4,935
3,790
Deferred
Federal (2,688 ) (2,203 ) (4,678 )
State (1,838 ) 197 54
Foreign (2,472 ) (296 ) 101
Increase (reversal) of
valuation allowance
30,405
0
(33 )
23,407
(2,302 )
(4,556 )
$ 22,712
$ 2,633
$ (766 )
In 2016, the
income tax provision was affected by recognition of a valuation
allowance against all U.S. and certain foreign entities as it was
considered more-likely-than-not that the net deferred income tax
assets would not be realized. The Corporation assessed available
positive and negative evidence to estimate whether sufficient
future taxable income would be generated to permit use of the
existing deferred income tax assets. During 2016, the Corporation
has incurred three years of cumulative losses, inclusive of the
acquired Åkers businesses as if the businesses were held
during the entire three-year period. Such objective evidence limits
the ability to consider other subjective evidence, such as
projections for future growth and profitability. On the basis of
this evaluation, the Corporation established an increase in the
valuation allowance to recognize the estimated portion of deferred
income tax assets that is more likely than not to not be
realized.
The
difference between statutory U.S. federal income tax and the
Corporation’s effective income tax was as follows:
2016
2015 (1)
2014 (1)
Computed at statutory
rate $ (19,984 ) $ 1,402 $ (683 )
Tax differential on
non-U.S. earnings 1,790 106 128
State income
taxes (1,535 ) 226 (227 )
Manufacturers deduction
(I.R.C. Section 199) 204 (433 ) (359 )
Meals and
entertainment 143 136 224
Tax credits 0 (243 ) (12 )
Goodwill
impairment 9,191 0 0
Increase (reversal) of
valuation allowance 30,405 0 (33 )
Change in tax
rates 1,913 224 301
Change in uncertain tax
positions 114 91 (80 )
Acquisition-related
costs 571 981 0
Other –
net
(100 )
143
(25 )
$ 22,712
$ 2,633
$ (766 )
(1) Certain
reclassifications have been made to the prior year columns to
conform to the current year presentation.
Deferred
income tax assets and liabilities as of December 31, 2016 and
2015 are summarized below. Unremitted earnings of the
Corporation’s non-U.S. subsidiaries and affiliates are deemed
to be permanently reinvested and, accordingly, no deferred income
tax liability has been recorded. It is not practical to estimate
the income tax effect that might be incurred if cumulative prior
year earnings not previously taxed in the United States were
remitted to the United States.
2016
2015
Assets:
Employment –
related liabilities $ 18,659 $ 9,644
Pension liability –
foreign 2,241 2,822
Pension liability –
domestic 16,133 12,934
Liabilities related to
discontinued operations 241 704
Capital loss
carryforwards 282 223
Asbestos-related
liability 21,024 16,356
Net operating loss
– domestic 653 0
Net operating loss
– state 2,123 1,445
Net operating loss
– foreign 19,106 0
Inventory
related 2,157 4,292
Impairment charge
associated with investment in UES-MG 2,184 2,298
Investment tax credits
– foreign 791 0
Other
6,660
3,311
Gross deferred income tax
assets 92,254 54,029
Valuation
allowance (1)
(45,449 )
(2,481 )
46,805
51,548
Liabilities:
Depreciation (37,584 ) (29,223 )
Mark-to-market adjustment
– derivatives (187 ) (40 )
Intangible assets –
definite life (2,067 ) 0
Intangible assets –
indefinite life (731 ) 0
Other
(2,003 )
(1,716 )
Gross deferred income tax
liabilities
(42,572 )
(30,979 )
Net deferred income tax
assets
$ 4,233
$ 20,569
(1) Certain deferred
income tax assets acquired in the ASW acquisition had valuation
allowances recorded in the opening balance sheet. Accordingly, the
valuation allowance indicated in the deferred income tax table
differs from the valuation allowance recognized in the income tax
provision for 2016.
The following
summarizes changes in unrecognized tax benefits for the year ended
December 31:
2016
2015
2014
Balance at the beginning
of the year $ 315 $ 52 $ 270
Gross increases for tax
positions taken in the current year 0 0 0
Gross increases for tax
positions taken in prior years 0 283 2
Gross decreases in tax
positions due to lapse in statute of limitations (79 ) (20 ) (61 )
Gross decreases for tax
positions taken in prior years 0 0 (17 )
Gross decreases for tax
settlements with taxing authorities
0
0
(142 )
Balance at the end of the
year
$ 236
$ 315
$ 52
If the
unrecognized tax benefits were recognized, $49 would reduce the
Corporation’s effective income tax rate. The amount of
penalties and interest recognized in the consolidated balance
sheets as of December 31, 2016 and 2015 and in the
consolidated statements of operations for 2016, 2015 and 2014 is
insignificant. Unrecognized tax benefits of $134 are to expire due
to the lapse in the statute of limitations within the next 12
months.
The
Corporation is subject to taxation in the United States, various
states and foreign jurisdictions, and remains subject to
examination by tax authorities for tax years 2013-2016. The
combined Indiana income tax returns for 2010-2013 are under
examination by the Indiana Department of Revenue which started
during the first quarter of 2015. The examination is still ongoing
as of December 31, 2016. In March 2017, the Corporation was
notified by the Internal Revenue Service that the 2014 federal
return of one of the Åkers’ entities was selected for
examination. The examination has not yet begun.</t>
  </si>
  <si>
    <t>Operating Leases</t>
  </si>
  <si>
    <t>Leases [Abstract]</t>
  </si>
  <si>
    <t>NOTE 16 – OPERATING
LEASES: The Corporation leases
certain factory and office space and certain equipment. Operating
lease expense was $1,148 in 2016, $1,043 in 2015 and $995 in 2014.
Operating lease payments for subsequent years are $719 for 2017,
$578 for 2018, $522 for 2019, $414 for 2020, $395 for 2021 and $804
thereafter.</t>
  </si>
  <si>
    <t>Research and Development Costs</t>
  </si>
  <si>
    <t>Research and Development [Abstract]</t>
  </si>
  <si>
    <t>NOTE 17 – RESEARCH AND
DEVELOPMENT COSTS: Expenditures relating to the
development of new products, identification of products or process
alternatives and modifications and improvements to existing
products and processes are expensed as incurred. These expenses
approximated $2,716 for 2016, $1,137 for 2015 and $1,328 for
2014.</t>
  </si>
  <si>
    <t>Related Parties</t>
  </si>
  <si>
    <t>Related Party Transactions [Abstract]</t>
  </si>
  <si>
    <t>NOTE 18 – RELATED
PARTIES: In the ordinary course of
business, the Corporation purchased industrial supplies from a
subsidiary of The Louis Berkman Company (“LB Co”).
Certain directors of the Corporation are either officers, directors
and/or shareholders of LB Co. Purchases from LB Co approximated
$955 in 2016, $1,270 in 2015 and $1,358 in 2014. In addition, LB Co
paid the Corporation approximately $72 in 2015 and $100 in 2014 for
certain administrative services. The net amount payable to LB Co
approximated $93 at December 31, 2015. No amounts were due or
payable for 2016. The Corporation does not intend to purchase
industrial supplies from LB Co in 2017. ATR has a $4,990 (RMB
34,655) loan outstanding with its minority shareholder. The loan
originally matured in 2008 but has been renewed continually for one
year periods. Interest does not compound and has accrued on the
outstanding balance, since inception, at the three-to-five-year
loan interest rate set by the People’s Bank of China in
effect at the time of renewal. The interest rate for 2016
approximated 4.90% and accrued interest as of December 31,
2016 approximated $2,265 (RMB 15,730), which is recorded in other
current liabilities on the consolidated balance sheet. Purchases
from ATR’s minority shareholder approximated $140 (RMB 931)
in 2016. Excluding the loan and interest outstanding, the amount
payable to ATR’s minority shareholder at December 31,
2016 for purchases made in the ordinary course of business
approximated $206 (RMB 1,429).</t>
  </si>
  <si>
    <t>Litigation</t>
  </si>
  <si>
    <t>Text Block [Abstract]</t>
  </si>
  <si>
    <t>NOTE 19 –
LITIGATION: The Corporation and its
subsidiaries are involved in various claims and lawsuits incidental
to their businesses and are also subject to asbestos litigation as
described below. In addition, in February 2017, the Corporation,
its indirect subsidiary Åkers National Roll Corporation, as
well as the Åkers National Roll Company Health &amp;
Welfare Benefits Plan were named as defendants in a class action
complaint filed in the United States District Court for the Western
District of Pennsylvania, where the plaintiffs (currently retired
former employees of Åkers National Roll Company, as well as
United Steel, Paper and Forestry, Rubber, Manufacturing, Energy,
Allied Industrial, and Service Workers International Union,
AFL-CIO) alleged that the defendants breached collective bargaining
agreements and violated the benefit plan by modifying medical
benefits of the plaintiffs and similarly situated retirees. The
complaint seeks class certification. The Corporation believes the
lawsuit is without merit and intend to vigorously defend it. While
no assurance can be given as to the ultimate outcome of this
matter, the Corporation believes that the final resolution of this
action will not have a material adverse effect on our results of
operations, financial position, liquidity or capital
resources. Asbestos Litigation Claims have been asserted
alleging personal injury from exposure to asbestos-containing
components historically used in some products of predecessors of
Air &amp; Liquid Systems Corporation (“Asbestos
Liability”). Those subsidiaries, and in some cases the
Corporation, are defendants (among a number of defendants, often in
excess of 50) in cases filed in various state and federal
courts.
Asbestos Claims The following table
reflects approximate information about the claims for Asbestos
Liability against the subsidiaries and the Corporation for the two
years ended December 31, 2016 and 2015:
2016
2015
Total claims pending at the
beginning of the period 6,212 8,457
New claims
served 1,452 1,424
Claims dismissed (782 ) (3,339 )
Claims settled
(264 )
(330 )
Total claims pending at the
end of the period (1)
6,618
6,212
Gross settlement and
defense costs (in 000’s)
$ 17,960
$ 19,199
Average gross settlement
and defense costs per claim resolved (in 000’s)
$ 17.17
$ 5.23
(1) Included as “open
claims” are approximately 444 and 430 claims in 2016 and
2015,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its
Air &amp; Liquid Systems Corporation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ought a declaratory
judgment regarding the respective rights and obligations of the
parties under excess insurance policies that were issued to the
Corporation from 1981 through 1984 as respects claims against the
Corporation and Air &amp; Liquid for Asbestos Liability and as
respects asbestos bodily-injury claims against Howden arising from
the Products. By September 2013, the Corporation and Air &amp;
Liquid had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were also dismissed.
Various counterclaims, cross claims and third party claims had been
filed in the litigation and remained pending as of
September 27, 2013 although only two domestic insurers and
Howden remained in the litigation as to the Corporation and
Air &amp; Liquid at that time. On September 27, 2013, the
Court issued a memorandum opinion and order granting in part and
denying in part cross motions for summary judgment filed by the
Corporation and Air &amp; Liquid, Howden, and the insurer
parties still in the litigation. On February 26, 2015, the
Court issued final judgment. One insurer filed a notice of appeal
from the judgment to the U.S. Court of Appeals to the Third
Circuit; as a result, several other insurers, Howden, the
Corporation, and Air &amp; Liquid filed notices of appeal. On
November 2, 2016, the Corporation and Air &amp; Liquid
reached a settlement with one of the two insurer defendants that
remained in the litigation as to them. Thereafter, the U.S. Court
of Appeals issued an order of dismissal of the case on
November 23, 2016 by agreement of all parties.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Most recently, the HR&amp;A
analysis was updated in 2016, and additional reserves were
established by the Corporation as of December 31, 2016 for
Asbestos Liability claims pending or projected to be asserted
through 2026. The methodology used by HR&amp;A in its projection in
2016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4 to September 9,
2016;
•
an analysis of pending cases, by type of injury claimed and
jurisdiction where the claim is filed;
•
an analysis of claims resolution history from January 1,
2014 to September 9, 2016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6 the number of future claims for Asbestos
Liability that would be filed through the year 2026, as well as the
settlement or indemnity costs that would be incurred to resolve
both pending and future unasserted claims through 2026.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6.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6 for the total costs, including defense
costs, for Asbestos Liability claims pending or projected to be
asserted through 2026 was $171,181 of which approximately 70% was
attributable to settlement costs for unasserted claims projected to
be filed through 2026 and future defense costs.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6. Accordingly, no reserve has been recorded
for any costs that may be incurred after 2026. The Corporation’s
receivable at December 31, 2016 for insurance recoveries
attributable to the claims for which the Corporation’s
Asbestos Liability reserve has been established, including the
portion of incurred defense costs covered by the Settlement
Agreements in effect through December 31, 2016, and the
probable payments and reimbursements relating to the estimated
indemnity and defense costs for pending and unasserted future
Asbestos Liability claims, was $115,945. The following table
summarizes activity relating to insurance recoveries for each of
the years ended December 31, 2016 and 2015.
2016
2015
Insurance receivable
– asbestos, beginning of the year $ 125,423 $ 140,651
Settlement and defense
costs paid by insurance carriers (1) (23,138 ) (15,228 )
Changes in estimated
coverage 13,660 0
Insurance receivable
– asbestos, end of the year $ 115,945 $ 125,423
(1) Settlement and defense
costs paid by insurance carriers for 2016, includes a lump sum cash
settlement with an insurance carrier of $9,808. 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6. However,
this insurance coverage also can be expected to have gaps creating
significant shortfalls of insurance recoverie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NOTE 20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all
environmental compliance measures of approximately $2,457 at
December 31, 2016 is considered adequate based on information known
to date.</t>
  </si>
  <si>
    <t>Business Segments</t>
  </si>
  <si>
    <t>Segment Reporting [Abstract]</t>
  </si>
  <si>
    <t>NOTE 21 –
BUSINESS SEGMENTS:
The
Corporation organizes its business into two operating
segments—Forged and Cast Engineered Products and Air and
Liquid Processing. Summarized financial information concerning the
Corporation’s reportable segments is shown in the following
tables. Corporate assets included under Identifiable Assets
represent primarily cash and cash equivalents and other items not
allocated to reportable segments. Long-lived assets exclude
deferred income tax assets. Corporate costs are comprised of
operating costs of the corporate office and other costs not
allocated to the segments. The segment information for the Forged
and Cast Engineered Products for 2016 includes information for
Åkers and ASW as of December 31, 2016 and from the date
of acquisition. Effective May 1, 2015, the Corporation
completed an internal reorganization of its “back
office” functions which resulted in certain employees of the
segments becoming employees of the Corporation and associated costs
(approximately $2,400 and $1,600 for the years ended
December 31, 2016 and 2015, respectively) being recorded as
“other expense, including corporate costs” in the
following table. The accounting policies are the same as those
described in Note 1.
Net Sales
(Loss) Income
Before Income
Taxes and Equity Losses in
Chinese Joint Venture
2016
2015
2014
2016
2015
2014
Forged and Cast
Engineered Products (1) $ 247,652 $ 152,267 $ 179,388 $ (42,878 ) $ (3,444 ) $ 4,380
Air and Liquid
Processing (1)
84,214
86,213
93,470
5,123
23,166
4,222
Total Reportable
Segments 331,866 238,480 272,858 (37,755 ) 19,722 8,602
Corporate costs,
including other income (expense)
(19,765 )
(15,202 )
(9,494 )
$ 331,866
$ 238,480
$ 272,858
$ (57,520 )
$ 4,520
$ (892 )
Capital
Expenditures Depreciation and Identifiable Assets (2)
2016
2015
2014
2016
2015
2014
2016
2015
2014
Forged and Cast
Engineered Products $ 9,440 $ 8,608 $ 12,884 $ 19,166 $ 10,468 $ 10,303 $ 348,331 $ 228,718 $ 260,384
Air and Liquid
Processing 385 494 356 1,183 1,262 1,444 173,017 183,024 197,518
Corporate
741
305
69
114
57
71
44,541
94,414
78,507
$ 10,566
$ 9,407
$ 13,309
$ 20,463
$ 11,787
$ 11,818
$ 565,889
$ 506,156
$ 536,409
Net Sales (3) Long-Lived Assets (4) (Loss) Income Before Income
Geographic
Areas:
2016
2015
2014
2016
2015
2014
2016
2015
2014
United States $ 159,531 $ 126,417 $ 143,493 $ 206,460 $ 236,707 $ 252,739 $ (25,906 ) $ 5,855 $ (1,471 )
Foreign
172,335
112,063
129,365
133,141
29,198
31,359
(31,614 )
(1,335 )
579
$ 331,866
$ 238,480
$ 272,858
$ 339,601
$ 265,905
$ 284,098
$ (57,520 )
$ 4,520
$ (892 )
Net Sales by Product
Line (5)
2016
2015
2014
Forged and cast
engineered products $ 247,652 $ 152,267 $ 179,388
Heat exchange
coils 28,139 32,745 39,109
Centrifugal
pumps 36,359 33,120 32,983
Air handling
systems
19,716
20,348
21,378
$ 331,866
$ 238,480
$ 272,858
(1) Income (loss) before
income taxes and equity losses in Chinese Joint Venture for the
Forged and Cast Engineered Products segment includes a pre-tax
charge of $26,676 principally for the write off of goodwill
associated with the Forged and Cast Engineered Products reporting
unit deemed to be impaired. Income (loss) before income taxes and
equity losses in Chinese Joint Venture for the Air and Liquid
Processing segment for 2016 includes pre-tax charge of $4,565 for
estimated costs of asbestos-related litigation through 2026 net of
estimated insurance recoveries and a settlement with an insurance
carrier for an amount greater than originally estimated, 2015
includes pre-tax asbestos-related proceeds of $14,333 received from
two insurance carriers in rehabilitation, and 2014 includes a
pre-tax charge of $4,487 for estimated costs of asbestos-related
litigation through 2024 net of estimated insurance
recoveries.
(2) Identifiable assets
for the Forged and Cast Engineered Products segment include
investments in joint ventures of $2,019, $3,097 and $3,914 at
December 31, 2016, 2015 and 2014, respectively. The change in
the identifiable assets of the Air and Liquid Processing segment
relates primarily to the movement in asbestos-related insurance
receivables, the balances of which equaled $115,945, $125,423 and
$140,651 at December 31, 2016, 2015 and 2014,
respectively.
(3) Net sales are
attributed to countries based on location of the customer. Sales to
individual countries were less than 10% of consolidated net sales
each of the years.
(4) Foreign long-lived
assets represent primarily investments in joint ventures of $2,019,
$3,097 and $3,914 at December 31, 2016, 2015 and 2014,
respectively, and assets of the U.K. and Åkers operations.
Long-lived assets of the U.S. include noncurrent asbestos-related
insurance receivables of $102,945, $108,423 and $123,651 for 2016,
2015 and 2014, respectively.
(5) For the Forged and
Cast Engineered Products segment, two customers accounted for 24%,
33% and 29% of its net sales for 2016, 2015 and 2014, respectively.
For the Air and Liquid Processing segment, one customer accounted
for 10% of its net sales for 2016 and no customers exceeded 10% of
net sales for 2015 or 2014. One customer accounted for 11% of the
Corporation’s consolidated sales in 2016.</t>
  </si>
  <si>
    <t>Subsequent Events</t>
  </si>
  <si>
    <t>Subsequent Events [Abstract]</t>
  </si>
  <si>
    <t>NOTE 22 – SUBSEQUENT
EVENTS: On March 2, 2017, the
Corporation amended its Revolving Credit and Security Agreement to
add ASW and Åkers AB as borrowers, to reduce the European
sublimit from $25,000 to $15,000 and add a Canadian sublimit of
$15,000. In addition, the Corporation paid $7,596 to retire the
outstanding balances of the ASW credit facility and term loan,
including interest, fees and early termination costs.</t>
  </si>
  <si>
    <t>Quarterly Information - Unaudited</t>
  </si>
  <si>
    <t>Quarterly Financial Information Disclosure [Abstract]</t>
  </si>
  <si>
    <t>QUARTERLY INFORMATION –
UNAUDITED The quarterly information
includes the results of operations of Åkers from March 3,
2016 and ASW from November 1, 2016, their respective dates of
acquisition. Accordingly, the quarterly information for the second,
third and fourth quarters of 2016 is not fully comparable to
earlier quarters.
(in
thousands, except per share amounts)
First Quarter
Second Quarter
Third Quarter
Fourth Quarter
2016
Net sales $ 63,578 $ 93,301 $ 82,861 $ 92,126
Gross
profit (a) 12,473 15,849 15,594 11,454
Net (loss) income
attributable to Ampco-Pittsburgh (b) (2,890 ) (6,486 ) (27,382 ) (43,062 )
Net (loss) income per
common share attributable to Ampco-Pittsburgh:
Basic (b) (0.26 ) (0.53 ) (2.23 ) (3.51 )
Diluted (b) (0.26 ) (0.53 ) (2.23 ) (3.51 )
Comprehensive (loss) income
attributable to Ampco-Pittsburgh (c)
(1,501 )
(10,739 )
(22,894 )
(47,972 )
2015
Net sales $ 65,087 $ 59,973 $ 58,094 $ 55,326
Gross
profit (a) 13,043 11,776 9,439 8,131
Net income (loss)
attributable to Ampco-Pittsburgh (d) 72 (520 ) (1,511 ) 3,332
Net income (loss) per
common share attributable to Ampco-Pittsburgh:
Basic (d) 0.01 (0.05 ) (0.14 ) 0.32
Diluted (d) 0.01 (0.05 ) (0.14 ) 0.32
Comprehensive income (loss)
attributable to Ampco-Pittsburgh (e)
3,692
2,789
(2,250 )
8,296
(a) Gross profit excludes
depreciation and amortization.
(b) The second, third and
fourth quarters of 2016 include valuation allowances of $1,419,
$26,903 and $2,083, respectively, to recognize existing net
deferred income tax assets to their estimated net realizable value.
Fourth quarter of 2016 also includes an after-tax charge of $4,565
or $0.38 per common share for estimated costs of asbestos-related
litigation through 2026 net of estimated insurance recoveries and a
settlement with an insurance carrier for an amount greater than
originally estimated, and an after-tax charge of $26,676 or $2.23
per common share primarily for the write off of goodwill in the
Forged and Cast Engineered Products reporting unit deemed to be
impaired.
(c) Third quarter of 2016
includes an adjustment to recognize the effect of a plan amendment
to one of its other postretirement benefit plans of $4,762. No
income tax benefit was recognized due to the Corporation having a
valuation allowance recorded against the deferred income tax assets
for the jurisdiction affected by the plan
amendment.
(d) Fourth quarter of 2015
includes an after-tax credit of $9,316 or $0.89 per common share
for the net benefit of proceeds received from two insurance
carriers in rehabilitation.
(e) First quarter of 2015
includes a net-of-tax adjustment to recognize the effect of a plan
amendment to the other postretirement benefit plan of $4,163.
Fourth quarter of 2015 includes a net-of-tax adjustment to reflect
the funded status of the various pension and other postretirement
benefit plans of $5,231.</t>
  </si>
  <si>
    <t>Valuation and Qualifying Accounts</t>
  </si>
  <si>
    <t>Valuation and Qualifying Accounts [Abstract]</t>
  </si>
  <si>
    <t>SCHEDULE II Valuation and Qualifying
Accounts For the Years Ended
December 31, 2016, 2015 and 2014 (in
thousands)
Additions
Description
Balance at
Charged to
Charged to
Deductions
Other (4)
Balance at
Period
Year ended
December 31, 2016
Allowance for doubtful
accounts $ 983 $ 1,598 $ 0 $ (353 ) $ 0 $ 2,228
Valuation allowance against gross deferred income tax
assets $ 2,481 $ 0 $ 30,405 (2) $ 0 $ 12,563 $ 45,449
Year ended
December 31, 2015
Allowance for doubtful
accounts $ 1,374 $ 408 $ (762 ) (1) $ (25 ) $ (12 ) $ 983
Valuation allowance against gross deferred income tax
assets $ 3,254 $ 0 $ (715 ) (2) $ 0 $ (58 ) $ 2,481
Year ended
December 31, 2014
Allowance for doubtful
accounts $ 551 $ 1,381 $ 0 $ (531 ) $ (27 ) $ 1,374
Valuation
allowance against gross deferred income tax assets
$ 2,639
$ 0
$ 721 (2)
$ (33 ) (3)
$ (73 )
$ 3,254
(1) Represents collection of
receivables previously provided for in the allowance for doubtful
accounts.
(2) Represents valuation
allowances established for deferred income tax assets since it is
more likely than not that the assets will not be
realized.
(3) Reduction in valuation
allowances reflects primarily changes in the amount of deferred
income tax assets expected to be realized, resulting in credit to
the income tax provision in the consolidated statements of
operations.
(4) Represents primarily
valuation allowances recorded at the date of the opening balance
sheet for ASW for the year ended 2016 and impact from changes in
foreign currency exchange rates and income tax rates for the years
ended 2015 and 2014.</t>
  </si>
  <si>
    <t>Summary of Significant Accounting Policies (Policies)</t>
  </si>
  <si>
    <t>Consolidation</t>
  </si>
  <si>
    <t>Consolidation The accompanying
consolidated financial statements include the assets, liabilities,
revenues and expenses of all majority 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by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t>
  </si>
  <si>
    <t>Cash and Cash Equivalents</t>
  </si>
  <si>
    <t>Cash and Cash
Equivalents Securities with purchased
original maturities of three months or less are considered to be
cash equivalents. The Corporation maintains cash and cash
equivalents at various financial institutions which may exceed
federally insured amounts.</t>
  </si>
  <si>
    <t>Inventories Inventories are valued at
the lower of cost or market. Cost includes the cost of raw
materials, direct labor and overhead for those items manufactured
but not yet sold or for which title has not yet transferred.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idle plant.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t>
  </si>
  <si>
    <t>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Property, plant and equipment acquired as
part of a business combination is recorded at its estimated fair
value with depreciation computed using the straight-line method
over the estimated remaining useful lives based in part on third
party valuations. Expenditures that extend economic useful lives
are capitalized. Routine maintenance is charged to expense. Gains
or losses are recognized on retirements or disposals. Property,
plant and equipment are reviewed for impairment at least annually,
or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t>
  </si>
  <si>
    <t>Intangible Assets Intangible assets primarily
consist of developed technology, customer relationships and trade
name. Intangible assets with definite lives are amortized using the
straight-line method over their estimated useful life, which is
determined by identifying the period over which most of the cash
flows are expected to be generated. Additionally, intangible
assets, both definite and indefinite lived, are reviewed for
impairment at least annually, as of October 1, or whenever events
or changes in circumstances indicate the carrying amount of the
asset may not be recoverable. If the un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t>
  </si>
  <si>
    <t>Goodwill</t>
  </si>
  <si>
    <t>Goodwill
Goodwill
represents the consideration paid in a business combination in
excess of the values assigned to the net assets of the acquired
entity. Goodwill is not amortized but is tested for impairment at
the reporting unit level annually, as of October 1, or
whenever events or changes in circumstances indicate the carrying
amount may not be recoverable. Goodwill is evaluated for impairment
either qualitatively or quantitatively using a two-step approach.
Under step one, the fair value of the reporting unit is determined
using both a market and income approach. If the fair value of the
reporting unit is less than the carrying value of the reporting
unit, then goodwill may be impaired causing the second step of the
analysis to be completed. Under step two, the fair value of the
reporting is allocated to the assets and liabilities of the
reporting unit. The unallocated fair value (“implied
goodwill”), if any, is compared to the recorded value of
goodwill. If the implied goodwill exceeds the recorded value of
goodwill, then goodwill is deemed not to be impaired. If the
implied goodwill is less than the recorded value of goodwill, then
goodwill is deemed to be impaired by the amount that goodwill
exceeds implied goodwill. Estimating the fair value of a reporting
unit requires the use of significant unobservable inputs,
representative of a Level 3 fair value measurement, including
market growth and market share, sales volumes and prices, costs to
produce, discount rate and estimated capital needs. Management
considers historical experience and all available information at
the time the fair value of the reporting unit is estimated.
Assumptions used to estimate future cash flows are subject to a
high degree of judgment and complexity.</t>
  </si>
  <si>
    <t>Debt Issuance Costs</t>
  </si>
  <si>
    <t>Debt Issuance Costs Debt issuance costs are
amortized as interest expense over the scheduled maturity period of
the debt. The costs related to our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t>
  </si>
  <si>
    <t>Product Warranty</t>
  </si>
  <si>
    <t>Product Warranty Provisions for product
warranties are recognized at the time the underlying sale is
recorded. The provision is based on historical experience as a
percentage of sales adjusted for potential claims when a liability
is probable and for known claims.</t>
  </si>
  <si>
    <t>Employee Benefit Plans</t>
  </si>
  <si>
    <t>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Costs 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employees expected to receive benefits under the plan. When the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20% of
unrealized gains and losses each year.</t>
  </si>
  <si>
    <t>Other Comprehensive Income (Loss)</t>
  </si>
  <si>
    <t>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unrealized
holding gains and losses on securities designated as available for
sale,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f employees
expected to receive benefits and unrecognized actuarial gains and
losses are included in net income (loss) indirectly as a result of
lower/higher interest costs arising from a decrease/increase in the
projected benefit obligation. Unrealized holding gains and losses
on securities are included in net income (loss) when the underlying
security is sold. Changes in the fair value of derivatives are
included in net income (loss) when the projected sale occurs or, if
a foreign currency purchase contract, over the estimated useful
life of the underlying asset.</t>
  </si>
  <si>
    <t>Foreign Currency Translation</t>
  </si>
  <si>
    <t>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t>
  </si>
  <si>
    <t>Revenue Recognition</t>
  </si>
  <si>
    <t>Revenue Recognition Revenue from sales is
recognized when persuasive evidence of an arrangement exists,
delivery has occurred,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sales agreement issued
by the Corporation or a similar arrangement deemed to be normal and
customary business practice for that particular customer or class
of customer (collectively, a sales agreement). Delivery and performance is
considered to have occurred when the customer has taken title and
assumed the risks and rewards of ownership of the product.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The sales price required to
be paid by the customer is fixed or determinable from the sales
agreement. It is not subject to refund or adjustment except for a
variable-index surcharge provision which increases or decreases, as
applicable, the selling price of a rolling mill roll for
corresponding changes in the published index cost of certain raw
materials. The variable-index surcharge is recognized as revenue
when the corresponding revenue for the inventory is recognized.
Likelihood of collectability is assessed prior to acceptance of an
order.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t>
  </si>
  <si>
    <t>Stock-Based
Compensation Stock-based compensation,
such as stock options, restricted stock units and performance
shares, is recognized over the vesting period based upon the fair
value of the award at the date of grant. For stock options, the
fair value is determined by the Black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of three years. For performance share
awards that vest subject to a performance condition, the fair value
is equal to the closing price of the Corporation’s stock on
the NYSE on the date of grant. For performance share awards that
vest subject to a market condition, fair value is determined using
a Monte Carlo simulation model. The fair value of performance share
awards is expensed over the performance period when it is probable
that the performance condition will be achieved.</t>
  </si>
  <si>
    <t>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s.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t>
  </si>
  <si>
    <t>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t>
  </si>
  <si>
    <t>Legal Costs</t>
  </si>
  <si>
    <t>Legal Costs Legal costs expected to be
incurred in connection with loss contingencies are accrued when
such costs are probable and estimable.</t>
  </si>
  <si>
    <t>Income Taxes 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Unremitted earnings of the Corporation’s
non-U.S. subsidiaries and affiliates are deemed to be permanently
reinvested and, accordingly, no deferred income tax liability is
recorded.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t>
  </si>
  <si>
    <t>Earnings Per Common Share</t>
  </si>
  <si>
    <t>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1,951,181 for 2016, 10,447,066 for 2015 and 10,404,744 for 2014.
Weighted-average outstanding stock awards excluded from the diluted
earnings per common share calculation, since the effect would have
been antidilutive, were 1,163,396 for 2016, 1,138,287 for 2015 and
1,242,545 for 2014.</t>
  </si>
  <si>
    <t>Recently Implemented Accounting Pronouncements</t>
  </si>
  <si>
    <t>Recently Implemented Accounting
Pronouncements In September 2015, the
Financial Accounting Standards Board (“FASB”) issued
ASU 2015-16, Simplifying the Accounting for Measurement-Period
Adjustments In April 2015, the FASB
issued ASU 2015-03, Simplifying the Presentation of Debt
Issuance Costs Presentation and Subsequent Measurement of Debt Issuance Costs
Associated with Line-of-Credit Arrangements</t>
  </si>
  <si>
    <t>Recently Issued Accounting Pronouncements</t>
  </si>
  <si>
    <t>Recently Issued Accounting
Pronouncements In August 2016, the FASB
issued ASU 2016-15, Statement of Cash Flows (Topic 230):
Classification of Certain Cash Receipts and Cash Payments In May 2016, April
2016, March 2016 and May 2014, the FASB issued ASUs 2016-12,
2016-10, 2016-08 and 2014-09, respectively, Revenue from
Contracts with Customers In March 2016, the FASB
issued ASU 2016-09, Improvements to Employee Share-Based Payment
Accounting In February 2016, the FASB
issued ASU 2016-02, Leases In July 2015, the FASB
issued ASU 2015-11, Simplifying the Measurement of
Inventory</t>
  </si>
  <si>
    <t>Acquisition (Tables)</t>
  </si>
  <si>
    <t>Summary of Fair Value of Assets Acquired and Liabilities Assumed</t>
  </si>
  <si>
    <t xml:space="preserve">The resulting
fair value of assets acquired and liabilities assumed as of the
date of acquisition is as follows:
Current assets (excluding
inventories) $ 41,703
Inventories 30,332
Property, plant and
equipment 71,871
Intangible
assets 11,784
Other noncurrent
assets 8,068
Current
liabilities (71,690 )
Noncurrent
liabilities
(43,153 )
Net assets
acquired 48,915
Noncontrolling
interest (2,019 )
Goodwill
27,259
Base purchase
price
$ 74,155 </t>
  </si>
  <si>
    <t>Summary of 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2015:
Year
Ended
December 31,
2016
2015
Net sales $ 393,243 $ 440,265
Loss before income taxes
(includes noncontrolling interest) $ (63,498 ) $ (11,945 )
Net loss attributable to
Ampco-Pittsburgh $ (85,778 ) $ (24,740 )
Net loss per common share
(basic) attributable to Ampco-Pittsburgh $ (6.94 ) $ (2.03 ) </t>
  </si>
  <si>
    <t>ASW Steel Inc [Member]</t>
  </si>
  <si>
    <t xml:space="preserve">The estimated fair value of
assets acquired and liabilities assumed as of the date of the
acquisition is summarized below.
Current assets (excluding
inventories) $ 6,525
Inventories 6,956
Property, plant and
equipment 10,310
Current
liabilities (10,675 )
Outstanding
indebtedness
(9,616 )
Base purchase
price
$ 3,500 </t>
  </si>
  <si>
    <t>Investments in Joint Ventures (Tables)</t>
  </si>
  <si>
    <t>Assets, Liabilities and Shareholders' Equity of Joint Venture</t>
  </si>
  <si>
    <t xml:space="preserve">2016
2015
Assets:
Current assets (includes
receivables from related parties of $187 and $935,
respectively) $ 7,856 $ 8,332
Noncurrent
assets
16,080
28,993
$ 23,936
$ 37,325
Liabilities and
Shareholders’ Equity:
Current liabilities
(includes liabilities to related parties of $3,651 and $17,230,
respectively) $ 4,551 $ 17,455
Noncurrent liabilities
(includes liabilities to related parties of $813 and $0,
respectively) 813 0
Shareholders’
equity
18,572
19,870
$ 23,936
$ 37,325 </t>
  </si>
  <si>
    <t>Inventories (Tables)</t>
  </si>
  <si>
    <t>Schedule of Inventories</t>
  </si>
  <si>
    <t xml:space="preserve">2016
2015
Raw materials $ 23,964 $ 18,314
Work-in-progress 29,198 21,583
Finished goods 20,046 9,897
Supplies
10,371
9,940
$ 83,579
$ 59,734 </t>
  </si>
  <si>
    <t>Property, Plant and Equipment (Tables)</t>
  </si>
  <si>
    <t>Schedule of Property, Plant and Equipment</t>
  </si>
  <si>
    <t xml:space="preserve">2016
2015
Land and land
improvements $ 11,747 $ 5,223
Buildings 66,017 44,570
Machinery and
equipment 323,684 266,358
Construction-in-process 2,595 3,566
Other
7,495
7,774
411,538 327,491
Accumulated depreciation
and amortization
(197,130 )
(180,578 )
$ 214,408
$ 146,913 </t>
  </si>
  <si>
    <t>Intangible Assets (Tables)</t>
  </si>
  <si>
    <t>Schedule of Intangible Assets</t>
  </si>
  <si>
    <t xml:space="preserve">2016
2015
Customer
relationships $ 6,244 $ 1,245
Developed
technology 4,248 0
Trade name
2,537
0
13,029 1,245
Accumulated
amortization
(1,428 )
(52 )
$ 11,601
$ 1,193 </t>
  </si>
  <si>
    <t>Summary of Changes in Intangible Assets</t>
  </si>
  <si>
    <t xml:space="preserve">The following summarizes
changes in intangible assets for the year ended
December 31:
2016
2015
Balance at the beginning of
the year $ 1,193 $ 0
Changes in intangible
assets 11,784 1,245
Amortization of intangible
assets (1,106 ) (52 )
Other, primarily impact
from changes in foreign currency exchange rates
(270 )
0
Balance at the end of the
year
$ 11,601
$ 1,193 </t>
  </si>
  <si>
    <t>Other Current Liabilities (Tables)</t>
  </si>
  <si>
    <t>Schedule of Other Current Liabilities</t>
  </si>
  <si>
    <t xml:space="preserve">2016
2015
Customer-related
liabilities $ 21,564 $ 12,195
Accrued interest
payable 2,274 3
Income taxes
payable 0 3,256
Accrued sales
commissions 1,693 1,506
Other
16,666
6,920
$ 42,197
$ 23,880 </t>
  </si>
  <si>
    <t>Schedule of Changes in Liability for Product Warranty Claims</t>
  </si>
  <si>
    <t xml:space="preserve">The following
summarizes changes in the liability for product warranty claims for
the year ended December 31:
2016
2015
2014
Balance at the beginning
of the year $ 6,358 $ 6,672 $ 6,899
Acquisitions –
opening balance sheet liability for warranty claims 7,130 0 0
Satisfaction of warranty
claims (4,297 ) (2,452 ) (2,335 )
Provision for warranty
claims 3,282 2,293 2,300
Other, primarily impact
from changes in foreign currency exchange rates
(952 )
(155 )
(192 )
Balance at the end of the
year
$ 11,521
$ 6,358
$ 6,672 </t>
  </si>
  <si>
    <t>Borrowing Arrangements (Tables)</t>
  </si>
  <si>
    <t>Schedule of Outstanding Borrowings</t>
  </si>
  <si>
    <t xml:space="preserve">Outstanding borrowings of
the Corporation as of December 31, 2016 and 2015 consisted of
the following:
2016
2015
Industrial Revenue
Bonds $ 13,311 $ 13,311
Promissory notes (and
interest) 23,844 0
Minority shareholder
loan 4,990 0
Credit facility 7,146 0
Term loan 762 0
Capital leases
2,161
0
52,214 13,311
Current portion
(26,825 )
(13,311 )
$ 25,389
$ 0 </t>
  </si>
  <si>
    <t>Pension and Other Postretirement Benefits (Tables)</t>
  </si>
  <si>
    <t>Reconciliation of Projected Benefit Obligations (PBO), Plan Assets, the Funded Status of the Plans and the Amounts Recognized in the Consolidated Balance Sheets</t>
  </si>
  <si>
    <t>The following
provides a reconciliation of projected benefit obligations
(“PBO”), plan assets, the funded status of the plans
and the amounts recognized in the consolidated balance sheets for
the Corporation’s defined benefit plans calculated using a
measurement date as of the end of the respective years.
U.S.
Pension
Benefits (a) Foreign Pension Other Postretirement
2016
2015
2016
2015
2016
2015
Change in projected
benefit obligations:
PBO at
January 1 $ 181,803 $ 205,399 $ 63,750 $ 70,523 $ 8,117 $ 13,739
Åkers acquisition
– PBO at March 3 68,081 0 5,393 0 17,467 0
Service cost 1,714 2,743 314 0 504 384
Interest cost 9,977 7,990 2,250 2,394 722 474
Plan
amendments 0 447 0 0 (4,762 ) (4,437 )
Plan
settlements (b) (2,739 ) (5,494 ) 0 0 0 0
Plan
curtailments (1,181 ) (10,306 ) 0 0 0 0
Foreign currency exchange
rate changes 0 0 (11,477 ) (3,413 ) 0 0
Actuarial (gain)
loss (160 ) (9,880 ) 8,869 (4,005 ) (1,598 ) (1,433 )
Participant
contributions 0 0 0 0 80 79
Benefits paid from plan
assets (12,679 ) (8,772 ) (2,189 ) (1,749 ) 0 0
Benefits paid by the
Corporation
(376 )
(324 )
0
0
(1,471 )
(689 )
PBO at
December 31
$ 244,440
$ 181,803
$ 66,910
$ 63,750
$ 19,059
$ 8,117
Change in plan
assets:
Fair value of plan assets
at January 1 $ 139,376 $ 157,048 $ 49,628 $ 50,533 $ 0 $ 0
Åkers acquisition
– fair value of plan assets at March 3 50,108 0 0 0 0 0
Actual return on plan
assets 14,656 (3,406 ) 7,859 1,701 0 0
Foreign currency exchange
rate changes 0 0 (8,930 ) (2,572 ) 0 0
Corporate
contributions 376 324 1,687 1,715 1,391 610
Participant
contributions 0 0 0 0 80 79
Plan
settlements (b) (2,739 ) (5,494 ) 0 0 0 0
Gross benefits
paid
(13,055 )
(9,096 )
(2,189 )
(1,749 )
(1,471 )
(689 )
Fair value of plan assets
at December 31
$ 188,722
$ 139,376
$ 48,055
$ 49,628
$ 0
$ 0
Funded status of the
plans:
Fair value of plan
assets $ 188,722 $ 139,376 $ 48,055 $ 49,628 $ 0 $ 0
Less benefit
obligations
244,440
181,803
66,910
63,750
19,059
8,117
Funded status at
December 31
$ (55,718 )
$ (42,427 )
$ (18,855 )
$ (14,122 )
$ (19,059 )
$ (8,117 )
(a) Includes the
nonqualified defined benefit pension plan.
(b) Represents lump sum
payments.
U.S. Pension Foreign Pension Other Postretirement
2016
2015
2016
2015
2016
2015
Recognized in the
balance sheets:
Employee benefit
obligations:
Accrued payrolls and
employee benefits (a) $ (409 ) $ (352 ) $ 0 $ 0 $ (1,276 ) $ (612 )
Employee benefit
obligations (b)
(55,309 )
(42,075 )
(18,855 )
(14,122 )
(17,783 )
(7,505 )
$ (55,718 )
$ (42,427 )
$ (18,855 )
$ (14,122 )
$ (19,059 )
$ (8,117 )
Accumulated other
comprehensive loss: (c)
Net actuarial
loss $ 48,153 $ 53,163 $ 25,547 $ 27,594 $ 936 $ 2,570
Prior service
cost
209
237
0
0
(15,581 )
(12,097 )
$ 48,362
$ 53,400
$ 25,547
$ 27,594
$ (14,645 )
$ (9,527 )
(a) Recorded as a current
liability in the consolidated balance sheet.
(b) Recorded as a
noncurrent liability in the consolidated balance
sheet.
(c) Amounts are
pre-tax.</t>
  </si>
  <si>
    <t>Amounts Included in Accumulated Other Comprehensive Loss to be Recognized over Next Year</t>
  </si>
  <si>
    <t xml:space="preserve">Amounts
included in accumulated other comprehensive loss as of
December 31, 2016 expected to be recognized in net periodic
pension and other postretirement costs in 2017 include:
U.S. Pension
Foreign Pension
Other Postretirement
Net actuarial
loss $ 1,212 $ 790 $ 67
Prior service cost
(credit)
52
0
(1,620)
$ 1,264
$ 790
$ (1,553) </t>
  </si>
  <si>
    <t>Summary of Target Asset Allocations and Major Asset Categories</t>
  </si>
  <si>
    <t xml:space="preserve">The following
summarizes target asset allocations (within +/-5% considered
acceptable) and major asset categories. Certain investments are
classified differently for target asset allocation purposes and
external reporting purposes. In addition, for the legacy plan, the
Corporation changed investment managers in December 2016;
accordingly, there is temporarily a higher amount in cash and cash
equivalents.
U.S.
Pension Benefits
Foreign
Pension Benefits
Target
Percentage of Plan
Target
Percentage of Plan
Dec. 31, 2016
2016
2015
Dec. 31, 2016
2016
2015
Equity
Securities 65 % 47 % 58 % 44 % 48 % 46 %
Fixed-Income
Securities 15 % 21 % 19 % 35 % 34 % 33 %
Alternative
Investments 15 % 8 % 13 % 21 % 18 % 21 %
Other (primarily cash and
cash equivalents)
5 %
24 %
10 %
0 %
0 %
0 % </t>
  </si>
  <si>
    <t>Asset Categories Based on the Nature and Risks of the Plans Assets</t>
  </si>
  <si>
    <t xml:space="preserve">Asset
categories based on the nature and risks of the U.S. Pension
Benefit Plans’ assets as of December 31, 2016 are
summarized below.
Quoted Prices in
Significant Other
(Level
2)
Significant
(Level
3)
Total
Equity
Securities:
U.S.
Bank &amp; financial
services $ 631 $ 0 $ 0 $ 631
Capital goods 75 0 0 75
Chemicals 20 0 0 20
Commercial
services 16 0 0 16
Electronics 67 0 0 67
Health care 201 0 0 201
Mutual funds 72,571 0 0 72,571
Oil &amp;
gas 87 0 0 87
Retail 101 0 0 101
Technology 188 0 0 188
Transportation 18 0 0 18
Wholesale
distribution 16 0 0 16
Other (represents 8
business sectors) 211 0 0 211
International
Chemicals 7 0 0 7
Technology 6 0 0 6
Total Equity
Securities 74,215 0 0 74,215
Fixed Income
Securities:
Mutual funds 36,601 0 0 36,601
Total Fixed Income
Securities 36,601 0 0 36,601
Alternative
Investments:
Managed
funds (a) 0 0 33,830 33,830
Total Alternative
Investments 0 0 33,830 33,830
Other:
Money market mutual
funds 27,902 0 0 27,902
Commingled
funds 0 154 0 154
Other (b) 16,020 0 0 16,020
Total Other
43,922
154
0
44,076
$ 154,738 $ 154 $ 33,830 $ 188,722
(a) Includes approximately
45.9% in equity and equity-like asset securities, 44.5% in
alternative investments (real assets, commodities and resources,
absolute return funds) and 7.4% in fixed income securities and 2.2%
in other, primarily cash and cash equivalents.
(b) Includes accrued
receivables and pending broker settlements.
Asset
categories based on the nature and risks of the U.S. Pension
Benefit Plan’s assets as of December 31, 2015 are
summarized below.
Quoted Prices in
Significant Other
Significant
(Level 3)
Total
Equity
Securities:
U.S.
Capital goods $ 1,531 $ 0 $ 0 $ 1,531
Chemicals 1,811 0 0 1,811
Commercial
property 906 0 0 906
Commercial
services 925 0 0 925
Common collective trust
funds 0 31,291 0 31,291
Electronics 785 0 0 785
Food
processing 2,856 0 0 2,856
Health
care 1,815 0 0 1,815
Limited
partnerships – public equity 4,173 0 0 4,173
Manufacturing 1,536 0 0 1,536
Oil &amp; gas 1,499 0 0 1,499
Retail 706 0 0 706
Technology 1,674 0 0 1,674
Transportation 484 0 0 484
Wholesale
distribution 789 0 0 789
Other
(represents 13 business sectors) 5,695 0 0 5,695
International
Bank &amp; financial
services 1,525 0 0 1,525
Common collective trust
funds 0 3,078 0 3,078
Engineering &amp;
construction 729 0 0 729
Oil &amp;
gas 807 0 0 807
Real estate 937 0 0 937
Technology 265 0 0 265
Other (represents 9
business sectors)
2,391
0
0
2,391
Total Equity
Securities
33,839
34,369
0
68,208
Fixed-Income
Securities:
Commingled
funds 0 14,697 0 14,697
Preferred (represents 5
business sectors) 6,689 0 0 6,689
Other (represents 4
business sectors) 0 1,280 0 1,280
Total Fixed-Income
Securities 6,689 15,977 0 22,666
Alternative
Investments:
Managed
funds (a) 0 0 32,210 32,210
Hedge and absolute return
funds 0 0 4,967 4,967
Total Alternative
Investments 0 0 37,177 37,177
Other:
Mutual funds 1,836 0 0 1,836
Commingled
funds 0 1,005 0 1,005
Other (b) 8,484 0 0 8,484
Total Other 10,320 1,005 0 11,325
$ 50,848 $ 51,351 $ 37,177 $ 139,376
(a) Includes approximately
38% in equity and equity-like asset securities, 43% in alternative
investments (real assets, commodities and resources, absolute
return funds) and 19% in fixed income securities and cash and cash
equivalents.
(b) Includes accrued
receivables and pending broker settlements.
Asset
categories based on the nature and risks of the Foreign Pension
Benefit Plan’s assets as of December 31, 2016 are
summarized below.
Quoted Prices in
Significant Other
Significant
Total
Equity
Securities:
Commingled Funds
(U.K.) $ 0 $ 3,716 $ 0 $ 3,716
Commingled Funds
(International) 0 19,146 0 19,146
Total Equity
Securities 0 22,862 0 22,862
Fixed-Income
Securities:
Commingled Funds
(U.K.) 0 16,426 0 16,426
Alternative
Investments:
Hedge and Absolute Return
Funds
0
0
8,593
8,593
Cash and cash
equivalents 174 0 0 174
$ 174 $ 39,288 $ 8,593 $ 48,055
Asset
categories based on the nature and risks of the Foreign Pension
Benefit Plan’s assets as of December 31, 2015 are
summarized below.
Quoted Prices in
Significant Other
Significant
Total
Equity
Securities:
Commingled Funds
(U.K.) $ 0 $ 3,697 $ 0 $ 3,697
Commingled Funds
(International) 0 18,930 0 18,930
Total Equity
Securities 0 22,627 0 22,627
Fixed-Income
Securities:
Commingled Funds
(U.K.) 0 16,298 0 16,298
Alternative
Investments:
Hedge and Absolute Return
Funds
0
0
10,571
10,571
Cash and cash
equivalents 132 0 0 132
$ 132 $ 38,925 $ 10,571 $ 49,628 </t>
  </si>
  <si>
    <t>Summary of Changes in the Fair Value of the Level 3 Plan Assets for U.S. and Foreign Pension Plans</t>
  </si>
  <si>
    <t>The table
below sets forth a summary of changes in the fair value of the
Level 3 plan assets for U.S. and foreign pension plans for the year
ended December 31, 2016.
Alternative Investments
U.S. Pension
Foreign Pension
Fair value as of
January 1, 2016 $ 4,967 $ 32,210 $ 10,571
Contributions 0 0 0
Withdrawals (4,967 ) 0 0
Realized gains
(losses) 0 1,857 0
Change in net unrealized
(losses) gains 0 (237 ) (280 )
Other, primarily impact from changes in foreign currency
exchange rates
0
0
(1,698 )
Fair value as of
December 31, 2016
$ 0
$ 33,830 $ 8,593
The table
below sets forth a summary of changes in the fair value of the
Level 3 plan assets for U.S. and foreign pension plans for the year
ended December 31, 2015.
Alternative Investments
U.S. Pension
Foreign Pension
Fair value as of
January 1, 2015 $ 8,592 $ 33,602 $ 10,799
Contributions 5,900 0 0
Withdrawals (9,843 ) (2,424) 0
Realized gains
(losses) 2,334 (19) 0
Change in net unrealized
(losses) gains (2,016 ) 1,051 320
Other, primarily impact from changes in foreign currency
exchange rates
0
0
(548 )
Fair value as of
December 31, 2015
$ 4,967
$ 32,210 $ 10,571</t>
  </si>
  <si>
    <t>Net Periodic Pension and Other Postretirement Benefit Costs</t>
  </si>
  <si>
    <t xml:space="preserve">Net periodic
pension and other postretirement benefit costs include the
following components for the year ended
December 31:
U.S. Pension Foreign Pension Other Postretirement
2016
2015
2014
2016
2015
2014
2016
2015
2014
Service cost $ 1,714 $ 2,743 $ 3,683 $ 314 $ 0 $ 0 $ 504 $ 384 $ 505
Interest cost 9,977 7,990 8,762 2,250 2,394 2,695 722 474 688
Expected return on plan
assets (13,424 ) (10,996 ) (10,747 ) (2,461 ) (2,681 ) (3,157 ) 0 0 0
Amortization
of:
Prior service cost
(credit) 44 371 854 0 0 0 (1,277 ) (672 ) (441 )
Actuarial loss 3,324 5,440 4,183 670 845 599 36 26 104
Curtailment (gain)
loss
(887 )
1,303
0
0
0
0
0
0
0
$ 748
$ 6,851
$ 6,735
$ 773
$ 558
$ 137
$ (15 )
$ 212
$ 856 </t>
  </si>
  <si>
    <t>Discount Rates and Weighted-Average Wage Increases Used to Determine the Benefit Obligations</t>
  </si>
  <si>
    <t xml:space="preserve">The discount
rates and weighted-average wage increases used to determine the
benefit obligations as of December 31, 2016 and 2015 are
summarized below.
U.S. Pension Foreign Pension Other Postretirement
2016
2015
2016
2015
2016
2015
Discount rate 4.02-4.25 % 4.40 % 2.50-2.65 % 3.65 % 3.90-4.13 % 4.20 %
Wage increases
3.00 %
3.00 %
n/a
n/a
n/a
n/a </t>
  </si>
  <si>
    <t>Assumptions Regarding Net Periodic Pension and Other Postretirement Benefit Costs</t>
  </si>
  <si>
    <t>The following
assumptions were used to determine net periodic pension and other
postretirement benefit costs for the year ended
December 31:
U.S. Pension Foreign Pension Other Postretirement
2016
2015
2014
2016
2015
2014
2016
2015
2014
Discount rate 4.20-4.40 % 4.00-4.10 % 5.00% 3.00-3.65 % 3.50 % 4.50 % 3.80-4.20 % 4.00 % 5.00 %
Expected long-term rate
of return 6.90-7.75 % 8.00 % 8.00% 5.40 % 5.40 % 6.50 % n/a n/a n/a
Wages
increases
3.00 %
4.00 %
4.00%
n/a
n/a
n/a
n/a
n/a
n/a</t>
  </si>
  <si>
    <t>Stock-Based Compensation (Tables)</t>
  </si>
  <si>
    <t>Summary of Outstanding and Exercisable Incentive Options (RSUs and PSUs)</t>
  </si>
  <si>
    <t xml:space="preserve">A
summary of outstanding and exercisable incentive options (RSUs and
PSUs) as of December 31, 2016, and activity for the year ended
December 31, 2016 is as follows:
Number of
Weighted
Weighted
Outstanding at
January 1, 2016 90,836 $ 15.72 26,263 $ 15.89
Granted 94,644 18.70 21,164 26.54
Converted (29,635 ) 15.72 0 N/A
Forfeited/cancelled
0
N/A
(8,079 )
15.89
Outstanding at
December 31, 2016
155,845
$ 17.53
39,348
$ 21.62 </t>
  </si>
  <si>
    <t>Summary of Outstanding and Exercisable Stock Options</t>
  </si>
  <si>
    <t xml:space="preserve">A summary of outstanding
and exercisable stock options as of December 31, 2016, and
activity for the year ended December 31, 2016 is as
follows:
Number of
Weighted
Remaining
Intrinsic
Value
Outstanding at
January 1, 2016 1,013,336 $ 24.03 5.2 $ 0
Granted 0 N/A
Exercised 0 N/A
Forfeited
(7,500 )
19.37
Outstanding at
December 31, 2016
1,005,836
$ 24.07
4.2
$ 0
Exercisable at
December 31, 2016
957,113
$ 24.28
4.0
$ 0
Vested or expected to vest
at December 31, 2016
1,005,836
$ 24.07
4.2
$ 0 </t>
  </si>
  <si>
    <t>Accumulated Other Comprehensive Loss (Tables)</t>
  </si>
  <si>
    <t>Net Change and Ending Balances for Various Components of Other Comprehensive Income (Loss) and Accumulated Other Comprehensive Loss</t>
  </si>
  <si>
    <t xml:space="preserve">Net change and ending
balances for the various components of other comprehensive income
(loss) and for accumulated other comprehensive loss as of and for
the year ended December 31, 2014, 2015 and 2016 are summarized
below.
Foreign
Currency
Translation
Adjustments
Unrecognized
Components
of
Employee
Benefit
Plans
Unrealized
on
Securities
Derivatives
Accumulated
Balance at January 1,
2014 $ 277 $ (47,462 ) $ 1,007 $ 313 $ (45,865 )
Net Change
(4,703 )
(17,934 )
(23 )
(228 )
(22,888 )
Balance at
December 31, 2014 (4,426 ) (65,396 ) 984 85 (68,753 )
Net Change
(3,967 )
15,453
(292 )
(40 )
11,154
Balance at
December 31, 2015 (8,393 ) (49,943 ) 692 45 (57,599 )
Net Change
(14,580 )
11,307
(633 )
506
(3,400 )
Balance at
December 31, 2016
$ (22,973 )
$ (38,636 )
$ 59
$ 551
$ (60,999 ) </t>
  </si>
  <si>
    <t>Line Items Affected on Consolidated Statements of Operations for Components Reclassified from Accumulated Other Comprehensive Loss</t>
  </si>
  <si>
    <t>The following
summarizes the line items affected on the consolidated statements
of operations for components reclassified from accumulated other
comprehensive loss for each of the years ended December 31.
Amounts in parentheses represent credits to net income
(loss).
2016
2015
2014
Amortization of
unrecognized employee benefit costs:
Costs of products sold
(excluding depreciation and amortization) $ 2,463 $ 3,604 $ 3,601
Selling and
administrative (719 ) 3,354 1,524
Other expense
166
355
174
Total before income
tax 1,910 7,313 5,299
Income tax
provision
0
(2,573 )
(1,841 )
Net of income
tax
$ 1,910
$ 4,740
$ 3,458
Realized gains on sale of
marketable securities:
Selling and
administrative $ (1,404 ) $ (82 ) $ (171 )
Income tax
provision
366
29
60
Net of income
tax
$ (1,038 )
$ (53 )
$ (111 )
Realized gains/losses
from settlement of cash flow hedges:
Net sales (foreign
currency sales contracts) $ (6 ) $ (17 ) $ 33
Depreciation and
amortization (foreign currency purchase contracts) (27 ) (27 ) (27 )
Costs of products sold
(excluding depreciation and amortization) (futures contracts
– copper and aluminum)
220
751
146
Total before income
tax 187 707 152
Income tax
provision
(79 )
(272 )
(57 )
Net of income
tax
$ 108
$ 435
$ 95</t>
  </si>
  <si>
    <t>Summary of Income Tax Expense (Benefit) Associated with Various Components of Other Comprehensive Income (Loss)</t>
  </si>
  <si>
    <t xml:space="preserve">The income
tax expense (benefit) associated with the various components of
other comprehensive income (loss) for each of the years ended
December 31 is summarized below. For 2016, there was no income
tax benefit for certain items due to the Corporation having a
valuation allowance recorded against its deferred income tax assets
for the jurisdiction where the expense is recognized. See Note 15.
Foreign currency translation adjustments exclude the effect of
income taxes since earnings of non-U.S. subsidiaries are deemed to
be reinvested for an indefinite period of time.
2016
2015
2014
Income tax expense
(benefit) associated with changes in:
Unrecognized employee
benefit costs $ 0 $ (4,731) $ 10,265
Unrealized holding
losses/gains on marketable securities 0 134 (47 )
Fair value of cash flow
hedges 0 294 206
Income tax expense
(benefit) associated with reclassification adjustments:
Amortization of
unrecognized employee benefit costs 0 (2,573 ) (1,841 )
Realized gains from sale
of marketable securities 366 29 60
Realized losses from
settlement of cash flow hedges
(79 )
(272 )
(57 ) </t>
  </si>
  <si>
    <t>Derivative Instruments (Tables)</t>
  </si>
  <si>
    <t>Location and Fair Value of Foreign Currency Sales Contracts Recorded on Consolidated Balance Sheets</t>
  </si>
  <si>
    <t xml:space="preserve">The following summarizes
location and fair value of the foreign currency sales contracts
recorded on the consolidated balance sheets as of
December 31:
Location
2016
2015
Cash flow hedge
contracts Other current assets $ 0 $ 10
Fair value hedge
contracts Other current assets 214 113
Other noncurrent assets 2 0
Other current liabilities 940 258
Other noncurrent liabilities 35 49
Fair value hedged
item Receivables 121 27
Other current assets 808 255
Other noncurrent assets 45 39
Other current liabilities 233 116
Other noncurrent liabilities
5
0 </t>
  </si>
  <si>
    <t>Summary of Amount Recognized as and Reclassified from Accumulated Other Comprehensive Income (Loss)</t>
  </si>
  <si>
    <t xml:space="preserve">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ll amounts are after-tax.
For the Year Ended
December 31, 2016
Comprehensive
Income
(Loss)
Beginning of
Plus
Recognized
as
Comprehensive
Less
Gain
(Loss)
Reclassified
from
Accumulated Other
Comprehensive
Loss
Comprehensive
Income
(Loss)
End of
Foreign currency sales
contracts – cash flow hedges $ 4 $ 0 $ 4 $ 0
Foreign currency purchase
contracts 241 0 25 216
Future contracts –
copper and aluminum
(200 )
398
(137 )
335
$ 45
$ 398
$ (108 )
$ 551
For the Year Ended
December 31, 2015
Foreign currency sales
contracts – cash flow hedges $ 0 $ 14 $ 10 $ 4
Foreign currency purchase
contracts 258 0 17 241
Future contracts –
copper and aluminum
(173 )
(489 )
(462 )
(200 )
$ 85
$ (475 )
$ (435 )
$ 45
For the Year Ended
December 31, 2014
Foreign currency sales
contracts – cash flow hedges $ 0 $ (21 ) $ (21 ) $ 0
Foreign currency purchase
contracts 275 0 17 258
Future contracts –
copper and aluminum
38
(302 )
(91 )
(173 )
$ 313
$ (323 )
$ (95 )
$ 85 </t>
  </si>
  <si>
    <t>Summary of Change in Fair Value Reclassified or Expected to be Reclassified from Accumulated Other Comprehensive Loss to Earnings</t>
  </si>
  <si>
    <t>The change in
fair value reclassified or expected to be reclassified from
accumulated other comprehensive loss to earnings is summarized
below. All amounts are pre-tax.
Location of Estimated to be Year Ended December 31,
of Operations
12 Months
2016
2015
2014
Foreign currency sales
contracts – cash flow hedges Net sales $ 0 $ 6 $ 17 $ (33 )
Foreign currency purchase
contracts Depreciation and amortization 27 27 27 27
Futures contracts –
copper and aluminum
Costs of
products sold (excluding depreciation and amortization)
398
(220 )
(751 )
(146 )</t>
  </si>
  <si>
    <t>Fair Value (Tables)</t>
  </si>
  <si>
    <t>Fair Value of Financial Assets and Liabilities</t>
  </si>
  <si>
    <t xml:space="preserve">The following summarizes
financial assets and liabilities reported at fair value on a
recurring basis in the accompanying consolidated balance sheets at
December 31:
2016
Quoted Prices
Identical Inputs
(Level
1)
Significant
Observable
Inputs
(Level
2)
Significant
Unobservable
Inputs
(Level
3)
Total
Investments
Other noncurrent
assets $ 3,863 $ 0 $ 0 $ 3,863
Foreign currency exchange
contracts
Other current
assets 0 1,022 0 1,022
Other noncurrent
assets 0 47 0 47
Other current
liabilities 0 1,173 0 1,173
Other noncurrent
liabilities
0
40
0
40
2015
Investments
Other noncurrent
assets $ 3,663 $ 0 $ 0 $ 3,663
Foreign currency exchange
contracts
Other current
assets 0 378 0 378
Other noncurrent
assets 0 39 0 39
Other current
liabilities 0 374 0 374
Other noncurrent
liabilities
0
49
0
49 </t>
  </si>
  <si>
    <t>Income Taxes (Tables)</t>
  </si>
  <si>
    <t>(Loss) Income Before Income Taxes and Equity Gains (Losses) in Chinese Joint Venture</t>
  </si>
  <si>
    <t xml:space="preserve">(Loss) income before income
taxes and equity gains (losses) in Chinese joint venture is
comprised of the following:
2016
2015
2014
Domestic $ (26,326 ) $ 6,000 $ (1,182 )
Foreign
(31,194 )
(1,480 )
290
$ (57,520 )
$ 4,520
$ (892 ) </t>
  </si>
  <si>
    <t>Income Tax Provision (Benefit)</t>
  </si>
  <si>
    <t xml:space="preserve">The income tax provision
(benefit) consisted of the following:
2016
2015
2014
Current:
Federal $ (1,574 ) $ 4,577 $ 3,458
State 465 378 210
Foreign
414
(20 )
122
(695 )
4,935
3,790
Deferred
Federal (2,688 ) (2,203 ) (4,678 )
State (1,838 ) 197 54
Foreign (2,472 ) (296 ) 101
Increase (reversal) of
valuation allowance
30,405
0
(33 )
23,407
(2,302 )
(4,556 )
$ 22,712
$ 2,633
$ (766 ) </t>
  </si>
  <si>
    <t>Difference Between Statutory U.S. Federal Income Tax and the Corporation's Effective Income Tax</t>
  </si>
  <si>
    <t>The difference between
statutory U.S. federal income tax and the Corporation’s
effective income tax was as follows:
2016
2015 (1)
2014 (1)
Computed at statutory
rate $ (19,984 ) $ 1,402 $ (683 )
Tax differential on
non-U.S. earnings 1,790 106 128
State income
taxes (1,535 ) 226 (227 )
Manufacturers deduction
(I.R.C. Section 199) 204 (433 ) (359 )
Meals and
entertainment 143 136 224
Tax credits 0 (243 ) (12 )
Goodwill
impairment 9,191 0 0
Increase (reversal) of
valuation allowance 30,405 0 (33 )
Change in tax
rates 1,913 224 301
Change in uncertain tax
positions 114 91 (80 )
Acquisition-related
costs 571 981 0
Other –
net
(100 )
143
(25 )
$ 22,712
$ 2,633
$ (766 )
(1) Certain
reclassifications have been made to the prior year columns to
conform to the current year presentation.</t>
  </si>
  <si>
    <t>Deferred Income Tax Assets and Liabilities</t>
  </si>
  <si>
    <t>Deferred income tax assets
and liabilities as of December 31, 2016 and 2015 are
summarized below.
2016
2015
Assets:
Employment – related
liabilities $ 18,659 $ 9,644
Pension liability –
foreign 2,241 2,822
Pension liability –
domestic 16,133 12,934
Liabilities related to
discontinued operations 241 704
Capital loss
carryforwards 282 223
Asbestos-related
liability 21,024 16,356
Net operating loss –
domestic 653 0
Net operating loss –
state 2,123 1,445
Net operating loss –
foreign 19,106 0
Inventory
related 2,157 4,292
Impairment charge
associated with investment in UES-MG 2,184 2,298
Investment tax credits
– foreign 791 0
Other
6,660
3,311
Gross deferred income tax
assets 92,254 54,029
Valuation
allowance (1)
(45,449 )
(2,481 )
46,805
51,548
Liabilities:
Depreciation (37,584 ) (29,223 )
Mark-to-market adjustment
– derivatives (187 ) (40 )
Intangible assets –
definite life (2,067 ) 0
Intangible assets –
indefinite life (731 ) 0
Other
(2,003 )
(1,716 )
Gross deferred income tax
liabilities
(42,572 )
(30,979 )
Net deferred income tax
assets
$ 4,233
$ 20,569
(1) Certain deferred income
tax assets acquired in the ASW acquisition had valuation allowances
recorded in the opening balance sheet. Accordingly, the valuation
allowance indicated in the deferred income tax table differs from
the valuation allowance recognized in the income tax provision for
2016.</t>
  </si>
  <si>
    <t>Summary of Changes in Unrecognized Tax Benefits</t>
  </si>
  <si>
    <t xml:space="preserve">The following summarizes
changes in unrecognized tax benefits for the year ended
December 31:
2016
2015
2014
Balance at the beginning of
the year $ 315 $ 52 $ 270
Gross increases for tax
positions taken in the current year 0 0 0
Gross increases for tax
positions taken in prior years 0 283 2
Gross decreases in tax
positions due to lapse in statute of limitations (79 ) (20 ) (61 )
Gross decreases for tax
positions taken in prior years 0 0 (17 )
Gross decreases for tax
settlements with taxing authorities
0
0
(142 )
Balance at the end of the
year
$ 236
$ 315
$ 52 </t>
  </si>
  <si>
    <t>Litigation (Tables)</t>
  </si>
  <si>
    <t>Schedule of Loss Contingencies by Contingency</t>
  </si>
  <si>
    <t>The following table
reflects approximate information about the claims for Asbestos
Liability against the subsidiaries and the Corporation for the two
years ended December 31, 2016 and 2015:
2016
2015
Total claims pending at the
beginning of the period 6,212 8,457
New claims
served 1,452 1,424
Claims dismissed (782 ) (3,339 )
Claims settled
(264 )
(330 )
Total claims pending at the
end of the period (1)
6,618
6,212
Gross settlement and
defense costs (in 000’s)
$ 17,960
$ 19,199
Average gross settlement
and defense costs per claim resolved (in 000’s)
$ 17.17
$ 5.23
(1) Included as “open
claims” are approximately 444 and 430 claims in 2016 and
2015,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for each of
the years ended December 31, 2016 and 2015.
2016
2015
Insurance receivable
– asbestos, beginning of the year $ 125,423 $ 140,651
Settlement and defense
costs paid by insurance carriers (1) (23,138 ) (15,228 )
Changes in estimated
coverage 13,660 0
Insurance receivable
– asbestos, end of the year $ 115,945 $ 125,423
(1) Settlement and defense
costs paid by insurance carriers for 2016, includes a lump sum cash
settlement with an insurance carrier of $9,808.</t>
  </si>
  <si>
    <t>Business Segments (Tables)</t>
  </si>
  <si>
    <t>Business Segment Net Sales and (Loss) Income before Income Taxes</t>
  </si>
  <si>
    <t>The
accounting policies are the same as those described in Note
1.
Net Sales
(Loss) Income
Before Income
Taxes and Equity Losses in
Chinese Joint Venture
2016
2015
2014
2016
2015
2014
Forged and Cast
Engineered Products (1) $ 247,652 $ 152,267 $ 179,388 $ (42,878 ) $ (3,444 ) $ 4,380
Air and Liquid
Processing (1)
84,214
86,213
93,470
5,123
23,166
4,222
Total Reportable
Segments 331,866 238,480 272,858 (37,755 ) 19,722 8,602
Corporate costs,
including other income (expense)
(19,765 )
(15,202 )
(9,494 )
$ 331,866
$ 238,480
$ 272,858
$ (57,520 )
$ 4,520
$ (892 )
Capital
Expenditures Depreciation and Identifiable Assets (2)
2016
2015
2014
2016
2015
2014
2016
2015
2014
Forged and Cast
Engineered Products $ 9,440 $ 8,608 $ 12,884 $ 19,166 $ 10,468 $ 10,303 $ 348,331 $ 228,718 $ 260,384
Air and Liquid
Processing 385 494 356 1,183 1,262 1,444 173,017 183,024 197,518
Corporate
741
305
69
114
57
71
44,541
94,414
78,507
$ 10,566
$ 9,407
$ 13,309
$ 20,463
$ 11,787
$ 11,818
$ 565,889
$ 506,156
$ 536,409
Net Sales (3) Long-Lived Assets (4) (Loss) Income Before Income
Geographic
Areas:
2016
2015
2014
2016
2015
2014
2016
2015
2014
United States $ 159,531 $ 126,417 $ 143,493 $ 206,460 $ 236,707 $ 252,739 $ (25,906 ) $ 5,855 $ (1,471 )
Foreign
172,335
112,063
129,365
133,141
29,198
31,359
(31,614 )
(1,335 )
579
$ 331,866
$ 238,480
$ 272,858
$ 339,601
$ 265,905
$ 284,098
$ (57,520 )
$ 4,520
$ (892 )
Net Sales by Product
Line (5)
2016
2015
2014
Forged and cast
engineered products $ 247,652 $ 152,267 $ 179,388
Heat exchange
coils 28,139 32,745 39,109
Centrifugal
pumps 36,359 33,120 32,983
Air handling
systems
19,716
20,348
21,378
$ 331,866
$ 238,480
$ 272,858
(1) Income (loss) before
income taxes and equity losses in Chinese Joint Venture for the
Forged and Cast Engineered Products segment includes a pre-tax
charge of $26,676 principally for the write off of goodwill
associated with the Forged and Cast Engineered Products reporting
unit deemed to be impaired. Income (loss) before income taxes and
equity losses in Chinese Joint Venture for the Air and Liquid
Processing segment for 2016 includes pre-tax charge of $4,565 for
estimated costs of asbestos-related litigation through 2026 net of
estimated insurance recoveries and a settlement with an insurance
carrier for an amount greater than originally estimated, 2015
includes pre-tax asbestos-related proceeds of $14,333 received from
two insurance carriers in rehabilitation, and 2014 includes a
pre-tax charge of $4,487 for estimated costs of asbestos-related
litigation through 2024 net of estimated insurance
recoveries.
(2) Identifiable assets
for the Forged and Cast Engineered Products segment include
investments in joint ventures of $2,019, $3,097 and $3,914 at
December 31, 2016, 2015 and 2014, respectively. The change in
the identifiable assets of the Air and Liquid Processing segment
relates primarily to the movement in asbestos-related insurance
receivables, the balances of which equaled $115,945, $125,423 and
$140,651 at December 31, 2016, 2015 and 2014,
respectively.
(3) Net sales are
attributed to countries based on location of the customer. Sales to
individual countries were less than 10% of consolidated net sales
each of the years.
(4) Foreign long-lived
assets represent primarily investments in joint ventures of $2,019,
$3,097 and $3,914 at December 31, 2016, 2015 and 2014,
respectively, and assets of the U.K. and Åkers operations.
Long-lived assets of the U.S. include noncurrent asbestos-related
insurance receivables of $102,945, $108,423 and $123,651 for 2016,
2015 and 2014, respectively.
(5) For the Forged and
Cast Engineered Products segment, two customers accounted for 24%,
33% and 29% of its net sales for 2016, 2015 and 2014, respectively.
For the Air and Liquid Processing segment, one customer accounted
for 10% of its net sales for 2016 and no customers exceeded 10% of
net sales for 2015 or 2014. One customer accounted for 11% of the
Corporation’s consolidated sales in 2016.</t>
  </si>
  <si>
    <t>Quarterly Information - Unaudited (Tables)</t>
  </si>
  <si>
    <t>Quarterly Information</t>
  </si>
  <si>
    <t>(in
thousands, except per share amounts)
First Quarter
Second Quarter
Third Quarter
Fourth Quarter
2016
Net sales $ 63,578 $ 93,301 $ 82,861 $ 92,126
Gross
profit (a) 12,473 15,849 15,594 11,454
Net (loss) income
attributable to Ampco-Pittsburgh (b) (2,890 ) (6,486 ) (27,382 ) (43,062 )
Net (loss) income per
common share attributable to Ampco-Pittsburgh:
Basic (b) (0.26 ) (0.53 ) (2.23 ) (3.51 )
Diluted (b) (0.26 ) (0.53 ) (2.23 ) (3.51 )
Comprehensive (loss) income
attributable to Ampco-Pittsburgh (c)
(1,501 )
(10,739 )
(22,894 )
(47,972 )
2015
Net sales $ 65,087 $ 59,973 $ 58,094 $ 55,326
Gross
profit (a) 13,043 11,776 9,439 8,131
Net income (loss)
attributable to Ampco-Pittsburgh (d) 72 (520 ) (1,511 ) 3,332
Net income (loss) per
common share attributable to Ampco-Pittsburgh:
Basic (d) 0.01 (0.05 ) (0.14 ) 0.32
Diluted (d) 0.01 (0.05 ) (0.14 ) 0.32
Comprehensive income (loss)
attributable to Ampco-Pittsburgh (e)
3,692
2,789
(2,250 )
8,296
(a) Gross profit excludes
depreciation and amortization.
(b) The second, third and
fourth quarters of 2016 include valuation allowances of $1,419,
$26,903 and $2,083, respectively, to recognize existing net
deferred income tax assets to their estimated net realizable value.
Fourth quarter of 2016 also includes an after-tax charge of $4,565
or $0.38 per common share for estimated costs of asbestos-related
litigation through 2026 net of estimated insurance recoveries and a
settlement with an insurance carrier for an amount greater than
originally estimated, and an after-tax charge of $26,676 or $2.23
per common share primarily for the write off of goodwill in the
Forged and Cast Engineered Products reporting unit deemed to be
impaired.
(c) Third quarter of 2016
includes an adjustment to recognize the effect of a plan amendment
to one of its other postretirement benefit plans of $4,762. No
income tax benefit was recognized due to the Corporation having a
valuation allowance recorded against the deferred income tax assets
for the jurisdiction affected by the plan
amendment.
(d) Fourth quarter of 2015
includes an after-tax credit of $9,316 or $0.89 per common share
for the net benefit of proceeds received from an insurance carrier
in rehabilitation offset by acquisition-related
costs.
(e) First quarter of 2015
includes a net-of-tax adjustment to recognize the effect of a plan
amendment to the other postretirement benefit plan of $4,163.
Fourth quarter of 2015 includes a net-of-tax adjustment to reflect
the funded status of the various pension and other postretirement
benefit plans of $5,231.</t>
  </si>
  <si>
    <t>Description of Business - Additional Information (Detail) - Segment</t>
  </si>
  <si>
    <t>Mar. 03, 2016</t>
  </si>
  <si>
    <t>Schedule Of Description Of Business [Line Items]</t>
  </si>
  <si>
    <t>Number of business segments</t>
  </si>
  <si>
    <t>Akers AB [Member]</t>
  </si>
  <si>
    <t>Business acquisition, equity interest acquired</t>
  </si>
  <si>
    <t>100.00%</t>
  </si>
  <si>
    <t>Chinese Joint Venture Company [Member] | Akers AB [Member]</t>
  </si>
  <si>
    <t>60.00%</t>
  </si>
  <si>
    <t>Summary of Significant Accounting Policies - Additional Information (Detail) - USD ($)</t>
  </si>
  <si>
    <t>Schedule Of Significant Accounting Policies [Line Items]</t>
  </si>
  <si>
    <t>Percentage of unrealized gains and losses used to determine market related value of plan asset</t>
  </si>
  <si>
    <t>20.00%</t>
  </si>
  <si>
    <t>Moving average period to determine market value of plan assets</t>
  </si>
  <si>
    <t>5 years</t>
  </si>
  <si>
    <t>Vesting period, years</t>
  </si>
  <si>
    <t>3 years</t>
  </si>
  <si>
    <t>Deferred tax liability recorded</t>
  </si>
  <si>
    <t>Weighted average diluted common shares outstanding</t>
  </si>
  <si>
    <t>Restricted Stock Units (RSUs) [Member]</t>
  </si>
  <si>
    <t>Stock Option [Member]</t>
  </si>
  <si>
    <t>Weighted average outstanding stock options</t>
  </si>
  <si>
    <t>Minimum [Member]</t>
  </si>
  <si>
    <t>Defined benefit plan actuarial gain loss percentage</t>
  </si>
  <si>
    <t>10.00%</t>
  </si>
  <si>
    <t>Minimum [Member] | Land and Land Improvements [Member]</t>
  </si>
  <si>
    <t>Property, plant and equipment, estimated useful life</t>
  </si>
  <si>
    <t>15 years</t>
  </si>
  <si>
    <t>Minimum [Member] | Buildings [Member]</t>
  </si>
  <si>
    <t>25 years</t>
  </si>
  <si>
    <t>Minimum [Member] | Machinery and Equipment [Member]</t>
  </si>
  <si>
    <t>Maximum [Member]</t>
  </si>
  <si>
    <t>50.00%</t>
  </si>
  <si>
    <t>Maximum [Member] | Land and Land Improvements [Member]</t>
  </si>
  <si>
    <t>20 years</t>
  </si>
  <si>
    <t>Maximum [Member] | Buildings [Member]</t>
  </si>
  <si>
    <t>50 years</t>
  </si>
  <si>
    <t>Maximum [Member] | Machinery and Equipment [Member]</t>
  </si>
  <si>
    <t>Acquisition - Additional Information (Detail) $ in Thousands</t>
  </si>
  <si>
    <t>Nov. 01, 2016USD ($)</t>
  </si>
  <si>
    <t>Mar. 03, 2016USD ($)Officeshares</t>
  </si>
  <si>
    <t>Jul. 29, 2015USD ($)</t>
  </si>
  <si>
    <t>Dec. 31, 2016USD ($)</t>
  </si>
  <si>
    <t>Dec. 31, 2015USD ($)</t>
  </si>
  <si>
    <t>Business Acquisition [Line Items]</t>
  </si>
  <si>
    <t>Total base purchase price</t>
  </si>
  <si>
    <t>Purchase price in the form of cash</t>
  </si>
  <si>
    <t>Purchase price in the form of three-year promissory note</t>
  </si>
  <si>
    <t>Purchase price in the form of shares | shares</t>
  </si>
  <si>
    <t>Business acquisition, fair value</t>
  </si>
  <si>
    <t>Post-closing adjustments on Purchase price</t>
  </si>
  <si>
    <t>Business acquisition, net sales</t>
  </si>
  <si>
    <t>Business acquisition, loss before income taxes</t>
  </si>
  <si>
    <t>Fair value adjustment to property, plant and equipment</t>
  </si>
  <si>
    <t>Fair value adjustment to noncontrolling interest</t>
  </si>
  <si>
    <t>Fair value adjustment to deferred income taxes</t>
  </si>
  <si>
    <t>Intangible assets acquired</t>
  </si>
  <si>
    <t>Loans payable with accrued interest</t>
  </si>
  <si>
    <t>Akers AB [Member] | Developed Technology [Member]</t>
  </si>
  <si>
    <t>Acquired intangible assets, economic lives</t>
  </si>
  <si>
    <t>Akers AB [Member] | Customer Relationships [Member]</t>
  </si>
  <si>
    <t>Akers AB [Member] | Trade Name [Member]</t>
  </si>
  <si>
    <t>Akers Ab and ASW Steel Inc [Member]</t>
  </si>
  <si>
    <t>Acquisition-related transaction costs</t>
  </si>
  <si>
    <t>Alloys Unlimited &amp; Processing, Inc. [Member]</t>
  </si>
  <si>
    <t>Forged and Cast Engineered Products [Member]</t>
  </si>
  <si>
    <t>Impairment of goodwill</t>
  </si>
  <si>
    <t>Total purchase price</t>
  </si>
  <si>
    <t>Outstanding indebtedness</t>
  </si>
  <si>
    <t>U.S. [Member]</t>
  </si>
  <si>
    <t>Number of sales offices | Office</t>
  </si>
  <si>
    <t>Acquisition - Summary of Fair Value of Assets Acquired and Liabilities Assumed (Detail) - USD ($) $ in Thousands</t>
  </si>
  <si>
    <t>Nov. 01, 2016</t>
  </si>
  <si>
    <t>Current assets (excluding inventories)</t>
  </si>
  <si>
    <t>Property, plant and equipment</t>
  </si>
  <si>
    <t>Intangible assets</t>
  </si>
  <si>
    <t>Current liabilities</t>
  </si>
  <si>
    <t>Noncurrent liabilities</t>
  </si>
  <si>
    <t>Net assets acquired</t>
  </si>
  <si>
    <t>Base purchase price</t>
  </si>
  <si>
    <t>Acquisition - Summary of Pro Forma Financial Information (Detail) - USD ($) $ / shares in Units, $ in Thousands</t>
  </si>
  <si>
    <t>Net loss attributable to Ampco-Pittsburgh</t>
  </si>
  <si>
    <t>Net loss per common share (basic) attributable to Ampco-Pittsburgh</t>
  </si>
  <si>
    <t>Loss before income taxes (includes noncontrolling interest)</t>
  </si>
  <si>
    <t>Investments in Joint Ventures - Additional Information (Detail) - USD ($)</t>
  </si>
  <si>
    <t>Nov. 30, 2016</t>
  </si>
  <si>
    <t>Schedule of Investments [Line Items]</t>
  </si>
  <si>
    <t>Percentage of ownership in joint venture</t>
  </si>
  <si>
    <t>UES [Member]</t>
  </si>
  <si>
    <t>49.00%</t>
  </si>
  <si>
    <t>Cash payment for joint venture</t>
  </si>
  <si>
    <t>Percentage of equity sold</t>
  </si>
  <si>
    <t>16.00%</t>
  </si>
  <si>
    <t>Amount of equity method investment sold</t>
  </si>
  <si>
    <t>Period of payment for equity interest sold</t>
  </si>
  <si>
    <t>Percentage of intercompany profit</t>
  </si>
  <si>
    <t>Recognized gain on sale of equity interest percentage</t>
  </si>
  <si>
    <t>Losses of the joint venture approximated</t>
  </si>
  <si>
    <t>Dividend declared</t>
  </si>
  <si>
    <t>UES [Member] | Maximum [Member]</t>
  </si>
  <si>
    <t>Carrying amount of investment</t>
  </si>
  <si>
    <t>Maanshan [Member]</t>
  </si>
  <si>
    <t>51.00%</t>
  </si>
  <si>
    <t>ATR [Member] | Akers AB [Member]</t>
  </si>
  <si>
    <t>Ownership interest by primary beneficiary</t>
  </si>
  <si>
    <t>59.88%</t>
  </si>
  <si>
    <t>ATR [Member] | TISCO [Member]</t>
  </si>
  <si>
    <t>Ownership interest by minority holder</t>
  </si>
  <si>
    <t>40.12%</t>
  </si>
  <si>
    <t>Gongchang [Member]</t>
  </si>
  <si>
    <t>Recorded cost in Gongchang</t>
  </si>
  <si>
    <t>Percentage of ownership in Gongchang</t>
  </si>
  <si>
    <t>24.00%</t>
  </si>
  <si>
    <t>Investments in Joint Ventures - Assets, Liabilities and Shareholders' Equity of Joint Venture (Detail) - USD ($) $ in Thousands</t>
  </si>
  <si>
    <t>Assets:</t>
  </si>
  <si>
    <t>Current assets (includes receivables from related parties of $187 and $935, respectively)</t>
  </si>
  <si>
    <t>Noncurrent assets</t>
  </si>
  <si>
    <t>Liabilities and Shareholders' Equity:</t>
  </si>
  <si>
    <t>Current liabilities (includes liabilities to related parties of $3,651 and $17,230, respectively)</t>
  </si>
  <si>
    <t>Noncurrent liabilities (includes liabilities to related parties of $813 and $0, respectively)</t>
  </si>
  <si>
    <t>Shareholders' equity</t>
  </si>
  <si>
    <t>Investments in Joint Ventures - Assets, Liabilities and Shareholders' Equity of Joint Venture (Parenthetical) (Detail) - USD ($) $ in Thousands</t>
  </si>
  <si>
    <t>Investment In Joint Venture [Abstract]</t>
  </si>
  <si>
    <t>Receivables from related parties</t>
  </si>
  <si>
    <t>Liabilities to related parties</t>
  </si>
  <si>
    <t>Noncurrent liabilities to related parties</t>
  </si>
  <si>
    <t>Inventories - Schedule of Inventories (Detail) - USD ($) $ in Thousands</t>
  </si>
  <si>
    <t>Raw materials</t>
  </si>
  <si>
    <t>Work-in-progress</t>
  </si>
  <si>
    <t>Finished goods</t>
  </si>
  <si>
    <t>Supplies</t>
  </si>
  <si>
    <t>Inventories - Additional Information (Detail) - USD ($) $ / shares in Units, $ in Thousands</t>
  </si>
  <si>
    <t>Percentage of inventories valued on the LIFO method</t>
  </si>
  <si>
    <t>45.00%</t>
  </si>
  <si>
    <t>The LIFO reserve approximated</t>
  </si>
  <si>
    <t>Decrease in costs of products sold</t>
  </si>
  <si>
    <t>Net income</t>
  </si>
  <si>
    <t>Common per share</t>
  </si>
  <si>
    <t>Property, Plant and Equipment - Schedule of Property, Plant and Equipment (Detail) - USD ($) $ in Thousands</t>
  </si>
  <si>
    <t>Property, Plant and Equipment [Line Items]</t>
  </si>
  <si>
    <t>Property, plant and equipment, Gross</t>
  </si>
  <si>
    <t>Accumulated depreciation and amortization</t>
  </si>
  <si>
    <t>Property, plant and equipment, Net</t>
  </si>
  <si>
    <t>Land and Land Improvements [Member]</t>
  </si>
  <si>
    <t>Buildings [Member]</t>
  </si>
  <si>
    <t>Machinery and Equipment [Member]</t>
  </si>
  <si>
    <t>Construction-in-Progress [Member]</t>
  </si>
  <si>
    <t>Other [Member]</t>
  </si>
  <si>
    <t>Property, Plant and Equipment - Additional Information (Detail) - Dec. 31, 2016 £ in Thousands, $ in Thousands</t>
  </si>
  <si>
    <t>USD ($)</t>
  </si>
  <si>
    <t>GBP (£)</t>
  </si>
  <si>
    <t>Land and Building</t>
  </si>
  <si>
    <t>Capital leased assets gross value</t>
  </si>
  <si>
    <t>Capital lease, lease related accumulated amortization</t>
  </si>
  <si>
    <t>Intangible Assets - Schedule of Intangible Assets (Detail) - USD ($) $ in Thousands</t>
  </si>
  <si>
    <t>Finite-Lived Intangible Assets [Line Items]</t>
  </si>
  <si>
    <t>Intangible assets, Trade name</t>
  </si>
  <si>
    <t>Intangible assets, gross</t>
  </si>
  <si>
    <t>Accumulated amortization</t>
  </si>
  <si>
    <t>Intangible assets, net</t>
  </si>
  <si>
    <t>Customer Relationships [Member]</t>
  </si>
  <si>
    <t>Developed Technology [Member]</t>
  </si>
  <si>
    <t>Intangible Assets - Summary of Changes in Intangible Assets (Detail) - USD ($) $ in Thousands</t>
  </si>
  <si>
    <t>Intangible Assets, Net (Excluding Goodwill) [Abstract]</t>
  </si>
  <si>
    <t>Balance at the beginning of the year</t>
  </si>
  <si>
    <t>Changes in intangible assets</t>
  </si>
  <si>
    <t>Amortization of intangible assets</t>
  </si>
  <si>
    <t>Other, primarily impact from changes in foreign currency exchange rates</t>
  </si>
  <si>
    <t>Balance at the end of the year</t>
  </si>
  <si>
    <t>Intangible Assets - Additional Information (Detail) - USD ($) $ in Thousands</t>
  </si>
  <si>
    <t>Goodwill [Line Items]</t>
  </si>
  <si>
    <t>Indefinite-lived trade name</t>
  </si>
  <si>
    <t>Estimated future amortization expense in 2017</t>
  </si>
  <si>
    <t>Estimated future amortization expense in 2018</t>
  </si>
  <si>
    <t>Estimated future amortization expense in 2019</t>
  </si>
  <si>
    <t>Estimated future amortization expense in 2020</t>
  </si>
  <si>
    <t>Estimated future amortization expense in 2021</t>
  </si>
  <si>
    <t>Estimated future amortization expense, thereafter</t>
  </si>
  <si>
    <t>Other Current Liabilities - Schedule of Other Current Liabilities (Detail) - USD ($) $ in Thousands</t>
  </si>
  <si>
    <t>Customer-related liabilities</t>
  </si>
  <si>
    <t>Accrued interest payable</t>
  </si>
  <si>
    <t>Income taxes payable</t>
  </si>
  <si>
    <t>Accrued sales commissions</t>
  </si>
  <si>
    <t>Other Current Liabilities - Schedule of Changes in Liability for Product Warranty Claims (Detail) - USD ($) $ in Thousands</t>
  </si>
  <si>
    <t>Acquisitions - opening balance sheet liability for warranty claims</t>
  </si>
  <si>
    <t>Satisfaction of warranty claims</t>
  </si>
  <si>
    <t>Provision for warranty claims</t>
  </si>
  <si>
    <t>Borrowing Arrangements - Additional Information (Detail) ¥ in Thousands</t>
  </si>
  <si>
    <t>Dec. 31, 2014USD ($)</t>
  </si>
  <si>
    <t>Dec. 31, 2016GBP (£)</t>
  </si>
  <si>
    <t>Dec. 31, 2016EUR (€)</t>
  </si>
  <si>
    <t>Dec. 31, 2016CNY (¥)</t>
  </si>
  <si>
    <t>Line of Credit Facility [Line Items]</t>
  </si>
  <si>
    <t>Initial borrowing capacity</t>
  </si>
  <si>
    <t>Credit amount outstanding</t>
  </si>
  <si>
    <t>Future principal payments, next twelve months</t>
  </si>
  <si>
    <t>Future principal payments, in year two</t>
  </si>
  <si>
    <t>Future principal payments, in year three</t>
  </si>
  <si>
    <t>Future principal payments, in year four</t>
  </si>
  <si>
    <t>Future principal payments, in year five</t>
  </si>
  <si>
    <t>Deferred financing fees</t>
  </si>
  <si>
    <t>Notes issued</t>
  </si>
  <si>
    <t>Accrued interest</t>
  </si>
  <si>
    <t>Industrial Revenue Bonds [Member]</t>
  </si>
  <si>
    <t>Debt outstanding</t>
  </si>
  <si>
    <t>Promissory Notes (and Interest) [Member]</t>
  </si>
  <si>
    <t>Debt, interest rate</t>
  </si>
  <si>
    <t>6.50%</t>
  </si>
  <si>
    <t>Debt, maturity date</t>
  </si>
  <si>
    <t>Mar. 3,
		2019</t>
  </si>
  <si>
    <t>Promissory Notes (and Interest) [Member] | Akers AB [Member]</t>
  </si>
  <si>
    <t>Minority Shareholder Loan [Member]</t>
  </si>
  <si>
    <t>4.90%</t>
  </si>
  <si>
    <t>Credit Facilities [Member]</t>
  </si>
  <si>
    <t>Debt instrument description of interest rate</t>
  </si>
  <si>
    <t>Interest at 4% plus the higher of  LIBOR or 1%</t>
  </si>
  <si>
    <t>Debt instrument basis spread</t>
  </si>
  <si>
    <t>4.00%</t>
  </si>
  <si>
    <t>5.11%</t>
  </si>
  <si>
    <t>Collateral fee percentage</t>
  </si>
  <si>
    <t>1.20%</t>
  </si>
  <si>
    <t>Commitment fee percentage</t>
  </si>
  <si>
    <t>0.50%</t>
  </si>
  <si>
    <t>Debt instrument, maturity date</t>
  </si>
  <si>
    <t>2017-06</t>
  </si>
  <si>
    <t>Early termination fee percentage</t>
  </si>
  <si>
    <t>2.00%</t>
  </si>
  <si>
    <t>Early termination fee</t>
  </si>
  <si>
    <t>Fixed-Rate Term Loan Facility [Member]</t>
  </si>
  <si>
    <t>Interest at 7.25% plus the higher of LIBOR or 1%.</t>
  </si>
  <si>
    <t>7.25%</t>
  </si>
  <si>
    <t>9.16%</t>
  </si>
  <si>
    <t>Letter of Credit [Member]</t>
  </si>
  <si>
    <t>Credit Facility [Member]</t>
  </si>
  <si>
    <t>Revolving credit term</t>
  </si>
  <si>
    <t>Additional borrowing capacity</t>
  </si>
  <si>
    <t>Line of credit, remaining borrowing capacity</t>
  </si>
  <si>
    <t>Credit Facility [Member] | London Interbank Offered Rate (LIBOR) [Member]</t>
  </si>
  <si>
    <t>LIBOR plus an applicable  margin ranging between 1.25% to 1.75%</t>
  </si>
  <si>
    <t>Credit Facility [Member] | Base Rate [Member]</t>
  </si>
  <si>
    <t>Base Rate plus an applicable margin ranging between  0.25% to 0.75%</t>
  </si>
  <si>
    <t>European Credit Facility [Member]</t>
  </si>
  <si>
    <t>Canadian Credit Facility [Member]</t>
  </si>
  <si>
    <t>Minimum [Member] | Capital Leases [Member]</t>
  </si>
  <si>
    <t>Effective interest rate</t>
  </si>
  <si>
    <t>Minimum [Member] | Credit Facility [Member]</t>
  </si>
  <si>
    <t>Commitment fee payable percentage</t>
  </si>
  <si>
    <t>0.25%</t>
  </si>
  <si>
    <t>Minimum [Member] | Credit Facility [Member] | London Interbank Offered Rate (LIBOR) [Member]</t>
  </si>
  <si>
    <t>1.25%</t>
  </si>
  <si>
    <t>Minimum [Member] | Credit Facility [Member] | Base Rate [Member]</t>
  </si>
  <si>
    <t>Maximum [Member] | Capital Leases [Member]</t>
  </si>
  <si>
    <t>5.30%</t>
  </si>
  <si>
    <t>Maximum [Member] | Credit Facility [Member]</t>
  </si>
  <si>
    <t>0.375%</t>
  </si>
  <si>
    <t>Fixed charge coverage ratio</t>
  </si>
  <si>
    <t>Maximum [Member] | Credit Facility [Member] | London Interbank Offered Rate (LIBOR) [Member]</t>
  </si>
  <si>
    <t>1.75%</t>
  </si>
  <si>
    <t>Maximum [Member] | Credit Facility [Member] | Base Rate [Member]</t>
  </si>
  <si>
    <t>0.75%</t>
  </si>
  <si>
    <t>Tax Exempt Industrial Revenue Bond One [Member] | Industrial Revenue Bonds [Member]</t>
  </si>
  <si>
    <t>Tax-exempt IRB maturing in 2020/2027/2029</t>
  </si>
  <si>
    <t>Interest at a floating rate on tax-exempt IRB maturing in 2020/2027/2029</t>
  </si>
  <si>
    <t>Taxable Industrial Revenue Bond [Member] | Industrial Revenue Bonds [Member]</t>
  </si>
  <si>
    <t>0.65%</t>
  </si>
  <si>
    <t>Tax Exempt Industrial Revenue Bond Two [Member] | Industrial Revenue Bonds [Member]</t>
  </si>
  <si>
    <t>0.59%</t>
  </si>
  <si>
    <t>Borrowing Arrangements - Schedule of Outstanding Borrowings (Detail) ¥ in Thousands, $ in Thousands</t>
  </si>
  <si>
    <t>Debt Instrument [Line Items]</t>
  </si>
  <si>
    <t>Capital leases</t>
  </si>
  <si>
    <t>Long term debt</t>
  </si>
  <si>
    <t>Current portion</t>
  </si>
  <si>
    <t>Debt non current</t>
  </si>
  <si>
    <t>Term Loan [Member]</t>
  </si>
  <si>
    <t>Pension and Other Postretirement Benefits - Additional Information (Detail) £ in Thousands</t>
  </si>
  <si>
    <t>Dec. 31, 2016USD ($)CustomerPension_PlanEmployeesLocation</t>
  </si>
  <si>
    <t>Dec. 31, 2016GBP (£)CustomerEmployeesLocation</t>
  </si>
  <si>
    <t>Dec. 31, 2016GBP (£)Pension_Plan</t>
  </si>
  <si>
    <t>Dec. 31, 2015GBP (£)</t>
  </si>
  <si>
    <t>Defined Benefit Plans and Other Postretirement Benefit Plans [Line Items]</t>
  </si>
  <si>
    <t>Defined benefit pension contribution plan, non-elective base contribution rate</t>
  </si>
  <si>
    <t>3.00%</t>
  </si>
  <si>
    <t>Number of employees participate in the plan | Employees</t>
  </si>
  <si>
    <t>Multiemployer plan number of employees description</t>
  </si>
  <si>
    <t>Total amount of assets collected</t>
  </si>
  <si>
    <t>Percentage of funded status in excess</t>
  </si>
  <si>
    <t>101.00%</t>
  </si>
  <si>
    <t>Participation of corporation's employees in the plan</t>
  </si>
  <si>
    <t>Less than 100</t>
  </si>
  <si>
    <t>Corporation's contributions</t>
  </si>
  <si>
    <t>Percentage of employers contributions</t>
  </si>
  <si>
    <t>5.00%</t>
  </si>
  <si>
    <t>Contributions expected in 2017</t>
  </si>
  <si>
    <t>Contributions to defined contribution pension plan | £</t>
  </si>
  <si>
    <t>Service period to avail existing pension plan</t>
  </si>
  <si>
    <t>Maximum maturity period of fixed income investments</t>
  </si>
  <si>
    <t>10 years</t>
  </si>
  <si>
    <t>Investments in diversified portfolio</t>
  </si>
  <si>
    <t>Invests primarily in a diversified portfolio of fixed-income securities of varying maturities or in commingled funds which invest in a diversified portfolio of fixed-income securities of varying maturities.</t>
  </si>
  <si>
    <t>Target allocation</t>
  </si>
  <si>
    <t>Generate a minimum annual inflation adjusted return of 5% and outperform a traditional 70/30 equities/bond portfolio.</t>
  </si>
  <si>
    <t>High-quality fixed-income investments maturity</t>
  </si>
  <si>
    <t>Assumed health care cost trend rate for 2017</t>
  </si>
  <si>
    <t>6.00%</t>
  </si>
  <si>
    <t>Employer non-elective contributions, percentage of employee compensation</t>
  </si>
  <si>
    <t>Reduction in pension liability due to exit from defined benefit plan</t>
  </si>
  <si>
    <t>Curtailment gain (loss)</t>
  </si>
  <si>
    <t>Number of postretirement benefit plans | Pension_Plan</t>
  </si>
  <si>
    <t>Ampco Pittsburgh [Member]</t>
  </si>
  <si>
    <t>Voluntary contributions made</t>
  </si>
  <si>
    <t>Employer contribution expected in 2017</t>
  </si>
  <si>
    <t>Minimum [Member] | Multi-Employer Plan [Member]</t>
  </si>
  <si>
    <t>Number of employer locations contributed to the plan | Location</t>
  </si>
  <si>
    <t>Defined benefit pension contribution plan, matching contribution rate</t>
  </si>
  <si>
    <t>U.S. Pension Benefits [Member]</t>
  </si>
  <si>
    <t>Number of defined benefit pension plans | Pension_Plan</t>
  </si>
  <si>
    <t>Minimum contributions required</t>
  </si>
  <si>
    <t>Estimated benefit payments, in 2017</t>
  </si>
  <si>
    <t>Estimated benefit payments, in 2018</t>
  </si>
  <si>
    <t>Estimated benefit payments, in 2019</t>
  </si>
  <si>
    <t>Estimated benefit payments, in 2020</t>
  </si>
  <si>
    <t>Estimated benefit payments, in 2021</t>
  </si>
  <si>
    <t>Estimated benefit payments, in 2022-2026</t>
  </si>
  <si>
    <t>Fair value of plan assets</t>
  </si>
  <si>
    <t>Accumulated benefit obligations</t>
  </si>
  <si>
    <t>Projected benefit obligations</t>
  </si>
  <si>
    <t>Reduction in plan liability</t>
  </si>
  <si>
    <t>U.S. Pension Benefits [Member] | Akers AB [Member]</t>
  </si>
  <si>
    <t>Nonqualified Defined Benefit Pension Plan [Member]</t>
  </si>
  <si>
    <t>Minimum contributions expected in 2017</t>
  </si>
  <si>
    <t>Defined benefit plan contribution made to trusts</t>
  </si>
  <si>
    <t>Fair market value included in other noncurrent assets</t>
  </si>
  <si>
    <t>Foreign Pension Benefits [Member]</t>
  </si>
  <si>
    <t>Contributions to defined contribution pension plan</t>
  </si>
  <si>
    <t>Contributions to the defined contribution pension plan expected in 2017</t>
  </si>
  <si>
    <t>Foreign Pension Benefits [Member] | Akers AB [Member]</t>
  </si>
  <si>
    <t>Other Postretirement Benefits [Member]</t>
  </si>
  <si>
    <t>Number of subsidiary having postretirement health care benefits | Customer</t>
  </si>
  <si>
    <t>Monthly reimbursement period</t>
  </si>
  <si>
    <t>Percentage decrease in other postretirement benefits in 2018</t>
  </si>
  <si>
    <t>4.75%</t>
  </si>
  <si>
    <t>Year related to decrease in health care cost trend rate</t>
  </si>
  <si>
    <t>Percentage point increase or decrease in the assumed health care cost trend rate</t>
  </si>
  <si>
    <t>1.00%</t>
  </si>
  <si>
    <t>Other Postretirement Benefits [Member] | Akers AB [Member]</t>
  </si>
  <si>
    <t>Other Postretirement Benefits [Member] | Minimum [Member] | Akers AB [Member]</t>
  </si>
  <si>
    <t>Amortization period of pension liability</t>
  </si>
  <si>
    <t>7 years 6 months</t>
  </si>
  <si>
    <t>Other Postretirement Benefits [Member] | Maximum [Member] | Akers AB [Member]</t>
  </si>
  <si>
    <t>12 years</t>
  </si>
  <si>
    <t>Remeasurement of Pension Plan Liability [Member] | Electric Steel Corporation Carnegie [Member]</t>
  </si>
  <si>
    <t>Pension benefit plan decrease in liability</t>
  </si>
  <si>
    <t>Pension and Other Postretirement Benefits - Schedule of Changes in Projected Benefit Obligations (PBO) (Detail) - USD ($) $ in Thousands</t>
  </si>
  <si>
    <t>Change in projected benefit obligations:</t>
  </si>
  <si>
    <t>PBO, beginning balance</t>
  </si>
  <si>
    <t>Åkers acquisition - PBO at March 3</t>
  </si>
  <si>
    <t>Service cost</t>
  </si>
  <si>
    <t>Interest cost</t>
  </si>
  <si>
    <t>Plan amendments</t>
  </si>
  <si>
    <t>Plan settlements</t>
  </si>
  <si>
    <t>Plan curtailments</t>
  </si>
  <si>
    <t>Foreign currency exchange rate changes</t>
  </si>
  <si>
    <t>Actuarial (gain) loss</t>
  </si>
  <si>
    <t>Participant contributions</t>
  </si>
  <si>
    <t>Benefits paid from plan assets</t>
  </si>
  <si>
    <t>Benefits paid by the Corporation</t>
  </si>
  <si>
    <t>PBO, Ending balance</t>
  </si>
  <si>
    <t>Pension and Other Postretirement Benefits - Schedule of Changes in Plan Assets (Detail) £ in Thousands, $ in Thousands</t>
  </si>
  <si>
    <t>Change in plan assets:</t>
  </si>
  <si>
    <t>Fair value of plan assets, Beginning balance</t>
  </si>
  <si>
    <t>Åkers acquisition - fair value of plan assets at March 3</t>
  </si>
  <si>
    <t>Actual return on plan assets</t>
  </si>
  <si>
    <t>Corporate contributions</t>
  </si>
  <si>
    <t>Gross benefits paid</t>
  </si>
  <si>
    <t>Fair value of plan assets, Ending balance</t>
  </si>
  <si>
    <t>Pension and Other Postretirement Benefits - Schedule of Net Funded Status of the Plans (Detail) £ in Thousands, $ in Thousands</t>
  </si>
  <si>
    <t>Funded status of the plans:</t>
  </si>
  <si>
    <t>Less benefit obligations</t>
  </si>
  <si>
    <t>Funded status at December 31</t>
  </si>
  <si>
    <t>Pension and Other Postretirement Benefits - Schedule of Amounts Recognized in the Balance Sheets (Detail) - USD ($) $ in Thousands</t>
  </si>
  <si>
    <t>Employee benefit obligations:</t>
  </si>
  <si>
    <t>Employee benefit obligations current and non current</t>
  </si>
  <si>
    <t>Pension and Other Postretirement Benefits - Schedule of Accumulated Other Comprehensive Loss (Detail) - USD ($) $ in Thousands</t>
  </si>
  <si>
    <t>Accumulated other comprehensive loss:</t>
  </si>
  <si>
    <t>Net actuarial loss</t>
  </si>
  <si>
    <t>Prior service cost</t>
  </si>
  <si>
    <t>Pension and Other Postretirement Benefits - Amounts Included in Accumulated Other Comprehensive Loss to be Recognized over Next Year (Detail) $ in Thousands</t>
  </si>
  <si>
    <t>Defined Benefit Plan Disclosure [Line Items]</t>
  </si>
  <si>
    <t>Prior service cost (credit)</t>
  </si>
  <si>
    <t>Total amounts included in accumulated other comprehensive loss to be recognized over next year</t>
  </si>
  <si>
    <t>Pension and Other Postretirement Benefits - Summary of Target Asset Allocations and Major Asset Categories (Detail)</t>
  </si>
  <si>
    <t>U.S. Pension Benefits [Member] | Equity Securities [Member]</t>
  </si>
  <si>
    <t>Target Allocation</t>
  </si>
  <si>
    <t>65.00%</t>
  </si>
  <si>
    <t>Percentage of Plan Assets</t>
  </si>
  <si>
    <t>47.00%</t>
  </si>
  <si>
    <t>58.00%</t>
  </si>
  <si>
    <t>U.S. Pension Benefits [Member] | Fixed Income Securities [Member]</t>
  </si>
  <si>
    <t>15.00%</t>
  </si>
  <si>
    <t>21.00%</t>
  </si>
  <si>
    <t>19.00%</t>
  </si>
  <si>
    <t>U.S. Pension Benefits [Member] | Alternative Investments [Member]</t>
  </si>
  <si>
    <t>8.00%</t>
  </si>
  <si>
    <t>13.00%</t>
  </si>
  <si>
    <t>U.S. Pension Benefits [Member] | Other (Primarily Cash and Cash Equivalents) [Member]</t>
  </si>
  <si>
    <t>Foreign Pension Benefits [Member] | Equity Securities [Member]</t>
  </si>
  <si>
    <t>44.00%</t>
  </si>
  <si>
    <t>48.00%</t>
  </si>
  <si>
    <t>46.00%</t>
  </si>
  <si>
    <t>Foreign Pension Benefits [Member] | Fixed Income Securities [Member]</t>
  </si>
  <si>
    <t>35.00%</t>
  </si>
  <si>
    <t>34.00%</t>
  </si>
  <si>
    <t>33.00%</t>
  </si>
  <si>
    <t>Foreign Pension Benefits [Member] | Alternative Investments [Member]</t>
  </si>
  <si>
    <t>18.00%</t>
  </si>
  <si>
    <t>Foreign Pension Benefits [Member] | Other (Primarily Cash and Cash Equivalents) [Member]</t>
  </si>
  <si>
    <t>0.00%</t>
  </si>
  <si>
    <t>Pension and Other Postretirement Benefits - Asset Categories Based on the Nature and Risks of the Plan Assets (Detail) £ in Thousands, $ in Thousands</t>
  </si>
  <si>
    <t>Transportation [Member]</t>
  </si>
  <si>
    <t>Fair Value, Assets and Liabilities Measured on Recurring and Nonrecurring Basis [Line Items]</t>
  </si>
  <si>
    <t>Asset categories based on the nature and risks of the plans assets</t>
  </si>
  <si>
    <t>Wholesale Distribution [Member]</t>
  </si>
  <si>
    <t>Fixed Income Securities [Member]</t>
  </si>
  <si>
    <t>Fixed Income Securities [Member] | Mutual Funds [Member]</t>
  </si>
  <si>
    <t>U.S. Pension Benefits [Member] | Equity Securities [Member] | U.S. [Member] | Commercial Property [Member]</t>
  </si>
  <si>
    <t>U.S. Pension Benefits [Member] | Equity Securities [Member] | U.S. [Member] | Capital Goods [Member]</t>
  </si>
  <si>
    <t>U.S. Pension Benefits [Member] | Equity Securities [Member] | U.S. [Member] | Chemicals [Member]</t>
  </si>
  <si>
    <t>U.S. Pension Benefits [Member] | Equity Securities [Member] | U.S. [Member] | Commercial Services [Member]</t>
  </si>
  <si>
    <t>U.S. Pension Benefits [Member] | Equity Securities [Member] | U.S. [Member] | Common Collective Trust Funds [Member]</t>
  </si>
  <si>
    <t>U.S. Pension Benefits [Member] | Equity Securities [Member] | U.S. [Member] | Electronics [Member]</t>
  </si>
  <si>
    <t>U.S. Pension Benefits [Member] | Equity Securities [Member] | U.S. [Member] | Food Processing [Member]</t>
  </si>
  <si>
    <t>U.S. Pension Benefits [Member] | Equity Securities [Member] | U.S. [Member] | Health Care [Member]</t>
  </si>
  <si>
    <t>U.S. Pension Benefits [Member] | Equity Securities [Member] | U.S. [Member] | Limited Partnerships - Public Equity [Member]</t>
  </si>
  <si>
    <t>U.S. Pension Benefits [Member] | Equity Securities [Member] | U.S. [Member] | Manufacturing [Member]</t>
  </si>
  <si>
    <t>U.S. Pension Benefits [Member] | Equity Securities [Member] | U.S. [Member] | Oil &amp; Gas [Member]</t>
  </si>
  <si>
    <t>U.S. Pension Benefits [Member] | Equity Securities [Member] | U.S. [Member] | Retail [Member]</t>
  </si>
  <si>
    <t>U.S. Pension Benefits [Member] | Equity Securities [Member] | U.S. [Member] | Technology [Member]</t>
  </si>
  <si>
    <t>U.S. Pension Benefits [Member] | Equity Securities [Member] | U.S. [Member] | Transportation [Member]</t>
  </si>
  <si>
    <t>U.S. Pension Benefits [Member] | Equity Securities [Member] | U.S. [Member] | U.S., Other [Member]</t>
  </si>
  <si>
    <t>U.S. Pension Benefits [Member] | Equity Securities [Member] | U.S. [Member] | Bank &amp; Financial Services [Member]</t>
  </si>
  <si>
    <t>U.S. Pension Benefits [Member] | Equity Securities [Member] | U.S. [Member] | Mutual Funds [Member]</t>
  </si>
  <si>
    <t>U.S. Pension Benefits [Member] | Equity Securities [Member] | International [Member] | Chemicals [Member]</t>
  </si>
  <si>
    <t>U.S. Pension Benefits [Member] | Equity Securities [Member] | International [Member] | Common Collective Trust Funds [Member]</t>
  </si>
  <si>
    <t>U.S. Pension Benefits [Member] | Equity Securities [Member] | International [Member] | Oil &amp; Gas [Member]</t>
  </si>
  <si>
    <t>U.S. Pension Benefits [Member] | Equity Securities [Member] | International [Member] | Technology [Member]</t>
  </si>
  <si>
    <t>U.S. Pension Benefits [Member] | Equity Securities [Member] | International [Member] | Bank &amp; Financial Services [Member]</t>
  </si>
  <si>
    <t>U.S. Pension Benefits [Member] | Equity Securities [Member] | International [Member] | Engineering &amp; Construction [Member]</t>
  </si>
  <si>
    <t>U.S. Pension Benefits [Member] | Equity Securities [Member] | International [Member] | Real Estate [Member]</t>
  </si>
  <si>
    <t>U.S. Pension Benefits [Member] | Equity Securities [Member] | International [Member] | International, Other [Member]</t>
  </si>
  <si>
    <t>U.S. Pension Benefits [Member] | Fixed Income Securities [Member] | Commingled Funds [Member]</t>
  </si>
  <si>
    <t>U.S. Pension Benefits [Member] | Fixed Income Securities [Member] | Preferred (Fixed Income Securities) [Member]</t>
  </si>
  <si>
    <t>U.S. Pension Benefits [Member] | Fixed Income Securities [Member] | Other (Fixed Income Securities) [Member]</t>
  </si>
  <si>
    <t>U.S. Pension Benefits [Member] | Alternative Investments [Member] | Hedge and Absolute Return Funds [Member]</t>
  </si>
  <si>
    <t>U.S. Pension Benefits [Member] | Alternative Investments [Member] | Managed Funds [Member]</t>
  </si>
  <si>
    <t>U.S. Pension Benefits [Member] | Other (Primarily Cash and Cash Equivalents) [Member] | Commingled Funds [Member]</t>
  </si>
  <si>
    <t>U.S. Pension Benefits [Member] | Other (Primarily Cash and Cash Equivalents) [Member] | Mutual Funds [Member]</t>
  </si>
  <si>
    <t>U.S. Pension Benefits [Member] | Other (Primarily Cash and Cash Equivalents) [Member] | Other [Member]</t>
  </si>
  <si>
    <t>U.S. Pension Benefits [Member] | Other (Primarily Cash and Cash Equivalents) [Member] | Money Market Mutual Funds [Member]</t>
  </si>
  <si>
    <t>Foreign Pension Benefits [Member] | Equity Securities [Member] | International [Member] | Commingled Funds [Member]</t>
  </si>
  <si>
    <t>Foreign Pension Benefits [Member] | Equity Securities [Member] | U.K. [Member] | Commingled Funds [Member]</t>
  </si>
  <si>
    <t>Foreign Pension Benefits [Member] | Fixed Income Securities [Member] | U.K. [Member] | Commingled Funds [Member]</t>
  </si>
  <si>
    <t>Foreign Pension Benefits [Member] | Alternative Investments [Member] | Hedge and Absolute Return Funds [Member]</t>
  </si>
  <si>
    <t>Quoted Prices in Active Markets for Identical Inputs (Level 1) [Member] | Transportation [Member]</t>
  </si>
  <si>
    <t>Quoted Prices in Active Markets for Identical Inputs (Level 1) [Member] | Wholesale Distribution [Member]</t>
  </si>
  <si>
    <t>Quoted Prices in Active Markets for Identical Inputs (Level 1) [Member] | Fixed Income Securities [Member]</t>
  </si>
  <si>
    <t>Quoted Prices in Active Markets for Identical Inputs (Level 1) [Member] | Fixed Income Securities [Member] | Mutual Funds [Member]</t>
  </si>
  <si>
    <t>Quoted Prices in Active Markets for Identical Inputs (Level 1) [Member] | U.S. Pension Benefits [Member]</t>
  </si>
  <si>
    <t>Quoted Prices in Active Markets for Identical Inputs (Level 1) [Member] | U.S. Pension Benefits [Member] | Equity Securities [Member]</t>
  </si>
  <si>
    <t>Quoted Prices in Active Markets for Identical Inputs (Level 1) [Member] | U.S. Pension Benefits [Member] | Equity Securities [Member] | U.S. [Member] | Commercial Property [Member]</t>
  </si>
  <si>
    <t>Quoted Prices in Active Markets for Identical Inputs (Level 1) [Member] | U.S. Pension Benefits [Member] | Equity Securities [Member] | U.S. [Member] | Capital Goods [Member]</t>
  </si>
  <si>
    <t>Quoted Prices in Active Markets for Identical Inputs (Level 1) [Member] | U.S. Pension Benefits [Member] | Equity Securities [Member] | U.S. [Member] | Chemicals [Member]</t>
  </si>
  <si>
    <t>Quoted Prices in Active Markets for Identical Inputs (Level 1) [Member] | U.S. Pension Benefits [Member] | Equity Securities [Member] | U.S. [Member] | Commercial Services [Member]</t>
  </si>
  <si>
    <t>Quoted Prices in Active Markets for Identical Inputs (Level 1) [Member] | U.S. Pension Benefits [Member] | Equity Securities [Member] | U.S. [Member] | Common Collective Trust Funds [Member]</t>
  </si>
  <si>
    <t>Quoted Prices in Active Markets for Identical Inputs (Level 1) [Member] | U.S. Pension Benefits [Member] | Equity Securities [Member] | U.S. [Member] | Electronics [Member]</t>
  </si>
  <si>
    <t>Quoted Prices in Active Markets for Identical Inputs (Level 1) [Member] | U.S. Pension Benefits [Member] | Equity Securities [Member] | U.S. [Member] | Food Processing [Member]</t>
  </si>
  <si>
    <t>Quoted Prices in Active Markets for Identical Inputs (Level 1) [Member] | U.S. Pension Benefits [Member] | Equity Securities [Member] | U.S. [Member] | Health Care [Member]</t>
  </si>
  <si>
    <t>Quoted Prices in Active Markets for Identical Inputs (Level 1) [Member] | U.S. Pension Benefits [Member] | Equity Securities [Member] | U.S. [Member] | Limited Partnerships - Public Equity [Member]</t>
  </si>
  <si>
    <t>Quoted Prices in Active Markets for Identical Inputs (Level 1) [Member] | U.S. Pension Benefits [Member] | Equity Securities [Member] | U.S. [Member] | Manufacturing [Member]</t>
  </si>
  <si>
    <t>Quoted Prices in Active Markets for Identical Inputs (Level 1) [Member] | U.S. Pension Benefits [Member] | Equity Securities [Member] | U.S. [Member] | Oil &amp; Gas [Member]</t>
  </si>
  <si>
    <t>Quoted Prices in Active Markets for Identical Inputs (Level 1) [Member] | U.S. Pension Benefits [Member] | Equity Securities [Member] | U.S. [Member] | Retail [Member]</t>
  </si>
  <si>
    <t>Quoted Prices in Active Markets for Identical Inputs (Level 1) [Member] | U.S. Pension Benefits [Member] | Equity Securities [Member] | U.S. [Member] | Technology [Member]</t>
  </si>
  <si>
    <t>Quoted Prices in Active Markets for Identical Inputs (Level 1) [Member] | U.S. Pension Benefits [Member] | Equity Securities [Member] | U.S. [Member] | Transportation [Member]</t>
  </si>
  <si>
    <t>Quoted Prices in Active Markets for Identical Inputs (Level 1) [Member] | U.S. Pension Benefits [Member] | Equity Securities [Member] | U.S. [Member] | U.S., Other [Member]</t>
  </si>
  <si>
    <t>Quoted Prices in Active Markets for Identical Inputs (Level 1) [Member] | U.S. Pension Benefits [Member] | Equity Securities [Member] | U.S. [Member] | Bank &amp; Financial Services [Member]</t>
  </si>
  <si>
    <t>Quoted Prices in Active Markets for Identical Inputs (Level 1) [Member] | U.S. Pension Benefits [Member] | Equity Securities [Member] | U.S. [Member] | Mutual Funds [Member]</t>
  </si>
  <si>
    <t>Quoted Prices in Active Markets for Identical Inputs (Level 1) [Member] | U.S. Pension Benefits [Member] | Equity Securities [Member] | International [Member] | Chemicals [Member]</t>
  </si>
  <si>
    <t>Quoted Prices in Active Markets for Identical Inputs (Level 1) [Member] | U.S. Pension Benefits [Member] | Equity Securities [Member] | International [Member] | Common Collective Trust Funds [Member]</t>
  </si>
  <si>
    <t>Quoted Prices in Active Markets for Identical Inputs (Level 1) [Member] | U.S. Pension Benefits [Member] | Equity Securities [Member] | International [Member] | Oil &amp; Gas [Member]</t>
  </si>
  <si>
    <t>Quoted Prices in Active Markets for Identical Inputs (Level 1) [Member] | U.S. Pension Benefits [Member] | Equity Securities [Member] | International [Member] | Technology [Member]</t>
  </si>
  <si>
    <t>Quoted Prices in Active Markets for Identical Inputs (Level 1) [Member] | U.S. Pension Benefits [Member] | Equity Securities [Member] | International [Member] | Bank &amp; Financial Services [Member]</t>
  </si>
  <si>
    <t>Quoted Prices in Active Markets for Identical Inputs (Level 1) [Member] | U.S. Pension Benefits [Member] | Equity Securities [Member] | International [Member] | Engineering &amp; Construction [Member]</t>
  </si>
  <si>
    <t>Quoted Prices in Active Markets for Identical Inputs (Level 1) [Member] | U.S. Pension Benefits [Member] | Equity Securities [Member] | International [Member] | Real Estate [Member]</t>
  </si>
  <si>
    <t>Quoted Prices in Active Markets for Identical Inputs (Level 1) [Member] | U.S. Pension Benefits [Member] | Equity Securities [Member] | International [Member] | International, Other [Member]</t>
  </si>
  <si>
    <t>Quoted Prices in Active Markets for Identical Inputs (Level 1) [Member] | U.S. Pension Benefits [Member] | Fixed Income Securities [Member]</t>
  </si>
  <si>
    <t>Quoted Prices in Active Markets for Identical Inputs (Level 1) [Member] | U.S. Pension Benefits [Member] | Fixed Income Securities [Member] | Commingled Funds [Member]</t>
  </si>
  <si>
    <t>Quoted Prices in Active Markets for Identical Inputs (Level 1) [Member] | U.S. Pension Benefits [Member] | Fixed Income Securities [Member] | Preferred (Fixed Income Securities) [Member]</t>
  </si>
  <si>
    <t>Quoted Prices in Active Markets for Identical Inputs (Level 1) [Member] | U.S. Pension Benefits [Member] | Fixed Income Securities [Member] | Other (Fixed Income Securities) [Member]</t>
  </si>
  <si>
    <t>Quoted Prices in Active Markets for Identical Inputs (Level 1) [Member] | U.S. Pension Benefits [Member] | Alternative Investments [Member]</t>
  </si>
  <si>
    <t>Quoted Prices in Active Markets for Identical Inputs (Level 1) [Member] | U.S. Pension Benefits [Member] | Alternative Investments [Member] | Hedge and Absolute Return Funds [Member]</t>
  </si>
  <si>
    <t>Quoted Prices in Active Markets for Identical Inputs (Level 1) [Member] | U.S. Pension Benefits [Member] | Alternative Investments [Member] | Managed Funds [Member]</t>
  </si>
  <si>
    <t>Quoted Prices in Active Markets for Identical Inputs (Level 1) [Member] | U.S. Pension Benefits [Member] | Other (Primarily Cash and Cash Equivalents) [Member]</t>
  </si>
  <si>
    <t>Quoted Prices in Active Markets for Identical Inputs (Level 1) [Member] | U.S. Pension Benefits [Member] | Other (Primarily Cash and Cash Equivalents) [Member] | Commingled Funds [Member]</t>
  </si>
  <si>
    <t>Quoted Prices in Active Markets for Identical Inputs (Level 1) [Member] | U.S. Pension Benefits [Member] | Other (Primarily Cash and Cash Equivalents) [Member] | Mutual Funds [Member]</t>
  </si>
  <si>
    <t>Quoted Prices in Active Markets for Identical Inputs (Level 1) [Member] | U.S. Pension Benefits [Member] | Other (Primarily Cash and Cash Equivalents) [Member] | Other [Member]</t>
  </si>
  <si>
    <t>Quoted Prices in Active Markets for Identical Inputs (Level 1) [Member] | U.S. Pension Benefits [Member] | Other (Primarily Cash and Cash Equivalents) [Member] | Money Market Mutual Funds [Member]</t>
  </si>
  <si>
    <t>Quoted Prices in Active Markets for Identical Inputs (Level 1) [Member] | Foreign Pension Benefits [Member]</t>
  </si>
  <si>
    <t>Quoted Prices in Active Markets for Identical Inputs (Level 1) [Member] | Foreign Pension Benefits [Member] | Equity Securities [Member]</t>
  </si>
  <si>
    <t>Quoted Prices in Active Markets for Identical Inputs (Level 1) [Member] | Foreign Pension Benefits [Member] | Equity Securities [Member] | International [Member] | Commingled Funds [Member]</t>
  </si>
  <si>
    <t>Quoted Prices in Active Markets for Identical Inputs (Level 1) [Member] | Foreign Pension Benefits [Member] | Equity Securities [Member] | U.K. [Member] | Commingled Funds [Member]</t>
  </si>
  <si>
    <t>Quoted Prices in Active Markets for Identical Inputs (Level 1) [Member] | Foreign Pension Benefits [Member] | Fixed Income Securities [Member] | U.K. [Member] | Commingled Funds [Member]</t>
  </si>
  <si>
    <t>Quoted Prices in Active Markets for Identical Inputs (Level 1) [Member] | Foreign Pension Benefits [Member] | Alternative Investments [Member] | Hedge and Absolute Return Funds [Member]</t>
  </si>
  <si>
    <t>Quoted Prices in Active Markets for Identical Inputs (Level 1) [Member] | Foreign Pension Benefits [Member] | Other (Primarily Cash and Cash Equivalents) [Member]</t>
  </si>
  <si>
    <t>Significant Other Observable Inputs (Level 2) [Member] | Transportation [Member]</t>
  </si>
  <si>
    <t>Significant Other Observable Inputs (Level 2) [Member] | Wholesale Distribution [Member]</t>
  </si>
  <si>
    <t>Significant Other Observable Inputs (Level 2) [Member] | Fixed Income Securities [Member]</t>
  </si>
  <si>
    <t>Significant Other Observable Inputs (Level 2) [Member] | Fixed Income Securities [Member] | Mutual Funds [Member]</t>
  </si>
  <si>
    <t>Significant Other Observable Inputs (Level 2) [Member] | U.S. Pension Benefits [Member]</t>
  </si>
  <si>
    <t>Significant Other Observable Inputs (Level 2) [Member] | U.S. Pension Benefits [Member] | Equity Securities [Member]</t>
  </si>
  <si>
    <t>Significant Other Observable Inputs (Level 2) [Member] | U.S. Pension Benefits [Member] | Equity Securities [Member] | U.S. [Member] | Commercial Property [Member]</t>
  </si>
  <si>
    <t>Significant Other Observable Inputs (Level 2) [Member] | U.S. Pension Benefits [Member] | Equity Securities [Member] | U.S. [Member] | Capital Goods [Member]</t>
  </si>
  <si>
    <t>Significant Other Observable Inputs (Level 2) [Member] | U.S. Pension Benefits [Member] | Equity Securities [Member] | U.S. [Member] | Chemicals [Member]</t>
  </si>
  <si>
    <t>Significant Other Observable Inputs (Level 2) [Member] | U.S. Pension Benefits [Member] | Equity Securities [Member] | U.S. [Member] | Commercial Services [Member]</t>
  </si>
  <si>
    <t>Significant Other Observable Inputs (Level 2) [Member] | U.S. Pension Benefits [Member] | Equity Securities [Member] | U.S. [Member] | Common Collective Trust Funds [Member]</t>
  </si>
  <si>
    <t>Significant Other Observable Inputs (Level 2) [Member] | U.S. Pension Benefits [Member] | Equity Securities [Member] | U.S. [Member] | Electronics [Member]</t>
  </si>
  <si>
    <t>Significant Other Observable Inputs (Level 2) [Member] | U.S. Pension Benefits [Member] | Equity Securities [Member] | U.S. [Member] | Food Processing [Member]</t>
  </si>
  <si>
    <t>Significant Other Observable Inputs (Level 2) [Member] | U.S. Pension Benefits [Member] | Equity Securities [Member] | U.S. [Member] | Health Care [Member]</t>
  </si>
  <si>
    <t>Significant Other Observable Inputs (Level 2) [Member] | U.S. Pension Benefits [Member] | Equity Securities [Member] | U.S. [Member] | Limited Partnerships - Public Equity [Member]</t>
  </si>
  <si>
    <t>Significant Other Observable Inputs (Level 2) [Member] | U.S. Pension Benefits [Member] | Equity Securities [Member] | U.S. [Member] | Manufacturing [Member]</t>
  </si>
  <si>
    <t>Significant Other Observable Inputs (Level 2) [Member] | U.S. Pension Benefits [Member] | Equity Securities [Member] | U.S. [Member] | Oil &amp; Gas [Member]</t>
  </si>
  <si>
    <t>Significant Other Observable Inputs (Level 2) [Member] | U.S. Pension Benefits [Member] | Equity Securities [Member] | U.S. [Member] | Retail [Member]</t>
  </si>
  <si>
    <t>Significant Other Observable Inputs (Level 2) [Member] | U.S. Pension Benefits [Member] | Equity Securities [Member] | U.S. [Member] | Technology [Member]</t>
  </si>
  <si>
    <t>Significant Other Observable Inputs (Level 2) [Member] | U.S. Pension Benefits [Member] | Equity Securities [Member] | U.S. [Member] | Transportation [Member]</t>
  </si>
  <si>
    <t>Significant Other Observable Inputs (Level 2) [Member] | U.S. Pension Benefits [Member] | Equity Securities [Member] | U.S. [Member] | U.S., Other [Member]</t>
  </si>
  <si>
    <t>Significant Other Observable Inputs (Level 2) [Member] | U.S. Pension Benefits [Member] | Equity Securities [Member] | U.S. [Member] | Bank &amp; Financial Services [Member]</t>
  </si>
  <si>
    <t>Significant Other Observable Inputs (Level 2) [Member] | U.S. Pension Benefits [Member] | Equity Securities [Member] | U.S. [Member] | Mutual Funds [Member]</t>
  </si>
  <si>
    <t>Significant Other Observable Inputs (Level 2) [Member] | U.S. Pension Benefits [Member] | Equity Securities [Member] | International [Member] | Chemicals [Member]</t>
  </si>
  <si>
    <t>Significant Other Observable Inputs (Level 2) [Member] | U.S. Pension Benefits [Member] | Equity Securities [Member] | International [Member] | Common Collective Trust Funds [Member]</t>
  </si>
  <si>
    <t>Significant Other Observable Inputs (Level 2) [Member] | U.S. Pension Benefits [Member] | Equity Securities [Member] | International [Member] | Oil &amp; Gas [Member]</t>
  </si>
  <si>
    <t>Significant Other Observable Inputs (Level 2) [Member] | U.S. Pension Benefits [Member] | Equity Securities [Member] | International [Member] | Technology [Member]</t>
  </si>
  <si>
    <t>Significant Other Observable Inputs (Level 2) [Member] | U.S. Pension Benefits [Member] | Equity Securities [Member] | International [Member] | Bank &amp; Financial Services [Member]</t>
  </si>
  <si>
    <t>Significant Other Observable Inputs (Level 2) [Member] | U.S. Pension Benefits [Member] | Equity Securities [Member] | International [Member] | Engineering &amp; Construction [Member]</t>
  </si>
  <si>
    <t>Significant Other Observable Inputs (Level 2) [Member] | U.S. Pension Benefits [Member] | Equity Securities [Member] | International [Member] | Real Estate [Member]</t>
  </si>
  <si>
    <t>Significant Other Observable Inputs (Level 2) [Member] | U.S. Pension Benefits [Member] | Equity Securities [Member] | International [Member] | International, Other [Member]</t>
  </si>
  <si>
    <t>Significant Other Observable Inputs (Level 2) [Member] | U.S. Pension Benefits [Member] | Fixed Income Securities [Member]</t>
  </si>
  <si>
    <t>Significant Other Observable Inputs (Level 2) [Member] | U.S. Pension Benefits [Member] | Fixed Income Securities [Member] | Commingled Funds [Member]</t>
  </si>
  <si>
    <t>Significant Other Observable Inputs (Level 2) [Member] | U.S. Pension Benefits [Member] | Fixed Income Securities [Member] | Preferred (Fixed Income Securities) [Member]</t>
  </si>
  <si>
    <t>Significant Other Observable Inputs (Level 2) [Member] | U.S. Pension Benefits [Member] | Fixed Income Securities [Member] | Other (Fixed Income Securities) [Member]</t>
  </si>
  <si>
    <t>Significant Other Observable Inputs (Level 2) [Member] | U.S. Pension Benefits [Member] | Alternative Investments [Member]</t>
  </si>
  <si>
    <t>Significant Other Observable Inputs (Level 2) [Member] | U.S. Pension Benefits [Member] | Alternative Investments [Member] | Hedge and Absolute Return Funds [Member]</t>
  </si>
  <si>
    <t>Significant Other Observable Inputs (Level 2) [Member] | U.S. Pension Benefits [Member] | Alternative Investments [Member] | Managed Funds [Member]</t>
  </si>
  <si>
    <t>Significant Other Observable Inputs (Level 2) [Member] | U.S. Pension Benefits [Member] | Other (Primarily Cash and Cash Equivalents) [Member]</t>
  </si>
  <si>
    <t>Significant Other Observable Inputs (Level 2) [Member] | U.S. Pension Benefits [Member] | Other (Primarily Cash and Cash Equivalents) [Member] | Commingled Funds [Member]</t>
  </si>
  <si>
    <t>Significant Other Observable Inputs (Level 2) [Member] | U.S. Pension Benefits [Member] | Other (Primarily Cash and Cash Equivalents) [Member] | Mutual Funds [Member]</t>
  </si>
  <si>
    <t>Significant Other Observable Inputs (Level 2) [Member] | U.S. Pension Benefits [Member] | Other (Primarily Cash and Cash Equivalents) [Member] | Other [Member]</t>
  </si>
  <si>
    <t>Significant Other Observable Inputs (Level 2) [Member] | U.S. Pension Benefits [Member] | Other (Primarily Cash and Cash Equivalents) [Member] | Money Market Mutual Funds [Member]</t>
  </si>
  <si>
    <t>Significant Other Observable Inputs (Level 2) [Member] | Foreign Pension Benefits [Member]</t>
  </si>
  <si>
    <t>Significant Other Observable Inputs (Level 2) [Member] | Foreign Pension Benefits [Member] | Equity Securities [Member]</t>
  </si>
  <si>
    <t>Significant Other Observable Inputs (Level 2) [Member] | Foreign Pension Benefits [Member] | Equity Securities [Member] | International [Member] | Commingled Funds [Member]</t>
  </si>
  <si>
    <t>Significant Other Observable Inputs (Level 2) [Member] | Foreign Pension Benefits [Member] | Equity Securities [Member] | U.K. [Member] | Commingled Funds [Member]</t>
  </si>
  <si>
    <t>Significant Other Observable Inputs (Level 2) [Member] | Foreign Pension Benefits [Member] | Fixed Income Securities [Member] | U.K. [Member] | Commingled Funds [Member]</t>
  </si>
  <si>
    <t>Significant Other Observable Inputs (Level 2) [Member] | Foreign Pension Benefits [Member] | Alternative Investments [Member] | Hedge and Absolute Return Funds [Member]</t>
  </si>
  <si>
    <t>Significant Other Observable Inputs (Level 2) [Member] | Foreign Pension Benefits [Member] | Other (Primarily Cash and Cash Equivalents) [Member]</t>
  </si>
  <si>
    <t>Significant Unobservable Inputs (Level 3) [Member] | Transportation [Member]</t>
  </si>
  <si>
    <t>Significant Unobservable Inputs (Level 3) [Member] | Wholesale Distribution [Member]</t>
  </si>
  <si>
    <t>Significant Unobservable Inputs (Level 3) [Member] | Fixed Income Securities [Member]</t>
  </si>
  <si>
    <t>Significant Unobservable Inputs (Level 3) [Member] | Fixed Income Securities [Member] | Mutual Funds [Member]</t>
  </si>
  <si>
    <t>Significant Unobservable Inputs (Level 3) [Member] | U.S. Pension Benefits [Member]</t>
  </si>
  <si>
    <t>Significant Unobservable Inputs (Level 3) [Member] | U.S. Pension Benefits [Member] | Hedge and Absolute Return Funds [Member]</t>
  </si>
  <si>
    <t>Significant Unobservable Inputs (Level 3) [Member] | U.S. Pension Benefits [Member] | Equity Securities [Member]</t>
  </si>
  <si>
    <t>Significant Unobservable Inputs (Level 3) [Member] | U.S. Pension Benefits [Member] | Equity Securities [Member] | U.S. [Member] | Commercial Property [Member]</t>
  </si>
  <si>
    <t>Significant Unobservable Inputs (Level 3) [Member] | U.S. Pension Benefits [Member] | Equity Securities [Member] | U.S. [Member] | Capital Goods [Member]</t>
  </si>
  <si>
    <t>Significant Unobservable Inputs (Level 3) [Member] | U.S. Pension Benefits [Member] | Equity Securities [Member] | U.S. [Member] | Chemicals [Member]</t>
  </si>
  <si>
    <t>Significant Unobservable Inputs (Level 3) [Member] | U.S. Pension Benefits [Member] | Equity Securities [Member] | U.S. [Member] | Commercial Services [Member]</t>
  </si>
  <si>
    <t>Significant Unobservable Inputs (Level 3) [Member] | U.S. Pension Benefits [Member] | Equity Securities [Member] | U.S. [Member] | Common Collective Trust Funds [Member]</t>
  </si>
  <si>
    <t>Significant Unobservable Inputs (Level 3) [Member] | U.S. Pension Benefits [Member] | Equity Securities [Member] | U.S. [Member] | Electronics [Member]</t>
  </si>
  <si>
    <t>Significant Unobservable Inputs (Level 3) [Member] | U.S. Pension Benefits [Member] | Equity Securities [Member] | U.S. [Member] | Food Processing [Member]</t>
  </si>
  <si>
    <t>Significant Unobservable Inputs (Level 3) [Member] | U.S. Pension Benefits [Member] | Equity Securities [Member] | U.S. [Member] | Health Care [Member]</t>
  </si>
  <si>
    <t>Significant Unobservable Inputs (Level 3) [Member] | U.S. Pension Benefits [Member] | Equity Securities [Member] | U.S. [Member] | Limited Partnerships - Public Equity [Member]</t>
  </si>
  <si>
    <t>Significant Unobservable Inputs (Level 3) [Member] | U.S. Pension Benefits [Member] | Equity Securities [Member] | U.S. [Member] | Manufacturing [Member]</t>
  </si>
  <si>
    <t>Significant Unobservable Inputs (Level 3) [Member] | U.S. Pension Benefits [Member] | Equity Securities [Member] | U.S. [Member] | Oil &amp; Gas [Member]</t>
  </si>
  <si>
    <t>Significant Unobservable Inputs (Level 3) [Member] | U.S. Pension Benefits [Member] | Equity Securities [Member] | U.S. [Member] | Retail [Member]</t>
  </si>
  <si>
    <t>Significant Unobservable Inputs (Level 3) [Member] | U.S. Pension Benefits [Member] | Equity Securities [Member] | U.S. [Member] | Technology [Member]</t>
  </si>
  <si>
    <t>Significant Unobservable Inputs (Level 3) [Member] | U.S. Pension Benefits [Member] | Equity Securities [Member] | U.S. [Member] | Transportation [Member]</t>
  </si>
  <si>
    <t>Significant Unobservable Inputs (Level 3) [Member] | U.S. Pension Benefits [Member] | Equity Securities [Member] | U.S. [Member] | U.S., Other [Member]</t>
  </si>
  <si>
    <t>Significant Unobservable Inputs (Level 3) [Member] | U.S. Pension Benefits [Member] | Equity Securities [Member] | U.S. [Member] | Bank &amp; Financial Services [Member]</t>
  </si>
  <si>
    <t>Significant Unobservable Inputs (Level 3) [Member] | U.S. Pension Benefits [Member] | Equity Securities [Member] | U.S. [Member] | Mutual Funds [Member]</t>
  </si>
  <si>
    <t>Significant Unobservable Inputs (Level 3) [Member] | U.S. Pension Benefits [Member] | Equity Securities [Member] | International [Member] | Chemicals [Member]</t>
  </si>
  <si>
    <t>Significant Unobservable Inputs (Level 3) [Member] | U.S. Pension Benefits [Member] | Equity Securities [Member] | International [Member] | Common Collective Trust Funds [Member]</t>
  </si>
  <si>
    <t>Significant Unobservable Inputs (Level 3) [Member] | U.S. Pension Benefits [Member] | Equity Securities [Member] | International [Member] | Oil &amp; Gas [Member]</t>
  </si>
  <si>
    <t>Significant Unobservable Inputs (Level 3) [Member] | U.S. Pension Benefits [Member] | Equity Securities [Member] | International [Member] | Technology [Member]</t>
  </si>
  <si>
    <t>Significant Unobservable Inputs (Level 3) [Member] | U.S. Pension Benefits [Member] | Equity Securities [Member] | International [Member] | Bank &amp; Financial Services [Member]</t>
  </si>
  <si>
    <t>Significant Unobservable Inputs (Level 3) [Member] | U.S. Pension Benefits [Member] | Equity Securities [Member] | International [Member] | Engineering &amp; Construction [Member]</t>
  </si>
  <si>
    <t>Significant Unobservable Inputs (Level 3) [Member] | U.S. Pension Benefits [Member] | Equity Securities [Member] | International [Member] | Real Estate [Member]</t>
  </si>
  <si>
    <t>Significant Unobservable Inputs (Level 3) [Member] | U.S. Pension Benefits [Member] | Equity Securities [Member] | International [Member] | International, Other [Member]</t>
  </si>
  <si>
    <t>Significant Unobservable Inputs (Level 3) [Member] | U.S. Pension Benefits [Member] | Fixed Income Securities [Member]</t>
  </si>
  <si>
    <t>Significant Unobservable Inputs (Level 3) [Member] | U.S. Pension Benefits [Member] | Fixed Income Securities [Member] | Commingled Funds [Member]</t>
  </si>
  <si>
    <t>Significant Unobservable Inputs (Level 3) [Member] | U.S. Pension Benefits [Member] | Fixed Income Securities [Member] | Preferred (Fixed Income Securities) [Member]</t>
  </si>
  <si>
    <t>Significant Unobservable Inputs (Level 3) [Member] | U.S. Pension Benefits [Member] | Fixed Income Securities [Member] | Other (Fixed Income Securities) [Member]</t>
  </si>
  <si>
    <t>Significant Unobservable Inputs (Level 3) [Member] | U.S. Pension Benefits [Member] | Alternative Investments [Member]</t>
  </si>
  <si>
    <t>Significant Unobservable Inputs (Level 3) [Member] | U.S. Pension Benefits [Member] | Alternative Investments [Member] | Hedge and Absolute Return Funds [Member]</t>
  </si>
  <si>
    <t>Significant Unobservable Inputs (Level 3) [Member] | U.S. Pension Benefits [Member] | Alternative Investments [Member] | Managed Funds [Member]</t>
  </si>
  <si>
    <t>Significant Unobservable Inputs (Level 3) [Member] | U.S. Pension Benefits [Member] | Other (Primarily Cash and Cash Equivalents) [Member]</t>
  </si>
  <si>
    <t>Significant Unobservable Inputs (Level 3) [Member] | U.S. Pension Benefits [Member] | Other (Primarily Cash and Cash Equivalents) [Member] | Commingled Funds [Member]</t>
  </si>
  <si>
    <t>Significant Unobservable Inputs (Level 3) [Member] | U.S. Pension Benefits [Member] | Other (Primarily Cash and Cash Equivalents) [Member] | Mutual Funds [Member]</t>
  </si>
  <si>
    <t>Significant Unobservable Inputs (Level 3) [Member] | U.S. Pension Benefits [Member] | Other (Primarily Cash and Cash Equivalents) [Member] | Other [Member]</t>
  </si>
  <si>
    <t>Significant Unobservable Inputs (Level 3) [Member] | U.S. Pension Benefits [Member] | Other (Primarily Cash and Cash Equivalents) [Member] | Money Market Mutual Funds [Member]</t>
  </si>
  <si>
    <t>Significant Unobservable Inputs (Level 3) [Member] | Foreign Pension Benefits [Member]</t>
  </si>
  <si>
    <t>Significant Unobservable Inputs (Level 3) [Member] | Foreign Pension Benefits [Member] | Equity Securities [Member]</t>
  </si>
  <si>
    <t>Significant Unobservable Inputs (Level 3) [Member] | Foreign Pension Benefits [Member] | Equity Securities [Member] | International [Member] | Commingled Funds [Member]</t>
  </si>
  <si>
    <t>Significant Unobservable Inputs (Level 3) [Member] | Foreign Pension Benefits [Member] | Equity Securities [Member] | U.K. [Member] | Commingled Funds [Member]</t>
  </si>
  <si>
    <t>Significant Unobservable Inputs (Level 3) [Member] | Foreign Pension Benefits [Member] | Fixed Income Securities [Member] | U.K. [Member] | Commingled Funds [Member]</t>
  </si>
  <si>
    <t>Significant Unobservable Inputs (Level 3) [Member] | Foreign Pension Benefits [Member] | Alternative Investments [Member] | Hedge and Absolute Return Funds [Member]</t>
  </si>
  <si>
    <t>Significant Unobservable Inputs (Level 3) [Member] | Foreign Pension Benefits [Member] | Other (Primarily Cash and Cash Equivalents) [Member]</t>
  </si>
  <si>
    <t>Pension and Other Postretirement Benefits - Asset Categories Based on the Nature and Risks of the Plan Assets (Parenthetical) (Detail) - U.S. Pension Benefits [Member]</t>
  </si>
  <si>
    <t>Equity Securities [Member]</t>
  </si>
  <si>
    <t>Percentage of managed fund</t>
  </si>
  <si>
    <t>Equity Securities [Member] | Managed Funds [Member]</t>
  </si>
  <si>
    <t>45.90%</t>
  </si>
  <si>
    <t>38.00%</t>
  </si>
  <si>
    <t>Fixed Income Securities [Member] | Managed Funds [Member]</t>
  </si>
  <si>
    <t>7.40%</t>
  </si>
  <si>
    <t>Alternative Investments [Member]</t>
  </si>
  <si>
    <t>Alternative Investments [Member] | Managed Funds [Member]</t>
  </si>
  <si>
    <t>44.50%</t>
  </si>
  <si>
    <t>43.00%</t>
  </si>
  <si>
    <t>Fixed Income and Cash and Cash Equivalents [Member] | Managed Funds [Member]</t>
  </si>
  <si>
    <t>Other, Primarily Cash And Cash Equivalents [Member] | Managed Funds [Member]</t>
  </si>
  <si>
    <t>2.20%</t>
  </si>
  <si>
    <t>Pension and Other Postretirement Benefits - Summary of Changes in the Fair Value of the Level 3 Plan Assets for U.S. and Foreign Pension Plans (Detail) £ in Thousands, $ in Thousands</t>
  </si>
  <si>
    <t>Contributions</t>
  </si>
  <si>
    <t>Change in net unrealized (losses) gains</t>
  </si>
  <si>
    <t>U.S. Pension Benefits [Member] | Significant Unobservable Inputs (Level 3) [Member]</t>
  </si>
  <si>
    <t>U.S. Pension Benefits [Member] | Significant Unobservable Inputs (Level 3) [Member] | Hedge and Absolute Return Funds [Member]</t>
  </si>
  <si>
    <t>Withdrawals</t>
  </si>
  <si>
    <t>Realized gains (losses)</t>
  </si>
  <si>
    <t>U.S. Pension Benefits [Member] | Managed Funds [Member] | Significant Unobservable Inputs (Level 3) [Member]</t>
  </si>
  <si>
    <t>Foreign Pension Benefits [Member] | Significant Unobservable Inputs (Level 3) [Member]</t>
  </si>
  <si>
    <t>Pension and Other Postretirement Benefits - Net Periodic Pension and Other Postretirement Benefit Costs (Detail) - USD ($) $ in Thousands</t>
  </si>
  <si>
    <t>Expected return on plan assets</t>
  </si>
  <si>
    <t>Amortization of:</t>
  </si>
  <si>
    <t>Actuarial loss</t>
  </si>
  <si>
    <t>Curtailment (gain) loss</t>
  </si>
  <si>
    <t>Net cost</t>
  </si>
  <si>
    <t>Pension and Other Postretirement Benefits - Discount Rates and Weighted-Average Wage Increases Used to Determine the Benefit Obligations (Detail)</t>
  </si>
  <si>
    <t>Discount rate</t>
  </si>
  <si>
    <t>4.40%</t>
  </si>
  <si>
    <t>Wage increases</t>
  </si>
  <si>
    <t>U.S. Pension Benefits [Member] | Minimum [Member]</t>
  </si>
  <si>
    <t>4.02%</t>
  </si>
  <si>
    <t>U.S. Pension Benefits [Member] | Maximum [Member]</t>
  </si>
  <si>
    <t>4.25%</t>
  </si>
  <si>
    <t>3.65%</t>
  </si>
  <si>
    <t>Foreign Pension Benefits [Member] | Minimum [Member]</t>
  </si>
  <si>
    <t>2.50%</t>
  </si>
  <si>
    <t>Foreign Pension Benefits [Member] | Maximum [Member]</t>
  </si>
  <si>
    <t>2.65%</t>
  </si>
  <si>
    <t>4.20%</t>
  </si>
  <si>
    <t>Other Postretirement Benefits [Member] | Minimum [Member]</t>
  </si>
  <si>
    <t>3.90%</t>
  </si>
  <si>
    <t>Other Postretirement Benefits [Member] | Maximum [Member]</t>
  </si>
  <si>
    <t>4.13%</t>
  </si>
  <si>
    <t>Pension and Other Postretirement Benefits - Assumptions Regarding Net Periodic Pension and Other Postretirement Benefit Costs (Detail)</t>
  </si>
  <si>
    <t>Expected long-term rate of return</t>
  </si>
  <si>
    <t>Wages increases</t>
  </si>
  <si>
    <t>6.90%</t>
  </si>
  <si>
    <t>4.10%</t>
  </si>
  <si>
    <t>7.75%</t>
  </si>
  <si>
    <t>3.50%</t>
  </si>
  <si>
    <t>4.50%</t>
  </si>
  <si>
    <t>5.40%</t>
  </si>
  <si>
    <t>3.80%</t>
  </si>
  <si>
    <t>Commitments and Contingent Liabilities - Additional Information (Detail) SEK in Thousands, $ in Thousands</t>
  </si>
  <si>
    <t>Dec. 31, 2016USD ($)Bonds</t>
  </si>
  <si>
    <t>Dec. 31, 2016SEK</t>
  </si>
  <si>
    <t>Commitments and Contingent Liabilities [Line Items]</t>
  </si>
  <si>
    <t>Outstanding standby and commercial letters of credit | $</t>
  </si>
  <si>
    <t>Percentage on employees covered by collective bargaining agreements</t>
  </si>
  <si>
    <t>Bargaining agreement beginning expiration year</t>
  </si>
  <si>
    <t>2017-09</t>
  </si>
  <si>
    <t>Bargaining agreement ending expiration year</t>
  </si>
  <si>
    <t>2020-02</t>
  </si>
  <si>
    <t>Number of surety bonds issued | Bonds</t>
  </si>
  <si>
    <t>Amount covered by guarantees</t>
  </si>
  <si>
    <t>Collective Bargaining Agreement Two [Member]</t>
  </si>
  <si>
    <t>Percentage of covered employees</t>
  </si>
  <si>
    <t>28.00%</t>
  </si>
  <si>
    <t>Stock-Based Compensation - Additional Information (Detail) - USD ($) $ / shares in Units, $ in Thousands</t>
  </si>
  <si>
    <t>May 31, 2016</t>
  </si>
  <si>
    <t>May 31, 2011</t>
  </si>
  <si>
    <t>Share-based Compensation Arrangement by Share-based Payment Award [Line Items]</t>
  </si>
  <si>
    <t>Equity based awards grant date fair value</t>
  </si>
  <si>
    <t>Restricted stock units vesting period, years</t>
  </si>
  <si>
    <t>Unrecognized stock-based compensation expense</t>
  </si>
  <si>
    <t>Shares Under Options, Granted</t>
  </si>
  <si>
    <t>Stock options life, years</t>
  </si>
  <si>
    <t>4 years 2 months 12 days</t>
  </si>
  <si>
    <t>5 years 2 months 12 days</t>
  </si>
  <si>
    <t>Exercise price of stock option</t>
  </si>
  <si>
    <t>Expected life of stock option</t>
  </si>
  <si>
    <t>6 years</t>
  </si>
  <si>
    <t>Risk-free interest rate</t>
  </si>
  <si>
    <t>1.98%</t>
  </si>
  <si>
    <t>Expected annual dividend yield</t>
  </si>
  <si>
    <t>3.60%</t>
  </si>
  <si>
    <t>Expected forfeiture rate</t>
  </si>
  <si>
    <t>Expected volatility</t>
  </si>
  <si>
    <t>53.02%</t>
  </si>
  <si>
    <t>Stock-based compensation expense</t>
  </si>
  <si>
    <t>Income tax benefit from stock-based compensation expense</t>
  </si>
  <si>
    <t>Incentive Plan [Member]</t>
  </si>
  <si>
    <t>Number of shares authorized under Omnibus Incentive Plan</t>
  </si>
  <si>
    <t>Number of shares available for issuance</t>
  </si>
  <si>
    <t>Shares of common stock issued to non-employee directors</t>
  </si>
  <si>
    <t>Predecessor Plans [Member]</t>
  </si>
  <si>
    <t>Number of shares granted under Omnibus Incentive Plan</t>
  </si>
  <si>
    <t>Unrecognized stock-based compensation expense to be recognized in period, years</t>
  </si>
  <si>
    <t>2 years</t>
  </si>
  <si>
    <t>Performance-based Restricted Stock Units (PSUs) [Member]</t>
  </si>
  <si>
    <t>Cumulative earnings achievement period</t>
  </si>
  <si>
    <t>PSUs earning conditions</t>
  </si>
  <si>
    <t>(1) achievement of a targeted basic earnings per share during the  performance period beginning in the year of grant and continuing for two  subsequent years, (2) achievement of a three-year cumulative relative total  shareholder return as ranked against other companies included in the  Corporation's peer group and (3) remaining continuously employed with the  Corporation through the end of the year following three years from the date of  grant.</t>
  </si>
  <si>
    <t>Non-Qualified Stock Options [Member]</t>
  </si>
  <si>
    <t>Stock-Based Compensation - Summary of Outstanding and Exercisable Incentive Options (RSUs and PSUs) (Detail)</t>
  </si>
  <si>
    <t>Dec. 31, 2016$ / sharesshares</t>
  </si>
  <si>
    <t>Number of incentive options, Outstanding, Beginning balance | shares</t>
  </si>
  <si>
    <t>Number of incentive options, Granted | shares</t>
  </si>
  <si>
    <t>Number of incentive options, Converted | shares</t>
  </si>
  <si>
    <t>Number of incentive options, Forfeited/cancelled | shares</t>
  </si>
  <si>
    <t>Number of incentive options, Outstanding, Ending balance | shares</t>
  </si>
  <si>
    <t>Weighted Average Fair Value of incentive options, Outstanding, Beginning balance | $ / shares</t>
  </si>
  <si>
    <t>Weighted Average Fair Value of incentive options, Granted | $ / shares</t>
  </si>
  <si>
    <t>Weighted Average Fair Value of incentive options, Converted | $ / shares</t>
  </si>
  <si>
    <t>Weighted Average Fair Value of incentive options, Forfeited/cancelled | $ / shares</t>
  </si>
  <si>
    <t>Weighted Average Fair Value of incentive options, Outstanding, Ending Balance | $ / shares</t>
  </si>
  <si>
    <t>Stock-Based Compensation - Summary of Outstanding and Exercisable Stock Options (Detail) - USD ($) $ / shares in Units, $ in Thousands</t>
  </si>
  <si>
    <t>Number of Shares Under Options, Outstanding at January 1, 2016</t>
  </si>
  <si>
    <t>Number of Shares Under Options, Granted</t>
  </si>
  <si>
    <t>Number of Shares Under Options, Exercised</t>
  </si>
  <si>
    <t>Number of Shares Under Options, Forfeited</t>
  </si>
  <si>
    <t>Number of Shares Under Options, Outstanding at December 31, 2016</t>
  </si>
  <si>
    <t>Number of Shares Under Options, Exercisable at December 31, 2016</t>
  </si>
  <si>
    <t>Number of Shares Under Options, Vested or expected to vest at December 31, 2016</t>
  </si>
  <si>
    <t>Weighted Average Exercise Price, Outstanding at January 1, 2016</t>
  </si>
  <si>
    <t>Weighted Average Exercise Price, Granted</t>
  </si>
  <si>
    <t>Weighted Average Exercise Price, Exercised</t>
  </si>
  <si>
    <t>Weighted Average Exercise Price, Forfeited</t>
  </si>
  <si>
    <t>Weighted Average Exercise Price, Outstanding at December 31, 2016</t>
  </si>
  <si>
    <t>Weighted Average Exercise Price, Exercisable at December 31, 2016</t>
  </si>
  <si>
    <t>Weighted Average Exercise Price, Vested or expected to vest at December 31, 2016</t>
  </si>
  <si>
    <t>Remaining Contractual Life In Years, Outstanding at December 31, 2016</t>
  </si>
  <si>
    <t>Remaining Contractual Life In Years, Exercisable at December 31, 2016</t>
  </si>
  <si>
    <t>4 years</t>
  </si>
  <si>
    <t>Remaining Contractual Life In Years, Vested or expected to vest at December 31, 2016</t>
  </si>
  <si>
    <t>Intrinsic Value, Outstanding at January 1, 2016</t>
  </si>
  <si>
    <t>Intrinsic Value, Outstanding at December 31, 2016</t>
  </si>
  <si>
    <t>Intrinsic Value, Exercisable at December 31, 2016</t>
  </si>
  <si>
    <t>Intrinsic Value, Vested or expected to vest at December 31, 2016</t>
  </si>
  <si>
    <t>Accumulated Other Comprehensive Loss - Net Change and Ending Balances for Various Components of Other Comprehensive Income (Loss) and Accumulated Other Comprehensive Loss (Detail) - USD ($) $ in Thousands</t>
  </si>
  <si>
    <t>Accumulated Other Comprehensive Income (Loss) [Line Items]</t>
  </si>
  <si>
    <t>Beginning balance</t>
  </si>
  <si>
    <t>Net Change</t>
  </si>
  <si>
    <t>Ending balance</t>
  </si>
  <si>
    <t>Foreign Currency Translation Adjustments [Member]</t>
  </si>
  <si>
    <t>Unrecognized Components of Employee Benefit Plans [Member]</t>
  </si>
  <si>
    <t>Unrealized Holding Gains on Securities [Member]</t>
  </si>
  <si>
    <t>Realized Gains/Losses from Settlement of Cash Flow Hedges [Member]</t>
  </si>
  <si>
    <t>AOCI Including Portion Attributable to Noncontrolling Interest [Member]</t>
  </si>
  <si>
    <t>Accumulated Other Comprehensive Loss - Line Items Affected on Consolidated Statements of Operations for Components Reclassified from Accumulated Other Comprehensive Loss (Detail) - USD ($) $ in Thousands</t>
  </si>
  <si>
    <t>3 Months Ended</t>
  </si>
  <si>
    <t>Sep. 30, 2016</t>
  </si>
  <si>
    <t>Mar. 31, 2016</t>
  </si>
  <si>
    <t>Sep. 30, 2015</t>
  </si>
  <si>
    <t>Jun. 30, 2015</t>
  </si>
  <si>
    <t>Mar. 31, 2015</t>
  </si>
  <si>
    <t>Reclassification Adjustment out of Accumulated Other Comprehensive Income [Line Items]</t>
  </si>
  <si>
    <t>Net sales (foreign currency sales contracts)</t>
  </si>
  <si>
    <t>Depreciation and amortization (foreign currency purchase contracts)</t>
  </si>
  <si>
    <t>Other expense</t>
  </si>
  <si>
    <t>Income tax provision</t>
  </si>
  <si>
    <t>Reclassification Out of Accumulated Other Comprehensive Income (Loss) [Member] | Amortization of Unrecognized Employee Benefit Costs [Member]</t>
  </si>
  <si>
    <t>Total before income tax</t>
  </si>
  <si>
    <t>Reclassification Out of Accumulated Other Comprehensive Income (Loss) [Member] | Realized Gains from Sale of Marketable Securities [Member]</t>
  </si>
  <si>
    <t>Reclassification Out of Accumulated Other Comprehensive Income (Loss) [Member] | Realized Gains/Losses from Settlement of Cash Flow Hedges [Member]</t>
  </si>
  <si>
    <t>Accumulated Other Comprehensive Loss - Additional Information (Detail)</t>
  </si>
  <si>
    <t>Valuation Allowance Against Gross Deferred Income Tax Assets [Member]</t>
  </si>
  <si>
    <t>Income tax benefit for certain items</t>
  </si>
  <si>
    <t>Accumulated Other Comprehensive Loss - Summary of Income Tax Expense (Benefit) Associated with Various Components of Other Comprehensive Income (Loss) (Detail) - USD ($) $ in Thousands</t>
  </si>
  <si>
    <t>Income tax expense (benefit) associated with changes in:</t>
  </si>
  <si>
    <t>Unrecognized employee benefit costs</t>
  </si>
  <si>
    <t>Unrealized holding losses/gains on marketable securities</t>
  </si>
  <si>
    <t>Income tax expense (benefit) associated with reclassification adjustments:</t>
  </si>
  <si>
    <t>Derivative Instruments - Additional Information (Detail)</t>
  </si>
  <si>
    <t>Dec. 31, 2016USD ($)Customer</t>
  </si>
  <si>
    <t>Derivative [Line Items]</t>
  </si>
  <si>
    <t>Anticipated foreign-denominated sales hedge</t>
  </si>
  <si>
    <t>Percentage of purchase commitments covering anticipated natural gas usage</t>
  </si>
  <si>
    <t>Purchase commitment amount of anticipated natural gas usage</t>
  </si>
  <si>
    <t>Number of subsidiaries purchased commitments for natural gas usage | Customer</t>
  </si>
  <si>
    <t>Purchase commitments covering period anticipated usage, Description</t>
  </si>
  <si>
    <t>For 2017 for one of its  subsidiaries</t>
  </si>
  <si>
    <t>Purchase of natural gas</t>
  </si>
  <si>
    <t>(Losses) gains on foreign exchange transactions included in other income (expense)</t>
  </si>
  <si>
    <t>Foreign Currency Sales Contract - Fair Value Hedges [Member]</t>
  </si>
  <si>
    <t>Fair value of assets held as collateral related to forward exchange contracts</t>
  </si>
  <si>
    <t>Copper Purchases [Member]</t>
  </si>
  <si>
    <t>Percentage of anticipated purchases hedged</t>
  </si>
  <si>
    <t>Copper Purchases [Member] | Cash Flow Hedges [Member]</t>
  </si>
  <si>
    <t>Anticipated purchases, hedged</t>
  </si>
  <si>
    <t>Aluminum Purchases [Member]</t>
  </si>
  <si>
    <t>56.00%</t>
  </si>
  <si>
    <t>Time period for hedged purchases</t>
  </si>
  <si>
    <t>6 months</t>
  </si>
  <si>
    <t>Aluminum Purchases [Member] | Cash Flow Hedges [Member]</t>
  </si>
  <si>
    <t>Derivative Instruments - Location and Fair Value of Foreign Currency Sales Contracts Recorded on Consolidated Balance Sheets (Detail) - Foreign Currency Sales Contracts [Member] - USD ($) $ in Thousands</t>
  </si>
  <si>
    <t>Receivables [Member]</t>
  </si>
  <si>
    <t>Fair value hedged item</t>
  </si>
  <si>
    <t>Other Current Assets [Member]</t>
  </si>
  <si>
    <t>Cash flow hedge contracts</t>
  </si>
  <si>
    <t>Fair value hedge contracts</t>
  </si>
  <si>
    <t>Other Noncurrent Assets [Member]</t>
  </si>
  <si>
    <t>Other Current Liabilities [Member]</t>
  </si>
  <si>
    <t>Other Noncurrent Liabilities [Member]</t>
  </si>
  <si>
    <t>Derivative Instruments - Summary of Amount Recognized as and Reclassified from Accumulated Other Comprehensive Income (Loss) (Detail) - USD ($) $ in Thousands</t>
  </si>
  <si>
    <t>Comprehensive Income (Loss) Beginning of the Year</t>
  </si>
  <si>
    <t>Plus Recognized as Comprehensive Income (Loss)</t>
  </si>
  <si>
    <t>Less Gain (Loss) Reclassified from Accumulated Other Comprehensive Loss</t>
  </si>
  <si>
    <t>Comprehensive Income (Loss) End of the Year</t>
  </si>
  <si>
    <t>Foreign Currency Sales Contracts [Member] | Cash Flow Hedge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air Value - Fair Value of Financial Assets and Liabilities (Detail) - USD ($) $ in Thousands</t>
  </si>
  <si>
    <t>Foreign Currency Exchange Contracts [Member] | Other Noncurrent Assets [Member]</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Income Taxes - (Loss) Income Before Income Taxes and Equity Gains (Losses) in Chinese Joint Venture (Detail) - USD ($) $ in Thousands</t>
  </si>
  <si>
    <t>Domestic</t>
  </si>
  <si>
    <t>Foreign</t>
  </si>
  <si>
    <t>Income Taxes - Additional Information (Detail)</t>
  </si>
  <si>
    <t>Income Tax Contingency [Line Items]</t>
  </si>
  <si>
    <t>Unrecognized tax benefits</t>
  </si>
  <si>
    <t>Expiration period of unrecognized tax benefits due to lapse in statue of limitations</t>
  </si>
  <si>
    <t>Within the next 12 months</t>
  </si>
  <si>
    <t>Expiring in the Next Twelve Months [Member]</t>
  </si>
  <si>
    <t>State [Member]</t>
  </si>
  <si>
    <t>Net operating loss carryforwards</t>
  </si>
  <si>
    <t>Operating loss carry forwards expiration period</t>
  </si>
  <si>
    <t>Foreign Tax Authority [Member]</t>
  </si>
  <si>
    <t>Capital loss carryforwards</t>
  </si>
  <si>
    <t>Capital loss carry forwards expiration period</t>
  </si>
  <si>
    <t>Capital loss  carryforwards of $745 which do not expire</t>
  </si>
  <si>
    <t>Domestic Tax Authority [Member]</t>
  </si>
  <si>
    <t>Income Taxes - Income Tax Provision (Benefit) (Detail) - USD ($) $ in Thousands</t>
  </si>
  <si>
    <t>Current:</t>
  </si>
  <si>
    <t>Federal</t>
  </si>
  <si>
    <t>State</t>
  </si>
  <si>
    <t>Total current income tax expense</t>
  </si>
  <si>
    <t>Deferred:</t>
  </si>
  <si>
    <t>Increase (reversal) of valuation allowance</t>
  </si>
  <si>
    <t>Deferred income tax expense benefit</t>
  </si>
  <si>
    <t>Total provision (benefit) for taxes on income</t>
  </si>
  <si>
    <t>Income Taxes - Difference Between Statutory U.S. Federal Income Tax and the Corporation's Effective Income Tax (Detail) - USD ($)</t>
  </si>
  <si>
    <t>Computed at statutory rate</t>
  </si>
  <si>
    <t>Tax differential on non-U.S. earnings</t>
  </si>
  <si>
    <t>State income taxes</t>
  </si>
  <si>
    <t>Manufacturers deduction (I.R.C. Section 199)</t>
  </si>
  <si>
    <t>Meals and entertainment</t>
  </si>
  <si>
    <t>Tax credits</t>
  </si>
  <si>
    <t>Goodwill impairment</t>
  </si>
  <si>
    <t>Change in tax rates</t>
  </si>
  <si>
    <t>Change in uncertain tax positions</t>
  </si>
  <si>
    <t>Acquisition-related costs</t>
  </si>
  <si>
    <t>Income Taxes - Deferred Income Tax Assets and Liabilities (Detail) - USD ($) $ in Thousands</t>
  </si>
  <si>
    <t>Employment - related liabilities</t>
  </si>
  <si>
    <t>Liabilities related to discontinued operations</t>
  </si>
  <si>
    <t>Asbestos-related liability</t>
  </si>
  <si>
    <t>Net operating loss - domestic</t>
  </si>
  <si>
    <t>Net operating loss - state</t>
  </si>
  <si>
    <t>Net operating loss - foreign</t>
  </si>
  <si>
    <t>Inventory related</t>
  </si>
  <si>
    <t>Impairment charge associated with investment in UES-MG</t>
  </si>
  <si>
    <t>Investment tax credits - foreign</t>
  </si>
  <si>
    <t>Gross deferred income tax assets</t>
  </si>
  <si>
    <t>Valuation allowance</t>
  </si>
  <si>
    <t>Deferred tax assets, net, Total</t>
  </si>
  <si>
    <t>Liabilities:</t>
  </si>
  <si>
    <t>Depreciation</t>
  </si>
  <si>
    <t>Mark-to-market adjustment - derivatives</t>
  </si>
  <si>
    <t>Intangible assets - definite life</t>
  </si>
  <si>
    <t>Intangible assets - indefinite life</t>
  </si>
  <si>
    <t>Gross deferred income tax liabilities</t>
  </si>
  <si>
    <t>Net deferred income tax assets</t>
  </si>
  <si>
    <t>Pension liability</t>
  </si>
  <si>
    <t>Income Taxes - Summary of Changes in Unrecognized Tax Benefits (Detail) - USD ($) $ in Thousands</t>
  </si>
  <si>
    <t>Gross increases for tax positions taken in the current year</t>
  </si>
  <si>
    <t>Gross increases for tax positions taken in prior years</t>
  </si>
  <si>
    <t>Gross decreases in tax positions due to lapse in statute of limitations</t>
  </si>
  <si>
    <t>Gross decreases for tax positions taken in prior years</t>
  </si>
  <si>
    <t>Gross decreases for tax settlements with taxing authorities</t>
  </si>
  <si>
    <t>Operating Leases - Additional Information (Detail) - USD ($) $ in Thousands</t>
  </si>
  <si>
    <t>Operating lease expense</t>
  </si>
  <si>
    <t>Operating lease payments, in 2017</t>
  </si>
  <si>
    <t>Operating lease payments, in 2018</t>
  </si>
  <si>
    <t>Operating lease payments, in 2019</t>
  </si>
  <si>
    <t>Operating lease payments, in 2020</t>
  </si>
  <si>
    <t>Operating lease payments, in 2021</t>
  </si>
  <si>
    <t>Operating lease payments, thereafter</t>
  </si>
  <si>
    <t>Research and Development Costs - Additional Information (Detail) - USD ($) $ in Thousands</t>
  </si>
  <si>
    <t>Expenses relating to product development</t>
  </si>
  <si>
    <t>Related Parties - Additional Information (Detail) ¥ in Thousands</t>
  </si>
  <si>
    <t>Related Party Transaction [Line Items]</t>
  </si>
  <si>
    <t>ATR [Member]</t>
  </si>
  <si>
    <t>Purchases</t>
  </si>
  <si>
    <t>LB Co paid Corporation for administrative services</t>
  </si>
  <si>
    <t>Loan outstanding</t>
  </si>
  <si>
    <t>Debt, renewal period</t>
  </si>
  <si>
    <t>1 year</t>
  </si>
  <si>
    <t>ATR [Member] | Minimum [Member]</t>
  </si>
  <si>
    <t>Interest accrual period</t>
  </si>
  <si>
    <t>ATR [Member] | Maximum [Member]</t>
  </si>
  <si>
    <t>LB Co [Member]</t>
  </si>
  <si>
    <t>Net amount payable</t>
  </si>
  <si>
    <t>Litigation - Schedule of Loss Contingencies by Contingency (Detail) - Asbestos Claims [Member]</t>
  </si>
  <si>
    <t>Dec. 31, 2016USD ($)Claim</t>
  </si>
  <si>
    <t>Dec. 31, 2015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erage gross settlement and defense costs per claim resolved | $</t>
  </si>
  <si>
    <t>Litigation - Schedule of Loss Contingencies by Contingency (Parenthetical) (Detail) - Claim</t>
  </si>
  <si>
    <t>Number of claims inactive or transferred to MDL panel</t>
  </si>
  <si>
    <t>Litigation - Additional Information (Detail) $ in Thousands</t>
  </si>
  <si>
    <t>Feb. 24, 2011DefendantCompany</t>
  </si>
  <si>
    <t>Number of domestic insurance companies, lawsuit filed against | Company</t>
  </si>
  <si>
    <t>Number of defendant insurers in the coverage action | Defendant</t>
  </si>
  <si>
    <t>Number of domestic defendant insurers in action | Defendant</t>
  </si>
  <si>
    <t>Number of domestic insurance companies, remain in litigation | Company</t>
  </si>
  <si>
    <t>Reserves for total costs for asbestos liability claims pending or projected | $</t>
  </si>
  <si>
    <t>Percentage attributable to settlement costs for unasserted claims projected to be filed</t>
  </si>
  <si>
    <t>70.00%</t>
  </si>
  <si>
    <t>Insurance recoveries receivable | $</t>
  </si>
  <si>
    <t>Litigation - Summary of Activity in Asbestos Insurance Recoveries (Detail) - USD ($) $ in Thousands</t>
  </si>
  <si>
    <t>Insurance receivable - asbestos, end of the year</t>
  </si>
  <si>
    <t>Asbestos Claims [Member]</t>
  </si>
  <si>
    <t>Insurance receivable - asbestos, beginning of the year</t>
  </si>
  <si>
    <t>Settlement and defense costs paid by insurance carriers</t>
  </si>
  <si>
    <t>Changes in estimated coverage</t>
  </si>
  <si>
    <t>Litigation - Summary of Activity in Asbestos Insurance Recoveries (Parenthetical) (Detail) $ in Thousands</t>
  </si>
  <si>
    <t>Cash settlement with an insurance carrier</t>
  </si>
  <si>
    <t>Environmental Matters - Additional Information (Detail) $ in Thousands</t>
  </si>
  <si>
    <t>Potential liability for all environmental compliance</t>
  </si>
  <si>
    <t>Business Segments - Additional Information (Detail) $ in Thousands</t>
  </si>
  <si>
    <t>Dec. 31, 2016USD ($)Segment</t>
  </si>
  <si>
    <t>Segment Reporting Information [Line Items]</t>
  </si>
  <si>
    <t>Number of reportable business segments | Segment</t>
  </si>
  <si>
    <t>Corporate Costs, Including Other Income (Expense) [Member]</t>
  </si>
  <si>
    <t>Internal reorganization associated costs | $</t>
  </si>
  <si>
    <t>Business Segments - Business Segment Net Sales and (Loss) Income before Income Taxes (Detail) - USD ($) $ in Thousands</t>
  </si>
  <si>
    <t>Revenue from External Customer [Line Items]</t>
  </si>
  <si>
    <t>(Loss) Income Before Income Taxes and Equity Losses in Chinese Joint Venture</t>
  </si>
  <si>
    <t>Capital Expenditures</t>
  </si>
  <si>
    <t>Depreciation and Amortization Expense</t>
  </si>
  <si>
    <t>Identifiable Assets</t>
  </si>
  <si>
    <t>Long-Lived Assets</t>
  </si>
  <si>
    <t>Heat Exchange Coils [Member]</t>
  </si>
  <si>
    <t>Centrifugal Pumps [Member]</t>
  </si>
  <si>
    <t>Air Handling Systems [Member]</t>
  </si>
  <si>
    <t>Operating Segments [Member]</t>
  </si>
  <si>
    <t>Foreign [Member]</t>
  </si>
  <si>
    <t>Write off of goodwill associated with the Akers acquisition</t>
  </si>
  <si>
    <t>Forged and Cast Engineered Products [Member] | Operating Segments [Member]</t>
  </si>
  <si>
    <t>Air and Liquid Processing [Member] | Operating Segments [Member]</t>
  </si>
  <si>
    <t>Business Segments - Business Segment Net Sales and (Loss) Income before Income Taxes (Parenthetical) (Detail) $ in Thousands</t>
  </si>
  <si>
    <t>Dec. 31, 2016USD ($)CustomerCustomers</t>
  </si>
  <si>
    <t>Dec. 31, 2015USD ($)Customer</t>
  </si>
  <si>
    <t>Dec. 31, 2014USD ($)Customer</t>
  </si>
  <si>
    <t>Change in the identifiable assets of the Air and Liquid / Long-lived assets</t>
  </si>
  <si>
    <t>Number of customers accounted for net sales | Customers</t>
  </si>
  <si>
    <t>Number of customers accounted for net sales | Customer</t>
  </si>
  <si>
    <t>Air and Liquid Processing [Member]</t>
  </si>
  <si>
    <t>Estimated costs of asbestos-related litigation, net of estimated insurance recoveries</t>
  </si>
  <si>
    <t>Air and Liquid Processing [Member] | U.S. [Member]</t>
  </si>
  <si>
    <t>Sales Revenue, Net [Member] | Individual Countries [Member] | Maximum [Member]</t>
  </si>
  <si>
    <t>Sales Revenue, Net [Member] | Customer Concentration Risk [Member]</t>
  </si>
  <si>
    <t>11.00%</t>
  </si>
  <si>
    <t>Sales Revenue, Net [Member] | Customer Concentration Risk [Member] | Air and Liquid Processing [Member]</t>
  </si>
  <si>
    <t>Sales Revenue, Net [Member] | Customer Concentration Risk [Member] | Customer Two [Member] | Forged and Cast Engineered Products [Member]</t>
  </si>
  <si>
    <t>29.00%</t>
  </si>
  <si>
    <t>Subsequent Event - Additional Information (Detail)</t>
  </si>
  <si>
    <t>Mar. 02, 2017USD ($)</t>
  </si>
  <si>
    <t>Subsequent Event [Line Items]</t>
  </si>
  <si>
    <t>Repayment of outstanding balance of credit facility and term loan</t>
  </si>
  <si>
    <t>Subsequent Event [Member] | Credit Facilities [Member]</t>
  </si>
  <si>
    <t>Subsequent Event [Member] | Europe [Member] | Maximum [Member]</t>
  </si>
  <si>
    <t>Subsequent Event [Member] | Europe [Member] | Minimum [Member]</t>
  </si>
  <si>
    <t>Subsequent Event [Member] | CANADA</t>
  </si>
  <si>
    <t>Quarterly Information - Quarterly Information - Unaudited (Detail) - USD ($) $ / shares in Units, $ in Thousands</t>
  </si>
  <si>
    <t>Gross profit</t>
  </si>
  <si>
    <t>Quarterly Information - Quarterly Information - Unaudited (Parenthetical) (Detail) - USD ($) $ / shares in Units, $ in Thousands</t>
  </si>
  <si>
    <t>After-tax charge</t>
  </si>
  <si>
    <t>After-tax charge per common share to recognize</t>
  </si>
  <si>
    <t>After-tax credit</t>
  </si>
  <si>
    <t>After-tax credit per common share for the estimated additional insurance recoveries</t>
  </si>
  <si>
    <t>Schedule II - Valuation and Qualifying Accounts (Detail) - USD ($) $ in Thousands</t>
  </si>
  <si>
    <t>Valuation and Qualifying Accounts Disclosure [Line Items]</t>
  </si>
  <si>
    <t>Allowance for Doubtful Accounts [Member]</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Approximately &quot;#,##0_);_(&quot;Approximately &quot;(#,##0)" numFmtId="169"/>
    <numFmt formatCode="_(&quot;SEK &quot;#,##0_);_(&quot;SE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617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270621</v>
      </c>
    </row>
    <row r="18" spans="1:4">
      <c r="A18" s="4" t="s">
        <v>30</v>
      </c>
      <c r="D18" s="6" t="n">
        <v>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78</v>
      </c>
    </row>
    <row r="3" spans="1:4">
      <c r="A3" s="3" t="s">
        <v>227</v>
      </c>
    </row>
    <row r="4" spans="1:4">
      <c r="A4" s="4" t="s">
        <v>1262</v>
      </c>
      <c r="B4" s="6" t="n">
        <v>-19984000</v>
      </c>
      <c r="C4" s="6" t="n">
        <v>1402000</v>
      </c>
      <c r="D4" s="6" t="n">
        <v>-683000</v>
      </c>
    </row>
    <row r="5" spans="1:4">
      <c r="A5" s="4" t="s">
        <v>1263</v>
      </c>
      <c r="B5" s="5" t="n">
        <v>1790000</v>
      </c>
      <c r="C5" s="5" t="n">
        <v>106000</v>
      </c>
      <c r="D5" s="5" t="n">
        <v>128000</v>
      </c>
    </row>
    <row r="6" spans="1:4">
      <c r="A6" s="4" t="s">
        <v>1264</v>
      </c>
      <c r="B6" s="5" t="n">
        <v>-1535000</v>
      </c>
      <c r="C6" s="5" t="n">
        <v>226000</v>
      </c>
      <c r="D6" s="5" t="n">
        <v>-227000</v>
      </c>
    </row>
    <row r="7" spans="1:4">
      <c r="A7" s="4" t="s">
        <v>1265</v>
      </c>
      <c r="B7" s="5" t="n">
        <v>204000</v>
      </c>
      <c r="C7" s="5" t="n">
        <v>-433000</v>
      </c>
      <c r="D7" s="5" t="n">
        <v>-359000</v>
      </c>
    </row>
    <row r="8" spans="1:4">
      <c r="A8" s="4" t="s">
        <v>1266</v>
      </c>
      <c r="B8" s="5" t="n">
        <v>143000</v>
      </c>
      <c r="C8" s="5" t="n">
        <v>136000</v>
      </c>
      <c r="D8" s="5" t="n">
        <v>224000</v>
      </c>
    </row>
    <row r="9" spans="1:4">
      <c r="A9" s="4" t="s">
        <v>1267</v>
      </c>
      <c r="B9" s="5" t="n">
        <v>0</v>
      </c>
      <c r="C9" s="5" t="n">
        <v>-243000</v>
      </c>
      <c r="D9" s="5" t="n">
        <v>-12000</v>
      </c>
    </row>
    <row r="10" spans="1:4">
      <c r="A10" s="4" t="s">
        <v>1268</v>
      </c>
      <c r="B10" s="5" t="n">
        <v>9191</v>
      </c>
      <c r="C10" s="5" t="n">
        <v>0</v>
      </c>
      <c r="D10" s="5" t="n">
        <v>0</v>
      </c>
    </row>
    <row r="11" spans="1:4">
      <c r="A11" s="4" t="s">
        <v>1258</v>
      </c>
      <c r="B11" s="5" t="n">
        <v>30405000</v>
      </c>
      <c r="C11" s="5" t="n">
        <v>0</v>
      </c>
      <c r="D11" s="5" t="n">
        <v>-33000</v>
      </c>
    </row>
    <row r="12" spans="1:4">
      <c r="A12" s="4" t="s">
        <v>1269</v>
      </c>
      <c r="B12" s="5" t="n">
        <v>1913000</v>
      </c>
      <c r="C12" s="5" t="n">
        <v>224000</v>
      </c>
      <c r="D12" s="5" t="n">
        <v>301000</v>
      </c>
    </row>
    <row r="13" spans="1:4">
      <c r="A13" s="4" t="s">
        <v>1270</v>
      </c>
      <c r="B13" s="5" t="n">
        <v>114000</v>
      </c>
      <c r="C13" s="5" t="n">
        <v>91000</v>
      </c>
      <c r="D13" s="5" t="n">
        <v>-80000</v>
      </c>
    </row>
    <row r="14" spans="1:4">
      <c r="A14" s="4" t="s">
        <v>1271</v>
      </c>
      <c r="B14" s="5" t="n">
        <v>571000</v>
      </c>
      <c r="C14" s="5" t="n">
        <v>981000</v>
      </c>
      <c r="D14" s="5" t="n">
        <v>0</v>
      </c>
    </row>
    <row r="15" spans="1:4">
      <c r="A15" s="4" t="s">
        <v>93</v>
      </c>
      <c r="B15" s="5" t="n">
        <v>-100000</v>
      </c>
      <c r="C15" s="5" t="n">
        <v>143000</v>
      </c>
      <c r="D15" s="5" t="n">
        <v>-25000</v>
      </c>
    </row>
    <row r="16" spans="1:4">
      <c r="A16" s="4" t="s">
        <v>1260</v>
      </c>
      <c r="B16" s="6" t="n">
        <v>22712000</v>
      </c>
      <c r="C16" s="6" t="n">
        <v>2633000</v>
      </c>
      <c r="D16" s="6" t="n">
        <v>-766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2</v>
      </c>
    </row>
    <row r="2" spans="1:3">
      <c r="A2" s="3" t="s">
        <v>494</v>
      </c>
    </row>
    <row r="3" spans="1:3">
      <c r="A3" s="4" t="s">
        <v>1273</v>
      </c>
      <c r="B3" s="6" t="n">
        <v>18659</v>
      </c>
      <c r="C3" s="6" t="n">
        <v>9644</v>
      </c>
    </row>
    <row r="4" spans="1:3">
      <c r="A4" s="4" t="s">
        <v>1274</v>
      </c>
      <c r="B4" s="5" t="n">
        <v>241</v>
      </c>
      <c r="C4" s="5" t="n">
        <v>704</v>
      </c>
    </row>
    <row r="5" spans="1:3">
      <c r="A5" s="4" t="s">
        <v>1248</v>
      </c>
      <c r="B5" s="5" t="n">
        <v>282</v>
      </c>
      <c r="C5" s="5" t="n">
        <v>223</v>
      </c>
    </row>
    <row r="6" spans="1:3">
      <c r="A6" s="4" t="s">
        <v>1275</v>
      </c>
      <c r="B6" s="5" t="n">
        <v>21024</v>
      </c>
      <c r="C6" s="5" t="n">
        <v>16356</v>
      </c>
    </row>
    <row r="7" spans="1:3">
      <c r="A7" s="4" t="s">
        <v>1276</v>
      </c>
      <c r="B7" s="5" t="n">
        <v>653</v>
      </c>
      <c r="C7" s="5" t="n">
        <v>0</v>
      </c>
    </row>
    <row r="8" spans="1:3">
      <c r="A8" s="4" t="s">
        <v>1277</v>
      </c>
      <c r="B8" s="5" t="n">
        <v>2123</v>
      </c>
      <c r="C8" s="5" t="n">
        <v>1445</v>
      </c>
    </row>
    <row r="9" spans="1:3">
      <c r="A9" s="4" t="s">
        <v>1278</v>
      </c>
      <c r="B9" s="5" t="n">
        <v>19106</v>
      </c>
      <c r="C9" s="5" t="n">
        <v>0</v>
      </c>
    </row>
    <row r="10" spans="1:3">
      <c r="A10" s="4" t="s">
        <v>1279</v>
      </c>
      <c r="B10" s="5" t="n">
        <v>2157</v>
      </c>
      <c r="C10" s="5" t="n">
        <v>4292</v>
      </c>
    </row>
    <row r="11" spans="1:3">
      <c r="A11" s="4" t="s">
        <v>1280</v>
      </c>
      <c r="B11" s="5" t="n">
        <v>2184</v>
      </c>
      <c r="C11" s="5" t="n">
        <v>2298</v>
      </c>
    </row>
    <row r="12" spans="1:3">
      <c r="A12" s="4" t="s">
        <v>1281</v>
      </c>
      <c r="B12" s="5" t="n">
        <v>791</v>
      </c>
      <c r="C12" s="5" t="n">
        <v>0</v>
      </c>
    </row>
    <row r="13" spans="1:3">
      <c r="A13" s="4" t="s">
        <v>161</v>
      </c>
      <c r="B13" s="5" t="n">
        <v>6660</v>
      </c>
      <c r="C13" s="5" t="n">
        <v>3311</v>
      </c>
    </row>
    <row r="14" spans="1:3">
      <c r="A14" s="4" t="s">
        <v>1282</v>
      </c>
      <c r="B14" s="5" t="n">
        <v>92254</v>
      </c>
      <c r="C14" s="5" t="n">
        <v>54029</v>
      </c>
    </row>
    <row r="15" spans="1:3">
      <c r="A15" s="4" t="s">
        <v>1283</v>
      </c>
      <c r="B15" s="5" t="n">
        <v>-45449</v>
      </c>
      <c r="C15" s="5" t="n">
        <v>-2481</v>
      </c>
    </row>
    <row r="16" spans="1:3">
      <c r="A16" s="4" t="s">
        <v>1284</v>
      </c>
      <c r="B16" s="5" t="n">
        <v>46805</v>
      </c>
      <c r="C16" s="5" t="n">
        <v>51548</v>
      </c>
    </row>
    <row r="17" spans="1:3">
      <c r="A17" s="3" t="s">
        <v>1285</v>
      </c>
    </row>
    <row r="18" spans="1:3">
      <c r="A18" s="4" t="s">
        <v>1286</v>
      </c>
      <c r="B18" s="5" t="n">
        <v>-37584</v>
      </c>
      <c r="C18" s="5" t="n">
        <v>-29223</v>
      </c>
    </row>
    <row r="19" spans="1:3">
      <c r="A19" s="4" t="s">
        <v>1287</v>
      </c>
      <c r="B19" s="5" t="n">
        <v>-187</v>
      </c>
      <c r="C19" s="5" t="n">
        <v>-40</v>
      </c>
    </row>
    <row r="20" spans="1:3">
      <c r="A20" s="4" t="s">
        <v>1288</v>
      </c>
      <c r="B20" s="5" t="n">
        <v>-2067</v>
      </c>
      <c r="C20" s="5" t="n">
        <v>0</v>
      </c>
    </row>
    <row r="21" spans="1:3">
      <c r="A21" s="4" t="s">
        <v>1289</v>
      </c>
      <c r="B21" s="5" t="n">
        <v>-731</v>
      </c>
      <c r="C21" s="5" t="n">
        <v>0</v>
      </c>
    </row>
    <row r="22" spans="1:3">
      <c r="A22" s="4" t="s">
        <v>161</v>
      </c>
      <c r="B22" s="5" t="n">
        <v>-2003</v>
      </c>
      <c r="C22" s="5" t="n">
        <v>-1716</v>
      </c>
    </row>
    <row r="23" spans="1:3">
      <c r="A23" s="4" t="s">
        <v>1290</v>
      </c>
      <c r="B23" s="5" t="n">
        <v>-42572</v>
      </c>
      <c r="C23" s="5" t="n">
        <v>-30979</v>
      </c>
    </row>
    <row r="24" spans="1:3">
      <c r="A24" s="4" t="s">
        <v>1291</v>
      </c>
      <c r="B24" s="5" t="n">
        <v>4233</v>
      </c>
      <c r="C24" s="5" t="n">
        <v>20569</v>
      </c>
    </row>
    <row r="25" spans="1:3">
      <c r="A25" s="4" t="s">
        <v>1247</v>
      </c>
    </row>
    <row r="26" spans="1:3">
      <c r="A26" s="3" t="s">
        <v>494</v>
      </c>
    </row>
    <row r="27" spans="1:3">
      <c r="A27" s="4" t="s">
        <v>1292</v>
      </c>
      <c r="B27" s="5" t="n">
        <v>2241</v>
      </c>
      <c r="C27" s="5" t="n">
        <v>2822</v>
      </c>
    </row>
    <row r="28" spans="1:3">
      <c r="A28" s="4" t="s">
        <v>1251</v>
      </c>
    </row>
    <row r="29" spans="1:3">
      <c r="A29" s="3" t="s">
        <v>494</v>
      </c>
    </row>
    <row r="30" spans="1:3">
      <c r="A30" s="4" t="s">
        <v>1292</v>
      </c>
      <c r="B30" s="6" t="n">
        <v>16133</v>
      </c>
      <c r="C30" s="6" t="n">
        <v>129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2</v>
      </c>
      <c r="D2" s="2" t="s">
        <v>78</v>
      </c>
    </row>
    <row r="3" spans="1:4">
      <c r="A3" s="3" t="s">
        <v>227</v>
      </c>
    </row>
    <row r="4" spans="1:4">
      <c r="A4" s="4" t="s">
        <v>544</v>
      </c>
      <c r="B4" s="6" t="n">
        <v>315</v>
      </c>
      <c r="C4" s="6" t="n">
        <v>52</v>
      </c>
      <c r="D4" s="6" t="n">
        <v>270</v>
      </c>
    </row>
    <row r="5" spans="1:4">
      <c r="A5" s="4" t="s">
        <v>1294</v>
      </c>
      <c r="B5" s="5" t="n">
        <v>0</v>
      </c>
      <c r="C5" s="5" t="n">
        <v>0</v>
      </c>
      <c r="D5" s="5" t="n">
        <v>0</v>
      </c>
    </row>
    <row r="6" spans="1:4">
      <c r="A6" s="4" t="s">
        <v>1295</v>
      </c>
      <c r="B6" s="5" t="n">
        <v>0</v>
      </c>
      <c r="C6" s="5" t="n">
        <v>283</v>
      </c>
      <c r="D6" s="5" t="n">
        <v>2</v>
      </c>
    </row>
    <row r="7" spans="1:4">
      <c r="A7" s="4" t="s">
        <v>1296</v>
      </c>
      <c r="B7" s="5" t="n">
        <v>-79</v>
      </c>
      <c r="C7" s="5" t="n">
        <v>-20</v>
      </c>
      <c r="D7" s="5" t="n">
        <v>-61</v>
      </c>
    </row>
    <row r="8" spans="1:4">
      <c r="A8" s="4" t="s">
        <v>1297</v>
      </c>
      <c r="B8" s="5" t="n">
        <v>0</v>
      </c>
      <c r="C8" s="5" t="n">
        <v>0</v>
      </c>
      <c r="D8" s="5" t="n">
        <v>-17</v>
      </c>
    </row>
    <row r="9" spans="1:4">
      <c r="A9" s="4" t="s">
        <v>1298</v>
      </c>
      <c r="B9" s="5" t="n">
        <v>0</v>
      </c>
      <c r="C9" s="5" t="n">
        <v>0</v>
      </c>
      <c r="D9" s="5" t="n">
        <v>-142</v>
      </c>
    </row>
    <row r="10" spans="1:4">
      <c r="A10" s="4" t="s">
        <v>548</v>
      </c>
      <c r="B10" s="6" t="n">
        <v>236</v>
      </c>
      <c r="C10" s="6" t="n">
        <v>315</v>
      </c>
      <c r="D10" s="6" t="n">
        <v>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9</v>
      </c>
      <c r="B1" s="2" t="s">
        <v>1</v>
      </c>
    </row>
    <row r="2" spans="1:4">
      <c r="B2" s="2" t="s">
        <v>2</v>
      </c>
      <c r="C2" s="2" t="s">
        <v>32</v>
      </c>
      <c r="D2" s="2" t="s">
        <v>78</v>
      </c>
    </row>
    <row r="3" spans="1:4">
      <c r="A3" s="3" t="s">
        <v>230</v>
      </c>
    </row>
    <row r="4" spans="1:4">
      <c r="A4" s="4" t="s">
        <v>1300</v>
      </c>
      <c r="B4" s="6" t="n">
        <v>1148</v>
      </c>
      <c r="C4" s="6" t="n">
        <v>1043</v>
      </c>
      <c r="D4" s="6" t="n">
        <v>995</v>
      </c>
    </row>
    <row r="5" spans="1:4">
      <c r="A5" s="4" t="s">
        <v>1301</v>
      </c>
      <c r="B5" s="5" t="n">
        <v>719</v>
      </c>
    </row>
    <row r="6" spans="1:4">
      <c r="A6" s="4" t="s">
        <v>1302</v>
      </c>
      <c r="B6" s="5" t="n">
        <v>578</v>
      </c>
    </row>
    <row r="7" spans="1:4">
      <c r="A7" s="4" t="s">
        <v>1303</v>
      </c>
      <c r="B7" s="5" t="n">
        <v>522</v>
      </c>
    </row>
    <row r="8" spans="1:4">
      <c r="A8" s="4" t="s">
        <v>1304</v>
      </c>
      <c r="B8" s="5" t="n">
        <v>414</v>
      </c>
    </row>
    <row r="9" spans="1:4">
      <c r="A9" s="4" t="s">
        <v>1305</v>
      </c>
      <c r="B9" s="5" t="n">
        <v>395</v>
      </c>
    </row>
    <row r="10" spans="1:4">
      <c r="A10" s="4" t="s">
        <v>1306</v>
      </c>
      <c r="B10" s="6" t="n">
        <v>8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2</v>
      </c>
      <c r="D2" s="2" t="s">
        <v>78</v>
      </c>
    </row>
    <row r="3" spans="1:4">
      <c r="A3" s="3" t="s">
        <v>233</v>
      </c>
    </row>
    <row r="4" spans="1:4">
      <c r="A4" s="4" t="s">
        <v>1308</v>
      </c>
      <c r="B4" s="6" t="n">
        <v>2716</v>
      </c>
      <c r="C4" s="6" t="n">
        <v>1137</v>
      </c>
      <c r="D4" s="6" t="n">
        <v>13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1309</v>
      </c>
      <c r="B1" s="2" t="s">
        <v>1</v>
      </c>
    </row>
    <row r="2" spans="1:6">
      <c r="B2" s="2" t="s">
        <v>422</v>
      </c>
      <c r="C2" s="2" t="s">
        <v>571</v>
      </c>
      <c r="D2" s="2" t="s">
        <v>423</v>
      </c>
      <c r="E2" s="2" t="s">
        <v>568</v>
      </c>
      <c r="F2" s="2" t="s">
        <v>571</v>
      </c>
    </row>
    <row r="3" spans="1:6">
      <c r="A3" s="3" t="s">
        <v>1310</v>
      </c>
    </row>
    <row r="4" spans="1:6">
      <c r="A4" s="4" t="s">
        <v>582</v>
      </c>
      <c r="B4" s="6" t="n">
        <v>2274000</v>
      </c>
      <c r="D4" s="6" t="n">
        <v>3000</v>
      </c>
    </row>
    <row r="5" spans="1:6">
      <c r="A5" s="4" t="s">
        <v>1311</v>
      </c>
    </row>
    <row r="6" spans="1:6">
      <c r="A6" s="3" t="s">
        <v>1310</v>
      </c>
    </row>
    <row r="7" spans="1:6">
      <c r="A7" s="4" t="s">
        <v>1312</v>
      </c>
      <c r="B7" s="5" t="n">
        <v>140000</v>
      </c>
      <c r="C7" s="10" t="n">
        <v>931</v>
      </c>
    </row>
    <row r="8" spans="1:6">
      <c r="A8" s="4" t="s">
        <v>1313</v>
      </c>
      <c r="B8" s="5" t="n">
        <v>206000</v>
      </c>
      <c r="C8" s="10" t="n">
        <v>1429</v>
      </c>
    </row>
    <row r="9" spans="1:6">
      <c r="A9" s="4" t="s">
        <v>1314</v>
      </c>
      <c r="B9" s="6" t="n">
        <v>4990000</v>
      </c>
      <c r="F9" s="10" t="n">
        <v>34655</v>
      </c>
    </row>
    <row r="10" spans="1:6">
      <c r="A10" s="4" t="s">
        <v>586</v>
      </c>
      <c r="B10" s="4" t="s">
        <v>592</v>
      </c>
      <c r="F10" s="4" t="s">
        <v>592</v>
      </c>
    </row>
    <row r="11" spans="1:6">
      <c r="A11" s="4" t="s">
        <v>582</v>
      </c>
      <c r="B11" s="6" t="n">
        <v>2265000</v>
      </c>
      <c r="F11" s="10" t="n">
        <v>15730</v>
      </c>
    </row>
    <row r="12" spans="1:6">
      <c r="A12" s="4" t="s">
        <v>588</v>
      </c>
      <c r="B12" s="5" t="n">
        <v>2008</v>
      </c>
      <c r="C12" s="5" t="n">
        <v>2008</v>
      </c>
    </row>
    <row r="13" spans="1:6">
      <c r="A13" s="4" t="s">
        <v>1315</v>
      </c>
      <c r="B13" s="4" t="s">
        <v>1316</v>
      </c>
      <c r="C13" s="4" t="s">
        <v>1316</v>
      </c>
    </row>
    <row r="14" spans="1:6">
      <c r="A14" s="4" t="s">
        <v>1317</v>
      </c>
    </row>
    <row r="15" spans="1:6">
      <c r="A15" s="3" t="s">
        <v>1310</v>
      </c>
    </row>
    <row r="16" spans="1:6">
      <c r="A16" s="4" t="s">
        <v>1318</v>
      </c>
      <c r="B16" s="4" t="s">
        <v>396</v>
      </c>
      <c r="C16" s="4" t="s">
        <v>396</v>
      </c>
    </row>
    <row r="17" spans="1:6">
      <c r="A17" s="4" t="s">
        <v>1319</v>
      </c>
    </row>
    <row r="18" spans="1:6">
      <c r="A18" s="3" t="s">
        <v>1310</v>
      </c>
    </row>
    <row r="19" spans="1:6">
      <c r="A19" s="4" t="s">
        <v>1318</v>
      </c>
      <c r="B19" s="4" t="s">
        <v>394</v>
      </c>
      <c r="C19" s="4" t="s">
        <v>394</v>
      </c>
    </row>
    <row r="20" spans="1:6">
      <c r="A20" s="4" t="s">
        <v>1320</v>
      </c>
    </row>
    <row r="21" spans="1:6">
      <c r="A21" s="3" t="s">
        <v>1310</v>
      </c>
    </row>
    <row r="22" spans="1:6">
      <c r="A22" s="4" t="s">
        <v>1312</v>
      </c>
      <c r="B22" s="6" t="n">
        <v>955000</v>
      </c>
      <c r="D22" s="5" t="n">
        <v>1270000</v>
      </c>
      <c r="E22" s="6" t="n">
        <v>1358000</v>
      </c>
    </row>
    <row r="23" spans="1:6">
      <c r="A23" s="4" t="s">
        <v>1313</v>
      </c>
      <c r="D23" s="5" t="n">
        <v>72000</v>
      </c>
      <c r="E23" s="6" t="n">
        <v>100000</v>
      </c>
    </row>
    <row r="24" spans="1:6">
      <c r="A24" s="4" t="s">
        <v>1321</v>
      </c>
      <c r="B24" s="6" t="n">
        <v>0</v>
      </c>
      <c r="D24" s="6" t="n">
        <v>930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22</v>
      </c>
      <c r="B1" s="2" t="s">
        <v>1</v>
      </c>
    </row>
    <row r="2" spans="1:3">
      <c r="B2" s="2" t="s">
        <v>1323</v>
      </c>
      <c r="C2" s="2" t="s">
        <v>1324</v>
      </c>
    </row>
    <row r="3" spans="1:3">
      <c r="A3" s="3" t="s">
        <v>1325</v>
      </c>
    </row>
    <row r="4" spans="1:3">
      <c r="A4" s="4" t="s">
        <v>1326</v>
      </c>
      <c r="B4" s="5" t="n">
        <v>6212</v>
      </c>
      <c r="C4" s="5" t="n">
        <v>8457</v>
      </c>
    </row>
    <row r="5" spans="1:3">
      <c r="A5" s="4" t="s">
        <v>1327</v>
      </c>
      <c r="B5" s="5" t="n">
        <v>1452</v>
      </c>
      <c r="C5" s="5" t="n">
        <v>1424</v>
      </c>
    </row>
    <row r="6" spans="1:3">
      <c r="A6" s="4" t="s">
        <v>1328</v>
      </c>
      <c r="B6" s="5" t="n">
        <v>-782</v>
      </c>
      <c r="C6" s="5" t="n">
        <v>-3339</v>
      </c>
    </row>
    <row r="7" spans="1:3">
      <c r="A7" s="4" t="s">
        <v>1329</v>
      </c>
      <c r="B7" s="5" t="n">
        <v>-264</v>
      </c>
      <c r="C7" s="5" t="n">
        <v>-330</v>
      </c>
    </row>
    <row r="8" spans="1:3">
      <c r="A8" s="4" t="s">
        <v>1330</v>
      </c>
      <c r="B8" s="5" t="n">
        <v>6618</v>
      </c>
      <c r="C8" s="5" t="n">
        <v>6212</v>
      </c>
    </row>
    <row r="9" spans="1:3">
      <c r="A9" s="4" t="s">
        <v>1331</v>
      </c>
      <c r="B9" s="6" t="n">
        <v>17960000</v>
      </c>
      <c r="C9" s="6" t="n">
        <v>19199000</v>
      </c>
    </row>
    <row r="10" spans="1:3">
      <c r="A10" s="4" t="s">
        <v>1332</v>
      </c>
      <c r="B10" s="6" t="n">
        <v>17170</v>
      </c>
      <c r="C10" s="6" t="n">
        <v>523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2</v>
      </c>
    </row>
    <row r="2" spans="1:3">
      <c r="A2" s="3" t="s">
        <v>212</v>
      </c>
    </row>
    <row r="3" spans="1:3">
      <c r="A3" s="4" t="s">
        <v>1334</v>
      </c>
      <c r="B3" s="5" t="n">
        <v>444</v>
      </c>
      <c r="C3" s="5" t="n">
        <v>4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335</v>
      </c>
      <c r="B1" s="2" t="s">
        <v>1336</v>
      </c>
      <c r="C1" s="2" t="s">
        <v>422</v>
      </c>
    </row>
    <row r="2" spans="1:3">
      <c r="A2" s="3" t="s">
        <v>212</v>
      </c>
    </row>
    <row r="3" spans="1:3">
      <c r="A3" s="4" t="s">
        <v>1337</v>
      </c>
      <c r="B3" s="5" t="n">
        <v>13</v>
      </c>
    </row>
    <row r="4" spans="1:3">
      <c r="A4" s="4" t="s">
        <v>1338</v>
      </c>
      <c r="B4" s="5" t="n">
        <v>2</v>
      </c>
    </row>
    <row r="5" spans="1:3">
      <c r="A5" s="4" t="s">
        <v>1339</v>
      </c>
      <c r="B5" s="5" t="n">
        <v>8</v>
      </c>
    </row>
    <row r="6" spans="1:3">
      <c r="A6" s="4" t="s">
        <v>1340</v>
      </c>
      <c r="B6" s="5" t="n">
        <v>2</v>
      </c>
    </row>
    <row r="7" spans="1:3">
      <c r="A7" s="4" t="s">
        <v>1341</v>
      </c>
      <c r="C7" s="6" t="n">
        <v>171181</v>
      </c>
    </row>
    <row r="8" spans="1:3">
      <c r="A8" s="4" t="s">
        <v>1342</v>
      </c>
      <c r="C8" s="4" t="s">
        <v>1343</v>
      </c>
    </row>
    <row r="9" spans="1:3">
      <c r="A9" s="4" t="s">
        <v>1344</v>
      </c>
      <c r="C9" s="6" t="n">
        <v>1159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v>
      </c>
      <c r="C2" s="2" t="s">
        <v>32</v>
      </c>
    </row>
    <row r="3" spans="1:3">
      <c r="A3" s="3" t="s">
        <v>1325</v>
      </c>
    </row>
    <row r="4" spans="1:3">
      <c r="A4" s="4" t="s">
        <v>1346</v>
      </c>
      <c r="B4" s="6" t="n">
        <v>115945</v>
      </c>
    </row>
    <row r="5" spans="1:3">
      <c r="A5" s="4" t="s">
        <v>1347</v>
      </c>
    </row>
    <row r="6" spans="1:3">
      <c r="A6" s="3" t="s">
        <v>1325</v>
      </c>
    </row>
    <row r="7" spans="1:3">
      <c r="A7" s="4" t="s">
        <v>1348</v>
      </c>
      <c r="B7" s="5" t="n">
        <v>125423</v>
      </c>
      <c r="C7" s="6" t="n">
        <v>140651</v>
      </c>
    </row>
    <row r="8" spans="1:3">
      <c r="A8" s="4" t="s">
        <v>1349</v>
      </c>
      <c r="B8" s="5" t="n">
        <v>-23138</v>
      </c>
      <c r="C8" s="5" t="n">
        <v>-15228</v>
      </c>
    </row>
    <row r="9" spans="1:3">
      <c r="A9" s="4" t="s">
        <v>1350</v>
      </c>
      <c r="B9" s="5" t="n">
        <v>13660</v>
      </c>
      <c r="C9" s="5" t="n">
        <v>0</v>
      </c>
    </row>
    <row r="10" spans="1:3">
      <c r="A10" s="4" t="s">
        <v>1346</v>
      </c>
      <c r="B10" s="6" t="n">
        <v>115945</v>
      </c>
      <c r="C10" s="6" t="n">
        <v>1254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v>
      </c>
    </row>
    <row r="2" spans="1:2">
      <c r="B2" s="2" t="s">
        <v>422</v>
      </c>
    </row>
    <row r="3" spans="1:2">
      <c r="A3" s="4" t="s">
        <v>1347</v>
      </c>
    </row>
    <row r="4" spans="1:2">
      <c r="A4" s="3" t="s">
        <v>1325</v>
      </c>
    </row>
    <row r="5" spans="1:2">
      <c r="A5" s="4" t="s">
        <v>1352</v>
      </c>
      <c r="B5" s="6" t="n">
        <v>980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353</v>
      </c>
      <c r="B1" s="2" t="s">
        <v>422</v>
      </c>
    </row>
    <row r="2" spans="1:2">
      <c r="A2" s="3" t="s">
        <v>242</v>
      </c>
    </row>
    <row r="3" spans="1:2">
      <c r="A3" s="4" t="s">
        <v>1354</v>
      </c>
      <c r="B3" s="6" t="n">
        <v>24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1355</v>
      </c>
      <c r="B1" s="2" t="s">
        <v>1</v>
      </c>
    </row>
    <row r="2" spans="1:3">
      <c r="B2" s="2" t="s">
        <v>1356</v>
      </c>
      <c r="C2" s="2" t="s">
        <v>423</v>
      </c>
    </row>
    <row r="3" spans="1:3">
      <c r="A3" s="3" t="s">
        <v>1357</v>
      </c>
    </row>
    <row r="4" spans="1:3">
      <c r="A4" s="4" t="s">
        <v>1358</v>
      </c>
      <c r="B4" s="5" t="n">
        <v>2</v>
      </c>
    </row>
    <row r="5" spans="1:3">
      <c r="A5" s="4" t="s">
        <v>1359</v>
      </c>
    </row>
    <row r="6" spans="1:3">
      <c r="A6" s="3" t="s">
        <v>1357</v>
      </c>
    </row>
    <row r="7" spans="1:3">
      <c r="A7" s="4" t="s">
        <v>1360</v>
      </c>
      <c r="B7" s="6" t="n">
        <v>2400</v>
      </c>
      <c r="C7" s="6" t="n">
        <v>16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1</v>
      </c>
      <c r="B1" s="2" t="s">
        <v>1148</v>
      </c>
      <c r="J1" s="2" t="s">
        <v>1</v>
      </c>
    </row>
    <row r="2" spans="1:12">
      <c r="B2" s="2" t="s">
        <v>2</v>
      </c>
      <c r="C2" s="2" t="s">
        <v>1149</v>
      </c>
      <c r="D2" s="2" t="s">
        <v>4</v>
      </c>
      <c r="E2" s="2" t="s">
        <v>1150</v>
      </c>
      <c r="F2" s="2" t="s">
        <v>32</v>
      </c>
      <c r="G2" s="2" t="s">
        <v>1151</v>
      </c>
      <c r="H2" s="2" t="s">
        <v>1152</v>
      </c>
      <c r="I2" s="2" t="s">
        <v>1153</v>
      </c>
      <c r="J2" s="2" t="s">
        <v>2</v>
      </c>
      <c r="K2" s="2" t="s">
        <v>32</v>
      </c>
      <c r="L2" s="2" t="s">
        <v>78</v>
      </c>
    </row>
    <row r="3" spans="1:12">
      <c r="A3" s="3" t="s">
        <v>1362</v>
      </c>
    </row>
    <row r="4" spans="1:12">
      <c r="A4" s="4" t="s">
        <v>80</v>
      </c>
      <c r="B4" s="6" t="n">
        <v>92126</v>
      </c>
      <c r="C4" s="6" t="n">
        <v>82861</v>
      </c>
      <c r="D4" s="6" t="n">
        <v>93301</v>
      </c>
      <c r="E4" s="6" t="n">
        <v>63578</v>
      </c>
      <c r="F4" s="6" t="n">
        <v>55326</v>
      </c>
      <c r="G4" s="6" t="n">
        <v>58094</v>
      </c>
      <c r="H4" s="6" t="n">
        <v>59973</v>
      </c>
      <c r="I4" s="6" t="n">
        <v>65087</v>
      </c>
      <c r="J4" s="6" t="n">
        <v>331866</v>
      </c>
      <c r="K4" s="6" t="n">
        <v>238480</v>
      </c>
      <c r="L4" s="6" t="n">
        <v>272858</v>
      </c>
    </row>
    <row r="5" spans="1:12">
      <c r="A5" s="4" t="s">
        <v>1363</v>
      </c>
      <c r="J5" s="5" t="n">
        <v>-57520</v>
      </c>
      <c r="K5" s="5" t="n">
        <v>4520</v>
      </c>
      <c r="L5" s="5" t="n">
        <v>-892</v>
      </c>
    </row>
    <row r="6" spans="1:12">
      <c r="A6" s="4" t="s">
        <v>1364</v>
      </c>
      <c r="J6" s="5" t="n">
        <v>10566</v>
      </c>
      <c r="K6" s="5" t="n">
        <v>9407</v>
      </c>
      <c r="L6" s="5" t="n">
        <v>13309</v>
      </c>
    </row>
    <row r="7" spans="1:12">
      <c r="A7" s="4" t="s">
        <v>1365</v>
      </c>
      <c r="J7" s="5" t="n">
        <v>20463</v>
      </c>
      <c r="K7" s="5" t="n">
        <v>11787</v>
      </c>
      <c r="L7" s="5" t="n">
        <v>11818</v>
      </c>
    </row>
    <row r="8" spans="1:12">
      <c r="A8" s="4" t="s">
        <v>1366</v>
      </c>
      <c r="B8" s="5" t="n">
        <v>565889</v>
      </c>
      <c r="F8" s="5" t="n">
        <v>506156</v>
      </c>
      <c r="J8" s="5" t="n">
        <v>565889</v>
      </c>
      <c r="K8" s="5" t="n">
        <v>506156</v>
      </c>
      <c r="L8" s="5" t="n">
        <v>536409</v>
      </c>
    </row>
    <row r="9" spans="1:12">
      <c r="A9" s="4" t="s">
        <v>1367</v>
      </c>
      <c r="B9" s="5" t="n">
        <v>339601</v>
      </c>
      <c r="F9" s="5" t="n">
        <v>265905</v>
      </c>
      <c r="J9" s="5" t="n">
        <v>339601</v>
      </c>
      <c r="K9" s="5" t="n">
        <v>265905</v>
      </c>
      <c r="L9" s="5" t="n">
        <v>284098</v>
      </c>
    </row>
    <row r="10" spans="1:12">
      <c r="A10" s="4" t="s">
        <v>1368</v>
      </c>
    </row>
    <row r="11" spans="1:12">
      <c r="A11" s="3" t="s">
        <v>1362</v>
      </c>
    </row>
    <row r="12" spans="1:12">
      <c r="A12" s="4" t="s">
        <v>80</v>
      </c>
      <c r="J12" s="5" t="n">
        <v>28139</v>
      </c>
      <c r="K12" s="5" t="n">
        <v>32745</v>
      </c>
      <c r="L12" s="5" t="n">
        <v>39109</v>
      </c>
    </row>
    <row r="13" spans="1:12">
      <c r="A13" s="4" t="s">
        <v>1369</v>
      </c>
    </row>
    <row r="14" spans="1:12">
      <c r="A14" s="3" t="s">
        <v>1362</v>
      </c>
    </row>
    <row r="15" spans="1:12">
      <c r="A15" s="4" t="s">
        <v>80</v>
      </c>
      <c r="J15" s="5" t="n">
        <v>36359</v>
      </c>
      <c r="K15" s="5" t="n">
        <v>33120</v>
      </c>
      <c r="L15" s="5" t="n">
        <v>32983</v>
      </c>
    </row>
    <row r="16" spans="1:12">
      <c r="A16" s="4" t="s">
        <v>1370</v>
      </c>
    </row>
    <row r="17" spans="1:12">
      <c r="A17" s="3" t="s">
        <v>1362</v>
      </c>
    </row>
    <row r="18" spans="1:12">
      <c r="A18" s="4" t="s">
        <v>80</v>
      </c>
      <c r="J18" s="5" t="n">
        <v>19716</v>
      </c>
      <c r="K18" s="5" t="n">
        <v>20348</v>
      </c>
      <c r="L18" s="5" t="n">
        <v>21378</v>
      </c>
    </row>
    <row r="19" spans="1:12">
      <c r="A19" s="4" t="s">
        <v>1371</v>
      </c>
    </row>
    <row r="20" spans="1:12">
      <c r="A20" s="3" t="s">
        <v>1362</v>
      </c>
    </row>
    <row r="21" spans="1:12">
      <c r="A21" s="4" t="s">
        <v>80</v>
      </c>
      <c r="J21" s="5" t="n">
        <v>331866</v>
      </c>
      <c r="K21" s="5" t="n">
        <v>238480</v>
      </c>
      <c r="L21" s="5" t="n">
        <v>272858</v>
      </c>
    </row>
    <row r="22" spans="1:12">
      <c r="A22" s="4" t="s">
        <v>1363</v>
      </c>
      <c r="J22" s="5" t="n">
        <v>-37755</v>
      </c>
      <c r="K22" s="5" t="n">
        <v>19722</v>
      </c>
      <c r="L22" s="5" t="n">
        <v>8602</v>
      </c>
    </row>
    <row r="23" spans="1:12">
      <c r="A23" s="4" t="s">
        <v>1359</v>
      </c>
    </row>
    <row r="24" spans="1:12">
      <c r="A24" s="3" t="s">
        <v>1362</v>
      </c>
    </row>
    <row r="25" spans="1:12">
      <c r="A25" s="4" t="s">
        <v>1363</v>
      </c>
      <c r="J25" s="5" t="n">
        <v>-19765</v>
      </c>
      <c r="K25" s="5" t="n">
        <v>-15202</v>
      </c>
      <c r="L25" s="5" t="n">
        <v>-9494</v>
      </c>
    </row>
    <row r="26" spans="1:12">
      <c r="A26" s="4" t="s">
        <v>1364</v>
      </c>
      <c r="J26" s="5" t="n">
        <v>741</v>
      </c>
      <c r="K26" s="5" t="n">
        <v>305</v>
      </c>
      <c r="L26" s="5" t="n">
        <v>69</v>
      </c>
    </row>
    <row r="27" spans="1:12">
      <c r="A27" s="4" t="s">
        <v>1365</v>
      </c>
      <c r="J27" s="5" t="n">
        <v>114</v>
      </c>
      <c r="K27" s="5" t="n">
        <v>57</v>
      </c>
      <c r="L27" s="5" t="n">
        <v>71</v>
      </c>
    </row>
    <row r="28" spans="1:12">
      <c r="A28" s="4" t="s">
        <v>1366</v>
      </c>
      <c r="B28" s="5" t="n">
        <v>44541</v>
      </c>
      <c r="F28" s="5" t="n">
        <v>94414</v>
      </c>
      <c r="J28" s="5" t="n">
        <v>44541</v>
      </c>
      <c r="K28" s="5" t="n">
        <v>94414</v>
      </c>
      <c r="L28" s="5" t="n">
        <v>78507</v>
      </c>
    </row>
    <row r="29" spans="1:12">
      <c r="A29" s="4" t="s">
        <v>449</v>
      </c>
    </row>
    <row r="30" spans="1:12">
      <c r="A30" s="3" t="s">
        <v>1362</v>
      </c>
    </row>
    <row r="31" spans="1:12">
      <c r="A31" s="4" t="s">
        <v>80</v>
      </c>
      <c r="J31" s="5" t="n">
        <v>159531</v>
      </c>
      <c r="K31" s="5" t="n">
        <v>126417</v>
      </c>
      <c r="L31" s="5" t="n">
        <v>143493</v>
      </c>
    </row>
    <row r="32" spans="1:12">
      <c r="A32" s="4" t="s">
        <v>1363</v>
      </c>
      <c r="J32" s="5" t="n">
        <v>-25906</v>
      </c>
      <c r="K32" s="5" t="n">
        <v>5855</v>
      </c>
      <c r="L32" s="5" t="n">
        <v>-1471</v>
      </c>
    </row>
    <row r="33" spans="1:12">
      <c r="A33" s="4" t="s">
        <v>1367</v>
      </c>
      <c r="B33" s="5" t="n">
        <v>206460</v>
      </c>
      <c r="F33" s="5" t="n">
        <v>236707</v>
      </c>
      <c r="J33" s="5" t="n">
        <v>206460</v>
      </c>
      <c r="K33" s="5" t="n">
        <v>236707</v>
      </c>
      <c r="L33" s="5" t="n">
        <v>252739</v>
      </c>
    </row>
    <row r="34" spans="1:12">
      <c r="A34" s="4" t="s">
        <v>1372</v>
      </c>
    </row>
    <row r="35" spans="1:12">
      <c r="A35" s="3" t="s">
        <v>1362</v>
      </c>
    </row>
    <row r="36" spans="1:12">
      <c r="A36" s="4" t="s">
        <v>80</v>
      </c>
      <c r="J36" s="5" t="n">
        <v>172335</v>
      </c>
      <c r="K36" s="5" t="n">
        <v>112063</v>
      </c>
      <c r="L36" s="5" t="n">
        <v>129365</v>
      </c>
    </row>
    <row r="37" spans="1:12">
      <c r="A37" s="4" t="s">
        <v>1363</v>
      </c>
      <c r="J37" s="5" t="n">
        <v>-31614</v>
      </c>
      <c r="K37" s="5" t="n">
        <v>-1335</v>
      </c>
      <c r="L37" s="5" t="n">
        <v>579</v>
      </c>
    </row>
    <row r="38" spans="1:12">
      <c r="A38" s="4" t="s">
        <v>1367</v>
      </c>
      <c r="B38" s="5" t="n">
        <v>133141</v>
      </c>
      <c r="F38" s="5" t="n">
        <v>29198</v>
      </c>
      <c r="J38" s="5" t="n">
        <v>133141</v>
      </c>
      <c r="K38" s="5" t="n">
        <v>29198</v>
      </c>
      <c r="L38" s="5" t="n">
        <v>31359</v>
      </c>
    </row>
    <row r="39" spans="1:12">
      <c r="A39" s="4" t="s">
        <v>445</v>
      </c>
    </row>
    <row r="40" spans="1:12">
      <c r="A40" s="3" t="s">
        <v>1362</v>
      </c>
    </row>
    <row r="41" spans="1:12">
      <c r="A41" s="4" t="s">
        <v>80</v>
      </c>
      <c r="J41" s="5" t="n">
        <v>247652</v>
      </c>
      <c r="K41" s="5" t="n">
        <v>152267</v>
      </c>
      <c r="L41" s="5" t="n">
        <v>179388</v>
      </c>
    </row>
    <row r="42" spans="1:12">
      <c r="A42" s="4" t="s">
        <v>1373</v>
      </c>
      <c r="J42" s="5" t="n">
        <v>26676</v>
      </c>
    </row>
    <row r="43" spans="1:12">
      <c r="A43" s="4" t="s">
        <v>1374</v>
      </c>
    </row>
    <row r="44" spans="1:12">
      <c r="A44" s="3" t="s">
        <v>1362</v>
      </c>
    </row>
    <row r="45" spans="1:12">
      <c r="A45" s="4" t="s">
        <v>80</v>
      </c>
      <c r="J45" s="5" t="n">
        <v>247652</v>
      </c>
      <c r="K45" s="5" t="n">
        <v>152267</v>
      </c>
      <c r="L45" s="5" t="n">
        <v>179388</v>
      </c>
    </row>
    <row r="46" spans="1:12">
      <c r="A46" s="4" t="s">
        <v>1363</v>
      </c>
      <c r="J46" s="5" t="n">
        <v>-42878</v>
      </c>
      <c r="K46" s="5" t="n">
        <v>-3444</v>
      </c>
      <c r="L46" s="5" t="n">
        <v>4380</v>
      </c>
    </row>
    <row r="47" spans="1:12">
      <c r="A47" s="4" t="s">
        <v>1364</v>
      </c>
      <c r="J47" s="5" t="n">
        <v>9440</v>
      </c>
      <c r="K47" s="5" t="n">
        <v>8608</v>
      </c>
      <c r="L47" s="5" t="n">
        <v>12884</v>
      </c>
    </row>
    <row r="48" spans="1:12">
      <c r="A48" s="4" t="s">
        <v>1365</v>
      </c>
      <c r="J48" s="5" t="n">
        <v>19166</v>
      </c>
      <c r="K48" s="5" t="n">
        <v>10468</v>
      </c>
      <c r="L48" s="5" t="n">
        <v>10303</v>
      </c>
    </row>
    <row r="49" spans="1:12">
      <c r="A49" s="4" t="s">
        <v>1366</v>
      </c>
      <c r="B49" s="5" t="n">
        <v>348331</v>
      </c>
      <c r="F49" s="5" t="n">
        <v>228718</v>
      </c>
      <c r="J49" s="5" t="n">
        <v>348331</v>
      </c>
      <c r="K49" s="5" t="n">
        <v>228718</v>
      </c>
      <c r="L49" s="5" t="n">
        <v>260384</v>
      </c>
    </row>
    <row r="50" spans="1:12">
      <c r="A50" s="4" t="s">
        <v>1375</v>
      </c>
    </row>
    <row r="51" spans="1:12">
      <c r="A51" s="3" t="s">
        <v>1362</v>
      </c>
    </row>
    <row r="52" spans="1:12">
      <c r="A52" s="4" t="s">
        <v>80</v>
      </c>
      <c r="J52" s="5" t="n">
        <v>84214</v>
      </c>
      <c r="K52" s="5" t="n">
        <v>86213</v>
      </c>
      <c r="L52" s="5" t="n">
        <v>93470</v>
      </c>
    </row>
    <row r="53" spans="1:12">
      <c r="A53" s="4" t="s">
        <v>1363</v>
      </c>
      <c r="J53" s="5" t="n">
        <v>5123</v>
      </c>
      <c r="K53" s="5" t="n">
        <v>23166</v>
      </c>
      <c r="L53" s="5" t="n">
        <v>4222</v>
      </c>
    </row>
    <row r="54" spans="1:12">
      <c r="A54" s="4" t="s">
        <v>1364</v>
      </c>
      <c r="J54" s="5" t="n">
        <v>385</v>
      </c>
      <c r="K54" s="5" t="n">
        <v>494</v>
      </c>
      <c r="L54" s="5" t="n">
        <v>356</v>
      </c>
    </row>
    <row r="55" spans="1:12">
      <c r="A55" s="4" t="s">
        <v>1365</v>
      </c>
      <c r="J55" s="5" t="n">
        <v>1183</v>
      </c>
      <c r="K55" s="5" t="n">
        <v>1262</v>
      </c>
      <c r="L55" s="5" t="n">
        <v>1444</v>
      </c>
    </row>
    <row r="56" spans="1:12">
      <c r="A56" s="4" t="s">
        <v>1366</v>
      </c>
      <c r="B56" s="6" t="n">
        <v>173017</v>
      </c>
      <c r="F56" s="6" t="n">
        <v>183024</v>
      </c>
      <c r="J56" s="6" t="n">
        <v>173017</v>
      </c>
      <c r="K56" s="6" t="n">
        <v>183024</v>
      </c>
      <c r="L56" s="6" t="n">
        <v>19751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9"/>
  </cols>
  <sheetData>
    <row r="1" spans="1:4">
      <c r="A1" s="1" t="s">
        <v>1376</v>
      </c>
      <c r="B1" s="2" t="s">
        <v>1</v>
      </c>
    </row>
    <row r="2" spans="1:4">
      <c r="B2" s="2" t="s">
        <v>1377</v>
      </c>
      <c r="C2" s="2" t="s">
        <v>1378</v>
      </c>
      <c r="D2" s="2" t="s">
        <v>1379</v>
      </c>
    </row>
    <row r="3" spans="1:4">
      <c r="A3" s="3" t="s">
        <v>1362</v>
      </c>
    </row>
    <row r="4" spans="1:4">
      <c r="A4" s="4" t="s">
        <v>42</v>
      </c>
      <c r="B4" s="6" t="n">
        <v>2019</v>
      </c>
      <c r="C4" s="6" t="n">
        <v>3097</v>
      </c>
      <c r="D4" s="6" t="n">
        <v>3914</v>
      </c>
    </row>
    <row r="5" spans="1:4">
      <c r="A5" s="4" t="s">
        <v>1380</v>
      </c>
      <c r="B5" s="6" t="n">
        <v>102945</v>
      </c>
      <c r="C5" s="5" t="n">
        <v>108423</v>
      </c>
      <c r="D5" s="5" t="n">
        <v>123651</v>
      </c>
    </row>
    <row r="6" spans="1:4">
      <c r="A6" s="4" t="s">
        <v>1381</v>
      </c>
      <c r="B6" s="5" t="n">
        <v>1</v>
      </c>
    </row>
    <row r="7" spans="1:4">
      <c r="A7" s="4" t="s">
        <v>445</v>
      </c>
    </row>
    <row r="8" spans="1:4">
      <c r="A8" s="3" t="s">
        <v>1362</v>
      </c>
    </row>
    <row r="9" spans="1:4">
      <c r="A9" s="4" t="s">
        <v>42</v>
      </c>
      <c r="B9" s="6" t="n">
        <v>2019</v>
      </c>
      <c r="C9" s="6" t="n">
        <v>3097</v>
      </c>
      <c r="D9" s="6" t="n">
        <v>3914</v>
      </c>
    </row>
    <row r="10" spans="1:4">
      <c r="A10" s="4" t="s">
        <v>1382</v>
      </c>
      <c r="B10" s="5" t="n">
        <v>2</v>
      </c>
      <c r="C10" s="5" t="n">
        <v>2</v>
      </c>
      <c r="D10" s="5" t="n">
        <v>2</v>
      </c>
    </row>
    <row r="11" spans="1:4">
      <c r="A11" s="4" t="s">
        <v>1383</v>
      </c>
    </row>
    <row r="12" spans="1:4">
      <c r="A12" s="3" t="s">
        <v>1362</v>
      </c>
    </row>
    <row r="13" spans="1:4">
      <c r="A13" s="4" t="s">
        <v>1384</v>
      </c>
      <c r="B13" s="6" t="n">
        <v>4565</v>
      </c>
      <c r="C13" s="6" t="n">
        <v>14333</v>
      </c>
      <c r="D13" s="6" t="n">
        <v>4487</v>
      </c>
    </row>
    <row r="14" spans="1:4">
      <c r="A14" s="4" t="s">
        <v>1382</v>
      </c>
      <c r="B14" s="5" t="n">
        <v>1</v>
      </c>
      <c r="C14" s="5" t="n">
        <v>0</v>
      </c>
      <c r="D14" s="5" t="n">
        <v>0</v>
      </c>
    </row>
    <row r="15" spans="1:4">
      <c r="A15" s="4" t="s">
        <v>1385</v>
      </c>
    </row>
    <row r="16" spans="1:4">
      <c r="A16" s="3" t="s">
        <v>1362</v>
      </c>
    </row>
    <row r="17" spans="1:4">
      <c r="A17" s="4" t="s">
        <v>1380</v>
      </c>
      <c r="B17" s="6" t="n">
        <v>115945</v>
      </c>
      <c r="C17" s="6" t="n">
        <v>125423</v>
      </c>
      <c r="D17" s="6" t="n">
        <v>140651</v>
      </c>
    </row>
    <row r="18" spans="1:4">
      <c r="A18" s="4" t="s">
        <v>1386</v>
      </c>
    </row>
    <row r="19" spans="1:4">
      <c r="A19" s="3" t="s">
        <v>1362</v>
      </c>
    </row>
    <row r="20" spans="1:4">
      <c r="A20" s="4" t="s">
        <v>80</v>
      </c>
      <c r="B20" s="4" t="s">
        <v>404</v>
      </c>
      <c r="C20" s="4" t="s">
        <v>404</v>
      </c>
      <c r="D20" s="4" t="s">
        <v>404</v>
      </c>
    </row>
    <row r="21" spans="1:4">
      <c r="A21" s="4" t="s">
        <v>1387</v>
      </c>
    </row>
    <row r="22" spans="1:4">
      <c r="A22" s="3" t="s">
        <v>1362</v>
      </c>
    </row>
    <row r="23" spans="1:4">
      <c r="A23" s="4" t="s">
        <v>80</v>
      </c>
      <c r="B23" s="4" t="s">
        <v>1388</v>
      </c>
    </row>
    <row r="24" spans="1:4">
      <c r="A24" s="4" t="s">
        <v>1389</v>
      </c>
    </row>
    <row r="25" spans="1:4">
      <c r="A25" s="3" t="s">
        <v>1362</v>
      </c>
    </row>
    <row r="26" spans="1:4">
      <c r="A26" s="4" t="s">
        <v>80</v>
      </c>
      <c r="B26" s="4" t="s">
        <v>404</v>
      </c>
      <c r="C26" s="4" t="s">
        <v>404</v>
      </c>
      <c r="D26" s="4" t="s">
        <v>404</v>
      </c>
    </row>
    <row r="27" spans="1:4">
      <c r="A27" s="4" t="s">
        <v>1390</v>
      </c>
    </row>
    <row r="28" spans="1:4">
      <c r="A28" s="3" t="s">
        <v>1362</v>
      </c>
    </row>
    <row r="29" spans="1:4">
      <c r="A29" s="4" t="s">
        <v>80</v>
      </c>
      <c r="B29" s="4" t="s">
        <v>492</v>
      </c>
      <c r="C29" s="4" t="s">
        <v>792</v>
      </c>
      <c r="D29" s="4" t="s">
        <v>139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1392</v>
      </c>
      <c r="B1" s="2" t="s">
        <v>1393</v>
      </c>
      <c r="C1" s="2" t="s">
        <v>422</v>
      </c>
      <c r="D1" s="2" t="s">
        <v>423</v>
      </c>
      <c r="E1" s="2" t="s">
        <v>568</v>
      </c>
      <c r="F1" s="2" t="s">
        <v>569</v>
      </c>
      <c r="G1" s="2" t="s">
        <v>570</v>
      </c>
    </row>
    <row r="2" spans="1:7">
      <c r="A2" s="3" t="s">
        <v>1394</v>
      </c>
    </row>
    <row r="3" spans="1:7">
      <c r="A3" s="4" t="s">
        <v>573</v>
      </c>
      <c r="C3" s="6" t="n">
        <v>750000</v>
      </c>
      <c r="F3" s="8" t="n">
        <v>250000</v>
      </c>
      <c r="G3" s="9" t="n">
        <v>400000</v>
      </c>
    </row>
    <row r="4" spans="1:7">
      <c r="A4" s="4" t="s">
        <v>1395</v>
      </c>
      <c r="C4" s="5" t="n">
        <v>11217000</v>
      </c>
      <c r="D4" s="6" t="n">
        <v>0</v>
      </c>
      <c r="E4" s="6" t="n">
        <v>0</v>
      </c>
    </row>
    <row r="5" spans="1:7">
      <c r="A5" s="4" t="s">
        <v>593</v>
      </c>
    </row>
    <row r="6" spans="1:7">
      <c r="A6" s="3" t="s">
        <v>1394</v>
      </c>
    </row>
    <row r="7" spans="1:7">
      <c r="A7" s="4" t="s">
        <v>573</v>
      </c>
      <c r="C7" s="6" t="n">
        <v>20000000</v>
      </c>
    </row>
    <row r="8" spans="1:7">
      <c r="A8" s="4" t="s">
        <v>1396</v>
      </c>
    </row>
    <row r="9" spans="1:7">
      <c r="A9" s="3" t="s">
        <v>1394</v>
      </c>
    </row>
    <row r="10" spans="1:7">
      <c r="A10" s="4" t="s">
        <v>1395</v>
      </c>
      <c r="B10" s="6" t="n">
        <v>7596000</v>
      </c>
    </row>
    <row r="11" spans="1:7">
      <c r="A11" s="4" t="s">
        <v>1397</v>
      </c>
    </row>
    <row r="12" spans="1:7">
      <c r="A12" s="3" t="s">
        <v>1394</v>
      </c>
    </row>
    <row r="13" spans="1:7">
      <c r="A13" s="4" t="s">
        <v>573</v>
      </c>
      <c r="B13" s="5" t="n">
        <v>25000000</v>
      </c>
    </row>
    <row r="14" spans="1:7">
      <c r="A14" s="4" t="s">
        <v>1398</v>
      </c>
    </row>
    <row r="15" spans="1:7">
      <c r="A15" s="3" t="s">
        <v>1394</v>
      </c>
    </row>
    <row r="16" spans="1:7">
      <c r="A16" s="4" t="s">
        <v>573</v>
      </c>
      <c r="B16" s="5" t="n">
        <v>15000000</v>
      </c>
    </row>
    <row r="17" spans="1:7">
      <c r="A17" s="4" t="s">
        <v>1399</v>
      </c>
    </row>
    <row r="18" spans="1:7">
      <c r="A18" s="3" t="s">
        <v>1394</v>
      </c>
    </row>
    <row r="19" spans="1:7">
      <c r="A19" s="4" t="s">
        <v>573</v>
      </c>
      <c r="B19" s="6" t="n">
        <v>15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1148</v>
      </c>
      <c r="J1" s="2" t="s">
        <v>1</v>
      </c>
    </row>
    <row r="2" spans="1:12">
      <c r="B2" s="2" t="s">
        <v>2</v>
      </c>
      <c r="C2" s="2" t="s">
        <v>1149</v>
      </c>
      <c r="D2" s="2" t="s">
        <v>4</v>
      </c>
      <c r="E2" s="2" t="s">
        <v>1150</v>
      </c>
      <c r="F2" s="2" t="s">
        <v>32</v>
      </c>
      <c r="G2" s="2" t="s">
        <v>1151</v>
      </c>
      <c r="H2" s="2" t="s">
        <v>1152</v>
      </c>
      <c r="I2" s="2" t="s">
        <v>1153</v>
      </c>
      <c r="J2" s="2" t="s">
        <v>2</v>
      </c>
      <c r="K2" s="2" t="s">
        <v>32</v>
      </c>
      <c r="L2" s="2" t="s">
        <v>78</v>
      </c>
    </row>
    <row r="3" spans="1:12">
      <c r="A3" s="3" t="s">
        <v>251</v>
      </c>
    </row>
    <row r="4" spans="1:12">
      <c r="A4" s="4" t="s">
        <v>80</v>
      </c>
      <c r="B4" s="6" t="n">
        <v>92126</v>
      </c>
      <c r="C4" s="6" t="n">
        <v>82861</v>
      </c>
      <c r="D4" s="6" t="n">
        <v>93301</v>
      </c>
      <c r="E4" s="6" t="n">
        <v>63578</v>
      </c>
      <c r="F4" s="6" t="n">
        <v>55326</v>
      </c>
      <c r="G4" s="6" t="n">
        <v>58094</v>
      </c>
      <c r="H4" s="6" t="n">
        <v>59973</v>
      </c>
      <c r="I4" s="6" t="n">
        <v>65087</v>
      </c>
      <c r="J4" s="6" t="n">
        <v>331866</v>
      </c>
      <c r="K4" s="6" t="n">
        <v>238480</v>
      </c>
      <c r="L4" s="6" t="n">
        <v>272858</v>
      </c>
    </row>
    <row r="5" spans="1:12">
      <c r="A5" s="4" t="s">
        <v>1401</v>
      </c>
      <c r="B5" s="5" t="n">
        <v>11454</v>
      </c>
      <c r="C5" s="5" t="n">
        <v>15594</v>
      </c>
      <c r="D5" s="5" t="n">
        <v>15849</v>
      </c>
      <c r="E5" s="5" t="n">
        <v>12473</v>
      </c>
      <c r="F5" s="5" t="n">
        <v>8131</v>
      </c>
      <c r="G5" s="5" t="n">
        <v>9439</v>
      </c>
      <c r="H5" s="5" t="n">
        <v>11776</v>
      </c>
      <c r="I5" s="5" t="n">
        <v>13043</v>
      </c>
    </row>
    <row r="6" spans="1:12">
      <c r="A6" s="4" t="s">
        <v>100</v>
      </c>
      <c r="B6" s="6" t="n">
        <v>-43062</v>
      </c>
      <c r="C6" s="6" t="n">
        <v>-27382</v>
      </c>
      <c r="D6" s="6" t="n">
        <v>-6486</v>
      </c>
      <c r="E6" s="6" t="n">
        <v>-2890</v>
      </c>
      <c r="F6" s="6" t="n">
        <v>3332</v>
      </c>
      <c r="G6" s="6" t="n">
        <v>-1511</v>
      </c>
      <c r="H6" s="6" t="n">
        <v>-520</v>
      </c>
      <c r="I6" s="6" t="n">
        <v>72</v>
      </c>
      <c r="J6" s="6" t="n">
        <v>-79820</v>
      </c>
      <c r="K6" s="6" t="n">
        <v>1373</v>
      </c>
      <c r="L6" s="6" t="n">
        <v>-1187</v>
      </c>
    </row>
    <row r="7" spans="1:12">
      <c r="A7" s="3" t="s">
        <v>101</v>
      </c>
    </row>
    <row r="8" spans="1:12">
      <c r="A8" s="4" t="s">
        <v>102</v>
      </c>
      <c r="B8" s="7" t="n">
        <v>-3.51</v>
      </c>
      <c r="C8" s="7" t="n">
        <v>-2.23</v>
      </c>
      <c r="D8" s="7" t="n">
        <v>-0.53</v>
      </c>
      <c r="E8" s="7" t="n">
        <v>-0.26</v>
      </c>
      <c r="F8" s="7" t="n">
        <v>0.32</v>
      </c>
      <c r="G8" s="7" t="n">
        <v>-0.14</v>
      </c>
      <c r="H8" s="7" t="n">
        <v>-0.05</v>
      </c>
      <c r="I8" s="7" t="n">
        <v>0.01</v>
      </c>
      <c r="J8" s="7" t="n">
        <v>-6.68</v>
      </c>
      <c r="K8" s="7" t="n">
        <v>0.13</v>
      </c>
      <c r="L8" s="7" t="n">
        <v>-0.11</v>
      </c>
    </row>
    <row r="9" spans="1:12">
      <c r="A9" s="4" t="s">
        <v>103</v>
      </c>
      <c r="B9" s="7" t="n">
        <v>-3.51</v>
      </c>
      <c r="C9" s="7" t="n">
        <v>-2.23</v>
      </c>
      <c r="D9" s="7" t="n">
        <v>-0.53</v>
      </c>
      <c r="E9" s="7" t="n">
        <v>-0.26</v>
      </c>
      <c r="F9" s="7" t="n">
        <v>0.32</v>
      </c>
      <c r="G9" s="7" t="n">
        <v>-0.14</v>
      </c>
      <c r="H9" s="7" t="n">
        <v>-0.05</v>
      </c>
      <c r="I9" s="7" t="n">
        <v>0.01</v>
      </c>
      <c r="J9" s="7" t="n">
        <v>-6.68</v>
      </c>
      <c r="K9" s="7" t="n">
        <v>0.13</v>
      </c>
      <c r="L9" s="7" t="n">
        <v>-0.11</v>
      </c>
    </row>
    <row r="10" spans="1:12">
      <c r="A10" s="4" t="s">
        <v>119</v>
      </c>
      <c r="B10" s="6" t="n">
        <v>-47972</v>
      </c>
      <c r="C10" s="6" t="n">
        <v>-22894</v>
      </c>
      <c r="D10" s="6" t="n">
        <v>-10739</v>
      </c>
      <c r="E10" s="6" t="n">
        <v>-1501</v>
      </c>
      <c r="F10" s="6" t="n">
        <v>8296</v>
      </c>
      <c r="G10" s="6" t="n">
        <v>-2250</v>
      </c>
      <c r="H10" s="6" t="n">
        <v>2789</v>
      </c>
      <c r="I10" s="6" t="n">
        <v>3692</v>
      </c>
      <c r="J10" s="6" t="n">
        <v>-83106</v>
      </c>
      <c r="K10" s="6" t="n">
        <v>12527</v>
      </c>
      <c r="L10" s="6" t="n">
        <v>-2407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402</v>
      </c>
      <c r="B1" s="2" t="s">
        <v>1148</v>
      </c>
      <c r="G1" s="2" t="s">
        <v>1</v>
      </c>
    </row>
    <row r="2" spans="1:9">
      <c r="B2" s="2" t="s">
        <v>2</v>
      </c>
      <c r="C2" s="2" t="s">
        <v>1149</v>
      </c>
      <c r="D2" s="2" t="s">
        <v>4</v>
      </c>
      <c r="E2" s="2" t="s">
        <v>32</v>
      </c>
      <c r="F2" s="2" t="s">
        <v>1153</v>
      </c>
      <c r="G2" s="2" t="s">
        <v>2</v>
      </c>
      <c r="H2" s="2" t="s">
        <v>32</v>
      </c>
      <c r="I2" s="2" t="s">
        <v>78</v>
      </c>
    </row>
    <row r="3" spans="1:9">
      <c r="A3" s="3" t="s">
        <v>251</v>
      </c>
    </row>
    <row r="4" spans="1:9">
      <c r="A4" s="4" t="s">
        <v>1403</v>
      </c>
      <c r="B4" s="6" t="n">
        <v>4565</v>
      </c>
      <c r="G4" s="6" t="n">
        <v>26676</v>
      </c>
    </row>
    <row r="5" spans="1:9">
      <c r="A5" s="4" t="s">
        <v>1404</v>
      </c>
      <c r="B5" s="7" t="n">
        <v>0.38</v>
      </c>
      <c r="G5" s="7" t="n">
        <v>2.23</v>
      </c>
    </row>
    <row r="6" spans="1:9">
      <c r="A6" s="4" t="s">
        <v>1168</v>
      </c>
      <c r="C6" s="6" t="n">
        <v>4762</v>
      </c>
      <c r="E6" s="6" t="n">
        <v>5231</v>
      </c>
      <c r="F6" s="6" t="n">
        <v>4163</v>
      </c>
      <c r="G6" s="6" t="n">
        <v>9397</v>
      </c>
      <c r="H6" s="6" t="n">
        <v>10713</v>
      </c>
      <c r="I6" s="6" t="n">
        <v>-21392</v>
      </c>
    </row>
    <row r="7" spans="1:9">
      <c r="A7" s="4" t="s">
        <v>1405</v>
      </c>
      <c r="E7" s="6" t="n">
        <v>9316</v>
      </c>
    </row>
    <row r="8" spans="1:9">
      <c r="A8" s="4" t="s">
        <v>1406</v>
      </c>
      <c r="E8" s="7" t="n">
        <v>0.89</v>
      </c>
    </row>
    <row r="9" spans="1:9">
      <c r="A9" s="4" t="s">
        <v>1283</v>
      </c>
      <c r="B9" s="6" t="n">
        <v>2083</v>
      </c>
      <c r="C9" s="6" t="n">
        <v>26903</v>
      </c>
      <c r="D9" s="6" t="n">
        <v>1419</v>
      </c>
    </row>
  </sheetData>
  <mergeCells count="3">
    <mergeCell ref="A1:A2"/>
    <mergeCell ref="B1:F1"/>
    <mergeCell ref="G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407</v>
      </c>
      <c r="B1" s="2" t="s">
        <v>1148</v>
      </c>
      <c r="E1" s="2" t="s">
        <v>1</v>
      </c>
    </row>
    <row r="2" spans="1:7">
      <c r="B2" s="2" t="s">
        <v>2</v>
      </c>
      <c r="C2" s="2" t="s">
        <v>1149</v>
      </c>
      <c r="D2" s="2" t="s">
        <v>4</v>
      </c>
      <c r="E2" s="2" t="s">
        <v>2</v>
      </c>
      <c r="F2" s="2" t="s">
        <v>32</v>
      </c>
      <c r="G2" s="2" t="s">
        <v>78</v>
      </c>
    </row>
    <row r="3" spans="1:7">
      <c r="A3" s="3" t="s">
        <v>1408</v>
      </c>
    </row>
    <row r="4" spans="1:7">
      <c r="A4" s="4" t="s">
        <v>161</v>
      </c>
      <c r="B4" s="6" t="n">
        <v>2083</v>
      </c>
      <c r="C4" s="6" t="n">
        <v>26903</v>
      </c>
      <c r="D4" s="6" t="n">
        <v>1419</v>
      </c>
    </row>
    <row r="5" spans="1:7">
      <c r="A5" s="4" t="s">
        <v>1409</v>
      </c>
    </row>
    <row r="6" spans="1:7">
      <c r="A6" s="3" t="s">
        <v>1408</v>
      </c>
    </row>
    <row r="7" spans="1:7">
      <c r="A7" s="4" t="s">
        <v>1410</v>
      </c>
      <c r="E7" s="6" t="n">
        <v>983</v>
      </c>
      <c r="F7" s="6" t="n">
        <v>1374</v>
      </c>
      <c r="G7" s="6" t="n">
        <v>551</v>
      </c>
    </row>
    <row r="8" spans="1:7">
      <c r="A8" s="4" t="s">
        <v>1411</v>
      </c>
      <c r="E8" s="5" t="n">
        <v>1598</v>
      </c>
      <c r="F8" s="5" t="n">
        <v>408</v>
      </c>
      <c r="G8" s="5" t="n">
        <v>1381</v>
      </c>
    </row>
    <row r="9" spans="1:7">
      <c r="A9" s="4" t="s">
        <v>1412</v>
      </c>
      <c r="E9" s="5" t="n">
        <v>0</v>
      </c>
      <c r="F9" s="5" t="n">
        <v>-762</v>
      </c>
      <c r="G9" s="5" t="n">
        <v>0</v>
      </c>
    </row>
    <row r="10" spans="1:7">
      <c r="A10" s="4" t="s">
        <v>1413</v>
      </c>
      <c r="E10" s="5" t="n">
        <v>-353</v>
      </c>
      <c r="F10" s="5" t="n">
        <v>-25</v>
      </c>
      <c r="G10" s="5" t="n">
        <v>-531</v>
      </c>
    </row>
    <row r="11" spans="1:7">
      <c r="A11" s="4" t="s">
        <v>161</v>
      </c>
      <c r="E11" s="5" t="n">
        <v>0</v>
      </c>
      <c r="F11" s="5" t="n">
        <v>-12</v>
      </c>
      <c r="G11" s="5" t="n">
        <v>-27</v>
      </c>
    </row>
    <row r="12" spans="1:7">
      <c r="A12" s="4" t="s">
        <v>1414</v>
      </c>
      <c r="B12" s="5" t="n">
        <v>2228</v>
      </c>
      <c r="E12" s="5" t="n">
        <v>2228</v>
      </c>
      <c r="F12" s="5" t="n">
        <v>983</v>
      </c>
      <c r="G12" s="5" t="n">
        <v>1374</v>
      </c>
    </row>
    <row r="13" spans="1:7">
      <c r="A13" s="4" t="s">
        <v>1164</v>
      </c>
    </row>
    <row r="14" spans="1:7">
      <c r="A14" s="3" t="s">
        <v>1408</v>
      </c>
    </row>
    <row r="15" spans="1:7">
      <c r="A15" s="4" t="s">
        <v>1410</v>
      </c>
      <c r="E15" s="5" t="n">
        <v>2481</v>
      </c>
      <c r="F15" s="5" t="n">
        <v>3254</v>
      </c>
      <c r="G15" s="5" t="n">
        <v>2639</v>
      </c>
    </row>
    <row r="16" spans="1:7">
      <c r="A16" s="4" t="s">
        <v>1411</v>
      </c>
      <c r="E16" s="5" t="n">
        <v>0</v>
      </c>
      <c r="F16" s="5" t="n">
        <v>0</v>
      </c>
      <c r="G16" s="5" t="n">
        <v>0</v>
      </c>
    </row>
    <row r="17" spans="1:7">
      <c r="A17" s="4" t="s">
        <v>1412</v>
      </c>
      <c r="E17" s="5" t="n">
        <v>30405</v>
      </c>
      <c r="F17" s="5" t="n">
        <v>-715</v>
      </c>
      <c r="G17" s="5" t="n">
        <v>721</v>
      </c>
    </row>
    <row r="18" spans="1:7">
      <c r="A18" s="4" t="s">
        <v>1413</v>
      </c>
      <c r="E18" s="5" t="n">
        <v>0</v>
      </c>
      <c r="F18" s="5" t="n">
        <v>0</v>
      </c>
      <c r="G18" s="5" t="n">
        <v>-33</v>
      </c>
    </row>
    <row r="19" spans="1:7">
      <c r="A19" s="4" t="s">
        <v>161</v>
      </c>
      <c r="E19" s="5" t="n">
        <v>12563</v>
      </c>
      <c r="F19" s="5" t="n">
        <v>-58</v>
      </c>
      <c r="G19" s="5" t="n">
        <v>-73</v>
      </c>
    </row>
    <row r="20" spans="1:7">
      <c r="A20" s="4" t="s">
        <v>1414</v>
      </c>
      <c r="B20" s="6" t="n">
        <v>45449</v>
      </c>
      <c r="E20" s="6" t="n">
        <v>45449</v>
      </c>
      <c r="F20" s="6" t="n">
        <v>2481</v>
      </c>
      <c r="G20" s="6" t="n">
        <v>3254</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4</v>
      </c>
    </row>
    <row r="4" spans="1:2">
      <c r="A4" s="4" t="s">
        <v>36</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579</v>
      </c>
      <c r="C3" s="6" t="n">
        <v>95122</v>
      </c>
    </row>
    <row r="4" spans="1:3">
      <c r="A4" s="4" t="s">
        <v>35</v>
      </c>
      <c r="B4" s="5" t="n">
        <v>72233</v>
      </c>
      <c r="C4" s="5" t="n">
        <v>44877</v>
      </c>
    </row>
    <row r="5" spans="1:3">
      <c r="A5" s="4" t="s">
        <v>36</v>
      </c>
      <c r="B5" s="5" t="n">
        <v>83579</v>
      </c>
      <c r="C5" s="5" t="n">
        <v>59734</v>
      </c>
    </row>
    <row r="6" spans="1:3">
      <c r="A6" s="4" t="s">
        <v>37</v>
      </c>
      <c r="B6" s="5" t="n">
        <v>13000</v>
      </c>
      <c r="C6" s="5" t="n">
        <v>17000</v>
      </c>
    </row>
    <row r="7" spans="1:3">
      <c r="A7" s="4" t="s">
        <v>38</v>
      </c>
      <c r="B7" s="5" t="n">
        <v>14073</v>
      </c>
      <c r="C7" s="5" t="n">
        <v>2949</v>
      </c>
    </row>
    <row r="8" spans="1:3">
      <c r="A8" s="4" t="s">
        <v>39</v>
      </c>
      <c r="B8" s="5" t="n">
        <v>221464</v>
      </c>
      <c r="C8" s="5" t="n">
        <v>219682</v>
      </c>
    </row>
    <row r="9" spans="1:3">
      <c r="A9" s="4" t="s">
        <v>40</v>
      </c>
      <c r="B9" s="5" t="n">
        <v>214408</v>
      </c>
      <c r="C9" s="5" t="n">
        <v>146913</v>
      </c>
    </row>
    <row r="10" spans="1:3">
      <c r="A10" s="4" t="s">
        <v>37</v>
      </c>
      <c r="B10" s="5" t="n">
        <v>102945</v>
      </c>
      <c r="C10" s="5" t="n">
        <v>108423</v>
      </c>
    </row>
    <row r="11" spans="1:3">
      <c r="A11" s="4" t="s">
        <v>41</v>
      </c>
      <c r="B11" s="5" t="n">
        <v>4824</v>
      </c>
      <c r="C11" s="5" t="n">
        <v>20569</v>
      </c>
    </row>
    <row r="12" spans="1:3">
      <c r="A12" s="4" t="s">
        <v>42</v>
      </c>
      <c r="B12" s="5" t="n">
        <v>2019</v>
      </c>
      <c r="C12" s="5" t="n">
        <v>3097</v>
      </c>
    </row>
    <row r="13" spans="1:3">
      <c r="A13" s="4" t="s">
        <v>43</v>
      </c>
      <c r="B13" s="5" t="n">
        <v>11601</v>
      </c>
      <c r="C13" s="5" t="n">
        <v>1193</v>
      </c>
    </row>
    <row r="14" spans="1:3">
      <c r="A14" s="4" t="s">
        <v>44</v>
      </c>
      <c r="B14" s="5" t="n">
        <v>8628</v>
      </c>
      <c r="C14" s="5" t="n">
        <v>6279</v>
      </c>
    </row>
    <row r="15" spans="1:3">
      <c r="A15" s="4" t="s">
        <v>45</v>
      </c>
      <c r="B15" s="5" t="n">
        <v>565889</v>
      </c>
      <c r="C15" s="5" t="n">
        <v>506156</v>
      </c>
    </row>
    <row r="16" spans="1:3">
      <c r="A16" s="3" t="s">
        <v>46</v>
      </c>
    </row>
    <row r="17" spans="1:3">
      <c r="A17" s="4" t="s">
        <v>47</v>
      </c>
      <c r="B17" s="5" t="n">
        <v>37104</v>
      </c>
      <c r="C17" s="5" t="n">
        <v>13959</v>
      </c>
    </row>
    <row r="18" spans="1:3">
      <c r="A18" s="4" t="s">
        <v>48</v>
      </c>
      <c r="B18" s="5" t="n">
        <v>20166</v>
      </c>
      <c r="C18" s="5" t="n">
        <v>9183</v>
      </c>
    </row>
    <row r="19" spans="1:3">
      <c r="A19" s="4" t="s">
        <v>49</v>
      </c>
      <c r="B19" s="5" t="n">
        <v>26825</v>
      </c>
      <c r="C19" s="5" t="n">
        <v>13311</v>
      </c>
    </row>
    <row r="20" spans="1:3">
      <c r="A20" s="4" t="s">
        <v>50</v>
      </c>
      <c r="B20" s="5" t="n">
        <v>18000</v>
      </c>
      <c r="C20" s="5" t="n">
        <v>21000</v>
      </c>
    </row>
    <row r="21" spans="1:3">
      <c r="A21" s="4" t="s">
        <v>51</v>
      </c>
      <c r="B21" s="5" t="n">
        <v>42197</v>
      </c>
      <c r="C21" s="5" t="n">
        <v>23880</v>
      </c>
    </row>
    <row r="22" spans="1:3">
      <c r="A22" s="4" t="s">
        <v>52</v>
      </c>
      <c r="B22" s="5" t="n">
        <v>144292</v>
      </c>
      <c r="C22" s="5" t="n">
        <v>81333</v>
      </c>
    </row>
    <row r="23" spans="1:3">
      <c r="A23" s="4" t="s">
        <v>53</v>
      </c>
      <c r="B23" s="5" t="n">
        <v>91947</v>
      </c>
      <c r="C23" s="5" t="n">
        <v>63702</v>
      </c>
    </row>
    <row r="24" spans="1:3">
      <c r="A24" s="4" t="s">
        <v>54</v>
      </c>
      <c r="B24" s="5" t="n">
        <v>153181</v>
      </c>
      <c r="C24" s="5" t="n">
        <v>148849</v>
      </c>
    </row>
    <row r="25" spans="1:3">
      <c r="A25" s="4" t="s">
        <v>55</v>
      </c>
      <c r="B25" s="5" t="n">
        <v>591</v>
      </c>
      <c r="C25" s="5" t="n">
        <v>0</v>
      </c>
    </row>
    <row r="26" spans="1:3">
      <c r="A26" s="4" t="s">
        <v>56</v>
      </c>
      <c r="B26" s="5" t="n">
        <v>25389</v>
      </c>
      <c r="C26" s="5" t="n">
        <v>0</v>
      </c>
    </row>
    <row r="27" spans="1:3">
      <c r="A27" s="4" t="s">
        <v>57</v>
      </c>
      <c r="B27" s="5" t="n">
        <v>655</v>
      </c>
      <c r="C27" s="5" t="n">
        <v>849</v>
      </c>
    </row>
    <row r="28" spans="1:3">
      <c r="A28" s="4" t="s">
        <v>58</v>
      </c>
      <c r="B28" s="5" t="n">
        <v>416055</v>
      </c>
      <c r="C28" s="5" t="n">
        <v>294733</v>
      </c>
    </row>
    <row r="29" spans="1:3">
      <c r="A29" s="4" t="s">
        <v>59</v>
      </c>
      <c r="B29" s="4" t="s">
        <v>60</v>
      </c>
      <c r="C29" s="4" t="s">
        <v>60</v>
      </c>
    </row>
    <row r="30" spans="1:3">
      <c r="A30" s="3" t="s">
        <v>61</v>
      </c>
    </row>
    <row r="31" spans="1:3">
      <c r="A31" s="4" t="s">
        <v>62</v>
      </c>
      <c r="B31" s="5" t="n">
        <v>12271</v>
      </c>
      <c r="C31" s="5" t="n">
        <v>10440</v>
      </c>
    </row>
    <row r="32" spans="1:3">
      <c r="A32" s="4" t="s">
        <v>63</v>
      </c>
      <c r="B32" s="5" t="n">
        <v>151089</v>
      </c>
      <c r="C32" s="5" t="n">
        <v>128840</v>
      </c>
    </row>
    <row r="33" spans="1:3">
      <c r="A33" s="4" t="s">
        <v>64</v>
      </c>
      <c r="B33" s="5" t="n">
        <v>45443</v>
      </c>
      <c r="C33" s="5" t="n">
        <v>129742</v>
      </c>
    </row>
    <row r="34" spans="1:3">
      <c r="A34" s="4" t="s">
        <v>65</v>
      </c>
      <c r="B34" s="5" t="n">
        <v>-60885</v>
      </c>
      <c r="C34" s="5" t="n">
        <v>-57599</v>
      </c>
    </row>
    <row r="35" spans="1:3">
      <c r="A35" s="4" t="s">
        <v>66</v>
      </c>
      <c r="B35" s="5" t="n">
        <v>147918</v>
      </c>
      <c r="C35" s="5" t="n">
        <v>211423</v>
      </c>
    </row>
    <row r="36" spans="1:3">
      <c r="A36" s="4" t="s">
        <v>67</v>
      </c>
      <c r="B36" s="5" t="n">
        <v>1916</v>
      </c>
      <c r="C36" s="5" t="n">
        <v>0</v>
      </c>
    </row>
    <row r="37" spans="1:3">
      <c r="A37" s="4" t="s">
        <v>68</v>
      </c>
      <c r="B37" s="5" t="n">
        <v>149834</v>
      </c>
      <c r="C37" s="5" t="n">
        <v>211423</v>
      </c>
    </row>
    <row r="38" spans="1:3">
      <c r="A38" s="4" t="s">
        <v>69</v>
      </c>
      <c r="B38" s="6" t="n">
        <v>565889</v>
      </c>
      <c r="C38" s="6" t="n">
        <v>506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2228</v>
      </c>
      <c r="C3" s="6" t="n">
        <v>983</v>
      </c>
    </row>
    <row r="4" spans="1:3">
      <c r="A4" s="4" t="s">
        <v>73</v>
      </c>
      <c r="B4" s="6" t="n">
        <v>1</v>
      </c>
      <c r="C4" s="6" t="n">
        <v>1</v>
      </c>
    </row>
    <row r="5" spans="1:3">
      <c r="A5" s="4" t="s">
        <v>74</v>
      </c>
      <c r="B5" s="5" t="n">
        <v>20000000</v>
      </c>
      <c r="C5" s="5" t="n">
        <v>20000000</v>
      </c>
    </row>
    <row r="6" spans="1:3">
      <c r="A6" s="4" t="s">
        <v>75</v>
      </c>
      <c r="B6" s="5" t="n">
        <v>12271000</v>
      </c>
      <c r="C6" s="5" t="n">
        <v>10440000</v>
      </c>
    </row>
    <row r="7" spans="1:3">
      <c r="A7" s="4" t="s">
        <v>76</v>
      </c>
      <c r="B7" s="5" t="n">
        <v>12271000</v>
      </c>
      <c r="C7" s="5" t="n">
        <v>104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36</v>
      </c>
      <c r="B6" s="4" t="s">
        <v>261</v>
      </c>
    </row>
    <row r="7" spans="1:2">
      <c r="A7" s="4" t="s">
        <v>196</v>
      </c>
      <c r="B7" s="4" t="s">
        <v>262</v>
      </c>
    </row>
    <row r="8" spans="1:2">
      <c r="A8" s="4" t="s">
        <v>199</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14</v>
      </c>
      <c r="B16" s="4" t="s">
        <v>278</v>
      </c>
    </row>
    <row r="17" spans="1:2">
      <c r="A17" s="4" t="s">
        <v>220</v>
      </c>
      <c r="B17" s="4" t="s">
        <v>279</v>
      </c>
    </row>
    <row r="18" spans="1:2">
      <c r="A18" s="4" t="s">
        <v>223</v>
      </c>
      <c r="B18" s="4" t="s">
        <v>280</v>
      </c>
    </row>
    <row r="19" spans="1:2">
      <c r="A19" s="4" t="s">
        <v>281</v>
      </c>
      <c r="B19" s="4" t="s">
        <v>282</v>
      </c>
    </row>
    <row r="20" spans="1:2">
      <c r="A20" s="4" t="s">
        <v>226</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row>
    <row r="6" spans="1:2">
      <c r="A6" s="4" t="s">
        <v>291</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331866</v>
      </c>
      <c r="C4" s="6" t="n">
        <v>238480</v>
      </c>
      <c r="D4" s="6" t="n">
        <v>272858</v>
      </c>
    </row>
    <row r="5" spans="1:4">
      <c r="A5" s="3" t="s">
        <v>81</v>
      </c>
    </row>
    <row r="6" spans="1:4">
      <c r="A6" s="4" t="s">
        <v>82</v>
      </c>
      <c r="B6" s="5" t="n">
        <v>276496</v>
      </c>
      <c r="C6" s="5" t="n">
        <v>196091</v>
      </c>
      <c r="D6" s="5" t="n">
        <v>218597</v>
      </c>
    </row>
    <row r="7" spans="1:4">
      <c r="A7" s="4" t="s">
        <v>83</v>
      </c>
      <c r="B7" s="5" t="n">
        <v>58175</v>
      </c>
      <c r="C7" s="5" t="n">
        <v>39510</v>
      </c>
      <c r="D7" s="5" t="n">
        <v>37380</v>
      </c>
    </row>
    <row r="8" spans="1:4">
      <c r="A8" s="4" t="s">
        <v>84</v>
      </c>
      <c r="B8" s="5" t="n">
        <v>20463</v>
      </c>
      <c r="C8" s="5" t="n">
        <v>11787</v>
      </c>
      <c r="D8" s="5" t="n">
        <v>11818</v>
      </c>
    </row>
    <row r="9" spans="1:4">
      <c r="A9" s="4" t="s">
        <v>85</v>
      </c>
      <c r="B9" s="5" t="n">
        <v>4565</v>
      </c>
      <c r="C9" s="5" t="n">
        <v>-14333</v>
      </c>
      <c r="D9" s="5" t="n">
        <v>4487</v>
      </c>
    </row>
    <row r="10" spans="1:4">
      <c r="A10" s="4" t="s">
        <v>86</v>
      </c>
      <c r="B10" s="5" t="n">
        <v>26676</v>
      </c>
      <c r="C10" s="5" t="n">
        <v>0</v>
      </c>
      <c r="D10" s="5" t="n">
        <v>0</v>
      </c>
    </row>
    <row r="11" spans="1:4">
      <c r="A11" s="4" t="s">
        <v>87</v>
      </c>
      <c r="B11" s="5" t="n">
        <v>21</v>
      </c>
      <c r="C11" s="5" t="n">
        <v>378</v>
      </c>
      <c r="D11" s="5" t="n">
        <v>496</v>
      </c>
    </row>
    <row r="12" spans="1:4">
      <c r="A12" s="4" t="s">
        <v>88</v>
      </c>
      <c r="B12" s="5" t="n">
        <v>386396</v>
      </c>
      <c r="C12" s="5" t="n">
        <v>233433</v>
      </c>
      <c r="D12" s="5" t="n">
        <v>272778</v>
      </c>
    </row>
    <row r="13" spans="1:4">
      <c r="A13" s="4" t="s">
        <v>89</v>
      </c>
      <c r="B13" s="5" t="n">
        <v>-54530</v>
      </c>
      <c r="C13" s="5" t="n">
        <v>5047</v>
      </c>
      <c r="D13" s="5" t="n">
        <v>80</v>
      </c>
    </row>
    <row r="14" spans="1:4">
      <c r="A14" s="3" t="s">
        <v>90</v>
      </c>
    </row>
    <row r="15" spans="1:4">
      <c r="A15" s="4" t="s">
        <v>91</v>
      </c>
      <c r="B15" s="5" t="n">
        <v>481</v>
      </c>
      <c r="C15" s="5" t="n">
        <v>174</v>
      </c>
      <c r="D15" s="5" t="n">
        <v>171</v>
      </c>
    </row>
    <row r="16" spans="1:4">
      <c r="A16" s="4" t="s">
        <v>92</v>
      </c>
      <c r="B16" s="5" t="n">
        <v>-2397</v>
      </c>
      <c r="C16" s="5" t="n">
        <v>-226</v>
      </c>
      <c r="D16" s="5" t="n">
        <v>-236</v>
      </c>
    </row>
    <row r="17" spans="1:4">
      <c r="A17" s="4" t="s">
        <v>93</v>
      </c>
      <c r="B17" s="5" t="n">
        <v>-1074</v>
      </c>
      <c r="C17" s="5" t="n">
        <v>-475</v>
      </c>
      <c r="D17" s="5" t="n">
        <v>-907</v>
      </c>
    </row>
    <row r="18" spans="1:4">
      <c r="A18" s="4" t="s">
        <v>94</v>
      </c>
      <c r="B18" s="5" t="n">
        <v>-2990</v>
      </c>
      <c r="C18" s="5" t="n">
        <v>-527</v>
      </c>
      <c r="D18" s="5" t="n">
        <v>-972</v>
      </c>
    </row>
    <row r="19" spans="1:4">
      <c r="A19" s="4" t="s">
        <v>95</v>
      </c>
      <c r="B19" s="5" t="n">
        <v>-57520</v>
      </c>
      <c r="C19" s="5" t="n">
        <v>4520</v>
      </c>
      <c r="D19" s="5" t="n">
        <v>-892</v>
      </c>
    </row>
    <row r="20" spans="1:4">
      <c r="A20" s="4" t="s">
        <v>96</v>
      </c>
      <c r="B20" s="5" t="n">
        <v>-22712</v>
      </c>
      <c r="C20" s="5" t="n">
        <v>-2633</v>
      </c>
      <c r="D20" s="5" t="n">
        <v>766</v>
      </c>
    </row>
    <row r="21" spans="1:4">
      <c r="A21" s="4" t="s">
        <v>97</v>
      </c>
      <c r="B21" s="5" t="n">
        <v>423</v>
      </c>
      <c r="C21" s="5" t="n">
        <v>-514</v>
      </c>
      <c r="D21" s="5" t="n">
        <v>-1061</v>
      </c>
    </row>
    <row r="22" spans="1:4">
      <c r="A22" s="4" t="s">
        <v>98</v>
      </c>
      <c r="B22" s="5" t="n">
        <v>-79809</v>
      </c>
      <c r="C22" s="5" t="n">
        <v>1373</v>
      </c>
      <c r="D22" s="5" t="n">
        <v>-1187</v>
      </c>
    </row>
    <row r="23" spans="1:4">
      <c r="A23" s="4" t="s">
        <v>99</v>
      </c>
      <c r="B23" s="5" t="n">
        <v>11</v>
      </c>
      <c r="C23" s="5" t="n">
        <v>0</v>
      </c>
      <c r="D23" s="5" t="n">
        <v>0</v>
      </c>
    </row>
    <row r="24" spans="1:4">
      <c r="A24" s="4" t="s">
        <v>100</v>
      </c>
      <c r="B24" s="6" t="n">
        <v>-79820</v>
      </c>
      <c r="C24" s="6" t="n">
        <v>1373</v>
      </c>
      <c r="D24" s="6" t="n">
        <v>-1187</v>
      </c>
    </row>
    <row r="25" spans="1:4">
      <c r="A25" s="3" t="s">
        <v>101</v>
      </c>
    </row>
    <row r="26" spans="1:4">
      <c r="A26" s="4" t="s">
        <v>102</v>
      </c>
      <c r="B26" s="7" t="n">
        <v>-6.68</v>
      </c>
      <c r="C26" s="7" t="n">
        <v>0.13</v>
      </c>
      <c r="D26" s="7" t="n">
        <v>-0.11</v>
      </c>
    </row>
    <row r="27" spans="1:4">
      <c r="A27" s="4" t="s">
        <v>103</v>
      </c>
      <c r="B27" s="7" t="n">
        <v>-6.68</v>
      </c>
      <c r="C27" s="7" t="n">
        <v>0.13</v>
      </c>
      <c r="D27" s="7" t="n">
        <v>-0.11</v>
      </c>
    </row>
    <row r="28" spans="1:4">
      <c r="A28" s="3" t="s">
        <v>104</v>
      </c>
    </row>
    <row r="29" spans="1:4">
      <c r="A29" s="4" t="s">
        <v>102</v>
      </c>
      <c r="B29" s="5" t="n">
        <v>11951000</v>
      </c>
      <c r="C29" s="5" t="n">
        <v>10435000</v>
      </c>
      <c r="D29" s="5" t="n">
        <v>10405000</v>
      </c>
    </row>
    <row r="30" spans="1:4">
      <c r="A30" s="4" t="s">
        <v>103</v>
      </c>
      <c r="B30" s="5" t="n">
        <v>11951181</v>
      </c>
      <c r="C30" s="5" t="n">
        <v>10447066</v>
      </c>
      <c r="D30" s="5" t="n">
        <v>104047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24</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3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8</v>
      </c>
    </row>
    <row r="3" spans="1:4">
      <c r="A3" s="3" t="s">
        <v>106</v>
      </c>
    </row>
    <row r="4" spans="1:4">
      <c r="A4" s="4" t="s">
        <v>98</v>
      </c>
      <c r="B4" s="6" t="n">
        <v>-79809</v>
      </c>
      <c r="C4" s="6" t="n">
        <v>1373</v>
      </c>
      <c r="D4" s="6" t="n">
        <v>-1187</v>
      </c>
    </row>
    <row r="5" spans="1:4">
      <c r="A5" s="3" t="s">
        <v>107</v>
      </c>
    </row>
    <row r="6" spans="1:4">
      <c r="A6" s="4" t="s">
        <v>108</v>
      </c>
      <c r="B6" s="5" t="n">
        <v>-14580</v>
      </c>
      <c r="C6" s="5" t="n">
        <v>-3967</v>
      </c>
      <c r="D6" s="5" t="n">
        <v>-4703</v>
      </c>
    </row>
    <row r="7" spans="1:4">
      <c r="A7" s="4" t="s">
        <v>109</v>
      </c>
      <c r="B7" s="5" t="n">
        <v>9397</v>
      </c>
      <c r="C7" s="5" t="n">
        <v>10713</v>
      </c>
      <c r="D7" s="5" t="n">
        <v>-21392</v>
      </c>
    </row>
    <row r="8" spans="1:4">
      <c r="A8" s="4" t="s">
        <v>110</v>
      </c>
      <c r="B8" s="5" t="n">
        <v>405</v>
      </c>
      <c r="C8" s="5" t="n">
        <v>-239</v>
      </c>
      <c r="D8" s="5" t="n">
        <v>88</v>
      </c>
    </row>
    <row r="9" spans="1:4">
      <c r="A9" s="4" t="s">
        <v>111</v>
      </c>
      <c r="B9" s="5" t="n">
        <v>398</v>
      </c>
      <c r="C9" s="5" t="n">
        <v>-475</v>
      </c>
      <c r="D9" s="5" t="n">
        <v>-323</v>
      </c>
    </row>
    <row r="10" spans="1:4">
      <c r="A10" s="3" t="s">
        <v>112</v>
      </c>
    </row>
    <row r="11" spans="1:4">
      <c r="A11" s="4" t="s">
        <v>113</v>
      </c>
      <c r="B11" s="5" t="n">
        <v>1910</v>
      </c>
      <c r="C11" s="5" t="n">
        <v>4740</v>
      </c>
      <c r="D11" s="5" t="n">
        <v>3458</v>
      </c>
    </row>
    <row r="12" spans="1:4">
      <c r="A12" s="4" t="s">
        <v>114</v>
      </c>
      <c r="B12" s="5" t="n">
        <v>-1038</v>
      </c>
      <c r="C12" s="5" t="n">
        <v>-53</v>
      </c>
      <c r="D12" s="5" t="n">
        <v>-111</v>
      </c>
    </row>
    <row r="13" spans="1:4">
      <c r="A13" s="4" t="s">
        <v>115</v>
      </c>
      <c r="B13" s="5" t="n">
        <v>108</v>
      </c>
      <c r="C13" s="5" t="n">
        <v>435</v>
      </c>
      <c r="D13" s="5" t="n">
        <v>95</v>
      </c>
    </row>
    <row r="14" spans="1:4">
      <c r="A14" s="4" t="s">
        <v>116</v>
      </c>
      <c r="B14" s="5" t="n">
        <v>-3400</v>
      </c>
      <c r="C14" s="5" t="n">
        <v>11154</v>
      </c>
      <c r="D14" s="5" t="n">
        <v>-22888</v>
      </c>
    </row>
    <row r="15" spans="1:4">
      <c r="A15" s="4" t="s">
        <v>117</v>
      </c>
      <c r="B15" s="5" t="n">
        <v>-83209</v>
      </c>
      <c r="C15" s="5" t="n">
        <v>12527</v>
      </c>
      <c r="D15" s="5" t="n">
        <v>-24075</v>
      </c>
    </row>
    <row r="16" spans="1:4">
      <c r="A16" s="4" t="s">
        <v>118</v>
      </c>
      <c r="B16" s="5" t="n">
        <v>-103</v>
      </c>
      <c r="C16" s="5" t="n">
        <v>0</v>
      </c>
      <c r="D16" s="5" t="n">
        <v>0</v>
      </c>
    </row>
    <row r="17" spans="1:4">
      <c r="A17" s="4" t="s">
        <v>119</v>
      </c>
      <c r="B17" s="6" t="n">
        <v>-83106</v>
      </c>
      <c r="C17" s="6" t="n">
        <v>12527</v>
      </c>
      <c r="D17" s="6" t="n">
        <v>-240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0</v>
      </c>
      <c r="B1" s="2" t="s">
        <v>1</v>
      </c>
    </row>
    <row r="2" spans="1:3">
      <c r="B2" s="2" t="s">
        <v>2</v>
      </c>
      <c r="C2" s="2" t="s">
        <v>381</v>
      </c>
    </row>
    <row r="3" spans="1:3">
      <c r="A3" s="3" t="s">
        <v>382</v>
      </c>
    </row>
    <row r="4" spans="1:3">
      <c r="A4" s="4" t="s">
        <v>383</v>
      </c>
      <c r="B4" s="5" t="n">
        <v>2</v>
      </c>
    </row>
    <row r="5" spans="1:3">
      <c r="A5" s="4" t="s">
        <v>384</v>
      </c>
    </row>
    <row r="6" spans="1:3">
      <c r="A6" s="3" t="s">
        <v>382</v>
      </c>
    </row>
    <row r="7" spans="1:3">
      <c r="A7" s="4" t="s">
        <v>385</v>
      </c>
      <c r="C7" s="4" t="s">
        <v>386</v>
      </c>
    </row>
    <row r="8" spans="1:3">
      <c r="A8" s="4" t="s">
        <v>387</v>
      </c>
    </row>
    <row r="9" spans="1:3">
      <c r="A9" s="3" t="s">
        <v>382</v>
      </c>
    </row>
    <row r="10" spans="1:3">
      <c r="A10" s="4" t="s">
        <v>385</v>
      </c>
      <c r="C10"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8</v>
      </c>
    </row>
    <row r="3" spans="1:4">
      <c r="A3" s="3" t="s">
        <v>390</v>
      </c>
    </row>
    <row r="4" spans="1:4">
      <c r="A4" s="4" t="s">
        <v>391</v>
      </c>
      <c r="B4" s="4" t="s">
        <v>392</v>
      </c>
    </row>
    <row r="5" spans="1:4">
      <c r="A5" s="4" t="s">
        <v>393</v>
      </c>
      <c r="B5" s="4" t="s">
        <v>394</v>
      </c>
    </row>
    <row r="6" spans="1:4">
      <c r="A6" s="4" t="s">
        <v>395</v>
      </c>
      <c r="B6" s="4" t="s">
        <v>396</v>
      </c>
    </row>
    <row r="7" spans="1:4">
      <c r="A7" s="4" t="s">
        <v>397</v>
      </c>
      <c r="B7" s="6" t="n">
        <v>0</v>
      </c>
    </row>
    <row r="8" spans="1:4">
      <c r="A8" s="4" t="s">
        <v>398</v>
      </c>
      <c r="B8" s="5" t="n">
        <v>11951181</v>
      </c>
      <c r="C8" s="5" t="n">
        <v>10447066</v>
      </c>
      <c r="D8" s="5" t="n">
        <v>10404744</v>
      </c>
    </row>
    <row r="9" spans="1:4">
      <c r="A9" s="4" t="s">
        <v>399</v>
      </c>
    </row>
    <row r="10" spans="1:4">
      <c r="A10" s="3" t="s">
        <v>390</v>
      </c>
    </row>
    <row r="11" spans="1:4">
      <c r="A11" s="4" t="s">
        <v>395</v>
      </c>
      <c r="B11" s="4" t="s">
        <v>396</v>
      </c>
    </row>
    <row r="12" spans="1:4">
      <c r="A12" s="4" t="s">
        <v>400</v>
      </c>
    </row>
    <row r="13" spans="1:4">
      <c r="A13" s="3" t="s">
        <v>390</v>
      </c>
    </row>
    <row r="14" spans="1:4">
      <c r="A14" s="4" t="s">
        <v>395</v>
      </c>
      <c r="B14" s="4" t="s">
        <v>396</v>
      </c>
    </row>
    <row r="15" spans="1:4">
      <c r="A15" s="4" t="s">
        <v>400</v>
      </c>
    </row>
    <row r="16" spans="1:4">
      <c r="A16" s="3" t="s">
        <v>390</v>
      </c>
    </row>
    <row r="17" spans="1:4">
      <c r="A17" s="4" t="s">
        <v>401</v>
      </c>
      <c r="B17" s="5" t="n">
        <v>1163396</v>
      </c>
      <c r="C17" s="5" t="n">
        <v>1138287</v>
      </c>
      <c r="D17" s="5" t="n">
        <v>1242545</v>
      </c>
    </row>
    <row r="18" spans="1:4">
      <c r="A18" s="4" t="s">
        <v>402</v>
      </c>
    </row>
    <row r="19" spans="1:4">
      <c r="A19" s="3" t="s">
        <v>390</v>
      </c>
    </row>
    <row r="20" spans="1:4">
      <c r="A20" s="4" t="s">
        <v>42</v>
      </c>
      <c r="B20" s="4" t="s">
        <v>392</v>
      </c>
    </row>
    <row r="21" spans="1:4">
      <c r="A21" s="4" t="s">
        <v>403</v>
      </c>
      <c r="B21" s="4" t="s">
        <v>404</v>
      </c>
    </row>
    <row r="22" spans="1:4">
      <c r="A22" s="4" t="s">
        <v>405</v>
      </c>
    </row>
    <row r="23" spans="1:4">
      <c r="A23" s="3" t="s">
        <v>390</v>
      </c>
    </row>
    <row r="24" spans="1:4">
      <c r="A24" s="4" t="s">
        <v>406</v>
      </c>
      <c r="B24" s="4" t="s">
        <v>407</v>
      </c>
    </row>
    <row r="25" spans="1:4">
      <c r="A25" s="4" t="s">
        <v>408</v>
      </c>
    </row>
    <row r="26" spans="1:4">
      <c r="A26" s="3" t="s">
        <v>390</v>
      </c>
    </row>
    <row r="27" spans="1:4">
      <c r="A27" s="4" t="s">
        <v>406</v>
      </c>
      <c r="B27" s="4" t="s">
        <v>409</v>
      </c>
    </row>
    <row r="28" spans="1:4">
      <c r="A28" s="4" t="s">
        <v>410</v>
      </c>
    </row>
    <row r="29" spans="1:4">
      <c r="A29" s="3" t="s">
        <v>390</v>
      </c>
    </row>
    <row r="30" spans="1:4">
      <c r="A30" s="4" t="s">
        <v>406</v>
      </c>
      <c r="B30" s="4" t="s">
        <v>396</v>
      </c>
    </row>
    <row r="31" spans="1:4">
      <c r="A31" s="4" t="s">
        <v>411</v>
      </c>
    </row>
    <row r="32" spans="1:4">
      <c r="A32" s="3" t="s">
        <v>390</v>
      </c>
    </row>
    <row r="33" spans="1:4">
      <c r="A33" s="4" t="s">
        <v>42</v>
      </c>
      <c r="B33" s="4" t="s">
        <v>412</v>
      </c>
    </row>
    <row r="34" spans="1:4">
      <c r="A34" s="4" t="s">
        <v>403</v>
      </c>
      <c r="B34" s="4" t="s">
        <v>404</v>
      </c>
    </row>
    <row r="35" spans="1:4">
      <c r="A35" s="4" t="s">
        <v>413</v>
      </c>
    </row>
    <row r="36" spans="1:4">
      <c r="A36" s="3" t="s">
        <v>390</v>
      </c>
    </row>
    <row r="37" spans="1:4">
      <c r="A37" s="4" t="s">
        <v>406</v>
      </c>
      <c r="B37" s="4" t="s">
        <v>414</v>
      </c>
    </row>
    <row r="38" spans="1:4">
      <c r="A38" s="4" t="s">
        <v>415</v>
      </c>
    </row>
    <row r="39" spans="1:4">
      <c r="A39" s="3" t="s">
        <v>390</v>
      </c>
    </row>
    <row r="40" spans="1:4">
      <c r="A40" s="4" t="s">
        <v>406</v>
      </c>
      <c r="B40" s="4" t="s">
        <v>416</v>
      </c>
    </row>
    <row r="41" spans="1:4">
      <c r="A41" s="4" t="s">
        <v>417</v>
      </c>
    </row>
    <row r="42" spans="1:4">
      <c r="A42" s="3" t="s">
        <v>390</v>
      </c>
    </row>
    <row r="43" spans="1:4">
      <c r="A43" s="4" t="s">
        <v>406</v>
      </c>
      <c r="B43" s="4" t="s">
        <v>4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1"/>
    <col customWidth="1" max="2" min="2" width="21"/>
    <col customWidth="1" max="3" min="3" width="33"/>
    <col customWidth="1" max="4" min="4" width="21"/>
    <col customWidth="1" max="5" min="5" width="21"/>
    <col customWidth="1" max="6" min="6" width="21"/>
    <col customWidth="1" max="7" min="7" width="21"/>
    <col customWidth="1" max="8" min="8" width="21"/>
  </cols>
  <sheetData>
    <row r="1" spans="1:8">
      <c r="A1" s="1" t="s">
        <v>418</v>
      </c>
      <c r="B1" s="2" t="s">
        <v>419</v>
      </c>
      <c r="C1" s="2" t="s">
        <v>420</v>
      </c>
      <c r="D1" s="2" t="s">
        <v>421</v>
      </c>
      <c r="E1" s="2" t="s">
        <v>422</v>
      </c>
      <c r="F1" s="2" t="s">
        <v>422</v>
      </c>
      <c r="G1" s="2" t="s">
        <v>422</v>
      </c>
      <c r="H1" s="2" t="s">
        <v>423</v>
      </c>
    </row>
    <row r="2" spans="1:8">
      <c r="A2" s="4" t="s">
        <v>384</v>
      </c>
    </row>
    <row r="3" spans="1:8">
      <c r="A3" s="3" t="s">
        <v>424</v>
      </c>
    </row>
    <row r="4" spans="1:8">
      <c r="A4" s="4" t="s">
        <v>385</v>
      </c>
      <c r="C4" s="4" t="s">
        <v>386</v>
      </c>
    </row>
    <row r="5" spans="1:8">
      <c r="A5" s="4" t="s">
        <v>425</v>
      </c>
      <c r="C5" s="6" t="n">
        <v>74155</v>
      </c>
    </row>
    <row r="6" spans="1:8">
      <c r="A6" s="4" t="s">
        <v>426</v>
      </c>
      <c r="C6" s="5" t="n">
        <v>29399</v>
      </c>
    </row>
    <row r="7" spans="1:8">
      <c r="A7" s="4" t="s">
        <v>427</v>
      </c>
      <c r="C7" s="6" t="n">
        <v>22619</v>
      </c>
    </row>
    <row r="8" spans="1:8">
      <c r="A8" s="4" t="s">
        <v>428</v>
      </c>
      <c r="C8" s="5" t="n">
        <v>1776604</v>
      </c>
    </row>
    <row r="9" spans="1:8">
      <c r="A9" s="4" t="s">
        <v>429</v>
      </c>
      <c r="C9" s="6" t="n">
        <v>22137</v>
      </c>
    </row>
    <row r="10" spans="1:8">
      <c r="A10" s="4" t="s">
        <v>430</v>
      </c>
      <c r="C10" s="5" t="n">
        <v>3100</v>
      </c>
    </row>
    <row r="11" spans="1:8">
      <c r="A11" s="4" t="s">
        <v>431</v>
      </c>
      <c r="F11" s="6" t="n">
        <v>121079</v>
      </c>
    </row>
    <row r="12" spans="1:8">
      <c r="A12" s="4" t="s">
        <v>432</v>
      </c>
      <c r="F12" s="6" t="n">
        <v>-10130</v>
      </c>
    </row>
    <row r="13" spans="1:8">
      <c r="A13" s="4" t="s">
        <v>433</v>
      </c>
      <c r="C13" s="5" t="n">
        <v>3700</v>
      </c>
    </row>
    <row r="14" spans="1:8">
      <c r="A14" s="4" t="s">
        <v>434</v>
      </c>
      <c r="C14" s="5" t="n">
        <v>9600</v>
      </c>
    </row>
    <row r="15" spans="1:8">
      <c r="A15" s="4" t="s">
        <v>435</v>
      </c>
      <c r="C15" s="5" t="n">
        <v>7400</v>
      </c>
    </row>
    <row r="16" spans="1:8">
      <c r="A16" s="4" t="s">
        <v>436</v>
      </c>
      <c r="C16" s="5" t="n">
        <v>11784</v>
      </c>
    </row>
    <row r="17" spans="1:8">
      <c r="A17" s="4" t="s">
        <v>437</v>
      </c>
      <c r="C17" s="6" t="n">
        <v>7468</v>
      </c>
    </row>
    <row r="18" spans="1:8">
      <c r="A18" s="4" t="s">
        <v>438</v>
      </c>
    </row>
    <row r="19" spans="1:8">
      <c r="A19" s="3" t="s">
        <v>424</v>
      </c>
    </row>
    <row r="20" spans="1:8">
      <c r="A20" s="4" t="s">
        <v>439</v>
      </c>
      <c r="C20" s="4" t="s">
        <v>394</v>
      </c>
    </row>
    <row r="21" spans="1:8">
      <c r="A21" s="4" t="s">
        <v>436</v>
      </c>
      <c r="C21" s="6" t="n">
        <v>4429</v>
      </c>
    </row>
    <row r="22" spans="1:8">
      <c r="A22" s="4" t="s">
        <v>440</v>
      </c>
    </row>
    <row r="23" spans="1:8">
      <c r="A23" s="3" t="s">
        <v>424</v>
      </c>
    </row>
    <row r="24" spans="1:8">
      <c r="A24" s="4" t="s">
        <v>439</v>
      </c>
      <c r="C24" s="4" t="s">
        <v>414</v>
      </c>
    </row>
    <row r="25" spans="1:8">
      <c r="A25" s="4" t="s">
        <v>436</v>
      </c>
      <c r="C25" s="6" t="n">
        <v>4736</v>
      </c>
    </row>
    <row r="26" spans="1:8">
      <c r="A26" s="4" t="s">
        <v>441</v>
      </c>
    </row>
    <row r="27" spans="1:8">
      <c r="A27" s="3" t="s">
        <v>424</v>
      </c>
    </row>
    <row r="28" spans="1:8">
      <c r="A28" s="4" t="s">
        <v>436</v>
      </c>
      <c r="C28" s="6" t="n">
        <v>2619</v>
      </c>
    </row>
    <row r="29" spans="1:8">
      <c r="A29" s="4" t="s">
        <v>442</v>
      </c>
    </row>
    <row r="30" spans="1:8">
      <c r="A30" s="3" t="s">
        <v>424</v>
      </c>
    </row>
    <row r="31" spans="1:8">
      <c r="A31" s="4" t="s">
        <v>443</v>
      </c>
      <c r="G31" s="6" t="n">
        <v>3056</v>
      </c>
      <c r="H31" s="6" t="n">
        <v>3383</v>
      </c>
    </row>
    <row r="32" spans="1:8">
      <c r="A32" s="4" t="s">
        <v>444</v>
      </c>
    </row>
    <row r="33" spans="1:8">
      <c r="A33" s="3" t="s">
        <v>424</v>
      </c>
    </row>
    <row r="34" spans="1:8">
      <c r="A34" s="4" t="s">
        <v>426</v>
      </c>
      <c r="D34" s="6" t="n">
        <v>5000</v>
      </c>
    </row>
    <row r="35" spans="1:8">
      <c r="A35" s="4" t="s">
        <v>445</v>
      </c>
    </row>
    <row r="36" spans="1:8">
      <c r="A36" s="3" t="s">
        <v>424</v>
      </c>
    </row>
    <row r="37" spans="1:8">
      <c r="A37" s="4" t="s">
        <v>446</v>
      </c>
      <c r="G37" s="6" t="n">
        <v>26261</v>
      </c>
    </row>
    <row r="38" spans="1:8">
      <c r="A38" s="4" t="s">
        <v>295</v>
      </c>
    </row>
    <row r="39" spans="1:8">
      <c r="A39" s="3" t="s">
        <v>424</v>
      </c>
    </row>
    <row r="40" spans="1:8">
      <c r="A40" s="4" t="s">
        <v>425</v>
      </c>
      <c r="B40" s="6" t="n">
        <v>3500</v>
      </c>
    </row>
    <row r="41" spans="1:8">
      <c r="A41" s="4" t="s">
        <v>426</v>
      </c>
      <c r="B41" s="5" t="n">
        <v>3500</v>
      </c>
    </row>
    <row r="42" spans="1:8">
      <c r="A42" s="4" t="s">
        <v>431</v>
      </c>
      <c r="E42" s="6" t="n">
        <v>7523</v>
      </c>
    </row>
    <row r="43" spans="1:8">
      <c r="A43" s="4" t="s">
        <v>432</v>
      </c>
      <c r="E43" s="6" t="n">
        <v>-1781</v>
      </c>
    </row>
    <row r="44" spans="1:8">
      <c r="A44" s="4" t="s">
        <v>447</v>
      </c>
      <c r="B44" s="5" t="n">
        <v>13116</v>
      </c>
    </row>
    <row r="45" spans="1:8">
      <c r="A45" s="4" t="s">
        <v>448</v>
      </c>
      <c r="B45" s="6" t="n">
        <v>9616</v>
      </c>
    </row>
    <row r="46" spans="1:8">
      <c r="A46" s="4" t="s">
        <v>449</v>
      </c>
    </row>
    <row r="47" spans="1:8">
      <c r="A47" s="3" t="s">
        <v>424</v>
      </c>
    </row>
    <row r="48" spans="1:8">
      <c r="A48" s="4" t="s">
        <v>450</v>
      </c>
      <c r="C48"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452</v>
      </c>
      <c r="C1" s="2" t="s">
        <v>381</v>
      </c>
    </row>
    <row r="2" spans="1:3">
      <c r="A2" s="4" t="s">
        <v>384</v>
      </c>
    </row>
    <row r="3" spans="1:3">
      <c r="A3" s="3" t="s">
        <v>424</v>
      </c>
    </row>
    <row r="4" spans="1:3">
      <c r="A4" s="4" t="s">
        <v>453</v>
      </c>
      <c r="C4" s="6" t="n">
        <v>41703</v>
      </c>
    </row>
    <row r="5" spans="1:3">
      <c r="A5" s="4" t="s">
        <v>36</v>
      </c>
      <c r="C5" s="5" t="n">
        <v>30332</v>
      </c>
    </row>
    <row r="6" spans="1:3">
      <c r="A6" s="4" t="s">
        <v>454</v>
      </c>
      <c r="C6" s="5" t="n">
        <v>71871</v>
      </c>
    </row>
    <row r="7" spans="1:3">
      <c r="A7" s="4" t="s">
        <v>455</v>
      </c>
      <c r="C7" s="5" t="n">
        <v>11784</v>
      </c>
    </row>
    <row r="8" spans="1:3">
      <c r="A8" s="4" t="s">
        <v>44</v>
      </c>
      <c r="C8" s="5" t="n">
        <v>8068</v>
      </c>
    </row>
    <row r="9" spans="1:3">
      <c r="A9" s="4" t="s">
        <v>456</v>
      </c>
      <c r="C9" s="5" t="n">
        <v>-71690</v>
      </c>
    </row>
    <row r="10" spans="1:3">
      <c r="A10" s="4" t="s">
        <v>457</v>
      </c>
      <c r="C10" s="5" t="n">
        <v>-43153</v>
      </c>
    </row>
    <row r="11" spans="1:3">
      <c r="A11" s="4" t="s">
        <v>458</v>
      </c>
      <c r="C11" s="5" t="n">
        <v>48915</v>
      </c>
    </row>
    <row r="12" spans="1:3">
      <c r="A12" s="4" t="s">
        <v>67</v>
      </c>
      <c r="C12" s="5" t="n">
        <v>-2019</v>
      </c>
    </row>
    <row r="13" spans="1:3">
      <c r="A13" s="4" t="s">
        <v>264</v>
      </c>
      <c r="C13" s="5" t="n">
        <v>27259</v>
      </c>
    </row>
    <row r="14" spans="1:3">
      <c r="A14" s="4" t="s">
        <v>459</v>
      </c>
      <c r="C14" s="6" t="n">
        <v>74155</v>
      </c>
    </row>
    <row r="15" spans="1:3">
      <c r="A15" s="4" t="s">
        <v>295</v>
      </c>
    </row>
    <row r="16" spans="1:3">
      <c r="A16" s="3" t="s">
        <v>424</v>
      </c>
    </row>
    <row r="17" spans="1:3">
      <c r="A17" s="4" t="s">
        <v>453</v>
      </c>
      <c r="B17" s="6" t="n">
        <v>6525</v>
      </c>
    </row>
    <row r="18" spans="1:3">
      <c r="A18" s="4" t="s">
        <v>36</v>
      </c>
      <c r="B18" s="5" t="n">
        <v>6956</v>
      </c>
    </row>
    <row r="19" spans="1:3">
      <c r="A19" s="4" t="s">
        <v>454</v>
      </c>
      <c r="B19" s="5" t="n">
        <v>10310</v>
      </c>
    </row>
    <row r="20" spans="1:3">
      <c r="A20" s="4" t="s">
        <v>456</v>
      </c>
      <c r="B20" s="5" t="n">
        <v>-10675</v>
      </c>
    </row>
    <row r="21" spans="1:3">
      <c r="A21" s="4" t="s">
        <v>448</v>
      </c>
      <c r="B21" s="5" t="n">
        <v>-9616</v>
      </c>
    </row>
    <row r="22" spans="1:3">
      <c r="A22" s="4" t="s">
        <v>459</v>
      </c>
      <c r="B22" s="6" t="n">
        <v>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424</v>
      </c>
    </row>
    <row r="4" spans="1:3">
      <c r="A4" s="4" t="s">
        <v>461</v>
      </c>
      <c r="B4" s="6" t="n">
        <v>-85778</v>
      </c>
      <c r="C4" s="6" t="n">
        <v>-24740</v>
      </c>
    </row>
    <row r="5" spans="1:3">
      <c r="A5" s="4" t="s">
        <v>462</v>
      </c>
      <c r="B5" s="7" t="n">
        <v>-6.94</v>
      </c>
      <c r="C5" s="7" t="n">
        <v>-2.03</v>
      </c>
    </row>
    <row r="6" spans="1:3">
      <c r="A6" s="4" t="s">
        <v>384</v>
      </c>
    </row>
    <row r="7" spans="1:3">
      <c r="A7" s="3" t="s">
        <v>424</v>
      </c>
    </row>
    <row r="8" spans="1:3">
      <c r="A8" s="4" t="s">
        <v>80</v>
      </c>
      <c r="B8" s="6" t="n">
        <v>393243</v>
      </c>
      <c r="C8" s="6" t="n">
        <v>440265</v>
      </c>
    </row>
    <row r="9" spans="1:3">
      <c r="A9" s="4" t="s">
        <v>463</v>
      </c>
      <c r="B9" s="6" t="n">
        <v>-63498</v>
      </c>
      <c r="C9" s="6" t="n">
        <v>-119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4</v>
      </c>
      <c r="B1" s="2" t="s">
        <v>2</v>
      </c>
      <c r="C1" s="2" t="s">
        <v>32</v>
      </c>
      <c r="D1" s="2" t="s">
        <v>78</v>
      </c>
      <c r="E1" s="2" t="s">
        <v>465</v>
      </c>
      <c r="F1" s="2" t="s">
        <v>2</v>
      </c>
      <c r="G1" s="2" t="s">
        <v>32</v>
      </c>
      <c r="H1" s="2" t="s">
        <v>78</v>
      </c>
      <c r="I1" s="2" t="s">
        <v>465</v>
      </c>
    </row>
    <row r="2" spans="1:9">
      <c r="A2" s="4" t="s">
        <v>411</v>
      </c>
    </row>
    <row r="3" spans="1:9">
      <c r="A3" s="3" t="s">
        <v>466</v>
      </c>
    </row>
    <row r="4" spans="1:9">
      <c r="A4" s="4" t="s">
        <v>467</v>
      </c>
      <c r="B4" s="4" t="s">
        <v>412</v>
      </c>
      <c r="F4" s="4" t="s">
        <v>412</v>
      </c>
    </row>
    <row r="5" spans="1:9">
      <c r="A5" s="4" t="s">
        <v>468</v>
      </c>
    </row>
    <row r="6" spans="1:9">
      <c r="A6" s="3" t="s">
        <v>466</v>
      </c>
    </row>
    <row r="7" spans="1:9">
      <c r="A7" s="4" t="s">
        <v>467</v>
      </c>
      <c r="B7" s="4" t="s">
        <v>469</v>
      </c>
      <c r="F7" s="4" t="s">
        <v>469</v>
      </c>
    </row>
    <row r="8" spans="1:9">
      <c r="A8" s="4" t="s">
        <v>470</v>
      </c>
      <c r="F8" s="6" t="n">
        <v>14700000</v>
      </c>
    </row>
    <row r="9" spans="1:9">
      <c r="A9" s="4" t="s">
        <v>471</v>
      </c>
      <c r="E9" s="4" t="s">
        <v>472</v>
      </c>
    </row>
    <row r="10" spans="1:9">
      <c r="A10" s="4" t="s">
        <v>473</v>
      </c>
      <c r="E10" s="6" t="n">
        <v>2400000</v>
      </c>
    </row>
    <row r="11" spans="1:9">
      <c r="A11" s="4" t="s">
        <v>474</v>
      </c>
      <c r="E11" s="4" t="s">
        <v>396</v>
      </c>
    </row>
    <row r="12" spans="1:9">
      <c r="A12" s="4" t="s">
        <v>475</v>
      </c>
      <c r="F12" s="4" t="s">
        <v>469</v>
      </c>
    </row>
    <row r="13" spans="1:9">
      <c r="A13" s="4" t="s">
        <v>476</v>
      </c>
      <c r="I13" s="6" t="n">
        <v>111000</v>
      </c>
    </row>
    <row r="14" spans="1:9">
      <c r="A14" s="4" t="s">
        <v>477</v>
      </c>
      <c r="G14" s="6" t="n">
        <v>-1050000</v>
      </c>
      <c r="H14" s="6" t="n">
        <v>-2165000</v>
      </c>
    </row>
    <row r="15" spans="1:9">
      <c r="A15" s="4" t="s">
        <v>478</v>
      </c>
      <c r="B15" s="6" t="n">
        <v>395000</v>
      </c>
      <c r="C15" s="6" t="n">
        <v>0</v>
      </c>
      <c r="D15" s="6" t="n">
        <v>0</v>
      </c>
    </row>
    <row r="16" spans="1:9">
      <c r="A16" s="4" t="s">
        <v>479</v>
      </c>
    </row>
    <row r="17" spans="1:9">
      <c r="A17" s="3" t="s">
        <v>466</v>
      </c>
    </row>
    <row r="18" spans="1:9">
      <c r="A18" s="4" t="s">
        <v>480</v>
      </c>
      <c r="B18" s="6" t="n">
        <v>700000</v>
      </c>
      <c r="F18" s="6" t="n">
        <v>700000</v>
      </c>
    </row>
    <row r="19" spans="1:9">
      <c r="A19" s="4" t="s">
        <v>481</v>
      </c>
    </row>
    <row r="20" spans="1:9">
      <c r="A20" s="3" t="s">
        <v>466</v>
      </c>
    </row>
    <row r="21" spans="1:9">
      <c r="A21" s="4" t="s">
        <v>467</v>
      </c>
      <c r="B21" s="4" t="s">
        <v>482</v>
      </c>
      <c r="F21" s="4" t="s">
        <v>482</v>
      </c>
    </row>
    <row r="22" spans="1:9">
      <c r="A22" s="4" t="s">
        <v>483</v>
      </c>
    </row>
    <row r="23" spans="1:9">
      <c r="A23" s="3" t="s">
        <v>466</v>
      </c>
    </row>
    <row r="24" spans="1:9">
      <c r="A24" s="4" t="s">
        <v>484</v>
      </c>
      <c r="B24" s="4" t="s">
        <v>485</v>
      </c>
      <c r="F24" s="4" t="s">
        <v>485</v>
      </c>
    </row>
    <row r="25" spans="1:9">
      <c r="A25" s="4" t="s">
        <v>486</v>
      </c>
    </row>
    <row r="26" spans="1:9">
      <c r="A26" s="3" t="s">
        <v>466</v>
      </c>
    </row>
    <row r="27" spans="1:9">
      <c r="A27" s="4" t="s">
        <v>487</v>
      </c>
      <c r="B27" s="4" t="s">
        <v>488</v>
      </c>
      <c r="F27" s="4" t="s">
        <v>488</v>
      </c>
    </row>
    <row r="28" spans="1:9">
      <c r="A28" s="4" t="s">
        <v>489</v>
      </c>
    </row>
    <row r="29" spans="1:9">
      <c r="A29" s="3" t="s">
        <v>466</v>
      </c>
    </row>
    <row r="30" spans="1:9">
      <c r="A30" s="4" t="s">
        <v>490</v>
      </c>
      <c r="B30" s="6" t="n">
        <v>1340000</v>
      </c>
      <c r="F30" s="6" t="n">
        <v>1340000</v>
      </c>
    </row>
    <row r="31" spans="1:9">
      <c r="A31" s="4" t="s">
        <v>491</v>
      </c>
      <c r="B31" s="4" t="s">
        <v>492</v>
      </c>
      <c r="F31" s="4" t="s">
        <v>4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7856</v>
      </c>
      <c r="C3" s="6" t="n">
        <v>8332</v>
      </c>
    </row>
    <row r="4" spans="1:3">
      <c r="A4" s="4" t="s">
        <v>496</v>
      </c>
      <c r="B4" s="5" t="n">
        <v>16080</v>
      </c>
      <c r="C4" s="5" t="n">
        <v>28993</v>
      </c>
    </row>
    <row r="5" spans="1:3">
      <c r="A5" s="4" t="s">
        <v>45</v>
      </c>
      <c r="B5" s="5" t="n">
        <v>23936</v>
      </c>
      <c r="C5" s="5" t="n">
        <v>37325</v>
      </c>
    </row>
    <row r="6" spans="1:3">
      <c r="A6" s="3" t="s">
        <v>497</v>
      </c>
    </row>
    <row r="7" spans="1:3">
      <c r="A7" s="4" t="s">
        <v>498</v>
      </c>
      <c r="B7" s="5" t="n">
        <v>4551</v>
      </c>
      <c r="C7" s="5" t="n">
        <v>17455</v>
      </c>
    </row>
    <row r="8" spans="1:3">
      <c r="A8" s="4" t="s">
        <v>499</v>
      </c>
      <c r="B8" s="5" t="n">
        <v>813</v>
      </c>
      <c r="C8" s="5" t="n">
        <v>0</v>
      </c>
    </row>
    <row r="9" spans="1:3">
      <c r="A9" s="4" t="s">
        <v>500</v>
      </c>
      <c r="B9" s="5" t="n">
        <v>18572</v>
      </c>
      <c r="C9" s="5" t="n">
        <v>19870</v>
      </c>
    </row>
    <row r="10" spans="1:3">
      <c r="A10" s="4" t="s">
        <v>69</v>
      </c>
      <c r="B10" s="6" t="n">
        <v>23936</v>
      </c>
      <c r="C10" s="6" t="n">
        <v>373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6" t="n">
        <v>187</v>
      </c>
      <c r="C3" s="6" t="n">
        <v>935</v>
      </c>
    </row>
    <row r="4" spans="1:3">
      <c r="A4" s="4" t="s">
        <v>504</v>
      </c>
      <c r="B4" s="5" t="n">
        <v>3651</v>
      </c>
      <c r="C4" s="5" t="n">
        <v>17230</v>
      </c>
    </row>
    <row r="5" spans="1:3">
      <c r="A5" s="4" t="s">
        <v>505</v>
      </c>
      <c r="B5" s="6" t="n">
        <v>813</v>
      </c>
      <c r="C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6</v>
      </c>
      <c r="B1" s="2" t="s">
        <v>2</v>
      </c>
      <c r="C1" s="2" t="s">
        <v>32</v>
      </c>
    </row>
    <row r="2" spans="1:3">
      <c r="A2" s="3" t="s">
        <v>194</v>
      </c>
    </row>
    <row r="3" spans="1:3">
      <c r="A3" s="4" t="s">
        <v>507</v>
      </c>
      <c r="B3" s="6" t="n">
        <v>23964</v>
      </c>
      <c r="C3" s="6" t="n">
        <v>18314</v>
      </c>
    </row>
    <row r="4" spans="1:3">
      <c r="A4" s="4" t="s">
        <v>508</v>
      </c>
      <c r="B4" s="5" t="n">
        <v>29198</v>
      </c>
      <c r="C4" s="5" t="n">
        <v>21583</v>
      </c>
    </row>
    <row r="5" spans="1:3">
      <c r="A5" s="4" t="s">
        <v>509</v>
      </c>
      <c r="B5" s="5" t="n">
        <v>20046</v>
      </c>
      <c r="C5" s="5" t="n">
        <v>9897</v>
      </c>
    </row>
    <row r="6" spans="1:3">
      <c r="A6" s="4" t="s">
        <v>510</v>
      </c>
      <c r="B6" s="5" t="n">
        <v>10371</v>
      </c>
      <c r="C6" s="5" t="n">
        <v>9940</v>
      </c>
    </row>
    <row r="7" spans="1:3">
      <c r="A7" s="4" t="s">
        <v>36</v>
      </c>
      <c r="B7" s="6" t="n">
        <v>83579</v>
      </c>
      <c r="C7" s="6" t="n">
        <v>59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33"/>
  </cols>
  <sheetData>
    <row r="1" spans="1:7">
      <c r="A1" s="1" t="s">
        <v>120</v>
      </c>
      <c r="B1" s="2" t="s">
        <v>121</v>
      </c>
      <c r="C1" s="2" t="s">
        <v>122</v>
      </c>
      <c r="D1" s="2" t="s">
        <v>123</v>
      </c>
      <c r="E1" s="2" t="s">
        <v>124</v>
      </c>
      <c r="F1" s="2" t="s">
        <v>125</v>
      </c>
      <c r="G1" s="2" t="s">
        <v>126</v>
      </c>
    </row>
    <row r="2" spans="1:7">
      <c r="A2" s="4" t="s">
        <v>127</v>
      </c>
      <c r="B2" s="6" t="n">
        <v>234995</v>
      </c>
      <c r="C2" s="6" t="n">
        <v>10373</v>
      </c>
      <c r="D2" s="6" t="n">
        <v>125852</v>
      </c>
      <c r="E2" s="6" t="n">
        <v>144635</v>
      </c>
      <c r="F2" s="6" t="n">
        <v>-45865</v>
      </c>
      <c r="G2" s="6" t="n">
        <v>0</v>
      </c>
    </row>
    <row r="3" spans="1:7">
      <c r="A3" s="4" t="s">
        <v>128</v>
      </c>
      <c r="B3" s="5" t="n">
        <v>835</v>
      </c>
      <c r="D3" s="5" t="n">
        <v>835</v>
      </c>
    </row>
    <row r="4" spans="1:7">
      <c r="A4" s="3" t="s">
        <v>129</v>
      </c>
    </row>
    <row r="5" spans="1:7">
      <c r="A5" s="4" t="s">
        <v>98</v>
      </c>
      <c r="B5" s="5" t="n">
        <v>-1187</v>
      </c>
      <c r="E5" s="5" t="n">
        <v>-1187</v>
      </c>
    </row>
    <row r="6" spans="1:7">
      <c r="A6" s="4" t="s">
        <v>116</v>
      </c>
      <c r="B6" s="5" t="n">
        <v>-22888</v>
      </c>
      <c r="F6" s="5" t="n">
        <v>-22888</v>
      </c>
    </row>
    <row r="7" spans="1:7">
      <c r="A7" s="4" t="s">
        <v>117</v>
      </c>
      <c r="B7" s="5" t="n">
        <v>-24075</v>
      </c>
    </row>
    <row r="8" spans="1:7">
      <c r="A8" s="4" t="s">
        <v>130</v>
      </c>
      <c r="B8" s="5" t="n">
        <v>892</v>
      </c>
      <c r="C8" s="5" t="n">
        <v>53</v>
      </c>
      <c r="D8" s="5" t="n">
        <v>839</v>
      </c>
    </row>
    <row r="9" spans="1:7">
      <c r="A9" s="4" t="s">
        <v>131</v>
      </c>
      <c r="B9" s="5" t="n">
        <v>-7499</v>
      </c>
      <c r="E9" s="5" t="n">
        <v>-7499</v>
      </c>
    </row>
    <row r="10" spans="1:7">
      <c r="A10" s="4" t="s">
        <v>132</v>
      </c>
      <c r="B10" s="5" t="n">
        <v>205148</v>
      </c>
      <c r="C10" s="5" t="n">
        <v>10426</v>
      </c>
      <c r="D10" s="5" t="n">
        <v>127526</v>
      </c>
      <c r="E10" s="5" t="n">
        <v>135949</v>
      </c>
      <c r="F10" s="5" t="n">
        <v>-68753</v>
      </c>
      <c r="G10" s="5" t="n">
        <v>0</v>
      </c>
    </row>
    <row r="11" spans="1:7">
      <c r="A11" s="4" t="s">
        <v>128</v>
      </c>
      <c r="B11" s="5" t="n">
        <v>1103</v>
      </c>
      <c r="D11" s="5" t="n">
        <v>1103</v>
      </c>
    </row>
    <row r="12" spans="1:7">
      <c r="A12" s="3" t="s">
        <v>129</v>
      </c>
    </row>
    <row r="13" spans="1:7">
      <c r="A13" s="4" t="s">
        <v>98</v>
      </c>
      <c r="B13" s="5" t="n">
        <v>1373</v>
      </c>
      <c r="E13" s="5" t="n">
        <v>1373</v>
      </c>
    </row>
    <row r="14" spans="1:7">
      <c r="A14" s="4" t="s">
        <v>116</v>
      </c>
      <c r="B14" s="5" t="n">
        <v>11154</v>
      </c>
      <c r="F14" s="5" t="n">
        <v>11154</v>
      </c>
    </row>
    <row r="15" spans="1:7">
      <c r="A15" s="4" t="s">
        <v>117</v>
      </c>
      <c r="B15" s="5" t="n">
        <v>12527</v>
      </c>
    </row>
    <row r="16" spans="1:7">
      <c r="A16" s="4" t="s">
        <v>130</v>
      </c>
      <c r="B16" s="5" t="n">
        <v>225</v>
      </c>
      <c r="C16" s="5" t="n">
        <v>14</v>
      </c>
      <c r="D16" s="5" t="n">
        <v>211</v>
      </c>
    </row>
    <row r="17" spans="1:7">
      <c r="A17" s="4" t="s">
        <v>131</v>
      </c>
      <c r="B17" s="5" t="n">
        <v>-7580</v>
      </c>
      <c r="E17" s="5" t="n">
        <v>-7580</v>
      </c>
    </row>
    <row r="18" spans="1:7">
      <c r="A18" s="4" t="s">
        <v>133</v>
      </c>
      <c r="B18" s="5" t="n">
        <v>211423</v>
      </c>
      <c r="C18" s="5" t="n">
        <v>10440</v>
      </c>
      <c r="D18" s="5" t="n">
        <v>128840</v>
      </c>
      <c r="E18" s="5" t="n">
        <v>129742</v>
      </c>
      <c r="F18" s="5" t="n">
        <v>-57599</v>
      </c>
      <c r="G18" s="5" t="n">
        <v>0</v>
      </c>
    </row>
    <row r="19" spans="1:7">
      <c r="A19" s="4" t="s">
        <v>134</v>
      </c>
      <c r="B19" s="5" t="n">
        <v>2019</v>
      </c>
      <c r="G19" s="5" t="n">
        <v>2019</v>
      </c>
    </row>
    <row r="20" spans="1:7">
      <c r="A20" s="4" t="s">
        <v>128</v>
      </c>
      <c r="B20" s="5" t="n">
        <v>1482</v>
      </c>
      <c r="D20" s="5" t="n">
        <v>1482</v>
      </c>
    </row>
    <row r="21" spans="1:7">
      <c r="A21" s="3" t="s">
        <v>129</v>
      </c>
    </row>
    <row r="22" spans="1:7">
      <c r="A22" s="4" t="s">
        <v>98</v>
      </c>
      <c r="B22" s="5" t="n">
        <v>-79809</v>
      </c>
      <c r="E22" s="5" t="n">
        <v>-79820</v>
      </c>
      <c r="G22" s="5" t="n">
        <v>11</v>
      </c>
    </row>
    <row r="23" spans="1:7">
      <c r="A23" s="4" t="s">
        <v>116</v>
      </c>
      <c r="B23" s="5" t="n">
        <v>-3400</v>
      </c>
      <c r="F23" s="5" t="n">
        <v>-3286</v>
      </c>
      <c r="G23" s="5" t="n">
        <v>-114</v>
      </c>
    </row>
    <row r="24" spans="1:7">
      <c r="A24" s="4" t="s">
        <v>117</v>
      </c>
      <c r="B24" s="5" t="n">
        <v>-83209</v>
      </c>
      <c r="G24" s="5" t="n">
        <v>-103</v>
      </c>
    </row>
    <row r="25" spans="1:7">
      <c r="A25" s="4" t="s">
        <v>130</v>
      </c>
      <c r="B25" s="5" t="n">
        <v>22598</v>
      </c>
      <c r="C25" s="5" t="n">
        <v>1831</v>
      </c>
      <c r="D25" s="5" t="n">
        <v>20767</v>
      </c>
    </row>
    <row r="26" spans="1:7">
      <c r="A26" s="4" t="s">
        <v>131</v>
      </c>
      <c r="B26" s="5" t="n">
        <v>-4479</v>
      </c>
      <c r="E26" s="5" t="n">
        <v>-4479</v>
      </c>
    </row>
    <row r="27" spans="1:7">
      <c r="A27" s="4" t="s">
        <v>135</v>
      </c>
      <c r="B27" s="6" t="n">
        <v>147918</v>
      </c>
      <c r="C27" s="6" t="n">
        <v>12271</v>
      </c>
      <c r="D27" s="6" t="n">
        <v>151089</v>
      </c>
      <c r="E27" s="6" t="n">
        <v>45443</v>
      </c>
      <c r="F27" s="6" t="n">
        <v>-60885</v>
      </c>
      <c r="G27" s="6" t="n">
        <v>19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8</v>
      </c>
    </row>
    <row r="3" spans="1:4">
      <c r="A3" s="3" t="s">
        <v>194</v>
      </c>
    </row>
    <row r="4" spans="1:4">
      <c r="A4" s="4" t="s">
        <v>512</v>
      </c>
      <c r="B4" s="4" t="s">
        <v>513</v>
      </c>
      <c r="C4" s="4" t="s">
        <v>388</v>
      </c>
    </row>
    <row r="5" spans="1:4">
      <c r="A5" s="4" t="s">
        <v>514</v>
      </c>
      <c r="B5" s="6" t="n">
        <v>-15139</v>
      </c>
      <c r="C5" s="6" t="n">
        <v>-24647</v>
      </c>
    </row>
    <row r="6" spans="1:4">
      <c r="A6" s="4" t="s">
        <v>515</v>
      </c>
      <c r="B6" s="5" t="n">
        <v>936</v>
      </c>
      <c r="C6" s="5" t="n">
        <v>216</v>
      </c>
      <c r="D6" s="6" t="n">
        <v>2196</v>
      </c>
    </row>
    <row r="7" spans="1:4">
      <c r="A7" s="4" t="s">
        <v>516</v>
      </c>
      <c r="B7" s="6" t="n">
        <v>936</v>
      </c>
      <c r="C7" s="6" t="n">
        <v>141</v>
      </c>
      <c r="D7" s="6" t="n">
        <v>1427</v>
      </c>
    </row>
    <row r="8" spans="1:4">
      <c r="A8" s="4" t="s">
        <v>517</v>
      </c>
      <c r="B8" s="7" t="n">
        <v>0.08</v>
      </c>
      <c r="C8" s="7" t="n">
        <v>0.01</v>
      </c>
      <c r="D8" s="7" t="n">
        <v>0.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6" t="n">
        <v>411538</v>
      </c>
      <c r="C3" s="6" t="n">
        <v>327491</v>
      </c>
    </row>
    <row r="4" spans="1:3">
      <c r="A4" s="4" t="s">
        <v>521</v>
      </c>
      <c r="B4" s="5" t="n">
        <v>-197130</v>
      </c>
      <c r="C4" s="5" t="n">
        <v>-180578</v>
      </c>
    </row>
    <row r="5" spans="1:3">
      <c r="A5" s="4" t="s">
        <v>522</v>
      </c>
      <c r="B5" s="5" t="n">
        <v>214408</v>
      </c>
      <c r="C5" s="5" t="n">
        <v>146913</v>
      </c>
    </row>
    <row r="6" spans="1:3">
      <c r="A6" s="4" t="s">
        <v>523</v>
      </c>
    </row>
    <row r="7" spans="1:3">
      <c r="A7" s="3" t="s">
        <v>519</v>
      </c>
    </row>
    <row r="8" spans="1:3">
      <c r="A8" s="4" t="s">
        <v>520</v>
      </c>
      <c r="B8" s="5" t="n">
        <v>11747</v>
      </c>
      <c r="C8" s="5" t="n">
        <v>5223</v>
      </c>
    </row>
    <row r="9" spans="1:3">
      <c r="A9" s="4" t="s">
        <v>524</v>
      </c>
    </row>
    <row r="10" spans="1:3">
      <c r="A10" s="3" t="s">
        <v>519</v>
      </c>
    </row>
    <row r="11" spans="1:3">
      <c r="A11" s="4" t="s">
        <v>520</v>
      </c>
      <c r="B11" s="5" t="n">
        <v>66017</v>
      </c>
      <c r="C11" s="5" t="n">
        <v>44570</v>
      </c>
    </row>
    <row r="12" spans="1:3">
      <c r="A12" s="4" t="s">
        <v>525</v>
      </c>
    </row>
    <row r="13" spans="1:3">
      <c r="A13" s="3" t="s">
        <v>519</v>
      </c>
    </row>
    <row r="14" spans="1:3">
      <c r="A14" s="4" t="s">
        <v>520</v>
      </c>
      <c r="B14" s="5" t="n">
        <v>323684</v>
      </c>
      <c r="C14" s="5" t="n">
        <v>266358</v>
      </c>
    </row>
    <row r="15" spans="1:3">
      <c r="A15" s="4" t="s">
        <v>526</v>
      </c>
    </row>
    <row r="16" spans="1:3">
      <c r="A16" s="3" t="s">
        <v>519</v>
      </c>
    </row>
    <row r="17" spans="1:3">
      <c r="A17" s="4" t="s">
        <v>520</v>
      </c>
      <c r="B17" s="5" t="n">
        <v>2595</v>
      </c>
      <c r="C17" s="5" t="n">
        <v>3566</v>
      </c>
    </row>
    <row r="18" spans="1:3">
      <c r="A18" s="4" t="s">
        <v>527</v>
      </c>
    </row>
    <row r="19" spans="1:3">
      <c r="A19" s="3" t="s">
        <v>519</v>
      </c>
    </row>
    <row r="20" spans="1:3">
      <c r="A20" s="4" t="s">
        <v>520</v>
      </c>
      <c r="B20" s="6" t="n">
        <v>7495</v>
      </c>
      <c r="C20" s="6" t="n">
        <v>77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528</v>
      </c>
      <c r="B1" s="2" t="s">
        <v>529</v>
      </c>
      <c r="C1" s="2" t="s">
        <v>530</v>
      </c>
    </row>
    <row r="2" spans="1:3">
      <c r="A2" s="3" t="s">
        <v>197</v>
      </c>
    </row>
    <row r="3" spans="1:3">
      <c r="A3" s="4" t="s">
        <v>531</v>
      </c>
      <c r="B3" s="6" t="n">
        <v>2556</v>
      </c>
      <c r="C3" s="8" t="n">
        <v>2072</v>
      </c>
    </row>
    <row r="4" spans="1:3">
      <c r="A4" s="4" t="s">
        <v>532</v>
      </c>
      <c r="B4" s="5" t="n">
        <v>3610</v>
      </c>
    </row>
    <row r="5" spans="1:3">
      <c r="A5" s="4" t="s">
        <v>533</v>
      </c>
      <c r="B5" s="6" t="n">
        <v>6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2</v>
      </c>
      <c r="D1" s="2" t="s">
        <v>78</v>
      </c>
    </row>
    <row r="2" spans="1:4">
      <c r="A2" s="3" t="s">
        <v>535</v>
      </c>
    </row>
    <row r="3" spans="1:4">
      <c r="A3" s="4" t="s">
        <v>536</v>
      </c>
      <c r="B3" s="6" t="n">
        <v>2537</v>
      </c>
      <c r="C3" s="6" t="n">
        <v>0</v>
      </c>
    </row>
    <row r="4" spans="1:4">
      <c r="A4" s="4" t="s">
        <v>537</v>
      </c>
      <c r="B4" s="5" t="n">
        <v>13029</v>
      </c>
      <c r="C4" s="5" t="n">
        <v>1245</v>
      </c>
    </row>
    <row r="5" spans="1:4">
      <c r="A5" s="4" t="s">
        <v>538</v>
      </c>
      <c r="B5" s="5" t="n">
        <v>-1428</v>
      </c>
      <c r="C5" s="5" t="n">
        <v>-52</v>
      </c>
    </row>
    <row r="6" spans="1:4">
      <c r="A6" s="4" t="s">
        <v>539</v>
      </c>
      <c r="B6" s="5" t="n">
        <v>11601</v>
      </c>
      <c r="C6" s="5" t="n">
        <v>1193</v>
      </c>
      <c r="D6" s="6" t="n">
        <v>0</v>
      </c>
    </row>
    <row r="7" spans="1:4">
      <c r="A7" s="4" t="s">
        <v>540</v>
      </c>
    </row>
    <row r="8" spans="1:4">
      <c r="A8" s="3" t="s">
        <v>535</v>
      </c>
    </row>
    <row r="9" spans="1:4">
      <c r="A9" s="4" t="s">
        <v>537</v>
      </c>
      <c r="B9" s="5" t="n">
        <v>6244</v>
      </c>
      <c r="C9" s="5" t="n">
        <v>1245</v>
      </c>
    </row>
    <row r="10" spans="1:4">
      <c r="A10" s="4" t="s">
        <v>541</v>
      </c>
    </row>
    <row r="11" spans="1:4">
      <c r="A11" s="3" t="s">
        <v>535</v>
      </c>
    </row>
    <row r="12" spans="1:4">
      <c r="A12" s="4" t="s">
        <v>537</v>
      </c>
      <c r="B12" s="6" t="n">
        <v>4248</v>
      </c>
      <c r="C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1193</v>
      </c>
      <c r="C4" s="6" t="n">
        <v>0</v>
      </c>
    </row>
    <row r="5" spans="1:3">
      <c r="A5" s="4" t="s">
        <v>545</v>
      </c>
      <c r="B5" s="5" t="n">
        <v>11784</v>
      </c>
      <c r="C5" s="5" t="n">
        <v>1245</v>
      </c>
    </row>
    <row r="6" spans="1:3">
      <c r="A6" s="4" t="s">
        <v>546</v>
      </c>
      <c r="B6" s="5" t="n">
        <v>-1106</v>
      </c>
      <c r="C6" s="5" t="n">
        <v>-52</v>
      </c>
    </row>
    <row r="7" spans="1:3">
      <c r="A7" s="4" t="s">
        <v>547</v>
      </c>
      <c r="B7" s="5" t="n">
        <v>-270</v>
      </c>
      <c r="C7" s="5" t="n">
        <v>0</v>
      </c>
    </row>
    <row r="8" spans="1:3">
      <c r="A8" s="4" t="s">
        <v>548</v>
      </c>
      <c r="B8" s="6" t="n">
        <v>11601</v>
      </c>
      <c r="C8" s="6" t="n">
        <v>11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9</v>
      </c>
      <c r="B1" s="2" t="s">
        <v>2</v>
      </c>
      <c r="C1" s="2" t="s">
        <v>32</v>
      </c>
    </row>
    <row r="2" spans="1:3">
      <c r="A2" s="3" t="s">
        <v>550</v>
      </c>
    </row>
    <row r="3" spans="1:3">
      <c r="A3" s="4" t="s">
        <v>551</v>
      </c>
      <c r="B3" s="6" t="n">
        <v>2537</v>
      </c>
      <c r="C3" s="6" t="n">
        <v>0</v>
      </c>
    </row>
    <row r="4" spans="1:3">
      <c r="A4" s="4" t="s">
        <v>384</v>
      </c>
    </row>
    <row r="5" spans="1:3">
      <c r="A5" s="3" t="s">
        <v>550</v>
      </c>
    </row>
    <row r="6" spans="1:3">
      <c r="A6" s="4" t="s">
        <v>551</v>
      </c>
      <c r="B6" s="5" t="n">
        <v>2537</v>
      </c>
    </row>
    <row r="7" spans="1:3">
      <c r="A7" s="4" t="s">
        <v>552</v>
      </c>
      <c r="B7" s="5" t="n">
        <v>1150</v>
      </c>
    </row>
    <row r="8" spans="1:3">
      <c r="A8" s="4" t="s">
        <v>553</v>
      </c>
      <c r="B8" s="5" t="n">
        <v>1150</v>
      </c>
    </row>
    <row r="9" spans="1:3">
      <c r="A9" s="4" t="s">
        <v>554</v>
      </c>
      <c r="B9" s="5" t="n">
        <v>1150</v>
      </c>
    </row>
    <row r="10" spans="1:3">
      <c r="A10" s="4" t="s">
        <v>555</v>
      </c>
      <c r="B10" s="5" t="n">
        <v>1150</v>
      </c>
    </row>
    <row r="11" spans="1:3">
      <c r="A11" s="4" t="s">
        <v>556</v>
      </c>
      <c r="B11" s="5" t="n">
        <v>485</v>
      </c>
    </row>
    <row r="12" spans="1:3">
      <c r="A12" s="4" t="s">
        <v>557</v>
      </c>
      <c r="B12" s="6" t="n">
        <v>39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203</v>
      </c>
    </row>
    <row r="3" spans="1:3">
      <c r="A3" s="4" t="s">
        <v>559</v>
      </c>
      <c r="B3" s="6" t="n">
        <v>21564</v>
      </c>
      <c r="C3" s="6" t="n">
        <v>12195</v>
      </c>
    </row>
    <row r="4" spans="1:3">
      <c r="A4" s="4" t="s">
        <v>560</v>
      </c>
      <c r="B4" s="5" t="n">
        <v>2274</v>
      </c>
      <c r="C4" s="5" t="n">
        <v>3</v>
      </c>
    </row>
    <row r="5" spans="1:3">
      <c r="A5" s="4" t="s">
        <v>561</v>
      </c>
      <c r="B5" s="5" t="n">
        <v>0</v>
      </c>
      <c r="C5" s="5" t="n">
        <v>3256</v>
      </c>
    </row>
    <row r="6" spans="1:3">
      <c r="A6" s="4" t="s">
        <v>562</v>
      </c>
      <c r="B6" s="5" t="n">
        <v>1693</v>
      </c>
      <c r="C6" s="5" t="n">
        <v>1506</v>
      </c>
    </row>
    <row r="7" spans="1:3">
      <c r="A7" s="4" t="s">
        <v>161</v>
      </c>
      <c r="B7" s="5" t="n">
        <v>16666</v>
      </c>
      <c r="C7" s="5" t="n">
        <v>6920</v>
      </c>
    </row>
    <row r="8" spans="1:3">
      <c r="A8" s="4" t="s">
        <v>51</v>
      </c>
      <c r="B8" s="6" t="n">
        <v>42197</v>
      </c>
      <c r="C8" s="6" t="n">
        <v>238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8</v>
      </c>
    </row>
    <row r="3" spans="1:4">
      <c r="A3" s="3" t="s">
        <v>203</v>
      </c>
    </row>
    <row r="4" spans="1:4">
      <c r="A4" s="4" t="s">
        <v>544</v>
      </c>
      <c r="B4" s="6" t="n">
        <v>6358</v>
      </c>
      <c r="C4" s="6" t="n">
        <v>6672</v>
      </c>
      <c r="D4" s="6" t="n">
        <v>6899</v>
      </c>
    </row>
    <row r="5" spans="1:4">
      <c r="A5" s="4" t="s">
        <v>564</v>
      </c>
      <c r="B5" s="5" t="n">
        <v>7130</v>
      </c>
      <c r="C5" s="5" t="n">
        <v>0</v>
      </c>
      <c r="D5" s="5" t="n">
        <v>0</v>
      </c>
    </row>
    <row r="6" spans="1:4">
      <c r="A6" s="4" t="s">
        <v>565</v>
      </c>
      <c r="B6" s="5" t="n">
        <v>-4297</v>
      </c>
      <c r="C6" s="5" t="n">
        <v>-2452</v>
      </c>
      <c r="D6" s="5" t="n">
        <v>-2335</v>
      </c>
    </row>
    <row r="7" spans="1:4">
      <c r="A7" s="4" t="s">
        <v>566</v>
      </c>
      <c r="B7" s="5" t="n">
        <v>3282</v>
      </c>
      <c r="C7" s="5" t="n">
        <v>2293</v>
      </c>
      <c r="D7" s="5" t="n">
        <v>2300</v>
      </c>
    </row>
    <row r="8" spans="1:4">
      <c r="A8" s="4" t="s">
        <v>547</v>
      </c>
      <c r="B8" s="5" t="n">
        <v>-952</v>
      </c>
      <c r="C8" s="5" t="n">
        <v>-155</v>
      </c>
      <c r="D8" s="5" t="n">
        <v>-192</v>
      </c>
    </row>
    <row r="9" spans="1:4">
      <c r="A9" s="4" t="s">
        <v>548</v>
      </c>
      <c r="B9" s="6" t="n">
        <v>11521</v>
      </c>
      <c r="C9" s="6" t="n">
        <v>6358</v>
      </c>
      <c r="D9" s="6" t="n">
        <v>6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 customWidth="1" max="5" min="5" width="21"/>
    <col customWidth="1" max="6" min="6" width="21"/>
    <col customWidth="1" max="7" min="7" width="21"/>
  </cols>
  <sheetData>
    <row r="1" spans="1:7">
      <c r="A1" s="1" t="s">
        <v>567</v>
      </c>
      <c r="B1" s="2" t="s">
        <v>1</v>
      </c>
    </row>
    <row r="2" spans="1:7">
      <c r="B2" s="2" t="s">
        <v>422</v>
      </c>
      <c r="C2" s="2" t="s">
        <v>423</v>
      </c>
      <c r="D2" s="2" t="s">
        <v>568</v>
      </c>
      <c r="E2" s="2" t="s">
        <v>569</v>
      </c>
      <c r="F2" s="2" t="s">
        <v>570</v>
      </c>
      <c r="G2" s="2" t="s">
        <v>571</v>
      </c>
    </row>
    <row r="3" spans="1:7">
      <c r="A3" s="3" t="s">
        <v>572</v>
      </c>
    </row>
    <row r="4" spans="1:7">
      <c r="A4" s="4" t="s">
        <v>573</v>
      </c>
      <c r="B4" s="6" t="n">
        <v>750000</v>
      </c>
      <c r="E4" s="8" t="n">
        <v>250000</v>
      </c>
      <c r="F4" s="9" t="n">
        <v>400000</v>
      </c>
    </row>
    <row r="5" spans="1:7">
      <c r="A5" s="4" t="s">
        <v>574</v>
      </c>
      <c r="B5" s="5" t="n">
        <v>0</v>
      </c>
      <c r="C5" s="6" t="n">
        <v>0</v>
      </c>
    </row>
    <row r="6" spans="1:7">
      <c r="A6" s="4" t="s">
        <v>575</v>
      </c>
      <c r="B6" s="5" t="n">
        <v>26825000</v>
      </c>
    </row>
    <row r="7" spans="1:7">
      <c r="A7" s="4" t="s">
        <v>576</v>
      </c>
      <c r="B7" s="5" t="n">
        <v>585000</v>
      </c>
    </row>
    <row r="8" spans="1:7">
      <c r="A8" s="4" t="s">
        <v>577</v>
      </c>
      <c r="B8" s="5" t="n">
        <v>24257000</v>
      </c>
    </row>
    <row r="9" spans="1:7">
      <c r="A9" s="4" t="s">
        <v>578</v>
      </c>
      <c r="B9" s="5" t="n">
        <v>337000</v>
      </c>
    </row>
    <row r="10" spans="1:7">
      <c r="A10" s="4" t="s">
        <v>579</v>
      </c>
      <c r="B10" s="5" t="n">
        <v>210000</v>
      </c>
    </row>
    <row r="11" spans="1:7">
      <c r="A11" s="4" t="s">
        <v>580</v>
      </c>
      <c r="B11" s="5" t="n">
        <v>1250000</v>
      </c>
    </row>
    <row r="12" spans="1:7">
      <c r="A12" s="4" t="s">
        <v>581</v>
      </c>
      <c r="B12" s="5" t="n">
        <v>22619000</v>
      </c>
      <c r="C12" s="5" t="n">
        <v>0</v>
      </c>
      <c r="D12" s="6" t="n">
        <v>0</v>
      </c>
    </row>
    <row r="13" spans="1:7">
      <c r="A13" s="4" t="s">
        <v>582</v>
      </c>
      <c r="B13" s="5" t="n">
        <v>2274000</v>
      </c>
      <c r="C13" s="5" t="n">
        <v>3000</v>
      </c>
    </row>
    <row r="14" spans="1:7">
      <c r="A14" s="4" t="s">
        <v>583</v>
      </c>
    </row>
    <row r="15" spans="1:7">
      <c r="A15" s="3" t="s">
        <v>572</v>
      </c>
    </row>
    <row r="16" spans="1:7">
      <c r="A16" s="4" t="s">
        <v>584</v>
      </c>
      <c r="B16" s="6" t="n">
        <v>13311000</v>
      </c>
      <c r="C16" s="5" t="n">
        <v>13311000</v>
      </c>
    </row>
    <row r="17" spans="1:7">
      <c r="A17" s="4" t="s">
        <v>585</v>
      </c>
    </row>
    <row r="18" spans="1:7">
      <c r="A18" s="3" t="s">
        <v>572</v>
      </c>
    </row>
    <row r="19" spans="1:7">
      <c r="A19" s="4" t="s">
        <v>586</v>
      </c>
      <c r="B19" s="4" t="s">
        <v>587</v>
      </c>
      <c r="E19" s="4" t="s">
        <v>587</v>
      </c>
      <c r="F19" s="4" t="s">
        <v>587</v>
      </c>
      <c r="G19" s="4" t="s">
        <v>587</v>
      </c>
    </row>
    <row r="20" spans="1:7">
      <c r="A20" s="4" t="s">
        <v>582</v>
      </c>
      <c r="B20" s="6" t="n">
        <v>1225000</v>
      </c>
    </row>
    <row r="21" spans="1:7">
      <c r="A21" s="4" t="s">
        <v>588</v>
      </c>
      <c r="B21" s="4" t="s">
        <v>589</v>
      </c>
    </row>
    <row r="22" spans="1:7">
      <c r="A22" s="4" t="s">
        <v>584</v>
      </c>
      <c r="B22" s="6" t="n">
        <v>23844000</v>
      </c>
      <c r="C22" s="5" t="n">
        <v>0</v>
      </c>
    </row>
    <row r="23" spans="1:7">
      <c r="A23" s="4" t="s">
        <v>590</v>
      </c>
    </row>
    <row r="24" spans="1:7">
      <c r="A24" s="3" t="s">
        <v>572</v>
      </c>
    </row>
    <row r="25" spans="1:7">
      <c r="A25" s="4" t="s">
        <v>581</v>
      </c>
      <c r="B25" s="6" t="n">
        <v>22619000</v>
      </c>
    </row>
    <row r="26" spans="1:7">
      <c r="A26" s="4" t="s">
        <v>591</v>
      </c>
    </row>
    <row r="27" spans="1:7">
      <c r="A27" s="3" t="s">
        <v>572</v>
      </c>
    </row>
    <row r="28" spans="1:7">
      <c r="A28" s="4" t="s">
        <v>586</v>
      </c>
      <c r="B28" s="4" t="s">
        <v>592</v>
      </c>
      <c r="E28" s="4" t="s">
        <v>592</v>
      </c>
      <c r="F28" s="4" t="s">
        <v>592</v>
      </c>
      <c r="G28" s="4" t="s">
        <v>592</v>
      </c>
    </row>
    <row r="29" spans="1:7">
      <c r="A29" s="4" t="s">
        <v>582</v>
      </c>
      <c r="B29" s="6" t="n">
        <v>2265000</v>
      </c>
      <c r="G29" s="10" t="n">
        <v>15730</v>
      </c>
    </row>
    <row r="30" spans="1:7">
      <c r="A30" s="4" t="s">
        <v>584</v>
      </c>
      <c r="B30" s="5" t="n">
        <v>4990000</v>
      </c>
      <c r="C30" s="5" t="n">
        <v>0</v>
      </c>
      <c r="G30" s="10" t="n">
        <v>34655</v>
      </c>
    </row>
    <row r="31" spans="1:7">
      <c r="A31" s="4" t="s">
        <v>593</v>
      </c>
    </row>
    <row r="32" spans="1:7">
      <c r="A32" s="3" t="s">
        <v>572</v>
      </c>
    </row>
    <row r="33" spans="1:7">
      <c r="A33" s="4" t="s">
        <v>573</v>
      </c>
      <c r="B33" s="6" t="n">
        <v>20000000</v>
      </c>
    </row>
    <row r="34" spans="1:7">
      <c r="A34" s="4" t="s">
        <v>594</v>
      </c>
      <c r="B34" s="4" t="s">
        <v>595</v>
      </c>
    </row>
    <row r="35" spans="1:7">
      <c r="A35" s="4" t="s">
        <v>596</v>
      </c>
      <c r="B35" s="4" t="s">
        <v>597</v>
      </c>
    </row>
    <row r="36" spans="1:7">
      <c r="A36" s="4" t="s">
        <v>574</v>
      </c>
      <c r="B36" s="6" t="n">
        <v>7146000</v>
      </c>
    </row>
    <row r="37" spans="1:7">
      <c r="A37" s="4" t="s">
        <v>586</v>
      </c>
      <c r="B37" s="4" t="s">
        <v>598</v>
      </c>
      <c r="E37" s="4" t="s">
        <v>598</v>
      </c>
      <c r="F37" s="4" t="s">
        <v>598</v>
      </c>
      <c r="G37" s="4" t="s">
        <v>598</v>
      </c>
    </row>
    <row r="38" spans="1:7">
      <c r="A38" s="4" t="s">
        <v>599</v>
      </c>
      <c r="B38" s="4" t="s">
        <v>600</v>
      </c>
    </row>
    <row r="39" spans="1:7">
      <c r="A39" s="4" t="s">
        <v>601</v>
      </c>
      <c r="B39" s="4" t="s">
        <v>602</v>
      </c>
    </row>
    <row r="40" spans="1:7">
      <c r="A40" s="4" t="s">
        <v>603</v>
      </c>
      <c r="B40" s="4" t="s">
        <v>604</v>
      </c>
    </row>
    <row r="41" spans="1:7">
      <c r="A41" s="4" t="s">
        <v>605</v>
      </c>
      <c r="B41" s="4" t="s">
        <v>606</v>
      </c>
    </row>
    <row r="42" spans="1:7">
      <c r="A42" s="4" t="s">
        <v>607</v>
      </c>
      <c r="B42" s="6" t="n">
        <v>400000</v>
      </c>
    </row>
    <row r="43" spans="1:7">
      <c r="A43" s="4" t="s">
        <v>608</v>
      </c>
    </row>
    <row r="44" spans="1:7">
      <c r="A44" s="3" t="s">
        <v>572</v>
      </c>
    </row>
    <row r="45" spans="1:7">
      <c r="A45" s="4" t="s">
        <v>573</v>
      </c>
      <c r="B45" s="6" t="n">
        <v>5000000</v>
      </c>
    </row>
    <row r="46" spans="1:7">
      <c r="A46" s="4" t="s">
        <v>594</v>
      </c>
      <c r="B46" s="4" t="s">
        <v>609</v>
      </c>
    </row>
    <row r="47" spans="1:7">
      <c r="A47" s="4" t="s">
        <v>596</v>
      </c>
      <c r="B47" s="4" t="s">
        <v>610</v>
      </c>
    </row>
    <row r="48" spans="1:7">
      <c r="A48" s="4" t="s">
        <v>574</v>
      </c>
      <c r="B48" s="6" t="n">
        <v>762000</v>
      </c>
    </row>
    <row r="49" spans="1:7">
      <c r="A49" s="4" t="s">
        <v>586</v>
      </c>
      <c r="B49" s="4" t="s">
        <v>611</v>
      </c>
      <c r="E49" s="4" t="s">
        <v>611</v>
      </c>
      <c r="F49" s="4" t="s">
        <v>611</v>
      </c>
      <c r="G49" s="4" t="s">
        <v>611</v>
      </c>
    </row>
    <row r="50" spans="1:7">
      <c r="A50" s="4" t="s">
        <v>603</v>
      </c>
      <c r="B50" s="4" t="s">
        <v>604</v>
      </c>
    </row>
    <row r="51" spans="1:7">
      <c r="A51" s="4" t="s">
        <v>605</v>
      </c>
      <c r="B51" s="4" t="s">
        <v>606</v>
      </c>
    </row>
    <row r="52" spans="1:7">
      <c r="A52" s="4" t="s">
        <v>607</v>
      </c>
      <c r="B52" s="6" t="n">
        <v>400000</v>
      </c>
    </row>
    <row r="53" spans="1:7">
      <c r="A53" s="4" t="s">
        <v>612</v>
      </c>
    </row>
    <row r="54" spans="1:7">
      <c r="A54" s="3" t="s">
        <v>572</v>
      </c>
    </row>
    <row r="55" spans="1:7">
      <c r="A55" s="4" t="s">
        <v>573</v>
      </c>
      <c r="B55" s="6" t="n">
        <v>40000000</v>
      </c>
    </row>
    <row r="56" spans="1:7">
      <c r="A56" s="4" t="s">
        <v>613</v>
      </c>
    </row>
    <row r="57" spans="1:7">
      <c r="A57" s="3" t="s">
        <v>572</v>
      </c>
    </row>
    <row r="58" spans="1:7">
      <c r="A58" s="4" t="s">
        <v>614</v>
      </c>
      <c r="B58" s="4" t="s">
        <v>394</v>
      </c>
    </row>
    <row r="59" spans="1:7">
      <c r="A59" s="4" t="s">
        <v>615</v>
      </c>
      <c r="B59" s="6" t="n">
        <v>50000000</v>
      </c>
    </row>
    <row r="60" spans="1:7">
      <c r="A60" s="4" t="s">
        <v>616</v>
      </c>
      <c r="B60" s="5" t="n">
        <v>54000</v>
      </c>
    </row>
    <row r="61" spans="1:7">
      <c r="A61" s="4" t="s">
        <v>584</v>
      </c>
      <c r="B61" s="6" t="n">
        <v>7146000</v>
      </c>
      <c r="C61" s="6" t="n">
        <v>0</v>
      </c>
    </row>
    <row r="62" spans="1:7">
      <c r="A62" s="4" t="s">
        <v>617</v>
      </c>
    </row>
    <row r="63" spans="1:7">
      <c r="A63" s="3" t="s">
        <v>572</v>
      </c>
    </row>
    <row r="64" spans="1:7">
      <c r="A64" s="4" t="s">
        <v>594</v>
      </c>
      <c r="B64" s="4" t="s">
        <v>618</v>
      </c>
    </row>
    <row r="65" spans="1:7">
      <c r="A65" s="4" t="s">
        <v>619</v>
      </c>
    </row>
    <row r="66" spans="1:7">
      <c r="A66" s="3" t="s">
        <v>572</v>
      </c>
    </row>
    <row r="67" spans="1:7">
      <c r="A67" s="4" t="s">
        <v>594</v>
      </c>
      <c r="B67" s="4" t="s">
        <v>620</v>
      </c>
    </row>
    <row r="68" spans="1:7">
      <c r="A68" s="4" t="s">
        <v>621</v>
      </c>
    </row>
    <row r="69" spans="1:7">
      <c r="A69" s="3" t="s">
        <v>572</v>
      </c>
    </row>
    <row r="70" spans="1:7">
      <c r="A70" s="4" t="s">
        <v>573</v>
      </c>
      <c r="B70" s="6" t="n">
        <v>15000000</v>
      </c>
    </row>
    <row r="71" spans="1:7">
      <c r="A71" s="4" t="s">
        <v>622</v>
      </c>
    </row>
    <row r="72" spans="1:7">
      <c r="A72" s="3" t="s">
        <v>572</v>
      </c>
    </row>
    <row r="73" spans="1:7">
      <c r="A73" s="4" t="s">
        <v>573</v>
      </c>
      <c r="B73" s="6" t="n">
        <v>15000000</v>
      </c>
    </row>
    <row r="74" spans="1:7">
      <c r="A74" s="4" t="s">
        <v>623</v>
      </c>
    </row>
    <row r="75" spans="1:7">
      <c r="A75" s="3" t="s">
        <v>572</v>
      </c>
    </row>
    <row r="76" spans="1:7">
      <c r="A76" s="4" t="s">
        <v>624</v>
      </c>
      <c r="B76" s="4" t="s">
        <v>600</v>
      </c>
      <c r="E76" s="4" t="s">
        <v>600</v>
      </c>
      <c r="F76" s="4" t="s">
        <v>600</v>
      </c>
      <c r="G76" s="4" t="s">
        <v>600</v>
      </c>
    </row>
    <row r="77" spans="1:7">
      <c r="A77" s="4" t="s">
        <v>625</v>
      </c>
    </row>
    <row r="78" spans="1:7">
      <c r="A78" s="3" t="s">
        <v>572</v>
      </c>
    </row>
    <row r="79" spans="1:7">
      <c r="A79" s="4" t="s">
        <v>626</v>
      </c>
      <c r="B79" s="4" t="s">
        <v>627</v>
      </c>
    </row>
    <row r="80" spans="1:7">
      <c r="A80" s="4" t="s">
        <v>628</v>
      </c>
    </row>
    <row r="81" spans="1:7">
      <c r="A81" s="3" t="s">
        <v>572</v>
      </c>
    </row>
    <row r="82" spans="1:7">
      <c r="A82" s="4" t="s">
        <v>596</v>
      </c>
      <c r="B82" s="4" t="s">
        <v>629</v>
      </c>
    </row>
    <row r="83" spans="1:7">
      <c r="A83" s="4" t="s">
        <v>630</v>
      </c>
    </row>
    <row r="84" spans="1:7">
      <c r="A84" s="3" t="s">
        <v>572</v>
      </c>
    </row>
    <row r="85" spans="1:7">
      <c r="A85" s="4" t="s">
        <v>596</v>
      </c>
      <c r="B85" s="4" t="s">
        <v>627</v>
      </c>
    </row>
    <row r="86" spans="1:7">
      <c r="A86" s="4" t="s">
        <v>631</v>
      </c>
    </row>
    <row r="87" spans="1:7">
      <c r="A87" s="3" t="s">
        <v>572</v>
      </c>
    </row>
    <row r="88" spans="1:7">
      <c r="A88" s="4" t="s">
        <v>624</v>
      </c>
      <c r="B88" s="4" t="s">
        <v>632</v>
      </c>
      <c r="E88" s="4" t="s">
        <v>632</v>
      </c>
      <c r="F88" s="4" t="s">
        <v>632</v>
      </c>
      <c r="G88" s="4" t="s">
        <v>632</v>
      </c>
    </row>
    <row r="89" spans="1:7">
      <c r="A89" s="4" t="s">
        <v>633</v>
      </c>
    </row>
    <row r="90" spans="1:7">
      <c r="A90" s="3" t="s">
        <v>572</v>
      </c>
    </row>
    <row r="91" spans="1:7">
      <c r="A91" s="4" t="s">
        <v>573</v>
      </c>
      <c r="B91" s="6" t="n">
        <v>100000000</v>
      </c>
    </row>
    <row r="92" spans="1:7">
      <c r="A92" s="4" t="s">
        <v>626</v>
      </c>
      <c r="B92" s="4" t="s">
        <v>634</v>
      </c>
    </row>
    <row r="93" spans="1:7">
      <c r="A93" s="4" t="s">
        <v>635</v>
      </c>
      <c r="B93" s="5" t="n">
        <v>1</v>
      </c>
      <c r="E93" s="5" t="n">
        <v>1</v>
      </c>
      <c r="F93" s="5" t="n">
        <v>1</v>
      </c>
      <c r="G93" s="5" t="n">
        <v>1</v>
      </c>
    </row>
    <row r="94" spans="1:7">
      <c r="A94" s="4" t="s">
        <v>636</v>
      </c>
    </row>
    <row r="95" spans="1:7">
      <c r="A95" s="3" t="s">
        <v>572</v>
      </c>
    </row>
    <row r="96" spans="1:7">
      <c r="A96" s="4" t="s">
        <v>596</v>
      </c>
      <c r="B96" s="4" t="s">
        <v>637</v>
      </c>
    </row>
    <row r="97" spans="1:7">
      <c r="A97" s="4" t="s">
        <v>638</v>
      </c>
    </row>
    <row r="98" spans="1:7">
      <c r="A98" s="3" t="s">
        <v>572</v>
      </c>
    </row>
    <row r="99" spans="1:7">
      <c r="A99" s="4" t="s">
        <v>596</v>
      </c>
      <c r="B99" s="4" t="s">
        <v>639</v>
      </c>
    </row>
    <row r="100" spans="1:7">
      <c r="A100" s="4" t="s">
        <v>640</v>
      </c>
    </row>
    <row r="101" spans="1:7">
      <c r="A101" s="3" t="s">
        <v>572</v>
      </c>
    </row>
    <row r="102" spans="1:7">
      <c r="A102" s="4" t="s">
        <v>641</v>
      </c>
      <c r="B102" s="6" t="n">
        <v>4120000</v>
      </c>
    </row>
    <row r="103" spans="1:7">
      <c r="A103" s="4" t="s">
        <v>642</v>
      </c>
      <c r="B103" s="4" t="s">
        <v>602</v>
      </c>
      <c r="E103" s="4" t="s">
        <v>602</v>
      </c>
      <c r="F103" s="4" t="s">
        <v>602</v>
      </c>
      <c r="G103" s="4" t="s">
        <v>602</v>
      </c>
    </row>
    <row r="104" spans="1:7">
      <c r="A104" s="4" t="s">
        <v>643</v>
      </c>
    </row>
    <row r="105" spans="1:7">
      <c r="A105" s="3" t="s">
        <v>572</v>
      </c>
    </row>
    <row r="106" spans="1:7">
      <c r="A106" s="4" t="s">
        <v>641</v>
      </c>
      <c r="B106" s="6" t="n">
        <v>7116000</v>
      </c>
    </row>
    <row r="107" spans="1:7">
      <c r="A107" s="4" t="s">
        <v>642</v>
      </c>
      <c r="B107" s="4" t="s">
        <v>644</v>
      </c>
      <c r="E107" s="4" t="s">
        <v>644</v>
      </c>
      <c r="F107" s="4" t="s">
        <v>644</v>
      </c>
      <c r="G107" s="4" t="s">
        <v>644</v>
      </c>
    </row>
    <row r="108" spans="1:7">
      <c r="A108" s="4" t="s">
        <v>645</v>
      </c>
    </row>
    <row r="109" spans="1:7">
      <c r="A109" s="3" t="s">
        <v>572</v>
      </c>
    </row>
    <row r="110" spans="1:7">
      <c r="A110" s="4" t="s">
        <v>641</v>
      </c>
      <c r="B110" s="6" t="n">
        <v>2075000</v>
      </c>
    </row>
    <row r="111" spans="1:7">
      <c r="A111" s="4" t="s">
        <v>642</v>
      </c>
      <c r="B111" s="4" t="s">
        <v>646</v>
      </c>
      <c r="E111" s="4" t="s">
        <v>646</v>
      </c>
      <c r="F111" s="4" t="s">
        <v>646</v>
      </c>
      <c r="G111" s="4" t="s">
        <v>646</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422</v>
      </c>
      <c r="C1" s="2" t="s">
        <v>571</v>
      </c>
      <c r="D1" s="2" t="s">
        <v>423</v>
      </c>
    </row>
    <row r="2" spans="1:4">
      <c r="A2" s="3" t="s">
        <v>648</v>
      </c>
    </row>
    <row r="3" spans="1:4">
      <c r="A3" s="4" t="s">
        <v>649</v>
      </c>
      <c r="B3" s="6" t="n">
        <v>2161</v>
      </c>
      <c r="D3" s="6" t="n">
        <v>0</v>
      </c>
    </row>
    <row r="4" spans="1:4">
      <c r="A4" s="4" t="s">
        <v>650</v>
      </c>
      <c r="B4" s="5" t="n">
        <v>52214</v>
      </c>
      <c r="D4" s="5" t="n">
        <v>13311</v>
      </c>
    </row>
    <row r="5" spans="1:4">
      <c r="A5" s="4" t="s">
        <v>650</v>
      </c>
      <c r="B5" s="5" t="n">
        <v>52214</v>
      </c>
      <c r="D5" s="5" t="n">
        <v>13311</v>
      </c>
    </row>
    <row r="6" spans="1:4">
      <c r="A6" s="4" t="s">
        <v>651</v>
      </c>
      <c r="B6" s="5" t="n">
        <v>-26825</v>
      </c>
      <c r="D6" s="5" t="n">
        <v>-13311</v>
      </c>
    </row>
    <row r="7" spans="1:4">
      <c r="A7" s="4" t="s">
        <v>652</v>
      </c>
      <c r="B7" s="5" t="n">
        <v>25389</v>
      </c>
      <c r="D7" s="5" t="n">
        <v>0</v>
      </c>
    </row>
    <row r="8" spans="1:4">
      <c r="A8" s="4" t="s">
        <v>613</v>
      </c>
    </row>
    <row r="9" spans="1:4">
      <c r="A9" s="3" t="s">
        <v>648</v>
      </c>
    </row>
    <row r="10" spans="1:4">
      <c r="A10" s="4" t="s">
        <v>650</v>
      </c>
      <c r="B10" s="5" t="n">
        <v>7146</v>
      </c>
      <c r="D10" s="5" t="n">
        <v>0</v>
      </c>
    </row>
    <row r="11" spans="1:4">
      <c r="A11" s="4" t="s">
        <v>583</v>
      </c>
    </row>
    <row r="12" spans="1:4">
      <c r="A12" s="3" t="s">
        <v>648</v>
      </c>
    </row>
    <row r="13" spans="1:4">
      <c r="A13" s="4" t="s">
        <v>650</v>
      </c>
      <c r="B13" s="5" t="n">
        <v>13311</v>
      </c>
      <c r="D13" s="5" t="n">
        <v>13311</v>
      </c>
    </row>
    <row r="14" spans="1:4">
      <c r="A14" s="4" t="s">
        <v>585</v>
      </c>
    </row>
    <row r="15" spans="1:4">
      <c r="A15" s="3" t="s">
        <v>648</v>
      </c>
    </row>
    <row r="16" spans="1:4">
      <c r="A16" s="4" t="s">
        <v>650</v>
      </c>
      <c r="B16" s="5" t="n">
        <v>23844</v>
      </c>
      <c r="D16" s="5" t="n">
        <v>0</v>
      </c>
    </row>
    <row r="17" spans="1:4">
      <c r="A17" s="4" t="s">
        <v>591</v>
      </c>
    </row>
    <row r="18" spans="1:4">
      <c r="A18" s="3" t="s">
        <v>648</v>
      </c>
    </row>
    <row r="19" spans="1:4">
      <c r="A19" s="4" t="s">
        <v>650</v>
      </c>
      <c r="B19" s="5" t="n">
        <v>4990</v>
      </c>
      <c r="C19" s="10" t="n">
        <v>34655</v>
      </c>
      <c r="D19" s="5" t="n">
        <v>0</v>
      </c>
    </row>
    <row r="20" spans="1:4">
      <c r="A20" s="4" t="s">
        <v>653</v>
      </c>
    </row>
    <row r="21" spans="1:4">
      <c r="A21" s="3" t="s">
        <v>648</v>
      </c>
    </row>
    <row r="22" spans="1:4">
      <c r="A22" s="4" t="s">
        <v>650</v>
      </c>
      <c r="B22" s="6" t="n">
        <v>762</v>
      </c>
      <c r="D2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8</v>
      </c>
    </row>
    <row r="3" spans="1:4">
      <c r="A3" s="4" t="s">
        <v>137</v>
      </c>
      <c r="B3" s="6" t="n">
        <v>0</v>
      </c>
      <c r="C3" s="6" t="n">
        <v>0</v>
      </c>
      <c r="D3" s="6" t="n">
        <v>60</v>
      </c>
    </row>
    <row r="4" spans="1:4">
      <c r="A4" s="4" t="s">
        <v>138</v>
      </c>
      <c r="B4" s="7" t="n">
        <v>0.36</v>
      </c>
      <c r="C4" s="7" t="n">
        <v>0.72</v>
      </c>
      <c r="D4" s="7" t="n">
        <v>0.72</v>
      </c>
    </row>
    <row r="5" spans="1:4">
      <c r="A5" s="4" t="s">
        <v>122</v>
      </c>
    </row>
    <row r="6" spans="1:4">
      <c r="A6" s="4" t="s">
        <v>137</v>
      </c>
      <c r="B6" s="6" t="n">
        <v>0</v>
      </c>
      <c r="C6" s="6" t="n">
        <v>0</v>
      </c>
      <c r="D6" s="6" t="n">
        <v>60</v>
      </c>
    </row>
    <row r="7" spans="1:4">
      <c r="A7" s="4" t="s">
        <v>123</v>
      </c>
    </row>
    <row r="8" spans="1:4">
      <c r="A8" s="4" t="s">
        <v>137</v>
      </c>
      <c r="B8" s="6" t="n">
        <v>0</v>
      </c>
      <c r="C8" s="6" t="n">
        <v>0</v>
      </c>
      <c r="D8" s="6" t="n">
        <v>60</v>
      </c>
    </row>
    <row r="9" spans="1:4">
      <c r="A9" s="4" t="s">
        <v>124</v>
      </c>
    </row>
    <row r="10" spans="1:4">
      <c r="A10" s="4" t="s">
        <v>138</v>
      </c>
      <c r="B10" s="7" t="n">
        <v>0.36</v>
      </c>
      <c r="C10" s="7" t="n">
        <v>0.72</v>
      </c>
      <c r="D10" s="7" t="n">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33"/>
    <col customWidth="1" max="7" min="7" width="21"/>
  </cols>
  <sheetData>
    <row r="1" spans="1:7">
      <c r="A1" s="1" t="s">
        <v>654</v>
      </c>
      <c r="B1" s="2" t="s">
        <v>1</v>
      </c>
    </row>
    <row r="2" spans="1:7">
      <c r="B2" s="2" t="s">
        <v>655</v>
      </c>
      <c r="C2" s="2" t="s">
        <v>656</v>
      </c>
      <c r="D2" s="2" t="s">
        <v>423</v>
      </c>
      <c r="E2" s="2" t="s">
        <v>568</v>
      </c>
      <c r="F2" s="2" t="s">
        <v>657</v>
      </c>
      <c r="G2" s="2" t="s">
        <v>658</v>
      </c>
    </row>
    <row r="3" spans="1:7">
      <c r="A3" s="3" t="s">
        <v>659</v>
      </c>
    </row>
    <row r="4" spans="1:7">
      <c r="A4" s="4" t="s">
        <v>660</v>
      </c>
      <c r="B4" s="4" t="s">
        <v>661</v>
      </c>
      <c r="C4" s="4" t="s">
        <v>661</v>
      </c>
    </row>
    <row r="5" spans="1:7">
      <c r="A5" s="4" t="s">
        <v>662</v>
      </c>
      <c r="B5" s="5" t="n">
        <v>100000</v>
      </c>
      <c r="C5" s="5" t="n">
        <v>100000</v>
      </c>
    </row>
    <row r="6" spans="1:7">
      <c r="A6" s="4" t="s">
        <v>663</v>
      </c>
      <c r="B6" s="11" t="n">
        <v>100000</v>
      </c>
      <c r="C6" s="11" t="n">
        <v>100000</v>
      </c>
    </row>
    <row r="7" spans="1:7">
      <c r="A7" s="4" t="s">
        <v>664</v>
      </c>
      <c r="B7" s="6" t="n">
        <v>11600000000</v>
      </c>
    </row>
    <row r="8" spans="1:7">
      <c r="A8" s="4" t="s">
        <v>665</v>
      </c>
      <c r="B8" s="4" t="s">
        <v>666</v>
      </c>
      <c r="C8" s="4" t="s">
        <v>666</v>
      </c>
    </row>
    <row r="9" spans="1:7">
      <c r="A9" s="4" t="s">
        <v>667</v>
      </c>
      <c r="B9" s="4" t="s">
        <v>668</v>
      </c>
      <c r="C9" s="4" t="s">
        <v>668</v>
      </c>
    </row>
    <row r="10" spans="1:7">
      <c r="A10" s="4" t="s">
        <v>669</v>
      </c>
      <c r="B10" s="6" t="n">
        <v>237000</v>
      </c>
      <c r="D10" s="6" t="n">
        <v>236000</v>
      </c>
      <c r="E10" s="6" t="n">
        <v>233000</v>
      </c>
    </row>
    <row r="11" spans="1:7">
      <c r="A11" s="4" t="s">
        <v>670</v>
      </c>
      <c r="B11" s="4" t="s">
        <v>671</v>
      </c>
      <c r="F11" s="4" t="s">
        <v>671</v>
      </c>
    </row>
    <row r="12" spans="1:7">
      <c r="A12" s="4" t="s">
        <v>672</v>
      </c>
      <c r="B12" s="6" t="n">
        <v>259000</v>
      </c>
    </row>
    <row r="13" spans="1:7">
      <c r="A13" s="4" t="s">
        <v>673</v>
      </c>
      <c r="C13" s="8" t="n">
        <v>1123</v>
      </c>
    </row>
    <row r="14" spans="1:7">
      <c r="A14" s="4" t="s">
        <v>674</v>
      </c>
      <c r="B14" s="4" t="s">
        <v>407</v>
      </c>
      <c r="C14" s="4" t="s">
        <v>407</v>
      </c>
    </row>
    <row r="15" spans="1:7">
      <c r="A15" s="4" t="s">
        <v>675</v>
      </c>
      <c r="B15" s="4" t="s">
        <v>676</v>
      </c>
      <c r="C15" s="4" t="s">
        <v>676</v>
      </c>
    </row>
    <row r="16" spans="1:7">
      <c r="A16" s="4" t="s">
        <v>677</v>
      </c>
      <c r="B16" s="4" t="s">
        <v>678</v>
      </c>
      <c r="C16" s="4" t="s">
        <v>678</v>
      </c>
    </row>
    <row r="17" spans="1:7">
      <c r="A17" s="4" t="s">
        <v>679</v>
      </c>
      <c r="B17" s="4" t="s">
        <v>680</v>
      </c>
      <c r="C17" s="4" t="s">
        <v>680</v>
      </c>
    </row>
    <row r="18" spans="1:7">
      <c r="A18" s="4" t="s">
        <v>681</v>
      </c>
      <c r="B18" s="4" t="s">
        <v>676</v>
      </c>
      <c r="C18" s="4" t="s">
        <v>676</v>
      </c>
    </row>
    <row r="19" spans="1:7">
      <c r="A19" s="4" t="s">
        <v>682</v>
      </c>
      <c r="B19" s="4" t="s">
        <v>683</v>
      </c>
      <c r="C19" s="4" t="s">
        <v>683</v>
      </c>
    </row>
    <row r="20" spans="1:7">
      <c r="A20" s="4" t="s">
        <v>384</v>
      </c>
    </row>
    <row r="21" spans="1:7">
      <c r="A21" s="3" t="s">
        <v>659</v>
      </c>
    </row>
    <row r="22" spans="1:7">
      <c r="A22" s="4" t="s">
        <v>684</v>
      </c>
      <c r="B22" s="4" t="s">
        <v>661</v>
      </c>
      <c r="C22" s="4" t="s">
        <v>661</v>
      </c>
    </row>
    <row r="23" spans="1:7">
      <c r="A23" s="4" t="s">
        <v>685</v>
      </c>
      <c r="B23" s="6" t="n">
        <v>1181000</v>
      </c>
    </row>
    <row r="24" spans="1:7">
      <c r="A24" s="4" t="s">
        <v>686</v>
      </c>
      <c r="B24" s="6" t="n">
        <v>887000</v>
      </c>
    </row>
    <row r="25" spans="1:7">
      <c r="A25" s="4" t="s">
        <v>687</v>
      </c>
      <c r="B25" s="5" t="n">
        <v>2</v>
      </c>
      <c r="F25" s="5" t="n">
        <v>2</v>
      </c>
    </row>
    <row r="26" spans="1:7">
      <c r="A26" s="4" t="s">
        <v>688</v>
      </c>
    </row>
    <row r="27" spans="1:7">
      <c r="A27" s="3" t="s">
        <v>659</v>
      </c>
    </row>
    <row r="28" spans="1:7">
      <c r="A28" s="4" t="s">
        <v>689</v>
      </c>
      <c r="B28" s="6" t="n">
        <v>2466000</v>
      </c>
      <c r="D28" s="5" t="n">
        <v>882000</v>
      </c>
    </row>
    <row r="29" spans="1:7">
      <c r="A29" s="4" t="s">
        <v>690</v>
      </c>
      <c r="B29" s="6" t="n">
        <v>2810000</v>
      </c>
    </row>
    <row r="30" spans="1:7">
      <c r="A30" s="4" t="s">
        <v>402</v>
      </c>
    </row>
    <row r="31" spans="1:7">
      <c r="A31" s="3" t="s">
        <v>659</v>
      </c>
    </row>
    <row r="32" spans="1:7">
      <c r="A32" s="4" t="s">
        <v>403</v>
      </c>
      <c r="B32" s="4" t="s">
        <v>404</v>
      </c>
      <c r="F32" s="4" t="s">
        <v>404</v>
      </c>
    </row>
    <row r="33" spans="1:7">
      <c r="A33" s="4" t="s">
        <v>691</v>
      </c>
    </row>
    <row r="34" spans="1:7">
      <c r="A34" s="3" t="s">
        <v>659</v>
      </c>
    </row>
    <row r="35" spans="1:7">
      <c r="A35" s="4" t="s">
        <v>692</v>
      </c>
      <c r="B35" s="5" t="n">
        <v>1650</v>
      </c>
      <c r="C35" s="5" t="n">
        <v>1650</v>
      </c>
    </row>
    <row r="36" spans="1:7">
      <c r="A36" s="4" t="s">
        <v>411</v>
      </c>
    </row>
    <row r="37" spans="1:7">
      <c r="A37" s="3" t="s">
        <v>659</v>
      </c>
    </row>
    <row r="38" spans="1:7">
      <c r="A38" s="4" t="s">
        <v>693</v>
      </c>
      <c r="B38" s="4" t="s">
        <v>597</v>
      </c>
      <c r="C38" s="4" t="s">
        <v>597</v>
      </c>
    </row>
    <row r="39" spans="1:7">
      <c r="A39" s="4" t="s">
        <v>403</v>
      </c>
      <c r="B39" s="4" t="s">
        <v>404</v>
      </c>
      <c r="F39" s="4" t="s">
        <v>404</v>
      </c>
    </row>
    <row r="40" spans="1:7">
      <c r="A40" s="4" t="s">
        <v>694</v>
      </c>
    </row>
    <row r="41" spans="1:7">
      <c r="A41" s="3" t="s">
        <v>659</v>
      </c>
    </row>
    <row r="42" spans="1:7">
      <c r="A42" s="4" t="s">
        <v>695</v>
      </c>
      <c r="B42" s="5" t="n">
        <v>1</v>
      </c>
      <c r="F42" s="5" t="n">
        <v>1</v>
      </c>
    </row>
    <row r="43" spans="1:7">
      <c r="A43" s="4" t="s">
        <v>686</v>
      </c>
      <c r="B43" s="6" t="n">
        <v>887000</v>
      </c>
      <c r="D43" s="5" t="n">
        <v>-1303000</v>
      </c>
      <c r="E43" s="5" t="n">
        <v>0</v>
      </c>
    </row>
    <row r="44" spans="1:7">
      <c r="A44" s="4" t="s">
        <v>689</v>
      </c>
      <c r="B44" s="5" t="n">
        <v>376000</v>
      </c>
      <c r="D44" s="5" t="n">
        <v>324000</v>
      </c>
    </row>
    <row r="45" spans="1:7">
      <c r="A45" s="4" t="s">
        <v>696</v>
      </c>
      <c r="B45" s="5" t="n">
        <v>0</v>
      </c>
    </row>
    <row r="46" spans="1:7">
      <c r="A46" s="4" t="s">
        <v>697</v>
      </c>
      <c r="B46" s="5" t="n">
        <v>13206000</v>
      </c>
    </row>
    <row r="47" spans="1:7">
      <c r="A47" s="4" t="s">
        <v>698</v>
      </c>
      <c r="B47" s="5" t="n">
        <v>13535000</v>
      </c>
    </row>
    <row r="48" spans="1:7">
      <c r="A48" s="4" t="s">
        <v>699</v>
      </c>
      <c r="B48" s="5" t="n">
        <v>13944000</v>
      </c>
    </row>
    <row r="49" spans="1:7">
      <c r="A49" s="4" t="s">
        <v>700</v>
      </c>
      <c r="B49" s="5" t="n">
        <v>14195000</v>
      </c>
    </row>
    <row r="50" spans="1:7">
      <c r="A50" s="4" t="s">
        <v>701</v>
      </c>
      <c r="B50" s="5" t="n">
        <v>14485000</v>
      </c>
    </row>
    <row r="51" spans="1:7">
      <c r="A51" s="4" t="s">
        <v>702</v>
      </c>
      <c r="B51" s="5" t="n">
        <v>73814000</v>
      </c>
    </row>
    <row r="52" spans="1:7">
      <c r="A52" s="4" t="s">
        <v>703</v>
      </c>
      <c r="B52" s="5" t="n">
        <v>188722000</v>
      </c>
      <c r="D52" s="5" t="n">
        <v>139376000</v>
      </c>
      <c r="E52" s="5" t="n">
        <v>157048000</v>
      </c>
    </row>
    <row r="53" spans="1:7">
      <c r="A53" s="4" t="s">
        <v>704</v>
      </c>
      <c r="B53" s="5" t="n">
        <v>235299000</v>
      </c>
      <c r="D53" s="5" t="n">
        <v>173243000</v>
      </c>
    </row>
    <row r="54" spans="1:7">
      <c r="A54" s="4" t="s">
        <v>705</v>
      </c>
      <c r="B54" s="5" t="n">
        <v>68081000</v>
      </c>
      <c r="D54" s="5" t="n">
        <v>0</v>
      </c>
    </row>
    <row r="55" spans="1:7">
      <c r="A55" s="4" t="s">
        <v>706</v>
      </c>
      <c r="B55" s="6" t="n">
        <v>0</v>
      </c>
      <c r="D55" s="5" t="n">
        <v>447000</v>
      </c>
    </row>
    <row r="56" spans="1:7">
      <c r="A56" s="4" t="s">
        <v>707</v>
      </c>
    </row>
    <row r="57" spans="1:7">
      <c r="A57" s="3" t="s">
        <v>659</v>
      </c>
    </row>
    <row r="58" spans="1:7">
      <c r="A58" s="4" t="s">
        <v>695</v>
      </c>
      <c r="B58" s="5" t="n">
        <v>2</v>
      </c>
      <c r="F58" s="5" t="n">
        <v>2</v>
      </c>
    </row>
    <row r="59" spans="1:7">
      <c r="A59" s="4" t="s">
        <v>708</v>
      </c>
    </row>
    <row r="60" spans="1:7">
      <c r="A60" s="3" t="s">
        <v>659</v>
      </c>
    </row>
    <row r="61" spans="1:7">
      <c r="A61" s="4" t="s">
        <v>709</v>
      </c>
      <c r="B61" s="6" t="n">
        <v>0</v>
      </c>
    </row>
    <row r="62" spans="1:7">
      <c r="A62" s="4" t="s">
        <v>697</v>
      </c>
      <c r="B62" s="5" t="n">
        <v>417000</v>
      </c>
    </row>
    <row r="63" spans="1:7">
      <c r="A63" s="4" t="s">
        <v>698</v>
      </c>
      <c r="B63" s="5" t="n">
        <v>438000</v>
      </c>
    </row>
    <row r="64" spans="1:7">
      <c r="A64" s="4" t="s">
        <v>699</v>
      </c>
      <c r="B64" s="5" t="n">
        <v>452000</v>
      </c>
    </row>
    <row r="65" spans="1:7">
      <c r="A65" s="4" t="s">
        <v>700</v>
      </c>
      <c r="B65" s="5" t="n">
        <v>463000</v>
      </c>
    </row>
    <row r="66" spans="1:7">
      <c r="A66" s="4" t="s">
        <v>701</v>
      </c>
      <c r="B66" s="5" t="n">
        <v>482000</v>
      </c>
    </row>
    <row r="67" spans="1:7">
      <c r="A67" s="4" t="s">
        <v>702</v>
      </c>
      <c r="B67" s="5" t="n">
        <v>2548000</v>
      </c>
    </row>
    <row r="68" spans="1:7">
      <c r="A68" s="4" t="s">
        <v>704</v>
      </c>
      <c r="B68" s="5" t="n">
        <v>6639000</v>
      </c>
      <c r="D68" s="5" t="n">
        <v>5676000</v>
      </c>
    </row>
    <row r="69" spans="1:7">
      <c r="A69" s="4" t="s">
        <v>710</v>
      </c>
      <c r="B69" s="5" t="n">
        <v>0</v>
      </c>
    </row>
    <row r="70" spans="1:7">
      <c r="A70" s="4" t="s">
        <v>711</v>
      </c>
      <c r="B70" s="5" t="n">
        <v>3863000</v>
      </c>
      <c r="D70" s="5" t="n">
        <v>3663000</v>
      </c>
    </row>
    <row r="71" spans="1:7">
      <c r="A71" s="4" t="s">
        <v>712</v>
      </c>
    </row>
    <row r="72" spans="1:7">
      <c r="A72" s="3" t="s">
        <v>659</v>
      </c>
    </row>
    <row r="73" spans="1:7">
      <c r="A73" s="4" t="s">
        <v>686</v>
      </c>
      <c r="B73" s="5" t="n">
        <v>0</v>
      </c>
      <c r="D73" s="5" t="n">
        <v>0</v>
      </c>
      <c r="E73" s="5" t="n">
        <v>0</v>
      </c>
    </row>
    <row r="74" spans="1:7">
      <c r="A74" s="4" t="s">
        <v>689</v>
      </c>
      <c r="B74" s="5" t="n">
        <v>1687000</v>
      </c>
      <c r="D74" s="5" t="n">
        <v>1715000</v>
      </c>
      <c r="E74" s="5" t="n">
        <v>1849000</v>
      </c>
    </row>
    <row r="75" spans="1:7">
      <c r="A75" s="4" t="s">
        <v>697</v>
      </c>
      <c r="B75" s="5" t="n">
        <v>1249000</v>
      </c>
    </row>
    <row r="76" spans="1:7">
      <c r="A76" s="4" t="s">
        <v>698</v>
      </c>
      <c r="B76" s="5" t="n">
        <v>1752000</v>
      </c>
    </row>
    <row r="77" spans="1:7">
      <c r="A77" s="4" t="s">
        <v>699</v>
      </c>
      <c r="B77" s="5" t="n">
        <v>2042000</v>
      </c>
    </row>
    <row r="78" spans="1:7">
      <c r="A78" s="4" t="s">
        <v>700</v>
      </c>
      <c r="B78" s="5" t="n">
        <v>1906000</v>
      </c>
    </row>
    <row r="79" spans="1:7">
      <c r="A79" s="4" t="s">
        <v>701</v>
      </c>
      <c r="B79" s="5" t="n">
        <v>1883000</v>
      </c>
    </row>
    <row r="80" spans="1:7">
      <c r="A80" s="4" t="s">
        <v>702</v>
      </c>
      <c r="B80" s="5" t="n">
        <v>11679000</v>
      </c>
    </row>
    <row r="81" spans="1:7">
      <c r="A81" s="4" t="s">
        <v>703</v>
      </c>
      <c r="B81" s="5" t="n">
        <v>48055000</v>
      </c>
      <c r="D81" s="5" t="n">
        <v>49628000</v>
      </c>
      <c r="E81" s="5" t="n">
        <v>50533000</v>
      </c>
      <c r="F81" s="8" t="n">
        <v>38955</v>
      </c>
      <c r="G81" s="8" t="n">
        <v>33528</v>
      </c>
    </row>
    <row r="82" spans="1:7">
      <c r="A82" s="4" t="s">
        <v>704</v>
      </c>
      <c r="B82" s="5" t="n">
        <v>61277000</v>
      </c>
      <c r="D82" s="5" t="n">
        <v>63750000</v>
      </c>
      <c r="F82" s="8" t="n">
        <v>49673</v>
      </c>
      <c r="G82" s="8" t="n">
        <v>43069</v>
      </c>
    </row>
    <row r="83" spans="1:7">
      <c r="A83" s="4" t="s">
        <v>713</v>
      </c>
      <c r="B83" s="5" t="n">
        <v>252000</v>
      </c>
      <c r="D83" s="5" t="n">
        <v>382000</v>
      </c>
      <c r="E83" s="5" t="n">
        <v>407000</v>
      </c>
    </row>
    <row r="84" spans="1:7">
      <c r="A84" s="4" t="s">
        <v>714</v>
      </c>
      <c r="B84" s="5" t="n">
        <v>276000</v>
      </c>
    </row>
    <row r="85" spans="1:7">
      <c r="A85" s="4" t="s">
        <v>705</v>
      </c>
      <c r="B85" s="5" t="n">
        <v>5393000</v>
      </c>
      <c r="D85" s="5" t="n">
        <v>0</v>
      </c>
    </row>
    <row r="86" spans="1:7">
      <c r="A86" s="4" t="s">
        <v>706</v>
      </c>
      <c r="B86" s="6" t="n">
        <v>0</v>
      </c>
      <c r="D86" s="5" t="n">
        <v>0</v>
      </c>
    </row>
    <row r="87" spans="1:7">
      <c r="A87" s="4" t="s">
        <v>715</v>
      </c>
    </row>
    <row r="88" spans="1:7">
      <c r="A88" s="3" t="s">
        <v>659</v>
      </c>
    </row>
    <row r="89" spans="1:7">
      <c r="A89" s="4" t="s">
        <v>695</v>
      </c>
      <c r="B89" s="5" t="n">
        <v>2</v>
      </c>
      <c r="F89" s="5" t="n">
        <v>2</v>
      </c>
    </row>
    <row r="90" spans="1:7">
      <c r="A90" s="4" t="s">
        <v>697</v>
      </c>
      <c r="B90" s="6" t="n">
        <v>189000</v>
      </c>
    </row>
    <row r="91" spans="1:7">
      <c r="A91" s="4" t="s">
        <v>698</v>
      </c>
      <c r="B91" s="5" t="n">
        <v>224000</v>
      </c>
    </row>
    <row r="92" spans="1:7">
      <c r="A92" s="4" t="s">
        <v>699</v>
      </c>
      <c r="B92" s="5" t="n">
        <v>274000</v>
      </c>
    </row>
    <row r="93" spans="1:7">
      <c r="A93" s="4" t="s">
        <v>700</v>
      </c>
      <c r="B93" s="5" t="n">
        <v>274000</v>
      </c>
    </row>
    <row r="94" spans="1:7">
      <c r="A94" s="4" t="s">
        <v>701</v>
      </c>
      <c r="B94" s="5" t="n">
        <v>306000</v>
      </c>
    </row>
    <row r="95" spans="1:7">
      <c r="A95" s="4" t="s">
        <v>702</v>
      </c>
      <c r="B95" s="5" t="n">
        <v>1333000</v>
      </c>
    </row>
    <row r="96" spans="1:7">
      <c r="A96" s="4" t="s">
        <v>705</v>
      </c>
      <c r="B96" s="5" t="n">
        <v>5633000</v>
      </c>
    </row>
    <row r="97" spans="1:7">
      <c r="A97" s="4" t="s">
        <v>716</v>
      </c>
    </row>
    <row r="98" spans="1:7">
      <c r="A98" s="3" t="s">
        <v>659</v>
      </c>
    </row>
    <row r="99" spans="1:7">
      <c r="A99" s="4" t="s">
        <v>686</v>
      </c>
      <c r="B99" s="5" t="n">
        <v>0</v>
      </c>
      <c r="D99" s="5" t="n">
        <v>0</v>
      </c>
      <c r="E99" s="5" t="n">
        <v>0</v>
      </c>
    </row>
    <row r="100" spans="1:7">
      <c r="A100" s="4" t="s">
        <v>689</v>
      </c>
      <c r="B100" s="5" t="n">
        <v>1391000</v>
      </c>
      <c r="D100" s="5" t="n">
        <v>610000</v>
      </c>
    </row>
    <row r="101" spans="1:7">
      <c r="A101" s="4" t="s">
        <v>697</v>
      </c>
      <c r="B101" s="5" t="n">
        <v>1289000</v>
      </c>
    </row>
    <row r="102" spans="1:7">
      <c r="A102" s="4" t="s">
        <v>698</v>
      </c>
      <c r="B102" s="5" t="n">
        <v>1331000</v>
      </c>
    </row>
    <row r="103" spans="1:7">
      <c r="A103" s="4" t="s">
        <v>699</v>
      </c>
      <c r="B103" s="5" t="n">
        <v>1358000</v>
      </c>
    </row>
    <row r="104" spans="1:7">
      <c r="A104" s="4" t="s">
        <v>700</v>
      </c>
      <c r="B104" s="5" t="n">
        <v>1455000</v>
      </c>
    </row>
    <row r="105" spans="1:7">
      <c r="A105" s="4" t="s">
        <v>701</v>
      </c>
      <c r="B105" s="5" t="n">
        <v>1279000</v>
      </c>
    </row>
    <row r="106" spans="1:7">
      <c r="A106" s="4" t="s">
        <v>702</v>
      </c>
      <c r="B106" s="5" t="n">
        <v>5825000</v>
      </c>
    </row>
    <row r="107" spans="1:7">
      <c r="A107" s="4" t="s">
        <v>703</v>
      </c>
      <c r="B107" s="5" t="n">
        <v>0</v>
      </c>
      <c r="D107" s="5" t="n">
        <v>0</v>
      </c>
      <c r="E107" s="6" t="n">
        <v>0</v>
      </c>
    </row>
    <row r="108" spans="1:7">
      <c r="A108" s="4" t="s">
        <v>705</v>
      </c>
      <c r="B108" s="6" t="n">
        <v>17467000</v>
      </c>
      <c r="D108" s="6" t="n">
        <v>0</v>
      </c>
    </row>
    <row r="109" spans="1:7">
      <c r="A109" s="4" t="s">
        <v>717</v>
      </c>
      <c r="B109" s="5" t="n">
        <v>1</v>
      </c>
      <c r="C109" s="5" t="n">
        <v>1</v>
      </c>
    </row>
    <row r="110" spans="1:7">
      <c r="A110" s="4" t="s">
        <v>718</v>
      </c>
      <c r="D110" s="4" t="s">
        <v>394</v>
      </c>
    </row>
    <row r="111" spans="1:7">
      <c r="A111" s="4" t="s">
        <v>706</v>
      </c>
      <c r="B111" s="6" t="n">
        <v>-4762000</v>
      </c>
      <c r="D111" s="6" t="n">
        <v>-4437000</v>
      </c>
    </row>
    <row r="112" spans="1:7">
      <c r="A112" s="4" t="s">
        <v>719</v>
      </c>
      <c r="B112" s="4" t="s">
        <v>720</v>
      </c>
      <c r="C112" s="4" t="s">
        <v>720</v>
      </c>
    </row>
    <row r="113" spans="1:7">
      <c r="A113" s="4" t="s">
        <v>721</v>
      </c>
      <c r="B113" s="5" t="n">
        <v>2020</v>
      </c>
      <c r="F113" s="5" t="n">
        <v>2020</v>
      </c>
    </row>
    <row r="114" spans="1:7">
      <c r="A114" s="4" t="s">
        <v>722</v>
      </c>
      <c r="B114" s="4" t="s">
        <v>723</v>
      </c>
      <c r="C114" s="4" t="s">
        <v>723</v>
      </c>
    </row>
    <row r="115" spans="1:7">
      <c r="A115" s="4" t="s">
        <v>724</v>
      </c>
    </row>
    <row r="116" spans="1:7">
      <c r="A116" s="3" t="s">
        <v>659</v>
      </c>
    </row>
    <row r="117" spans="1:7">
      <c r="A117" s="4" t="s">
        <v>685</v>
      </c>
      <c r="B117" s="6" t="n">
        <v>4762000</v>
      </c>
    </row>
    <row r="118" spans="1:7">
      <c r="A118" s="4" t="s">
        <v>725</v>
      </c>
    </row>
    <row r="119" spans="1:7">
      <c r="A119" s="3" t="s">
        <v>659</v>
      </c>
    </row>
    <row r="120" spans="1:7">
      <c r="A120" s="4" t="s">
        <v>726</v>
      </c>
      <c r="B120" s="4" t="s">
        <v>727</v>
      </c>
      <c r="C120" s="4" t="s">
        <v>727</v>
      </c>
    </row>
    <row r="121" spans="1:7">
      <c r="A121" s="4" t="s">
        <v>728</v>
      </c>
    </row>
    <row r="122" spans="1:7">
      <c r="A122" s="3" t="s">
        <v>659</v>
      </c>
    </row>
    <row r="123" spans="1:7">
      <c r="A123" s="4" t="s">
        <v>726</v>
      </c>
      <c r="B123" s="4" t="s">
        <v>729</v>
      </c>
      <c r="C123" s="4" t="s">
        <v>729</v>
      </c>
    </row>
    <row r="124" spans="1:7">
      <c r="A124" s="4" t="s">
        <v>730</v>
      </c>
    </row>
    <row r="125" spans="1:7">
      <c r="A125" s="3" t="s">
        <v>659</v>
      </c>
    </row>
    <row r="126" spans="1:7">
      <c r="A126" s="4" t="s">
        <v>686</v>
      </c>
      <c r="D126" s="5" t="n">
        <v>-1303000</v>
      </c>
    </row>
    <row r="127" spans="1:7">
      <c r="A127" s="4" t="s">
        <v>731</v>
      </c>
      <c r="D127" s="6" t="n">
        <v>10306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8</v>
      </c>
    </row>
    <row r="3" spans="1:4">
      <c r="A3" s="4" t="s">
        <v>694</v>
      </c>
    </row>
    <row r="4" spans="1:4">
      <c r="A4" s="3" t="s">
        <v>733</v>
      </c>
    </row>
    <row r="5" spans="1:4">
      <c r="A5" s="4" t="s">
        <v>734</v>
      </c>
      <c r="B5" s="6" t="n">
        <v>181803</v>
      </c>
      <c r="C5" s="6" t="n">
        <v>205399</v>
      </c>
    </row>
    <row r="6" spans="1:4">
      <c r="A6" s="4" t="s">
        <v>735</v>
      </c>
      <c r="B6" s="5" t="n">
        <v>68081</v>
      </c>
      <c r="C6" s="5" t="n">
        <v>0</v>
      </c>
    </row>
    <row r="7" spans="1:4">
      <c r="A7" s="4" t="s">
        <v>736</v>
      </c>
      <c r="B7" s="5" t="n">
        <v>1714</v>
      </c>
      <c r="C7" s="5" t="n">
        <v>2743</v>
      </c>
      <c r="D7" s="6" t="n">
        <v>3683</v>
      </c>
    </row>
    <row r="8" spans="1:4">
      <c r="A8" s="4" t="s">
        <v>737</v>
      </c>
      <c r="B8" s="5" t="n">
        <v>9977</v>
      </c>
      <c r="C8" s="5" t="n">
        <v>7990</v>
      </c>
      <c r="D8" s="5" t="n">
        <v>8762</v>
      </c>
    </row>
    <row r="9" spans="1:4">
      <c r="A9" s="4" t="s">
        <v>738</v>
      </c>
      <c r="B9" s="5" t="n">
        <v>0</v>
      </c>
      <c r="C9" s="5" t="n">
        <v>447</v>
      </c>
    </row>
    <row r="10" spans="1:4">
      <c r="A10" s="4" t="s">
        <v>739</v>
      </c>
      <c r="B10" s="5" t="n">
        <v>-2739</v>
      </c>
      <c r="C10" s="5" t="n">
        <v>-5494</v>
      </c>
    </row>
    <row r="11" spans="1:4">
      <c r="A11" s="4" t="s">
        <v>740</v>
      </c>
      <c r="B11" s="5" t="n">
        <v>-1181</v>
      </c>
      <c r="C11" s="5" t="n">
        <v>-10306</v>
      </c>
    </row>
    <row r="12" spans="1:4">
      <c r="A12" s="4" t="s">
        <v>741</v>
      </c>
      <c r="B12" s="5" t="n">
        <v>0</v>
      </c>
      <c r="C12" s="5" t="n">
        <v>0</v>
      </c>
    </row>
    <row r="13" spans="1:4">
      <c r="A13" s="4" t="s">
        <v>742</v>
      </c>
      <c r="B13" s="5" t="n">
        <v>-160</v>
      </c>
      <c r="C13" s="5" t="n">
        <v>-9880</v>
      </c>
    </row>
    <row r="14" spans="1:4">
      <c r="A14" s="4" t="s">
        <v>743</v>
      </c>
      <c r="B14" s="5" t="n">
        <v>0</v>
      </c>
      <c r="C14" s="5" t="n">
        <v>0</v>
      </c>
    </row>
    <row r="15" spans="1:4">
      <c r="A15" s="4" t="s">
        <v>744</v>
      </c>
      <c r="B15" s="5" t="n">
        <v>-12679</v>
      </c>
      <c r="C15" s="5" t="n">
        <v>-8772</v>
      </c>
    </row>
    <row r="16" spans="1:4">
      <c r="A16" s="4" t="s">
        <v>745</v>
      </c>
      <c r="B16" s="5" t="n">
        <v>-376</v>
      </c>
      <c r="C16" s="5" t="n">
        <v>-324</v>
      </c>
    </row>
    <row r="17" spans="1:4">
      <c r="A17" s="4" t="s">
        <v>746</v>
      </c>
      <c r="B17" s="5" t="n">
        <v>244440</v>
      </c>
      <c r="C17" s="5" t="n">
        <v>181803</v>
      </c>
      <c r="D17" s="5" t="n">
        <v>205399</v>
      </c>
    </row>
    <row r="18" spans="1:4">
      <c r="A18" s="4" t="s">
        <v>712</v>
      </c>
    </row>
    <row r="19" spans="1:4">
      <c r="A19" s="3" t="s">
        <v>733</v>
      </c>
    </row>
    <row r="20" spans="1:4">
      <c r="A20" s="4" t="s">
        <v>734</v>
      </c>
      <c r="B20" s="5" t="n">
        <v>63750</v>
      </c>
      <c r="C20" s="5" t="n">
        <v>70523</v>
      </c>
    </row>
    <row r="21" spans="1:4">
      <c r="A21" s="4" t="s">
        <v>735</v>
      </c>
      <c r="B21" s="5" t="n">
        <v>5393</v>
      </c>
      <c r="C21" s="5" t="n">
        <v>0</v>
      </c>
    </row>
    <row r="22" spans="1:4">
      <c r="A22" s="4" t="s">
        <v>736</v>
      </c>
      <c r="B22" s="5" t="n">
        <v>314</v>
      </c>
      <c r="C22" s="5" t="n">
        <v>0</v>
      </c>
      <c r="D22" s="5" t="n">
        <v>0</v>
      </c>
    </row>
    <row r="23" spans="1:4">
      <c r="A23" s="4" t="s">
        <v>737</v>
      </c>
      <c r="B23" s="5" t="n">
        <v>2250</v>
      </c>
      <c r="C23" s="5" t="n">
        <v>2394</v>
      </c>
      <c r="D23" s="5" t="n">
        <v>2695</v>
      </c>
    </row>
    <row r="24" spans="1:4">
      <c r="A24" s="4" t="s">
        <v>738</v>
      </c>
      <c r="B24" s="5" t="n">
        <v>0</v>
      </c>
      <c r="C24" s="5" t="n">
        <v>0</v>
      </c>
    </row>
    <row r="25" spans="1:4">
      <c r="A25" s="4" t="s">
        <v>739</v>
      </c>
      <c r="B25" s="5" t="n">
        <v>0</v>
      </c>
      <c r="C25" s="5" t="n">
        <v>0</v>
      </c>
    </row>
    <row r="26" spans="1:4">
      <c r="A26" s="4" t="s">
        <v>740</v>
      </c>
      <c r="B26" s="5" t="n">
        <v>0</v>
      </c>
      <c r="C26" s="5" t="n">
        <v>0</v>
      </c>
    </row>
    <row r="27" spans="1:4">
      <c r="A27" s="4" t="s">
        <v>741</v>
      </c>
      <c r="B27" s="5" t="n">
        <v>-11477</v>
      </c>
      <c r="C27" s="5" t="n">
        <v>-3413</v>
      </c>
    </row>
    <row r="28" spans="1:4">
      <c r="A28" s="4" t="s">
        <v>742</v>
      </c>
      <c r="B28" s="5" t="n">
        <v>8869</v>
      </c>
      <c r="C28" s="5" t="n">
        <v>-4005</v>
      </c>
    </row>
    <row r="29" spans="1:4">
      <c r="A29" s="4" t="s">
        <v>743</v>
      </c>
      <c r="B29" s="5" t="n">
        <v>0</v>
      </c>
      <c r="C29" s="5" t="n">
        <v>0</v>
      </c>
    </row>
    <row r="30" spans="1:4">
      <c r="A30" s="4" t="s">
        <v>744</v>
      </c>
      <c r="B30" s="5" t="n">
        <v>-2189</v>
      </c>
      <c r="C30" s="5" t="n">
        <v>-1749</v>
      </c>
    </row>
    <row r="31" spans="1:4">
      <c r="A31" s="4" t="s">
        <v>745</v>
      </c>
      <c r="B31" s="5" t="n">
        <v>0</v>
      </c>
      <c r="C31" s="5" t="n">
        <v>0</v>
      </c>
    </row>
    <row r="32" spans="1:4">
      <c r="A32" s="4" t="s">
        <v>746</v>
      </c>
      <c r="B32" s="5" t="n">
        <v>66910</v>
      </c>
      <c r="C32" s="5" t="n">
        <v>63750</v>
      </c>
      <c r="D32" s="5" t="n">
        <v>70523</v>
      </c>
    </row>
    <row r="33" spans="1:4">
      <c r="A33" s="4" t="s">
        <v>716</v>
      </c>
    </row>
    <row r="34" spans="1:4">
      <c r="A34" s="3" t="s">
        <v>733</v>
      </c>
    </row>
    <row r="35" spans="1:4">
      <c r="A35" s="4" t="s">
        <v>734</v>
      </c>
      <c r="B35" s="5" t="n">
        <v>8117</v>
      </c>
      <c r="C35" s="5" t="n">
        <v>13739</v>
      </c>
    </row>
    <row r="36" spans="1:4">
      <c r="A36" s="4" t="s">
        <v>735</v>
      </c>
      <c r="B36" s="5" t="n">
        <v>17467</v>
      </c>
      <c r="C36" s="5" t="n">
        <v>0</v>
      </c>
    </row>
    <row r="37" spans="1:4">
      <c r="A37" s="4" t="s">
        <v>736</v>
      </c>
      <c r="B37" s="5" t="n">
        <v>504</v>
      </c>
      <c r="C37" s="5" t="n">
        <v>384</v>
      </c>
      <c r="D37" s="5" t="n">
        <v>505</v>
      </c>
    </row>
    <row r="38" spans="1:4">
      <c r="A38" s="4" t="s">
        <v>737</v>
      </c>
      <c r="B38" s="5" t="n">
        <v>722</v>
      </c>
      <c r="C38" s="5" t="n">
        <v>474</v>
      </c>
      <c r="D38" s="5" t="n">
        <v>688</v>
      </c>
    </row>
    <row r="39" spans="1:4">
      <c r="A39" s="4" t="s">
        <v>738</v>
      </c>
      <c r="B39" s="5" t="n">
        <v>-4762</v>
      </c>
      <c r="C39" s="5" t="n">
        <v>-4437</v>
      </c>
    </row>
    <row r="40" spans="1:4">
      <c r="A40" s="4" t="s">
        <v>739</v>
      </c>
      <c r="B40" s="5" t="n">
        <v>0</v>
      </c>
      <c r="C40" s="5" t="n">
        <v>0</v>
      </c>
    </row>
    <row r="41" spans="1:4">
      <c r="A41" s="4" t="s">
        <v>740</v>
      </c>
      <c r="B41" s="5" t="n">
        <v>0</v>
      </c>
      <c r="C41" s="5" t="n">
        <v>0</v>
      </c>
    </row>
    <row r="42" spans="1:4">
      <c r="A42" s="4" t="s">
        <v>741</v>
      </c>
      <c r="B42" s="5" t="n">
        <v>0</v>
      </c>
      <c r="C42" s="5" t="n">
        <v>0</v>
      </c>
    </row>
    <row r="43" spans="1:4">
      <c r="A43" s="4" t="s">
        <v>742</v>
      </c>
      <c r="B43" s="5" t="n">
        <v>-1598</v>
      </c>
      <c r="C43" s="5" t="n">
        <v>-1433</v>
      </c>
    </row>
    <row r="44" spans="1:4">
      <c r="A44" s="4" t="s">
        <v>743</v>
      </c>
      <c r="B44" s="5" t="n">
        <v>80</v>
      </c>
      <c r="C44" s="5" t="n">
        <v>79</v>
      </c>
    </row>
    <row r="45" spans="1:4">
      <c r="A45" s="4" t="s">
        <v>744</v>
      </c>
      <c r="B45" s="5" t="n">
        <v>0</v>
      </c>
      <c r="C45" s="5" t="n">
        <v>0</v>
      </c>
    </row>
    <row r="46" spans="1:4">
      <c r="A46" s="4" t="s">
        <v>745</v>
      </c>
      <c r="B46" s="5" t="n">
        <v>-1471</v>
      </c>
      <c r="C46" s="5" t="n">
        <v>-689</v>
      </c>
    </row>
    <row r="47" spans="1:4">
      <c r="A47" s="4" t="s">
        <v>746</v>
      </c>
      <c r="B47" s="6" t="n">
        <v>19059</v>
      </c>
      <c r="C47" s="6" t="n">
        <v>8117</v>
      </c>
      <c r="D47" s="6" t="n">
        <v>137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7</v>
      </c>
      <c r="B1" s="2" t="s">
        <v>1</v>
      </c>
    </row>
    <row r="2" spans="1:5">
      <c r="B2" s="2" t="s">
        <v>422</v>
      </c>
      <c r="C2" s="2" t="s">
        <v>569</v>
      </c>
      <c r="D2" s="2" t="s">
        <v>423</v>
      </c>
      <c r="E2" s="2" t="s">
        <v>568</v>
      </c>
    </row>
    <row r="3" spans="1:5">
      <c r="A3" s="4" t="s">
        <v>694</v>
      </c>
    </row>
    <row r="4" spans="1:5">
      <c r="A4" s="3" t="s">
        <v>748</v>
      </c>
    </row>
    <row r="5" spans="1:5">
      <c r="A5" s="4" t="s">
        <v>749</v>
      </c>
      <c r="B5" s="6" t="n">
        <v>139376</v>
      </c>
      <c r="D5" s="6" t="n">
        <v>157048</v>
      </c>
    </row>
    <row r="6" spans="1:5">
      <c r="A6" s="4" t="s">
        <v>750</v>
      </c>
      <c r="B6" s="5" t="n">
        <v>50108</v>
      </c>
      <c r="D6" s="5" t="n">
        <v>0</v>
      </c>
    </row>
    <row r="7" spans="1:5">
      <c r="A7" s="4" t="s">
        <v>751</v>
      </c>
      <c r="B7" s="5" t="n">
        <v>14656</v>
      </c>
      <c r="D7" s="5" t="n">
        <v>-3406</v>
      </c>
    </row>
    <row r="8" spans="1:5">
      <c r="A8" s="4" t="s">
        <v>741</v>
      </c>
      <c r="B8" s="5" t="n">
        <v>0</v>
      </c>
      <c r="D8" s="5" t="n">
        <v>0</v>
      </c>
    </row>
    <row r="9" spans="1:5">
      <c r="A9" s="4" t="s">
        <v>752</v>
      </c>
      <c r="B9" s="5" t="n">
        <v>376</v>
      </c>
      <c r="D9" s="5" t="n">
        <v>324</v>
      </c>
    </row>
    <row r="10" spans="1:5">
      <c r="A10" s="4" t="s">
        <v>743</v>
      </c>
      <c r="B10" s="5" t="n">
        <v>0</v>
      </c>
      <c r="D10" s="5" t="n">
        <v>0</v>
      </c>
    </row>
    <row r="11" spans="1:5">
      <c r="A11" s="4" t="s">
        <v>739</v>
      </c>
      <c r="B11" s="5" t="n">
        <v>-2739</v>
      </c>
      <c r="D11" s="5" t="n">
        <v>-5494</v>
      </c>
    </row>
    <row r="12" spans="1:5">
      <c r="A12" s="4" t="s">
        <v>753</v>
      </c>
      <c r="B12" s="5" t="n">
        <v>-13055</v>
      </c>
      <c r="D12" s="5" t="n">
        <v>-9096</v>
      </c>
    </row>
    <row r="13" spans="1:5">
      <c r="A13" s="4" t="s">
        <v>754</v>
      </c>
      <c r="B13" s="5" t="n">
        <v>188722</v>
      </c>
      <c r="D13" s="5" t="n">
        <v>139376</v>
      </c>
      <c r="E13" s="6" t="n">
        <v>157048</v>
      </c>
    </row>
    <row r="14" spans="1:5">
      <c r="A14" s="4" t="s">
        <v>712</v>
      </c>
    </row>
    <row r="15" spans="1:5">
      <c r="A15" s="3" t="s">
        <v>748</v>
      </c>
    </row>
    <row r="16" spans="1:5">
      <c r="A16" s="4" t="s">
        <v>749</v>
      </c>
      <c r="B16" s="5" t="n">
        <v>49628</v>
      </c>
      <c r="C16" s="8" t="n">
        <v>33528</v>
      </c>
      <c r="D16" s="5" t="n">
        <v>50533</v>
      </c>
    </row>
    <row r="17" spans="1:5">
      <c r="A17" s="4" t="s">
        <v>750</v>
      </c>
      <c r="B17" s="5" t="n">
        <v>0</v>
      </c>
      <c r="D17" s="5" t="n">
        <v>0</v>
      </c>
    </row>
    <row r="18" spans="1:5">
      <c r="A18" s="4" t="s">
        <v>751</v>
      </c>
      <c r="B18" s="5" t="n">
        <v>7859</v>
      </c>
      <c r="D18" s="5" t="n">
        <v>1701</v>
      </c>
    </row>
    <row r="19" spans="1:5">
      <c r="A19" s="4" t="s">
        <v>741</v>
      </c>
      <c r="B19" s="5" t="n">
        <v>-8930</v>
      </c>
      <c r="D19" s="5" t="n">
        <v>-2572</v>
      </c>
    </row>
    <row r="20" spans="1:5">
      <c r="A20" s="4" t="s">
        <v>752</v>
      </c>
      <c r="B20" s="5" t="n">
        <v>1687</v>
      </c>
      <c r="D20" s="5" t="n">
        <v>1715</v>
      </c>
      <c r="E20" s="5" t="n">
        <v>1849</v>
      </c>
    </row>
    <row r="21" spans="1:5">
      <c r="A21" s="4" t="s">
        <v>743</v>
      </c>
      <c r="B21" s="5" t="n">
        <v>0</v>
      </c>
      <c r="D21" s="5" t="n">
        <v>0</v>
      </c>
    </row>
    <row r="22" spans="1:5">
      <c r="A22" s="4" t="s">
        <v>739</v>
      </c>
      <c r="B22" s="5" t="n">
        <v>0</v>
      </c>
      <c r="D22" s="5" t="n">
        <v>0</v>
      </c>
    </row>
    <row r="23" spans="1:5">
      <c r="A23" s="4" t="s">
        <v>753</v>
      </c>
      <c r="B23" s="5" t="n">
        <v>-2189</v>
      </c>
      <c r="D23" s="5" t="n">
        <v>-1749</v>
      </c>
    </row>
    <row r="24" spans="1:5">
      <c r="A24" s="4" t="s">
        <v>754</v>
      </c>
      <c r="B24" s="5" t="n">
        <v>48055</v>
      </c>
      <c r="C24" s="8" t="n">
        <v>38955</v>
      </c>
      <c r="D24" s="5" t="n">
        <v>49628</v>
      </c>
      <c r="E24" s="5" t="n">
        <v>50533</v>
      </c>
    </row>
    <row r="25" spans="1:5">
      <c r="A25" s="4" t="s">
        <v>716</v>
      </c>
    </row>
    <row r="26" spans="1:5">
      <c r="A26" s="3" t="s">
        <v>748</v>
      </c>
    </row>
    <row r="27" spans="1:5">
      <c r="A27" s="4" t="s">
        <v>749</v>
      </c>
      <c r="B27" s="5" t="n">
        <v>0</v>
      </c>
      <c r="D27" s="5" t="n">
        <v>0</v>
      </c>
    </row>
    <row r="28" spans="1:5">
      <c r="A28" s="4" t="s">
        <v>750</v>
      </c>
      <c r="B28" s="5" t="n">
        <v>0</v>
      </c>
      <c r="D28" s="5" t="n">
        <v>0</v>
      </c>
    </row>
    <row r="29" spans="1:5">
      <c r="A29" s="4" t="s">
        <v>751</v>
      </c>
      <c r="B29" s="5" t="n">
        <v>0</v>
      </c>
      <c r="D29" s="5" t="n">
        <v>0</v>
      </c>
    </row>
    <row r="30" spans="1:5">
      <c r="A30" s="4" t="s">
        <v>741</v>
      </c>
      <c r="B30" s="5" t="n">
        <v>0</v>
      </c>
      <c r="D30" s="5" t="n">
        <v>0</v>
      </c>
    </row>
    <row r="31" spans="1:5">
      <c r="A31" s="4" t="s">
        <v>752</v>
      </c>
      <c r="B31" s="5" t="n">
        <v>1391</v>
      </c>
      <c r="D31" s="5" t="n">
        <v>610</v>
      </c>
    </row>
    <row r="32" spans="1:5">
      <c r="A32" s="4" t="s">
        <v>743</v>
      </c>
      <c r="B32" s="5" t="n">
        <v>80</v>
      </c>
      <c r="D32" s="5" t="n">
        <v>79</v>
      </c>
    </row>
    <row r="33" spans="1:5">
      <c r="A33" s="4" t="s">
        <v>739</v>
      </c>
      <c r="B33" s="5" t="n">
        <v>0</v>
      </c>
      <c r="D33" s="5" t="n">
        <v>0</v>
      </c>
    </row>
    <row r="34" spans="1:5">
      <c r="A34" s="4" t="s">
        <v>753</v>
      </c>
      <c r="B34" s="5" t="n">
        <v>-1471</v>
      </c>
      <c r="D34" s="5" t="n">
        <v>-689</v>
      </c>
    </row>
    <row r="35" spans="1:5">
      <c r="A35" s="4" t="s">
        <v>754</v>
      </c>
      <c r="B35" s="6" t="n">
        <v>0</v>
      </c>
      <c r="D35" s="6" t="n">
        <v>0</v>
      </c>
      <c r="E35" s="6" t="n">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5</v>
      </c>
      <c r="B1" s="2" t="s">
        <v>422</v>
      </c>
      <c r="C1" s="2" t="s">
        <v>569</v>
      </c>
      <c r="D1" s="2" t="s">
        <v>423</v>
      </c>
      <c r="E1" s="2" t="s">
        <v>658</v>
      </c>
      <c r="F1" s="2" t="s">
        <v>568</v>
      </c>
    </row>
    <row r="2" spans="1:6">
      <c r="A2" s="4" t="s">
        <v>694</v>
      </c>
    </row>
    <row r="3" spans="1:6">
      <c r="A3" s="3" t="s">
        <v>756</v>
      </c>
    </row>
    <row r="4" spans="1:6">
      <c r="A4" s="4" t="s">
        <v>703</v>
      </c>
      <c r="B4" s="6" t="n">
        <v>188722</v>
      </c>
      <c r="D4" s="6" t="n">
        <v>139376</v>
      </c>
      <c r="F4" s="6" t="n">
        <v>157048</v>
      </c>
    </row>
    <row r="5" spans="1:6">
      <c r="A5" s="4" t="s">
        <v>757</v>
      </c>
      <c r="B5" s="5" t="n">
        <v>244440</v>
      </c>
      <c r="D5" s="5" t="n">
        <v>181803</v>
      </c>
      <c r="F5" s="5" t="n">
        <v>205399</v>
      </c>
    </row>
    <row r="6" spans="1:6">
      <c r="A6" s="4" t="s">
        <v>758</v>
      </c>
      <c r="B6" s="5" t="n">
        <v>-55718</v>
      </c>
      <c r="D6" s="5" t="n">
        <v>-42427</v>
      </c>
    </row>
    <row r="7" spans="1:6">
      <c r="A7" s="4" t="s">
        <v>712</v>
      </c>
    </row>
    <row r="8" spans="1:6">
      <c r="A8" s="3" t="s">
        <v>756</v>
      </c>
    </row>
    <row r="9" spans="1:6">
      <c r="A9" s="4" t="s">
        <v>703</v>
      </c>
      <c r="B9" s="5" t="n">
        <v>48055</v>
      </c>
      <c r="C9" s="8" t="n">
        <v>38955</v>
      </c>
      <c r="D9" s="5" t="n">
        <v>49628</v>
      </c>
      <c r="E9" s="8" t="n">
        <v>33528</v>
      </c>
      <c r="F9" s="5" t="n">
        <v>50533</v>
      </c>
    </row>
    <row r="10" spans="1:6">
      <c r="A10" s="4" t="s">
        <v>757</v>
      </c>
      <c r="B10" s="5" t="n">
        <v>66910</v>
      </c>
      <c r="D10" s="5" t="n">
        <v>63750</v>
      </c>
      <c r="F10" s="5" t="n">
        <v>70523</v>
      </c>
    </row>
    <row r="11" spans="1:6">
      <c r="A11" s="4" t="s">
        <v>758</v>
      </c>
      <c r="B11" s="5" t="n">
        <v>-18855</v>
      </c>
      <c r="D11" s="5" t="n">
        <v>-14122</v>
      </c>
    </row>
    <row r="12" spans="1:6">
      <c r="A12" s="4" t="s">
        <v>716</v>
      </c>
    </row>
    <row r="13" spans="1:6">
      <c r="A13" s="3" t="s">
        <v>756</v>
      </c>
    </row>
    <row r="14" spans="1:6">
      <c r="A14" s="4" t="s">
        <v>703</v>
      </c>
      <c r="B14" s="5" t="n">
        <v>0</v>
      </c>
      <c r="D14" s="5" t="n">
        <v>0</v>
      </c>
      <c r="F14" s="5" t="n">
        <v>0</v>
      </c>
    </row>
    <row r="15" spans="1:6">
      <c r="A15" s="4" t="s">
        <v>757</v>
      </c>
      <c r="B15" s="5" t="n">
        <v>19059</v>
      </c>
      <c r="D15" s="5" t="n">
        <v>8117</v>
      </c>
      <c r="F15" s="6" t="n">
        <v>13739</v>
      </c>
    </row>
    <row r="16" spans="1:6">
      <c r="A16" s="4" t="s">
        <v>758</v>
      </c>
      <c r="B16" s="6" t="n">
        <v>-19059</v>
      </c>
      <c r="D16" s="6" t="n">
        <v>-8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760</v>
      </c>
    </row>
    <row r="3" spans="1:3">
      <c r="A3" s="4" t="s">
        <v>53</v>
      </c>
      <c r="B3" s="6" t="n">
        <v>-91947</v>
      </c>
      <c r="C3" s="6" t="n">
        <v>-63702</v>
      </c>
    </row>
    <row r="4" spans="1:3">
      <c r="A4" s="4" t="s">
        <v>694</v>
      </c>
    </row>
    <row r="5" spans="1:3">
      <c r="A5" s="3" t="s">
        <v>760</v>
      </c>
    </row>
    <row r="6" spans="1:3">
      <c r="A6" s="4" t="s">
        <v>48</v>
      </c>
      <c r="B6" s="5" t="n">
        <v>-409</v>
      </c>
      <c r="C6" s="5" t="n">
        <v>-352</v>
      </c>
    </row>
    <row r="7" spans="1:3">
      <c r="A7" s="4" t="s">
        <v>53</v>
      </c>
      <c r="B7" s="5" t="n">
        <v>-55309</v>
      </c>
      <c r="C7" s="5" t="n">
        <v>-42075</v>
      </c>
    </row>
    <row r="8" spans="1:3">
      <c r="A8" s="4" t="s">
        <v>761</v>
      </c>
      <c r="B8" s="5" t="n">
        <v>-55718</v>
      </c>
      <c r="C8" s="5" t="n">
        <v>-42427</v>
      </c>
    </row>
    <row r="9" spans="1:3">
      <c r="A9" s="4" t="s">
        <v>712</v>
      </c>
    </row>
    <row r="10" spans="1:3">
      <c r="A10" s="3" t="s">
        <v>760</v>
      </c>
    </row>
    <row r="11" spans="1:3">
      <c r="A11" s="4" t="s">
        <v>48</v>
      </c>
      <c r="B11" s="5" t="n">
        <v>0</v>
      </c>
      <c r="C11" s="5" t="n">
        <v>0</v>
      </c>
    </row>
    <row r="12" spans="1:3">
      <c r="A12" s="4" t="s">
        <v>53</v>
      </c>
      <c r="B12" s="5" t="n">
        <v>-18855</v>
      </c>
      <c r="C12" s="5" t="n">
        <v>-14122</v>
      </c>
    </row>
    <row r="13" spans="1:3">
      <c r="A13" s="4" t="s">
        <v>761</v>
      </c>
      <c r="B13" s="5" t="n">
        <v>-18855</v>
      </c>
      <c r="C13" s="5" t="n">
        <v>-14122</v>
      </c>
    </row>
    <row r="14" spans="1:3">
      <c r="A14" s="4" t="s">
        <v>716</v>
      </c>
    </row>
    <row r="15" spans="1:3">
      <c r="A15" s="3" t="s">
        <v>760</v>
      </c>
    </row>
    <row r="16" spans="1:3">
      <c r="A16" s="4" t="s">
        <v>48</v>
      </c>
      <c r="B16" s="5" t="n">
        <v>-1276</v>
      </c>
      <c r="C16" s="5" t="n">
        <v>-612</v>
      </c>
    </row>
    <row r="17" spans="1:3">
      <c r="A17" s="4" t="s">
        <v>53</v>
      </c>
      <c r="B17" s="5" t="n">
        <v>-17783</v>
      </c>
      <c r="C17" s="5" t="n">
        <v>-7505</v>
      </c>
    </row>
    <row r="18" spans="1:3">
      <c r="A18" s="4" t="s">
        <v>761</v>
      </c>
      <c r="B18" s="6" t="n">
        <v>-19059</v>
      </c>
      <c r="C18" s="6" t="n">
        <v>-81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4" t="s">
        <v>694</v>
      </c>
    </row>
    <row r="3" spans="1:3">
      <c r="A3" s="3" t="s">
        <v>763</v>
      </c>
    </row>
    <row r="4" spans="1:3">
      <c r="A4" s="4" t="s">
        <v>764</v>
      </c>
      <c r="B4" s="6" t="n">
        <v>48153</v>
      </c>
      <c r="C4" s="6" t="n">
        <v>53163</v>
      </c>
    </row>
    <row r="5" spans="1:3">
      <c r="A5" s="4" t="s">
        <v>765</v>
      </c>
      <c r="B5" s="5" t="n">
        <v>209</v>
      </c>
      <c r="C5" s="5" t="n">
        <v>237</v>
      </c>
    </row>
    <row r="6" spans="1:3">
      <c r="A6" s="4" t="s">
        <v>121</v>
      </c>
      <c r="B6" s="5" t="n">
        <v>48362</v>
      </c>
      <c r="C6" s="5" t="n">
        <v>53400</v>
      </c>
    </row>
    <row r="7" spans="1:3">
      <c r="A7" s="4" t="s">
        <v>712</v>
      </c>
    </row>
    <row r="8" spans="1:3">
      <c r="A8" s="3" t="s">
        <v>763</v>
      </c>
    </row>
    <row r="9" spans="1:3">
      <c r="A9" s="4" t="s">
        <v>764</v>
      </c>
      <c r="B9" s="5" t="n">
        <v>25547</v>
      </c>
      <c r="C9" s="5" t="n">
        <v>27594</v>
      </c>
    </row>
    <row r="10" spans="1:3">
      <c r="A10" s="4" t="s">
        <v>765</v>
      </c>
      <c r="B10" s="5" t="n">
        <v>0</v>
      </c>
      <c r="C10" s="5" t="n">
        <v>0</v>
      </c>
    </row>
    <row r="11" spans="1:3">
      <c r="A11" s="4" t="s">
        <v>121</v>
      </c>
      <c r="B11" s="5" t="n">
        <v>25547</v>
      </c>
      <c r="C11" s="5" t="n">
        <v>27594</v>
      </c>
    </row>
    <row r="12" spans="1:3">
      <c r="A12" s="4" t="s">
        <v>716</v>
      </c>
    </row>
    <row r="13" spans="1:3">
      <c r="A13" s="3" t="s">
        <v>763</v>
      </c>
    </row>
    <row r="14" spans="1:3">
      <c r="A14" s="4" t="s">
        <v>764</v>
      </c>
      <c r="B14" s="5" t="n">
        <v>936</v>
      </c>
      <c r="C14" s="5" t="n">
        <v>2570</v>
      </c>
    </row>
    <row r="15" spans="1:3">
      <c r="A15" s="4" t="s">
        <v>765</v>
      </c>
      <c r="B15" s="5" t="n">
        <v>-15581</v>
      </c>
      <c r="C15" s="5" t="n">
        <v>-12097</v>
      </c>
    </row>
    <row r="16" spans="1:3">
      <c r="A16" s="4" t="s">
        <v>121</v>
      </c>
      <c r="B16" s="6" t="n">
        <v>-14645</v>
      </c>
      <c r="C16" s="6" t="n">
        <v>-95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422</v>
      </c>
    </row>
    <row r="3" spans="1:2">
      <c r="A3" s="4" t="s">
        <v>694</v>
      </c>
    </row>
    <row r="4" spans="1:2">
      <c r="A4" s="3" t="s">
        <v>767</v>
      </c>
    </row>
    <row r="5" spans="1:2">
      <c r="A5" s="4" t="s">
        <v>764</v>
      </c>
      <c r="B5" s="6" t="n">
        <v>1212</v>
      </c>
    </row>
    <row r="6" spans="1:2">
      <c r="A6" s="4" t="s">
        <v>768</v>
      </c>
      <c r="B6" s="5" t="n">
        <v>52</v>
      </c>
    </row>
    <row r="7" spans="1:2">
      <c r="A7" s="4" t="s">
        <v>769</v>
      </c>
      <c r="B7" s="5" t="n">
        <v>1264</v>
      </c>
    </row>
    <row r="8" spans="1:2">
      <c r="A8" s="4" t="s">
        <v>712</v>
      </c>
    </row>
    <row r="9" spans="1:2">
      <c r="A9" s="3" t="s">
        <v>767</v>
      </c>
    </row>
    <row r="10" spans="1:2">
      <c r="A10" s="4" t="s">
        <v>764</v>
      </c>
      <c r="B10" s="5" t="n">
        <v>790</v>
      </c>
    </row>
    <row r="11" spans="1:2">
      <c r="A11" s="4" t="s">
        <v>768</v>
      </c>
      <c r="B11" s="5" t="n">
        <v>0</v>
      </c>
    </row>
    <row r="12" spans="1:2">
      <c r="A12" s="4" t="s">
        <v>769</v>
      </c>
      <c r="B12" s="5" t="n">
        <v>790</v>
      </c>
    </row>
    <row r="13" spans="1:2">
      <c r="A13" s="4" t="s">
        <v>716</v>
      </c>
    </row>
    <row r="14" spans="1:2">
      <c r="A14" s="3" t="s">
        <v>767</v>
      </c>
    </row>
    <row r="15" spans="1:2">
      <c r="A15" s="4" t="s">
        <v>764</v>
      </c>
      <c r="B15" s="5" t="n">
        <v>67</v>
      </c>
    </row>
    <row r="16" spans="1:2">
      <c r="A16" s="4" t="s">
        <v>768</v>
      </c>
      <c r="B16" s="5" t="n">
        <v>-1620</v>
      </c>
    </row>
    <row r="17" spans="1:2">
      <c r="A17" s="4" t="s">
        <v>769</v>
      </c>
      <c r="B17" s="6" t="n">
        <v>-15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4" t="s">
        <v>771</v>
      </c>
    </row>
    <row r="4" spans="1:3">
      <c r="A4" s="3" t="s">
        <v>767</v>
      </c>
    </row>
    <row r="5" spans="1:3">
      <c r="A5" s="4" t="s">
        <v>772</v>
      </c>
      <c r="B5" s="4" t="s">
        <v>773</v>
      </c>
    </row>
    <row r="6" spans="1:3">
      <c r="A6" s="4" t="s">
        <v>774</v>
      </c>
      <c r="B6" s="4" t="s">
        <v>775</v>
      </c>
      <c r="C6" s="4" t="s">
        <v>776</v>
      </c>
    </row>
    <row r="7" spans="1:3">
      <c r="A7" s="4" t="s">
        <v>777</v>
      </c>
    </row>
    <row r="8" spans="1:3">
      <c r="A8" s="3" t="s">
        <v>767</v>
      </c>
    </row>
    <row r="9" spans="1:3">
      <c r="A9" s="4" t="s">
        <v>772</v>
      </c>
      <c r="B9" s="4" t="s">
        <v>778</v>
      </c>
    </row>
    <row r="10" spans="1:3">
      <c r="A10" s="4" t="s">
        <v>774</v>
      </c>
      <c r="B10" s="4" t="s">
        <v>779</v>
      </c>
      <c r="C10" s="4" t="s">
        <v>780</v>
      </c>
    </row>
    <row r="11" spans="1:3">
      <c r="A11" s="4" t="s">
        <v>781</v>
      </c>
    </row>
    <row r="12" spans="1:3">
      <c r="A12" s="3" t="s">
        <v>767</v>
      </c>
    </row>
    <row r="13" spans="1:3">
      <c r="A13" s="4" t="s">
        <v>772</v>
      </c>
      <c r="B13" s="4" t="s">
        <v>778</v>
      </c>
    </row>
    <row r="14" spans="1:3">
      <c r="A14" s="4" t="s">
        <v>774</v>
      </c>
      <c r="B14" s="4" t="s">
        <v>782</v>
      </c>
      <c r="C14" s="4" t="s">
        <v>783</v>
      </c>
    </row>
    <row r="15" spans="1:3">
      <c r="A15" s="4" t="s">
        <v>784</v>
      </c>
    </row>
    <row r="16" spans="1:3">
      <c r="A16" s="3" t="s">
        <v>767</v>
      </c>
    </row>
    <row r="17" spans="1:3">
      <c r="A17" s="4" t="s">
        <v>772</v>
      </c>
      <c r="B17" s="4" t="s">
        <v>671</v>
      </c>
    </row>
    <row r="18" spans="1:3">
      <c r="A18" s="4" t="s">
        <v>774</v>
      </c>
      <c r="B18" s="4" t="s">
        <v>492</v>
      </c>
      <c r="C18" s="4" t="s">
        <v>404</v>
      </c>
    </row>
    <row r="19" spans="1:3">
      <c r="A19" s="4" t="s">
        <v>785</v>
      </c>
    </row>
    <row r="20" spans="1:3">
      <c r="A20" s="3" t="s">
        <v>767</v>
      </c>
    </row>
    <row r="21" spans="1:3">
      <c r="A21" s="4" t="s">
        <v>772</v>
      </c>
      <c r="B21" s="4" t="s">
        <v>786</v>
      </c>
    </row>
    <row r="22" spans="1:3">
      <c r="A22" s="4" t="s">
        <v>774</v>
      </c>
      <c r="B22" s="4" t="s">
        <v>787</v>
      </c>
      <c r="C22" s="4" t="s">
        <v>788</v>
      </c>
    </row>
    <row r="23" spans="1:3">
      <c r="A23" s="4" t="s">
        <v>789</v>
      </c>
    </row>
    <row r="24" spans="1:3">
      <c r="A24" s="3" t="s">
        <v>767</v>
      </c>
    </row>
    <row r="25" spans="1:3">
      <c r="A25" s="4" t="s">
        <v>772</v>
      </c>
      <c r="B25" s="4" t="s">
        <v>790</v>
      </c>
    </row>
    <row r="26" spans="1:3">
      <c r="A26" s="4" t="s">
        <v>774</v>
      </c>
      <c r="B26" s="4" t="s">
        <v>791</v>
      </c>
      <c r="C26" s="4" t="s">
        <v>792</v>
      </c>
    </row>
    <row r="27" spans="1:3">
      <c r="A27" s="4" t="s">
        <v>793</v>
      </c>
    </row>
    <row r="28" spans="1:3">
      <c r="A28" s="3" t="s">
        <v>767</v>
      </c>
    </row>
    <row r="29" spans="1:3">
      <c r="A29" s="4" t="s">
        <v>772</v>
      </c>
      <c r="B29" s="4" t="s">
        <v>779</v>
      </c>
    </row>
    <row r="30" spans="1:3">
      <c r="A30" s="4" t="s">
        <v>774</v>
      </c>
      <c r="B30" s="4" t="s">
        <v>794</v>
      </c>
      <c r="C30" s="4" t="s">
        <v>779</v>
      </c>
    </row>
    <row r="31" spans="1:3">
      <c r="A31" s="4" t="s">
        <v>795</v>
      </c>
    </row>
    <row r="32" spans="1:3">
      <c r="A32" s="3" t="s">
        <v>767</v>
      </c>
    </row>
    <row r="33" spans="1:3">
      <c r="A33" s="4" t="s">
        <v>772</v>
      </c>
      <c r="B33" s="4" t="s">
        <v>796</v>
      </c>
    </row>
    <row r="34" spans="1:3">
      <c r="A34" s="4" t="s">
        <v>774</v>
      </c>
      <c r="B34" s="4" t="s">
        <v>796</v>
      </c>
      <c r="C34" s="4" t="s">
        <v>7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7</v>
      </c>
      <c r="B1" s="2" t="s">
        <v>422</v>
      </c>
      <c r="C1" s="2" t="s">
        <v>569</v>
      </c>
      <c r="D1" s="2" t="s">
        <v>423</v>
      </c>
      <c r="E1" s="2" t="s">
        <v>658</v>
      </c>
      <c r="F1" s="2" t="s">
        <v>568</v>
      </c>
    </row>
    <row r="2" spans="1:6">
      <c r="A2" s="4" t="s">
        <v>798</v>
      </c>
    </row>
    <row r="3" spans="1:6">
      <c r="A3" s="3" t="s">
        <v>799</v>
      </c>
    </row>
    <row r="4" spans="1:6">
      <c r="A4" s="4" t="s">
        <v>800</v>
      </c>
      <c r="B4" s="6" t="n">
        <v>18</v>
      </c>
    </row>
    <row r="5" spans="1:6">
      <c r="A5" s="4" t="s">
        <v>801</v>
      </c>
    </row>
    <row r="6" spans="1:6">
      <c r="A6" s="3" t="s">
        <v>799</v>
      </c>
    </row>
    <row r="7" spans="1:6">
      <c r="A7" s="4" t="s">
        <v>800</v>
      </c>
      <c r="B7" s="5" t="n">
        <v>16</v>
      </c>
      <c r="D7" s="6" t="n">
        <v>789</v>
      </c>
    </row>
    <row r="8" spans="1:6">
      <c r="A8" s="4" t="s">
        <v>802</v>
      </c>
    </row>
    <row r="9" spans="1:6">
      <c r="A9" s="3" t="s">
        <v>799</v>
      </c>
    </row>
    <row r="10" spans="1:6">
      <c r="A10" s="4" t="s">
        <v>800</v>
      </c>
      <c r="B10" s="5" t="n">
        <v>36601</v>
      </c>
    </row>
    <row r="11" spans="1:6">
      <c r="A11" s="4" t="s">
        <v>803</v>
      </c>
    </row>
    <row r="12" spans="1:6">
      <c r="A12" s="3" t="s">
        <v>799</v>
      </c>
    </row>
    <row r="13" spans="1:6">
      <c r="A13" s="4" t="s">
        <v>800</v>
      </c>
      <c r="B13" s="5" t="n">
        <v>36601</v>
      </c>
    </row>
    <row r="14" spans="1:6">
      <c r="A14" s="4" t="s">
        <v>694</v>
      </c>
    </row>
    <row r="15" spans="1:6">
      <c r="A15" s="3" t="s">
        <v>799</v>
      </c>
    </row>
    <row r="16" spans="1:6">
      <c r="A16" s="4" t="s">
        <v>800</v>
      </c>
      <c r="B16" s="5" t="n">
        <v>188722</v>
      </c>
      <c r="D16" s="5" t="n">
        <v>139376</v>
      </c>
      <c r="F16" s="6" t="n">
        <v>157048</v>
      </c>
    </row>
    <row r="17" spans="1:6">
      <c r="A17" s="4" t="s">
        <v>771</v>
      </c>
    </row>
    <row r="18" spans="1:6">
      <c r="A18" s="3" t="s">
        <v>799</v>
      </c>
    </row>
    <row r="19" spans="1:6">
      <c r="A19" s="4" t="s">
        <v>800</v>
      </c>
      <c r="B19" s="5" t="n">
        <v>74215</v>
      </c>
      <c r="D19" s="5" t="n">
        <v>68208</v>
      </c>
    </row>
    <row r="20" spans="1:6">
      <c r="A20" s="4" t="s">
        <v>804</v>
      </c>
    </row>
    <row r="21" spans="1:6">
      <c r="A21" s="3" t="s">
        <v>799</v>
      </c>
    </row>
    <row r="22" spans="1:6">
      <c r="A22" s="4" t="s">
        <v>800</v>
      </c>
      <c r="D22" s="5" t="n">
        <v>906</v>
      </c>
    </row>
    <row r="23" spans="1:6">
      <c r="A23" s="4" t="s">
        <v>805</v>
      </c>
    </row>
    <row r="24" spans="1:6">
      <c r="A24" s="3" t="s">
        <v>799</v>
      </c>
    </row>
    <row r="25" spans="1:6">
      <c r="A25" s="4" t="s">
        <v>800</v>
      </c>
      <c r="B25" s="5" t="n">
        <v>75</v>
      </c>
      <c r="D25" s="5" t="n">
        <v>1531</v>
      </c>
    </row>
    <row r="26" spans="1:6">
      <c r="A26" s="4" t="s">
        <v>806</v>
      </c>
    </row>
    <row r="27" spans="1:6">
      <c r="A27" s="3" t="s">
        <v>799</v>
      </c>
    </row>
    <row r="28" spans="1:6">
      <c r="A28" s="4" t="s">
        <v>800</v>
      </c>
      <c r="B28" s="5" t="n">
        <v>20</v>
      </c>
      <c r="D28" s="5" t="n">
        <v>1811</v>
      </c>
    </row>
    <row r="29" spans="1:6">
      <c r="A29" s="4" t="s">
        <v>807</v>
      </c>
    </row>
    <row r="30" spans="1:6">
      <c r="A30" s="3" t="s">
        <v>799</v>
      </c>
    </row>
    <row r="31" spans="1:6">
      <c r="A31" s="4" t="s">
        <v>800</v>
      </c>
      <c r="B31" s="5" t="n">
        <v>16</v>
      </c>
      <c r="D31" s="5" t="n">
        <v>925</v>
      </c>
    </row>
    <row r="32" spans="1:6">
      <c r="A32" s="4" t="s">
        <v>808</v>
      </c>
    </row>
    <row r="33" spans="1:6">
      <c r="A33" s="3" t="s">
        <v>799</v>
      </c>
    </row>
    <row r="34" spans="1:6">
      <c r="A34" s="4" t="s">
        <v>800</v>
      </c>
      <c r="D34" s="5" t="n">
        <v>31291</v>
      </c>
    </row>
    <row r="35" spans="1:6">
      <c r="A35" s="4" t="s">
        <v>809</v>
      </c>
    </row>
    <row r="36" spans="1:6">
      <c r="A36" s="3" t="s">
        <v>799</v>
      </c>
    </row>
    <row r="37" spans="1:6">
      <c r="A37" s="4" t="s">
        <v>800</v>
      </c>
      <c r="B37" s="5" t="n">
        <v>67</v>
      </c>
      <c r="D37" s="5" t="n">
        <v>785</v>
      </c>
    </row>
    <row r="38" spans="1:6">
      <c r="A38" s="4" t="s">
        <v>810</v>
      </c>
    </row>
    <row r="39" spans="1:6">
      <c r="A39" s="3" t="s">
        <v>799</v>
      </c>
    </row>
    <row r="40" spans="1:6">
      <c r="A40" s="4" t="s">
        <v>800</v>
      </c>
      <c r="D40" s="5" t="n">
        <v>2856</v>
      </c>
    </row>
    <row r="41" spans="1:6">
      <c r="A41" s="4" t="s">
        <v>811</v>
      </c>
    </row>
    <row r="42" spans="1:6">
      <c r="A42" s="3" t="s">
        <v>799</v>
      </c>
    </row>
    <row r="43" spans="1:6">
      <c r="A43" s="4" t="s">
        <v>800</v>
      </c>
      <c r="B43" s="5" t="n">
        <v>201</v>
      </c>
      <c r="D43" s="5" t="n">
        <v>1815</v>
      </c>
    </row>
    <row r="44" spans="1:6">
      <c r="A44" s="4" t="s">
        <v>812</v>
      </c>
    </row>
    <row r="45" spans="1:6">
      <c r="A45" s="3" t="s">
        <v>799</v>
      </c>
    </row>
    <row r="46" spans="1:6">
      <c r="A46" s="4" t="s">
        <v>800</v>
      </c>
      <c r="D46" s="5" t="n">
        <v>4173</v>
      </c>
    </row>
    <row r="47" spans="1:6">
      <c r="A47" s="4" t="s">
        <v>813</v>
      </c>
    </row>
    <row r="48" spans="1:6">
      <c r="A48" s="3" t="s">
        <v>799</v>
      </c>
    </row>
    <row r="49" spans="1:6">
      <c r="A49" s="4" t="s">
        <v>800</v>
      </c>
      <c r="D49" s="5" t="n">
        <v>1536</v>
      </c>
    </row>
    <row r="50" spans="1:6">
      <c r="A50" s="4" t="s">
        <v>814</v>
      </c>
    </row>
    <row r="51" spans="1:6">
      <c r="A51" s="3" t="s">
        <v>799</v>
      </c>
    </row>
    <row r="52" spans="1:6">
      <c r="A52" s="4" t="s">
        <v>800</v>
      </c>
      <c r="B52" s="5" t="n">
        <v>87</v>
      </c>
      <c r="D52" s="5" t="n">
        <v>1499</v>
      </c>
    </row>
    <row r="53" spans="1:6">
      <c r="A53" s="4" t="s">
        <v>815</v>
      </c>
    </row>
    <row r="54" spans="1:6">
      <c r="A54" s="3" t="s">
        <v>799</v>
      </c>
    </row>
    <row r="55" spans="1:6">
      <c r="A55" s="4" t="s">
        <v>800</v>
      </c>
      <c r="B55" s="5" t="n">
        <v>101</v>
      </c>
      <c r="D55" s="5" t="n">
        <v>706</v>
      </c>
    </row>
    <row r="56" spans="1:6">
      <c r="A56" s="4" t="s">
        <v>816</v>
      </c>
    </row>
    <row r="57" spans="1:6">
      <c r="A57" s="3" t="s">
        <v>799</v>
      </c>
    </row>
    <row r="58" spans="1:6">
      <c r="A58" s="4" t="s">
        <v>800</v>
      </c>
      <c r="B58" s="5" t="n">
        <v>188</v>
      </c>
      <c r="D58" s="5" t="n">
        <v>1674</v>
      </c>
    </row>
    <row r="59" spans="1:6">
      <c r="A59" s="4" t="s">
        <v>817</v>
      </c>
    </row>
    <row r="60" spans="1:6">
      <c r="A60" s="3" t="s">
        <v>799</v>
      </c>
    </row>
    <row r="61" spans="1:6">
      <c r="A61" s="4" t="s">
        <v>800</v>
      </c>
      <c r="D61" s="5" t="n">
        <v>484</v>
      </c>
    </row>
    <row r="62" spans="1:6">
      <c r="A62" s="4" t="s">
        <v>818</v>
      </c>
    </row>
    <row r="63" spans="1:6">
      <c r="A63" s="3" t="s">
        <v>799</v>
      </c>
    </row>
    <row r="64" spans="1:6">
      <c r="A64" s="4" t="s">
        <v>800</v>
      </c>
      <c r="B64" s="5" t="n">
        <v>211</v>
      </c>
      <c r="D64" s="5" t="n">
        <v>5695</v>
      </c>
    </row>
    <row r="65" spans="1:6">
      <c r="A65" s="4" t="s">
        <v>819</v>
      </c>
    </row>
    <row r="66" spans="1:6">
      <c r="A66" s="3" t="s">
        <v>799</v>
      </c>
    </row>
    <row r="67" spans="1:6">
      <c r="A67" s="4" t="s">
        <v>800</v>
      </c>
      <c r="B67" s="5" t="n">
        <v>631</v>
      </c>
    </row>
    <row r="68" spans="1:6">
      <c r="A68" s="4" t="s">
        <v>820</v>
      </c>
    </row>
    <row r="69" spans="1:6">
      <c r="A69" s="3" t="s">
        <v>799</v>
      </c>
    </row>
    <row r="70" spans="1:6">
      <c r="A70" s="4" t="s">
        <v>800</v>
      </c>
      <c r="B70" s="5" t="n">
        <v>72571</v>
      </c>
    </row>
    <row r="71" spans="1:6">
      <c r="A71" s="4" t="s">
        <v>821</v>
      </c>
    </row>
    <row r="72" spans="1:6">
      <c r="A72" s="3" t="s">
        <v>799</v>
      </c>
    </row>
    <row r="73" spans="1:6">
      <c r="A73" s="4" t="s">
        <v>800</v>
      </c>
      <c r="B73" s="5" t="n">
        <v>7</v>
      </c>
    </row>
    <row r="74" spans="1:6">
      <c r="A74" s="4" t="s">
        <v>822</v>
      </c>
    </row>
    <row r="75" spans="1:6">
      <c r="A75" s="3" t="s">
        <v>799</v>
      </c>
    </row>
    <row r="76" spans="1:6">
      <c r="A76" s="4" t="s">
        <v>800</v>
      </c>
      <c r="D76" s="5" t="n">
        <v>3078</v>
      </c>
    </row>
    <row r="77" spans="1:6">
      <c r="A77" s="4" t="s">
        <v>823</v>
      </c>
    </row>
    <row r="78" spans="1:6">
      <c r="A78" s="3" t="s">
        <v>799</v>
      </c>
    </row>
    <row r="79" spans="1:6">
      <c r="A79" s="4" t="s">
        <v>800</v>
      </c>
      <c r="D79" s="5" t="n">
        <v>807</v>
      </c>
    </row>
    <row r="80" spans="1:6">
      <c r="A80" s="4" t="s">
        <v>824</v>
      </c>
    </row>
    <row r="81" spans="1:6">
      <c r="A81" s="3" t="s">
        <v>799</v>
      </c>
    </row>
    <row r="82" spans="1:6">
      <c r="A82" s="4" t="s">
        <v>800</v>
      </c>
      <c r="B82" s="5" t="n">
        <v>6</v>
      </c>
      <c r="D82" s="5" t="n">
        <v>265</v>
      </c>
    </row>
    <row r="83" spans="1:6">
      <c r="A83" s="4" t="s">
        <v>825</v>
      </c>
    </row>
    <row r="84" spans="1:6">
      <c r="A84" s="3" t="s">
        <v>799</v>
      </c>
    </row>
    <row r="85" spans="1:6">
      <c r="A85" s="4" t="s">
        <v>800</v>
      </c>
      <c r="D85" s="5" t="n">
        <v>1525</v>
      </c>
    </row>
    <row r="86" spans="1:6">
      <c r="A86" s="4" t="s">
        <v>826</v>
      </c>
    </row>
    <row r="87" spans="1:6">
      <c r="A87" s="3" t="s">
        <v>799</v>
      </c>
    </row>
    <row r="88" spans="1:6">
      <c r="A88" s="4" t="s">
        <v>800</v>
      </c>
      <c r="D88" s="5" t="n">
        <v>729</v>
      </c>
    </row>
    <row r="89" spans="1:6">
      <c r="A89" s="4" t="s">
        <v>827</v>
      </c>
    </row>
    <row r="90" spans="1:6">
      <c r="A90" s="3" t="s">
        <v>799</v>
      </c>
    </row>
    <row r="91" spans="1:6">
      <c r="A91" s="4" t="s">
        <v>800</v>
      </c>
      <c r="D91" s="5" t="n">
        <v>937</v>
      </c>
    </row>
    <row r="92" spans="1:6">
      <c r="A92" s="4" t="s">
        <v>828</v>
      </c>
    </row>
    <row r="93" spans="1:6">
      <c r="A93" s="3" t="s">
        <v>799</v>
      </c>
    </row>
    <row r="94" spans="1:6">
      <c r="A94" s="4" t="s">
        <v>800</v>
      </c>
      <c r="D94" s="5" t="n">
        <v>2391</v>
      </c>
    </row>
    <row r="95" spans="1:6">
      <c r="A95" s="4" t="s">
        <v>777</v>
      </c>
    </row>
    <row r="96" spans="1:6">
      <c r="A96" s="3" t="s">
        <v>799</v>
      </c>
    </row>
    <row r="97" spans="1:6">
      <c r="A97" s="4" t="s">
        <v>800</v>
      </c>
      <c r="D97" s="5" t="n">
        <v>22666</v>
      </c>
    </row>
    <row r="98" spans="1:6">
      <c r="A98" s="4" t="s">
        <v>829</v>
      </c>
    </row>
    <row r="99" spans="1:6">
      <c r="A99" s="3" t="s">
        <v>799</v>
      </c>
    </row>
    <row r="100" spans="1:6">
      <c r="A100" s="4" t="s">
        <v>800</v>
      </c>
      <c r="D100" s="5" t="n">
        <v>14697</v>
      </c>
    </row>
    <row r="101" spans="1:6">
      <c r="A101" s="4" t="s">
        <v>830</v>
      </c>
    </row>
    <row r="102" spans="1:6">
      <c r="A102" s="3" t="s">
        <v>799</v>
      </c>
    </row>
    <row r="103" spans="1:6">
      <c r="A103" s="4" t="s">
        <v>800</v>
      </c>
      <c r="D103" s="5" t="n">
        <v>6689</v>
      </c>
    </row>
    <row r="104" spans="1:6">
      <c r="A104" s="4" t="s">
        <v>831</v>
      </c>
    </row>
    <row r="105" spans="1:6">
      <c r="A105" s="3" t="s">
        <v>799</v>
      </c>
    </row>
    <row r="106" spans="1:6">
      <c r="A106" s="4" t="s">
        <v>800</v>
      </c>
      <c r="D106" s="5" t="n">
        <v>1280</v>
      </c>
    </row>
    <row r="107" spans="1:6">
      <c r="A107" s="4" t="s">
        <v>781</v>
      </c>
    </row>
    <row r="108" spans="1:6">
      <c r="A108" s="3" t="s">
        <v>799</v>
      </c>
    </row>
    <row r="109" spans="1:6">
      <c r="A109" s="4" t="s">
        <v>800</v>
      </c>
      <c r="B109" s="5" t="n">
        <v>33830</v>
      </c>
      <c r="D109" s="5" t="n">
        <v>37177</v>
      </c>
    </row>
    <row r="110" spans="1:6">
      <c r="A110" s="4" t="s">
        <v>832</v>
      </c>
    </row>
    <row r="111" spans="1:6">
      <c r="A111" s="3" t="s">
        <v>799</v>
      </c>
    </row>
    <row r="112" spans="1:6">
      <c r="A112" s="4" t="s">
        <v>800</v>
      </c>
      <c r="D112" s="5" t="n">
        <v>4967</v>
      </c>
    </row>
    <row r="113" spans="1:6">
      <c r="A113" s="4" t="s">
        <v>833</v>
      </c>
    </row>
    <row r="114" spans="1:6">
      <c r="A114" s="3" t="s">
        <v>799</v>
      </c>
    </row>
    <row r="115" spans="1:6">
      <c r="A115" s="4" t="s">
        <v>800</v>
      </c>
      <c r="B115" s="5" t="n">
        <v>33830</v>
      </c>
      <c r="D115" s="5" t="n">
        <v>32210</v>
      </c>
    </row>
    <row r="116" spans="1:6">
      <c r="A116" s="4" t="s">
        <v>784</v>
      </c>
    </row>
    <row r="117" spans="1:6">
      <c r="A117" s="3" t="s">
        <v>799</v>
      </c>
    </row>
    <row r="118" spans="1:6">
      <c r="A118" s="4" t="s">
        <v>800</v>
      </c>
      <c r="B118" s="5" t="n">
        <v>44076</v>
      </c>
      <c r="D118" s="5" t="n">
        <v>11325</v>
      </c>
    </row>
    <row r="119" spans="1:6">
      <c r="A119" s="4" t="s">
        <v>834</v>
      </c>
    </row>
    <row r="120" spans="1:6">
      <c r="A120" s="3" t="s">
        <v>799</v>
      </c>
    </row>
    <row r="121" spans="1:6">
      <c r="A121" s="4" t="s">
        <v>800</v>
      </c>
      <c r="B121" s="5" t="n">
        <v>154</v>
      </c>
      <c r="D121" s="5" t="n">
        <v>1005</v>
      </c>
    </row>
    <row r="122" spans="1:6">
      <c r="A122" s="4" t="s">
        <v>835</v>
      </c>
    </row>
    <row r="123" spans="1:6">
      <c r="A123" s="3" t="s">
        <v>799</v>
      </c>
    </row>
    <row r="124" spans="1:6">
      <c r="A124" s="4" t="s">
        <v>800</v>
      </c>
      <c r="D124" s="5" t="n">
        <v>1836</v>
      </c>
    </row>
    <row r="125" spans="1:6">
      <c r="A125" s="4" t="s">
        <v>836</v>
      </c>
    </row>
    <row r="126" spans="1:6">
      <c r="A126" s="3" t="s">
        <v>799</v>
      </c>
    </row>
    <row r="127" spans="1:6">
      <c r="A127" s="4" t="s">
        <v>800</v>
      </c>
      <c r="B127" s="5" t="n">
        <v>16020</v>
      </c>
      <c r="D127" s="5" t="n">
        <v>8484</v>
      </c>
    </row>
    <row r="128" spans="1:6">
      <c r="A128" s="4" t="s">
        <v>837</v>
      </c>
    </row>
    <row r="129" spans="1:6">
      <c r="A129" s="3" t="s">
        <v>799</v>
      </c>
    </row>
    <row r="130" spans="1:6">
      <c r="A130" s="4" t="s">
        <v>800</v>
      </c>
      <c r="B130" s="5" t="n">
        <v>27902</v>
      </c>
    </row>
    <row r="131" spans="1:6">
      <c r="A131" s="4" t="s">
        <v>712</v>
      </c>
    </row>
    <row r="132" spans="1:6">
      <c r="A132" s="3" t="s">
        <v>799</v>
      </c>
    </row>
    <row r="133" spans="1:6">
      <c r="A133" s="4" t="s">
        <v>800</v>
      </c>
      <c r="B133" s="5" t="n">
        <v>48055</v>
      </c>
      <c r="C133" s="8" t="n">
        <v>38955</v>
      </c>
      <c r="D133" s="5" t="n">
        <v>49628</v>
      </c>
      <c r="E133" s="8" t="n">
        <v>33528</v>
      </c>
      <c r="F133" s="5" t="n">
        <v>50533</v>
      </c>
    </row>
    <row r="134" spans="1:6">
      <c r="A134" s="4" t="s">
        <v>785</v>
      </c>
    </row>
    <row r="135" spans="1:6">
      <c r="A135" s="3" t="s">
        <v>799</v>
      </c>
    </row>
    <row r="136" spans="1:6">
      <c r="A136" s="4" t="s">
        <v>800</v>
      </c>
      <c r="B136" s="5" t="n">
        <v>22862</v>
      </c>
      <c r="D136" s="5" t="n">
        <v>22627</v>
      </c>
    </row>
    <row r="137" spans="1:6">
      <c r="A137" s="4" t="s">
        <v>838</v>
      </c>
    </row>
    <row r="138" spans="1:6">
      <c r="A138" s="3" t="s">
        <v>799</v>
      </c>
    </row>
    <row r="139" spans="1:6">
      <c r="A139" s="4" t="s">
        <v>800</v>
      </c>
      <c r="B139" s="5" t="n">
        <v>19146</v>
      </c>
      <c r="D139" s="5" t="n">
        <v>18930</v>
      </c>
    </row>
    <row r="140" spans="1:6">
      <c r="A140" s="4" t="s">
        <v>839</v>
      </c>
    </row>
    <row r="141" spans="1:6">
      <c r="A141" s="3" t="s">
        <v>799</v>
      </c>
    </row>
    <row r="142" spans="1:6">
      <c r="A142" s="4" t="s">
        <v>800</v>
      </c>
      <c r="B142" s="5" t="n">
        <v>3716</v>
      </c>
      <c r="D142" s="5" t="n">
        <v>3697</v>
      </c>
    </row>
    <row r="143" spans="1:6">
      <c r="A143" s="4" t="s">
        <v>840</v>
      </c>
    </row>
    <row r="144" spans="1:6">
      <c r="A144" s="3" t="s">
        <v>799</v>
      </c>
    </row>
    <row r="145" spans="1:6">
      <c r="A145" s="4" t="s">
        <v>800</v>
      </c>
      <c r="B145" s="5" t="n">
        <v>16426</v>
      </c>
      <c r="D145" s="5" t="n">
        <v>16298</v>
      </c>
    </row>
    <row r="146" spans="1:6">
      <c r="A146" s="4" t="s">
        <v>841</v>
      </c>
    </row>
    <row r="147" spans="1:6">
      <c r="A147" s="3" t="s">
        <v>799</v>
      </c>
    </row>
    <row r="148" spans="1:6">
      <c r="A148" s="4" t="s">
        <v>800</v>
      </c>
      <c r="B148" s="5" t="n">
        <v>8593</v>
      </c>
      <c r="D148" s="5" t="n">
        <v>10571</v>
      </c>
    </row>
    <row r="149" spans="1:6">
      <c r="A149" s="4" t="s">
        <v>795</v>
      </c>
    </row>
    <row r="150" spans="1:6">
      <c r="A150" s="3" t="s">
        <v>799</v>
      </c>
    </row>
    <row r="151" spans="1:6">
      <c r="A151" s="4" t="s">
        <v>800</v>
      </c>
      <c r="B151" s="5" t="n">
        <v>174</v>
      </c>
      <c r="D151" s="5" t="n">
        <v>132</v>
      </c>
    </row>
    <row r="152" spans="1:6">
      <c r="A152" s="4" t="s">
        <v>842</v>
      </c>
    </row>
    <row r="153" spans="1:6">
      <c r="A153" s="3" t="s">
        <v>799</v>
      </c>
    </row>
    <row r="154" spans="1:6">
      <c r="A154" s="4" t="s">
        <v>800</v>
      </c>
      <c r="B154" s="5" t="n">
        <v>18</v>
      </c>
    </row>
    <row r="155" spans="1:6">
      <c r="A155" s="4" t="s">
        <v>843</v>
      </c>
    </row>
    <row r="156" spans="1:6">
      <c r="A156" s="3" t="s">
        <v>799</v>
      </c>
    </row>
    <row r="157" spans="1:6">
      <c r="A157" s="4" t="s">
        <v>800</v>
      </c>
      <c r="B157" s="5" t="n">
        <v>16</v>
      </c>
      <c r="D157" s="5" t="n">
        <v>789</v>
      </c>
    </row>
    <row r="158" spans="1:6">
      <c r="A158" s="4" t="s">
        <v>844</v>
      </c>
    </row>
    <row r="159" spans="1:6">
      <c r="A159" s="3" t="s">
        <v>799</v>
      </c>
    </row>
    <row r="160" spans="1:6">
      <c r="A160" s="4" t="s">
        <v>800</v>
      </c>
      <c r="B160" s="5" t="n">
        <v>36601</v>
      </c>
    </row>
    <row r="161" spans="1:6">
      <c r="A161" s="4" t="s">
        <v>845</v>
      </c>
    </row>
    <row r="162" spans="1:6">
      <c r="A162" s="3" t="s">
        <v>799</v>
      </c>
    </row>
    <row r="163" spans="1:6">
      <c r="A163" s="4" t="s">
        <v>800</v>
      </c>
      <c r="B163" s="5" t="n">
        <v>36601</v>
      </c>
    </row>
    <row r="164" spans="1:6">
      <c r="A164" s="4" t="s">
        <v>846</v>
      </c>
    </row>
    <row r="165" spans="1:6">
      <c r="A165" s="3" t="s">
        <v>799</v>
      </c>
    </row>
    <row r="166" spans="1:6">
      <c r="A166" s="4" t="s">
        <v>800</v>
      </c>
      <c r="B166" s="5" t="n">
        <v>154738</v>
      </c>
      <c r="D166" s="5" t="n">
        <v>50848</v>
      </c>
    </row>
    <row r="167" spans="1:6">
      <c r="A167" s="4" t="s">
        <v>847</v>
      </c>
    </row>
    <row r="168" spans="1:6">
      <c r="A168" s="3" t="s">
        <v>799</v>
      </c>
    </row>
    <row r="169" spans="1:6">
      <c r="A169" s="4" t="s">
        <v>800</v>
      </c>
      <c r="B169" s="5" t="n">
        <v>74215</v>
      </c>
      <c r="D169" s="5" t="n">
        <v>33839</v>
      </c>
    </row>
    <row r="170" spans="1:6">
      <c r="A170" s="4" t="s">
        <v>848</v>
      </c>
    </row>
    <row r="171" spans="1:6">
      <c r="A171" s="3" t="s">
        <v>799</v>
      </c>
    </row>
    <row r="172" spans="1:6">
      <c r="A172" s="4" t="s">
        <v>800</v>
      </c>
      <c r="D172" s="5" t="n">
        <v>906</v>
      </c>
    </row>
    <row r="173" spans="1:6">
      <c r="A173" s="4" t="s">
        <v>849</v>
      </c>
    </row>
    <row r="174" spans="1:6">
      <c r="A174" s="3" t="s">
        <v>799</v>
      </c>
    </row>
    <row r="175" spans="1:6">
      <c r="A175" s="4" t="s">
        <v>800</v>
      </c>
      <c r="B175" s="5" t="n">
        <v>75</v>
      </c>
      <c r="D175" s="5" t="n">
        <v>1531</v>
      </c>
    </row>
    <row r="176" spans="1:6">
      <c r="A176" s="4" t="s">
        <v>850</v>
      </c>
    </row>
    <row r="177" spans="1:6">
      <c r="A177" s="3" t="s">
        <v>799</v>
      </c>
    </row>
    <row r="178" spans="1:6">
      <c r="A178" s="4" t="s">
        <v>800</v>
      </c>
      <c r="B178" s="5" t="n">
        <v>20</v>
      </c>
      <c r="D178" s="5" t="n">
        <v>1811</v>
      </c>
    </row>
    <row r="179" spans="1:6">
      <c r="A179" s="4" t="s">
        <v>851</v>
      </c>
    </row>
    <row r="180" spans="1:6">
      <c r="A180" s="3" t="s">
        <v>799</v>
      </c>
    </row>
    <row r="181" spans="1:6">
      <c r="A181" s="4" t="s">
        <v>800</v>
      </c>
      <c r="B181" s="5" t="n">
        <v>16</v>
      </c>
      <c r="D181" s="5" t="n">
        <v>925</v>
      </c>
    </row>
    <row r="182" spans="1:6">
      <c r="A182" s="4" t="s">
        <v>852</v>
      </c>
    </row>
    <row r="183" spans="1:6">
      <c r="A183" s="3" t="s">
        <v>799</v>
      </c>
    </row>
    <row r="184" spans="1:6">
      <c r="A184" s="4" t="s">
        <v>800</v>
      </c>
      <c r="D184" s="5" t="n">
        <v>0</v>
      </c>
    </row>
    <row r="185" spans="1:6">
      <c r="A185" s="4" t="s">
        <v>853</v>
      </c>
    </row>
    <row r="186" spans="1:6">
      <c r="A186" s="3" t="s">
        <v>799</v>
      </c>
    </row>
    <row r="187" spans="1:6">
      <c r="A187" s="4" t="s">
        <v>800</v>
      </c>
      <c r="B187" s="5" t="n">
        <v>67</v>
      </c>
      <c r="D187" s="5" t="n">
        <v>785</v>
      </c>
    </row>
    <row r="188" spans="1:6">
      <c r="A188" s="4" t="s">
        <v>854</v>
      </c>
    </row>
    <row r="189" spans="1:6">
      <c r="A189" s="3" t="s">
        <v>799</v>
      </c>
    </row>
    <row r="190" spans="1:6">
      <c r="A190" s="4" t="s">
        <v>800</v>
      </c>
      <c r="D190" s="5" t="n">
        <v>2856</v>
      </c>
    </row>
    <row r="191" spans="1:6">
      <c r="A191" s="4" t="s">
        <v>855</v>
      </c>
    </row>
    <row r="192" spans="1:6">
      <c r="A192" s="3" t="s">
        <v>799</v>
      </c>
    </row>
    <row r="193" spans="1:6">
      <c r="A193" s="4" t="s">
        <v>800</v>
      </c>
      <c r="B193" s="5" t="n">
        <v>201</v>
      </c>
      <c r="D193" s="5" t="n">
        <v>1815</v>
      </c>
    </row>
    <row r="194" spans="1:6">
      <c r="A194" s="4" t="s">
        <v>856</v>
      </c>
    </row>
    <row r="195" spans="1:6">
      <c r="A195" s="3" t="s">
        <v>799</v>
      </c>
    </row>
    <row r="196" spans="1:6">
      <c r="A196" s="4" t="s">
        <v>800</v>
      </c>
      <c r="D196" s="5" t="n">
        <v>4173</v>
      </c>
    </row>
    <row r="197" spans="1:6">
      <c r="A197" s="4" t="s">
        <v>857</v>
      </c>
    </row>
    <row r="198" spans="1:6">
      <c r="A198" s="3" t="s">
        <v>799</v>
      </c>
    </row>
    <row r="199" spans="1:6">
      <c r="A199" s="4" t="s">
        <v>800</v>
      </c>
      <c r="D199" s="5" t="n">
        <v>1536</v>
      </c>
    </row>
    <row r="200" spans="1:6">
      <c r="A200" s="4" t="s">
        <v>858</v>
      </c>
    </row>
    <row r="201" spans="1:6">
      <c r="A201" s="3" t="s">
        <v>799</v>
      </c>
    </row>
    <row r="202" spans="1:6">
      <c r="A202" s="4" t="s">
        <v>800</v>
      </c>
      <c r="B202" s="5" t="n">
        <v>87</v>
      </c>
      <c r="D202" s="5" t="n">
        <v>1499</v>
      </c>
    </row>
    <row r="203" spans="1:6">
      <c r="A203" s="4" t="s">
        <v>859</v>
      </c>
    </row>
    <row r="204" spans="1:6">
      <c r="A204" s="3" t="s">
        <v>799</v>
      </c>
    </row>
    <row r="205" spans="1:6">
      <c r="A205" s="4" t="s">
        <v>800</v>
      </c>
      <c r="B205" s="5" t="n">
        <v>101</v>
      </c>
      <c r="D205" s="5" t="n">
        <v>706</v>
      </c>
    </row>
    <row r="206" spans="1:6">
      <c r="A206" s="4" t="s">
        <v>860</v>
      </c>
    </row>
    <row r="207" spans="1:6">
      <c r="A207" s="3" t="s">
        <v>799</v>
      </c>
    </row>
    <row r="208" spans="1:6">
      <c r="A208" s="4" t="s">
        <v>800</v>
      </c>
      <c r="B208" s="5" t="n">
        <v>188</v>
      </c>
      <c r="D208" s="5" t="n">
        <v>1674</v>
      </c>
    </row>
    <row r="209" spans="1:6">
      <c r="A209" s="4" t="s">
        <v>861</v>
      </c>
    </row>
    <row r="210" spans="1:6">
      <c r="A210" s="3" t="s">
        <v>799</v>
      </c>
    </row>
    <row r="211" spans="1:6">
      <c r="A211" s="4" t="s">
        <v>800</v>
      </c>
      <c r="D211" s="5" t="n">
        <v>484</v>
      </c>
    </row>
    <row r="212" spans="1:6">
      <c r="A212" s="4" t="s">
        <v>862</v>
      </c>
    </row>
    <row r="213" spans="1:6">
      <c r="A213" s="3" t="s">
        <v>799</v>
      </c>
    </row>
    <row r="214" spans="1:6">
      <c r="A214" s="4" t="s">
        <v>800</v>
      </c>
      <c r="B214" s="5" t="n">
        <v>211</v>
      </c>
      <c r="D214" s="5" t="n">
        <v>5695</v>
      </c>
    </row>
    <row r="215" spans="1:6">
      <c r="A215" s="4" t="s">
        <v>863</v>
      </c>
    </row>
    <row r="216" spans="1:6">
      <c r="A216" s="3" t="s">
        <v>799</v>
      </c>
    </row>
    <row r="217" spans="1:6">
      <c r="A217" s="4" t="s">
        <v>800</v>
      </c>
      <c r="B217" s="5" t="n">
        <v>631</v>
      </c>
    </row>
    <row r="218" spans="1:6">
      <c r="A218" s="4" t="s">
        <v>864</v>
      </c>
    </row>
    <row r="219" spans="1:6">
      <c r="A219" s="3" t="s">
        <v>799</v>
      </c>
    </row>
    <row r="220" spans="1:6">
      <c r="A220" s="4" t="s">
        <v>800</v>
      </c>
      <c r="B220" s="5" t="n">
        <v>72571</v>
      </c>
    </row>
    <row r="221" spans="1:6">
      <c r="A221" s="4" t="s">
        <v>865</v>
      </c>
    </row>
    <row r="222" spans="1:6">
      <c r="A222" s="3" t="s">
        <v>799</v>
      </c>
    </row>
    <row r="223" spans="1:6">
      <c r="A223" s="4" t="s">
        <v>800</v>
      </c>
      <c r="B223" s="5" t="n">
        <v>7</v>
      </c>
    </row>
    <row r="224" spans="1:6">
      <c r="A224" s="4" t="s">
        <v>866</v>
      </c>
    </row>
    <row r="225" spans="1:6">
      <c r="A225" s="3" t="s">
        <v>799</v>
      </c>
    </row>
    <row r="226" spans="1:6">
      <c r="A226" s="4" t="s">
        <v>800</v>
      </c>
      <c r="D226" s="5" t="n">
        <v>0</v>
      </c>
    </row>
    <row r="227" spans="1:6">
      <c r="A227" s="4" t="s">
        <v>867</v>
      </c>
    </row>
    <row r="228" spans="1:6">
      <c r="A228" s="3" t="s">
        <v>799</v>
      </c>
    </row>
    <row r="229" spans="1:6">
      <c r="A229" s="4" t="s">
        <v>800</v>
      </c>
      <c r="D229" s="5" t="n">
        <v>807</v>
      </c>
    </row>
    <row r="230" spans="1:6">
      <c r="A230" s="4" t="s">
        <v>868</v>
      </c>
    </row>
    <row r="231" spans="1:6">
      <c r="A231" s="3" t="s">
        <v>799</v>
      </c>
    </row>
    <row r="232" spans="1:6">
      <c r="A232" s="4" t="s">
        <v>800</v>
      </c>
      <c r="B232" s="5" t="n">
        <v>6</v>
      </c>
      <c r="D232" s="5" t="n">
        <v>265</v>
      </c>
    </row>
    <row r="233" spans="1:6">
      <c r="A233" s="4" t="s">
        <v>869</v>
      </c>
    </row>
    <row r="234" spans="1:6">
      <c r="A234" s="3" t="s">
        <v>799</v>
      </c>
    </row>
    <row r="235" spans="1:6">
      <c r="A235" s="4" t="s">
        <v>800</v>
      </c>
      <c r="D235" s="5" t="n">
        <v>1525</v>
      </c>
    </row>
    <row r="236" spans="1:6">
      <c r="A236" s="4" t="s">
        <v>870</v>
      </c>
    </row>
    <row r="237" spans="1:6">
      <c r="A237" s="3" t="s">
        <v>799</v>
      </c>
    </row>
    <row r="238" spans="1:6">
      <c r="A238" s="4" t="s">
        <v>800</v>
      </c>
      <c r="D238" s="5" t="n">
        <v>729</v>
      </c>
    </row>
    <row r="239" spans="1:6">
      <c r="A239" s="4" t="s">
        <v>871</v>
      </c>
    </row>
    <row r="240" spans="1:6">
      <c r="A240" s="3" t="s">
        <v>799</v>
      </c>
    </row>
    <row r="241" spans="1:6">
      <c r="A241" s="4" t="s">
        <v>800</v>
      </c>
      <c r="D241" s="5" t="n">
        <v>937</v>
      </c>
    </row>
    <row r="242" spans="1:6">
      <c r="A242" s="4" t="s">
        <v>872</v>
      </c>
    </row>
    <row r="243" spans="1:6">
      <c r="A243" s="3" t="s">
        <v>799</v>
      </c>
    </row>
    <row r="244" spans="1:6">
      <c r="A244" s="4" t="s">
        <v>800</v>
      </c>
      <c r="D244" s="5" t="n">
        <v>2391</v>
      </c>
    </row>
    <row r="245" spans="1:6">
      <c r="A245" s="4" t="s">
        <v>873</v>
      </c>
    </row>
    <row r="246" spans="1:6">
      <c r="A246" s="3" t="s">
        <v>799</v>
      </c>
    </row>
    <row r="247" spans="1:6">
      <c r="A247" s="4" t="s">
        <v>800</v>
      </c>
      <c r="D247" s="5" t="n">
        <v>6689</v>
      </c>
    </row>
    <row r="248" spans="1:6">
      <c r="A248" s="4" t="s">
        <v>874</v>
      </c>
    </row>
    <row r="249" spans="1:6">
      <c r="A249" s="3" t="s">
        <v>799</v>
      </c>
    </row>
    <row r="250" spans="1:6">
      <c r="A250" s="4" t="s">
        <v>800</v>
      </c>
      <c r="D250" s="5" t="n">
        <v>0</v>
      </c>
    </row>
    <row r="251" spans="1:6">
      <c r="A251" s="4" t="s">
        <v>875</v>
      </c>
    </row>
    <row r="252" spans="1:6">
      <c r="A252" s="3" t="s">
        <v>799</v>
      </c>
    </row>
    <row r="253" spans="1:6">
      <c r="A253" s="4" t="s">
        <v>800</v>
      </c>
      <c r="D253" s="5" t="n">
        <v>6689</v>
      </c>
    </row>
    <row r="254" spans="1:6">
      <c r="A254" s="4" t="s">
        <v>876</v>
      </c>
    </row>
    <row r="255" spans="1:6">
      <c r="A255" s="3" t="s">
        <v>799</v>
      </c>
    </row>
    <row r="256" spans="1:6">
      <c r="A256" s="4" t="s">
        <v>800</v>
      </c>
      <c r="D256" s="5" t="n">
        <v>0</v>
      </c>
    </row>
    <row r="257" spans="1:6">
      <c r="A257" s="4" t="s">
        <v>877</v>
      </c>
    </row>
    <row r="258" spans="1:6">
      <c r="A258" s="3" t="s">
        <v>799</v>
      </c>
    </row>
    <row r="259" spans="1:6">
      <c r="A259" s="4" t="s">
        <v>800</v>
      </c>
      <c r="B259" s="5" t="n">
        <v>0</v>
      </c>
      <c r="D259" s="5" t="n">
        <v>0</v>
      </c>
    </row>
    <row r="260" spans="1:6">
      <c r="A260" s="4" t="s">
        <v>878</v>
      </c>
    </row>
    <row r="261" spans="1:6">
      <c r="A261" s="3" t="s">
        <v>799</v>
      </c>
    </row>
    <row r="262" spans="1:6">
      <c r="A262" s="4" t="s">
        <v>800</v>
      </c>
      <c r="D262" s="5" t="n">
        <v>0</v>
      </c>
    </row>
    <row r="263" spans="1:6">
      <c r="A263" s="4" t="s">
        <v>879</v>
      </c>
    </row>
    <row r="264" spans="1:6">
      <c r="A264" s="3" t="s">
        <v>799</v>
      </c>
    </row>
    <row r="265" spans="1:6">
      <c r="A265" s="4" t="s">
        <v>800</v>
      </c>
      <c r="B265" s="5" t="n">
        <v>0</v>
      </c>
      <c r="D265" s="5" t="n">
        <v>0</v>
      </c>
    </row>
    <row r="266" spans="1:6">
      <c r="A266" s="4" t="s">
        <v>880</v>
      </c>
    </row>
    <row r="267" spans="1:6">
      <c r="A267" s="3" t="s">
        <v>799</v>
      </c>
    </row>
    <row r="268" spans="1:6">
      <c r="A268" s="4" t="s">
        <v>800</v>
      </c>
      <c r="B268" s="5" t="n">
        <v>43922</v>
      </c>
      <c r="D268" s="5" t="n">
        <v>10320</v>
      </c>
    </row>
    <row r="269" spans="1:6">
      <c r="A269" s="4" t="s">
        <v>881</v>
      </c>
    </row>
    <row r="270" spans="1:6">
      <c r="A270" s="3" t="s">
        <v>799</v>
      </c>
    </row>
    <row r="271" spans="1:6">
      <c r="A271" s="4" t="s">
        <v>800</v>
      </c>
      <c r="B271" s="5" t="n">
        <v>0</v>
      </c>
      <c r="D271" s="5" t="n">
        <v>0</v>
      </c>
    </row>
    <row r="272" spans="1:6">
      <c r="A272" s="4" t="s">
        <v>882</v>
      </c>
    </row>
    <row r="273" spans="1:6">
      <c r="A273" s="3" t="s">
        <v>799</v>
      </c>
    </row>
    <row r="274" spans="1:6">
      <c r="A274" s="4" t="s">
        <v>800</v>
      </c>
      <c r="D274" s="5" t="n">
        <v>1836</v>
      </c>
    </row>
    <row r="275" spans="1:6">
      <c r="A275" s="4" t="s">
        <v>883</v>
      </c>
    </row>
    <row r="276" spans="1:6">
      <c r="A276" s="3" t="s">
        <v>799</v>
      </c>
    </row>
    <row r="277" spans="1:6">
      <c r="A277" s="4" t="s">
        <v>800</v>
      </c>
      <c r="B277" s="5" t="n">
        <v>16020</v>
      </c>
      <c r="D277" s="5" t="n">
        <v>8484</v>
      </c>
    </row>
    <row r="278" spans="1:6">
      <c r="A278" s="4" t="s">
        <v>884</v>
      </c>
    </row>
    <row r="279" spans="1:6">
      <c r="A279" s="3" t="s">
        <v>799</v>
      </c>
    </row>
    <row r="280" spans="1:6">
      <c r="A280" s="4" t="s">
        <v>800</v>
      </c>
      <c r="B280" s="5" t="n">
        <v>27902</v>
      </c>
    </row>
    <row r="281" spans="1:6">
      <c r="A281" s="4" t="s">
        <v>885</v>
      </c>
    </row>
    <row r="282" spans="1:6">
      <c r="A282" s="3" t="s">
        <v>799</v>
      </c>
    </row>
    <row r="283" spans="1:6">
      <c r="A283" s="4" t="s">
        <v>800</v>
      </c>
      <c r="B283" s="5" t="n">
        <v>174</v>
      </c>
      <c r="D283" s="5" t="n">
        <v>132</v>
      </c>
    </row>
    <row r="284" spans="1:6">
      <c r="A284" s="4" t="s">
        <v>886</v>
      </c>
    </row>
    <row r="285" spans="1:6">
      <c r="A285" s="3" t="s">
        <v>799</v>
      </c>
    </row>
    <row r="286" spans="1:6">
      <c r="A286" s="4" t="s">
        <v>800</v>
      </c>
      <c r="B286" s="5" t="n">
        <v>0</v>
      </c>
      <c r="D286" s="5" t="n">
        <v>0</v>
      </c>
    </row>
    <row r="287" spans="1:6">
      <c r="A287" s="4" t="s">
        <v>887</v>
      </c>
    </row>
    <row r="288" spans="1:6">
      <c r="A288" s="3" t="s">
        <v>799</v>
      </c>
    </row>
    <row r="289" spans="1:6">
      <c r="A289" s="4" t="s">
        <v>800</v>
      </c>
      <c r="B289" s="5" t="n">
        <v>0</v>
      </c>
      <c r="D289" s="5" t="n">
        <v>0</v>
      </c>
    </row>
    <row r="290" spans="1:6">
      <c r="A290" s="4" t="s">
        <v>888</v>
      </c>
    </row>
    <row r="291" spans="1:6">
      <c r="A291" s="3" t="s">
        <v>799</v>
      </c>
    </row>
    <row r="292" spans="1:6">
      <c r="A292" s="4" t="s">
        <v>800</v>
      </c>
      <c r="B292" s="5" t="n">
        <v>0</v>
      </c>
      <c r="D292" s="5" t="n">
        <v>0</v>
      </c>
    </row>
    <row r="293" spans="1:6">
      <c r="A293" s="4" t="s">
        <v>889</v>
      </c>
    </row>
    <row r="294" spans="1:6">
      <c r="A294" s="3" t="s">
        <v>799</v>
      </c>
    </row>
    <row r="295" spans="1:6">
      <c r="A295" s="4" t="s">
        <v>800</v>
      </c>
      <c r="B295" s="5" t="n">
        <v>0</v>
      </c>
      <c r="D295" s="5" t="n">
        <v>0</v>
      </c>
    </row>
    <row r="296" spans="1:6">
      <c r="A296" s="4" t="s">
        <v>890</v>
      </c>
    </row>
    <row r="297" spans="1:6">
      <c r="A297" s="3" t="s">
        <v>799</v>
      </c>
    </row>
    <row r="298" spans="1:6">
      <c r="A298" s="4" t="s">
        <v>800</v>
      </c>
      <c r="B298" s="5" t="n">
        <v>0</v>
      </c>
      <c r="D298" s="5" t="n">
        <v>0</v>
      </c>
    </row>
    <row r="299" spans="1:6">
      <c r="A299" s="4" t="s">
        <v>891</v>
      </c>
    </row>
    <row r="300" spans="1:6">
      <c r="A300" s="3" t="s">
        <v>799</v>
      </c>
    </row>
    <row r="301" spans="1:6">
      <c r="A301" s="4" t="s">
        <v>800</v>
      </c>
      <c r="B301" s="5" t="n">
        <v>174</v>
      </c>
      <c r="D301" s="5" t="n">
        <v>132</v>
      </c>
    </row>
    <row r="302" spans="1:6">
      <c r="A302" s="4" t="s">
        <v>892</v>
      </c>
    </row>
    <row r="303" spans="1:6">
      <c r="A303" s="3" t="s">
        <v>799</v>
      </c>
    </row>
    <row r="304" spans="1:6">
      <c r="A304" s="4" t="s">
        <v>800</v>
      </c>
      <c r="B304" s="5" t="n">
        <v>0</v>
      </c>
    </row>
    <row r="305" spans="1:6">
      <c r="A305" s="4" t="s">
        <v>893</v>
      </c>
    </row>
    <row r="306" spans="1:6">
      <c r="A306" s="3" t="s">
        <v>799</v>
      </c>
    </row>
    <row r="307" spans="1:6">
      <c r="A307" s="4" t="s">
        <v>800</v>
      </c>
      <c r="B307" s="5" t="n">
        <v>0</v>
      </c>
      <c r="D307" s="5" t="n">
        <v>0</v>
      </c>
    </row>
    <row r="308" spans="1:6">
      <c r="A308" s="4" t="s">
        <v>894</v>
      </c>
    </row>
    <row r="309" spans="1:6">
      <c r="A309" s="3" t="s">
        <v>799</v>
      </c>
    </row>
    <row r="310" spans="1:6">
      <c r="A310" s="4" t="s">
        <v>800</v>
      </c>
      <c r="B310" s="5" t="n">
        <v>0</v>
      </c>
    </row>
    <row r="311" spans="1:6">
      <c r="A311" s="4" t="s">
        <v>895</v>
      </c>
    </row>
    <row r="312" spans="1:6">
      <c r="A312" s="3" t="s">
        <v>799</v>
      </c>
    </row>
    <row r="313" spans="1:6">
      <c r="A313" s="4" t="s">
        <v>800</v>
      </c>
      <c r="B313" s="5" t="n">
        <v>0</v>
      </c>
    </row>
    <row r="314" spans="1:6">
      <c r="A314" s="4" t="s">
        <v>896</v>
      </c>
    </row>
    <row r="315" spans="1:6">
      <c r="A315" s="3" t="s">
        <v>799</v>
      </c>
    </row>
    <row r="316" spans="1:6">
      <c r="A316" s="4" t="s">
        <v>800</v>
      </c>
      <c r="B316" s="5" t="n">
        <v>154</v>
      </c>
      <c r="D316" s="5" t="n">
        <v>51351</v>
      </c>
    </row>
    <row r="317" spans="1:6">
      <c r="A317" s="4" t="s">
        <v>897</v>
      </c>
    </row>
    <row r="318" spans="1:6">
      <c r="A318" s="3" t="s">
        <v>799</v>
      </c>
    </row>
    <row r="319" spans="1:6">
      <c r="A319" s="4" t="s">
        <v>800</v>
      </c>
      <c r="B319" s="5" t="n">
        <v>0</v>
      </c>
      <c r="D319" s="5" t="n">
        <v>34369</v>
      </c>
    </row>
    <row r="320" spans="1:6">
      <c r="A320" s="4" t="s">
        <v>898</v>
      </c>
    </row>
    <row r="321" spans="1:6">
      <c r="A321" s="3" t="s">
        <v>799</v>
      </c>
    </row>
    <row r="322" spans="1:6">
      <c r="A322" s="4" t="s">
        <v>800</v>
      </c>
      <c r="D322" s="5" t="n">
        <v>0</v>
      </c>
    </row>
    <row r="323" spans="1:6">
      <c r="A323" s="4" t="s">
        <v>899</v>
      </c>
    </row>
    <row r="324" spans="1:6">
      <c r="A324" s="3" t="s">
        <v>799</v>
      </c>
    </row>
    <row r="325" spans="1:6">
      <c r="A325" s="4" t="s">
        <v>800</v>
      </c>
      <c r="B325" s="5" t="n">
        <v>0</v>
      </c>
      <c r="D325" s="5" t="n">
        <v>0</v>
      </c>
    </row>
    <row r="326" spans="1:6">
      <c r="A326" s="4" t="s">
        <v>900</v>
      </c>
    </row>
    <row r="327" spans="1:6">
      <c r="A327" s="3" t="s">
        <v>799</v>
      </c>
    </row>
    <row r="328" spans="1:6">
      <c r="A328" s="4" t="s">
        <v>800</v>
      </c>
      <c r="B328" s="5" t="n">
        <v>0</v>
      </c>
      <c r="D328" s="5" t="n">
        <v>0</v>
      </c>
    </row>
    <row r="329" spans="1:6">
      <c r="A329" s="4" t="s">
        <v>901</v>
      </c>
    </row>
    <row r="330" spans="1:6">
      <c r="A330" s="3" t="s">
        <v>799</v>
      </c>
    </row>
    <row r="331" spans="1:6">
      <c r="A331" s="4" t="s">
        <v>800</v>
      </c>
      <c r="B331" s="5" t="n">
        <v>0</v>
      </c>
      <c r="D331" s="5" t="n">
        <v>0</v>
      </c>
    </row>
    <row r="332" spans="1:6">
      <c r="A332" s="4" t="s">
        <v>902</v>
      </c>
    </row>
    <row r="333" spans="1:6">
      <c r="A333" s="3" t="s">
        <v>799</v>
      </c>
    </row>
    <row r="334" spans="1:6">
      <c r="A334" s="4" t="s">
        <v>800</v>
      </c>
      <c r="D334" s="5" t="n">
        <v>31291</v>
      </c>
    </row>
    <row r="335" spans="1:6">
      <c r="A335" s="4" t="s">
        <v>903</v>
      </c>
    </row>
    <row r="336" spans="1:6">
      <c r="A336" s="3" t="s">
        <v>799</v>
      </c>
    </row>
    <row r="337" spans="1:6">
      <c r="A337" s="4" t="s">
        <v>800</v>
      </c>
      <c r="B337" s="5" t="n">
        <v>0</v>
      </c>
      <c r="D337" s="5" t="n">
        <v>0</v>
      </c>
    </row>
    <row r="338" spans="1:6">
      <c r="A338" s="4" t="s">
        <v>904</v>
      </c>
    </row>
    <row r="339" spans="1:6">
      <c r="A339" s="3" t="s">
        <v>799</v>
      </c>
    </row>
    <row r="340" spans="1:6">
      <c r="A340" s="4" t="s">
        <v>800</v>
      </c>
      <c r="D340" s="5" t="n">
        <v>0</v>
      </c>
    </row>
    <row r="341" spans="1:6">
      <c r="A341" s="4" t="s">
        <v>905</v>
      </c>
    </row>
    <row r="342" spans="1:6">
      <c r="A342" s="3" t="s">
        <v>799</v>
      </c>
    </row>
    <row r="343" spans="1:6">
      <c r="A343" s="4" t="s">
        <v>800</v>
      </c>
      <c r="B343" s="5" t="n">
        <v>0</v>
      </c>
      <c r="D343" s="5" t="n">
        <v>0</v>
      </c>
    </row>
    <row r="344" spans="1:6">
      <c r="A344" s="4" t="s">
        <v>906</v>
      </c>
    </row>
    <row r="345" spans="1:6">
      <c r="A345" s="3" t="s">
        <v>799</v>
      </c>
    </row>
    <row r="346" spans="1:6">
      <c r="A346" s="4" t="s">
        <v>800</v>
      </c>
      <c r="D346" s="5" t="n">
        <v>0</v>
      </c>
    </row>
    <row r="347" spans="1:6">
      <c r="A347" s="4" t="s">
        <v>907</v>
      </c>
    </row>
    <row r="348" spans="1:6">
      <c r="A348" s="3" t="s">
        <v>799</v>
      </c>
    </row>
    <row r="349" spans="1:6">
      <c r="A349" s="4" t="s">
        <v>800</v>
      </c>
      <c r="D349" s="5" t="n">
        <v>0</v>
      </c>
    </row>
    <row r="350" spans="1:6">
      <c r="A350" s="4" t="s">
        <v>908</v>
      </c>
    </row>
    <row r="351" spans="1:6">
      <c r="A351" s="3" t="s">
        <v>799</v>
      </c>
    </row>
    <row r="352" spans="1:6">
      <c r="A352" s="4" t="s">
        <v>800</v>
      </c>
      <c r="B352" s="5" t="n">
        <v>0</v>
      </c>
      <c r="D352" s="5" t="n">
        <v>0</v>
      </c>
    </row>
    <row r="353" spans="1:6">
      <c r="A353" s="4" t="s">
        <v>909</v>
      </c>
    </row>
    <row r="354" spans="1:6">
      <c r="A354" s="3" t="s">
        <v>799</v>
      </c>
    </row>
    <row r="355" spans="1:6">
      <c r="A355" s="4" t="s">
        <v>800</v>
      </c>
      <c r="B355" s="5" t="n">
        <v>0</v>
      </c>
      <c r="D355" s="5" t="n">
        <v>0</v>
      </c>
    </row>
    <row r="356" spans="1:6">
      <c r="A356" s="4" t="s">
        <v>910</v>
      </c>
    </row>
    <row r="357" spans="1:6">
      <c r="A357" s="3" t="s">
        <v>799</v>
      </c>
    </row>
    <row r="358" spans="1:6">
      <c r="A358" s="4" t="s">
        <v>800</v>
      </c>
      <c r="B358" s="5" t="n">
        <v>0</v>
      </c>
      <c r="D358" s="5" t="n">
        <v>0</v>
      </c>
    </row>
    <row r="359" spans="1:6">
      <c r="A359" s="4" t="s">
        <v>911</v>
      </c>
    </row>
    <row r="360" spans="1:6">
      <c r="A360" s="3" t="s">
        <v>799</v>
      </c>
    </row>
    <row r="361" spans="1:6">
      <c r="A361" s="4" t="s">
        <v>800</v>
      </c>
      <c r="D361" s="5" t="n">
        <v>0</v>
      </c>
    </row>
    <row r="362" spans="1:6">
      <c r="A362" s="4" t="s">
        <v>912</v>
      </c>
    </row>
    <row r="363" spans="1:6">
      <c r="A363" s="3" t="s">
        <v>799</v>
      </c>
    </row>
    <row r="364" spans="1:6">
      <c r="A364" s="4" t="s">
        <v>800</v>
      </c>
      <c r="B364" s="5" t="n">
        <v>0</v>
      </c>
      <c r="D364" s="5" t="n">
        <v>0</v>
      </c>
    </row>
    <row r="365" spans="1:6">
      <c r="A365" s="4" t="s">
        <v>913</v>
      </c>
    </row>
    <row r="366" spans="1:6">
      <c r="A366" s="3" t="s">
        <v>799</v>
      </c>
    </row>
    <row r="367" spans="1:6">
      <c r="A367" s="4" t="s">
        <v>800</v>
      </c>
      <c r="B367" s="5" t="n">
        <v>0</v>
      </c>
    </row>
    <row r="368" spans="1:6">
      <c r="A368" s="4" t="s">
        <v>914</v>
      </c>
    </row>
    <row r="369" spans="1:6">
      <c r="A369" s="3" t="s">
        <v>799</v>
      </c>
    </row>
    <row r="370" spans="1:6">
      <c r="A370" s="4" t="s">
        <v>800</v>
      </c>
      <c r="B370" s="5" t="n">
        <v>0</v>
      </c>
    </row>
    <row r="371" spans="1:6">
      <c r="A371" s="4" t="s">
        <v>915</v>
      </c>
    </row>
    <row r="372" spans="1:6">
      <c r="A372" s="3" t="s">
        <v>799</v>
      </c>
    </row>
    <row r="373" spans="1:6">
      <c r="A373" s="4" t="s">
        <v>800</v>
      </c>
      <c r="B373" s="5" t="n">
        <v>0</v>
      </c>
    </row>
    <row r="374" spans="1:6">
      <c r="A374" s="4" t="s">
        <v>916</v>
      </c>
    </row>
    <row r="375" spans="1:6">
      <c r="A375" s="3" t="s">
        <v>799</v>
      </c>
    </row>
    <row r="376" spans="1:6">
      <c r="A376" s="4" t="s">
        <v>800</v>
      </c>
      <c r="D376" s="5" t="n">
        <v>3078</v>
      </c>
    </row>
    <row r="377" spans="1:6">
      <c r="A377" s="4" t="s">
        <v>917</v>
      </c>
    </row>
    <row r="378" spans="1:6">
      <c r="A378" s="3" t="s">
        <v>799</v>
      </c>
    </row>
    <row r="379" spans="1:6">
      <c r="A379" s="4" t="s">
        <v>800</v>
      </c>
      <c r="D379" s="5" t="n">
        <v>0</v>
      </c>
    </row>
    <row r="380" spans="1:6">
      <c r="A380" s="4" t="s">
        <v>918</v>
      </c>
    </row>
    <row r="381" spans="1:6">
      <c r="A381" s="3" t="s">
        <v>799</v>
      </c>
    </row>
    <row r="382" spans="1:6">
      <c r="A382" s="4" t="s">
        <v>800</v>
      </c>
      <c r="B382" s="5" t="n">
        <v>0</v>
      </c>
      <c r="D382" s="5" t="n">
        <v>0</v>
      </c>
    </row>
    <row r="383" spans="1:6">
      <c r="A383" s="4" t="s">
        <v>919</v>
      </c>
    </row>
    <row r="384" spans="1:6">
      <c r="A384" s="3" t="s">
        <v>799</v>
      </c>
    </row>
    <row r="385" spans="1:6">
      <c r="A385" s="4" t="s">
        <v>800</v>
      </c>
      <c r="D385" s="5" t="n">
        <v>0</v>
      </c>
    </row>
    <row r="386" spans="1:6">
      <c r="A386" s="4" t="s">
        <v>920</v>
      </c>
    </row>
    <row r="387" spans="1:6">
      <c r="A387" s="3" t="s">
        <v>799</v>
      </c>
    </row>
    <row r="388" spans="1:6">
      <c r="A388" s="4" t="s">
        <v>800</v>
      </c>
      <c r="D388" s="5" t="n">
        <v>0</v>
      </c>
    </row>
    <row r="389" spans="1:6">
      <c r="A389" s="4" t="s">
        <v>921</v>
      </c>
    </row>
    <row r="390" spans="1:6">
      <c r="A390" s="3" t="s">
        <v>799</v>
      </c>
    </row>
    <row r="391" spans="1:6">
      <c r="A391" s="4" t="s">
        <v>800</v>
      </c>
      <c r="D391" s="5" t="n">
        <v>0</v>
      </c>
    </row>
    <row r="392" spans="1:6">
      <c r="A392" s="4" t="s">
        <v>922</v>
      </c>
    </row>
    <row r="393" spans="1:6">
      <c r="A393" s="3" t="s">
        <v>799</v>
      </c>
    </row>
    <row r="394" spans="1:6">
      <c r="A394" s="4" t="s">
        <v>800</v>
      </c>
      <c r="D394" s="5" t="n">
        <v>0</v>
      </c>
    </row>
    <row r="395" spans="1:6">
      <c r="A395" s="4" t="s">
        <v>923</v>
      </c>
    </row>
    <row r="396" spans="1:6">
      <c r="A396" s="3" t="s">
        <v>799</v>
      </c>
    </row>
    <row r="397" spans="1:6">
      <c r="A397" s="4" t="s">
        <v>800</v>
      </c>
      <c r="D397" s="5" t="n">
        <v>15977</v>
      </c>
    </row>
    <row r="398" spans="1:6">
      <c r="A398" s="4" t="s">
        <v>924</v>
      </c>
    </row>
    <row r="399" spans="1:6">
      <c r="A399" s="3" t="s">
        <v>799</v>
      </c>
    </row>
    <row r="400" spans="1:6">
      <c r="A400" s="4" t="s">
        <v>800</v>
      </c>
      <c r="D400" s="5" t="n">
        <v>14697</v>
      </c>
    </row>
    <row r="401" spans="1:6">
      <c r="A401" s="4" t="s">
        <v>925</v>
      </c>
    </row>
    <row r="402" spans="1:6">
      <c r="A402" s="3" t="s">
        <v>799</v>
      </c>
    </row>
    <row r="403" spans="1:6">
      <c r="A403" s="4" t="s">
        <v>800</v>
      </c>
      <c r="D403" s="5" t="n">
        <v>0</v>
      </c>
    </row>
    <row r="404" spans="1:6">
      <c r="A404" s="4" t="s">
        <v>926</v>
      </c>
    </row>
    <row r="405" spans="1:6">
      <c r="A405" s="3" t="s">
        <v>799</v>
      </c>
    </row>
    <row r="406" spans="1:6">
      <c r="A406" s="4" t="s">
        <v>800</v>
      </c>
      <c r="D406" s="5" t="n">
        <v>1280</v>
      </c>
    </row>
    <row r="407" spans="1:6">
      <c r="A407" s="4" t="s">
        <v>927</v>
      </c>
    </row>
    <row r="408" spans="1:6">
      <c r="A408" s="3" t="s">
        <v>799</v>
      </c>
    </row>
    <row r="409" spans="1:6">
      <c r="A409" s="4" t="s">
        <v>800</v>
      </c>
      <c r="B409" s="5" t="n">
        <v>0</v>
      </c>
      <c r="D409" s="5" t="n">
        <v>0</v>
      </c>
    </row>
    <row r="410" spans="1:6">
      <c r="A410" s="4" t="s">
        <v>928</v>
      </c>
    </row>
    <row r="411" spans="1:6">
      <c r="A411" s="3" t="s">
        <v>799</v>
      </c>
    </row>
    <row r="412" spans="1:6">
      <c r="A412" s="4" t="s">
        <v>800</v>
      </c>
      <c r="D412" s="5" t="n">
        <v>0</v>
      </c>
    </row>
    <row r="413" spans="1:6">
      <c r="A413" s="4" t="s">
        <v>929</v>
      </c>
    </row>
    <row r="414" spans="1:6">
      <c r="A414" s="3" t="s">
        <v>799</v>
      </c>
    </row>
    <row r="415" spans="1:6">
      <c r="A415" s="4" t="s">
        <v>800</v>
      </c>
      <c r="B415" s="5" t="n">
        <v>0</v>
      </c>
      <c r="D415" s="5" t="n">
        <v>0</v>
      </c>
    </row>
    <row r="416" spans="1:6">
      <c r="A416" s="4" t="s">
        <v>930</v>
      </c>
    </row>
    <row r="417" spans="1:6">
      <c r="A417" s="3" t="s">
        <v>799</v>
      </c>
    </row>
    <row r="418" spans="1:6">
      <c r="A418" s="4" t="s">
        <v>800</v>
      </c>
      <c r="B418" s="5" t="n">
        <v>154</v>
      </c>
      <c r="D418" s="5" t="n">
        <v>1005</v>
      </c>
    </row>
    <row r="419" spans="1:6">
      <c r="A419" s="4" t="s">
        <v>931</v>
      </c>
    </row>
    <row r="420" spans="1:6">
      <c r="A420" s="3" t="s">
        <v>799</v>
      </c>
    </row>
    <row r="421" spans="1:6">
      <c r="A421" s="4" t="s">
        <v>800</v>
      </c>
      <c r="B421" s="5" t="n">
        <v>154</v>
      </c>
      <c r="D421" s="5" t="n">
        <v>1005</v>
      </c>
    </row>
    <row r="422" spans="1:6">
      <c r="A422" s="4" t="s">
        <v>932</v>
      </c>
    </row>
    <row r="423" spans="1:6">
      <c r="A423" s="3" t="s">
        <v>799</v>
      </c>
    </row>
    <row r="424" spans="1:6">
      <c r="A424" s="4" t="s">
        <v>800</v>
      </c>
      <c r="D424" s="5" t="n">
        <v>0</v>
      </c>
    </row>
    <row r="425" spans="1:6">
      <c r="A425" s="4" t="s">
        <v>933</v>
      </c>
    </row>
    <row r="426" spans="1:6">
      <c r="A426" s="3" t="s">
        <v>799</v>
      </c>
    </row>
    <row r="427" spans="1:6">
      <c r="A427" s="4" t="s">
        <v>800</v>
      </c>
      <c r="B427" s="5" t="n">
        <v>0</v>
      </c>
      <c r="D427" s="5" t="n">
        <v>0</v>
      </c>
    </row>
    <row r="428" spans="1:6">
      <c r="A428" s="4" t="s">
        <v>934</v>
      </c>
    </row>
    <row r="429" spans="1:6">
      <c r="A429" s="3" t="s">
        <v>799</v>
      </c>
    </row>
    <row r="430" spans="1:6">
      <c r="A430" s="4" t="s">
        <v>800</v>
      </c>
      <c r="B430" s="5" t="n">
        <v>0</v>
      </c>
    </row>
    <row r="431" spans="1:6">
      <c r="A431" s="4" t="s">
        <v>935</v>
      </c>
    </row>
    <row r="432" spans="1:6">
      <c r="A432" s="3" t="s">
        <v>799</v>
      </c>
    </row>
    <row r="433" spans="1:6">
      <c r="A433" s="4" t="s">
        <v>800</v>
      </c>
      <c r="B433" s="5" t="n">
        <v>39288</v>
      </c>
      <c r="D433" s="5" t="n">
        <v>38925</v>
      </c>
    </row>
    <row r="434" spans="1:6">
      <c r="A434" s="4" t="s">
        <v>936</v>
      </c>
    </row>
    <row r="435" spans="1:6">
      <c r="A435" s="3" t="s">
        <v>799</v>
      </c>
    </row>
    <row r="436" spans="1:6">
      <c r="A436" s="4" t="s">
        <v>800</v>
      </c>
      <c r="B436" s="5" t="n">
        <v>22862</v>
      </c>
      <c r="D436" s="5" t="n">
        <v>22627</v>
      </c>
    </row>
    <row r="437" spans="1:6">
      <c r="A437" s="4" t="s">
        <v>937</v>
      </c>
    </row>
    <row r="438" spans="1:6">
      <c r="A438" s="3" t="s">
        <v>799</v>
      </c>
    </row>
    <row r="439" spans="1:6">
      <c r="A439" s="4" t="s">
        <v>800</v>
      </c>
      <c r="B439" s="5" t="n">
        <v>19146</v>
      </c>
      <c r="D439" s="5" t="n">
        <v>18930</v>
      </c>
    </row>
    <row r="440" spans="1:6">
      <c r="A440" s="4" t="s">
        <v>938</v>
      </c>
    </row>
    <row r="441" spans="1:6">
      <c r="A441" s="3" t="s">
        <v>799</v>
      </c>
    </row>
    <row r="442" spans="1:6">
      <c r="A442" s="4" t="s">
        <v>800</v>
      </c>
      <c r="B442" s="5" t="n">
        <v>3716</v>
      </c>
      <c r="D442" s="5" t="n">
        <v>3697</v>
      </c>
    </row>
    <row r="443" spans="1:6">
      <c r="A443" s="4" t="s">
        <v>939</v>
      </c>
    </row>
    <row r="444" spans="1:6">
      <c r="A444" s="3" t="s">
        <v>799</v>
      </c>
    </row>
    <row r="445" spans="1:6">
      <c r="A445" s="4" t="s">
        <v>800</v>
      </c>
      <c r="B445" s="5" t="n">
        <v>16426</v>
      </c>
      <c r="D445" s="5" t="n">
        <v>16298</v>
      </c>
    </row>
    <row r="446" spans="1:6">
      <c r="A446" s="4" t="s">
        <v>940</v>
      </c>
    </row>
    <row r="447" spans="1:6">
      <c r="A447" s="3" t="s">
        <v>799</v>
      </c>
    </row>
    <row r="448" spans="1:6">
      <c r="A448" s="4" t="s">
        <v>800</v>
      </c>
      <c r="B448" s="5" t="n">
        <v>0</v>
      </c>
      <c r="D448" s="5" t="n">
        <v>0</v>
      </c>
    </row>
    <row r="449" spans="1:6">
      <c r="A449" s="4" t="s">
        <v>941</v>
      </c>
    </row>
    <row r="450" spans="1:6">
      <c r="A450" s="3" t="s">
        <v>799</v>
      </c>
    </row>
    <row r="451" spans="1:6">
      <c r="A451" s="4" t="s">
        <v>800</v>
      </c>
      <c r="B451" s="5" t="n">
        <v>0</v>
      </c>
      <c r="D451" s="5" t="n">
        <v>0</v>
      </c>
    </row>
    <row r="452" spans="1:6">
      <c r="A452" s="4" t="s">
        <v>942</v>
      </c>
    </row>
    <row r="453" spans="1:6">
      <c r="A453" s="3" t="s">
        <v>799</v>
      </c>
    </row>
    <row r="454" spans="1:6">
      <c r="A454" s="4" t="s">
        <v>800</v>
      </c>
      <c r="B454" s="5" t="n">
        <v>0</v>
      </c>
    </row>
    <row r="455" spans="1:6">
      <c r="A455" s="4" t="s">
        <v>943</v>
      </c>
    </row>
    <row r="456" spans="1:6">
      <c r="A456" s="3" t="s">
        <v>799</v>
      </c>
    </row>
    <row r="457" spans="1:6">
      <c r="A457" s="4" t="s">
        <v>800</v>
      </c>
      <c r="B457" s="5" t="n">
        <v>0</v>
      </c>
      <c r="D457" s="5" t="n">
        <v>0</v>
      </c>
    </row>
    <row r="458" spans="1:6">
      <c r="A458" s="4" t="s">
        <v>944</v>
      </c>
    </row>
    <row r="459" spans="1:6">
      <c r="A459" s="3" t="s">
        <v>799</v>
      </c>
    </row>
    <row r="460" spans="1:6">
      <c r="A460" s="4" t="s">
        <v>800</v>
      </c>
      <c r="B460" s="5" t="n">
        <v>0</v>
      </c>
    </row>
    <row r="461" spans="1:6">
      <c r="A461" s="4" t="s">
        <v>945</v>
      </c>
    </row>
    <row r="462" spans="1:6">
      <c r="A462" s="3" t="s">
        <v>799</v>
      </c>
    </row>
    <row r="463" spans="1:6">
      <c r="A463" s="4" t="s">
        <v>800</v>
      </c>
      <c r="B463" s="5" t="n">
        <v>0</v>
      </c>
    </row>
    <row r="464" spans="1:6">
      <c r="A464" s="4" t="s">
        <v>946</v>
      </c>
    </row>
    <row r="465" spans="1:6">
      <c r="A465" s="3" t="s">
        <v>799</v>
      </c>
    </row>
    <row r="466" spans="1:6">
      <c r="A466" s="4" t="s">
        <v>800</v>
      </c>
      <c r="B466" s="5" t="n">
        <v>33830</v>
      </c>
      <c r="D466" s="5" t="n">
        <v>37177</v>
      </c>
    </row>
    <row r="467" spans="1:6">
      <c r="A467" s="4" t="s">
        <v>947</v>
      </c>
    </row>
    <row r="468" spans="1:6">
      <c r="A468" s="3" t="s">
        <v>799</v>
      </c>
    </row>
    <row r="469" spans="1:6">
      <c r="A469" s="4" t="s">
        <v>800</v>
      </c>
      <c r="B469" s="5" t="n">
        <v>0</v>
      </c>
      <c r="D469" s="5" t="n">
        <v>4967</v>
      </c>
      <c r="F469" s="5" t="n">
        <v>8592</v>
      </c>
    </row>
    <row r="470" spans="1:6">
      <c r="A470" s="4" t="s">
        <v>948</v>
      </c>
    </row>
    <row r="471" spans="1:6">
      <c r="A471" s="3" t="s">
        <v>799</v>
      </c>
    </row>
    <row r="472" spans="1:6">
      <c r="A472" s="4" t="s">
        <v>800</v>
      </c>
      <c r="B472" s="5" t="n">
        <v>0</v>
      </c>
      <c r="D472" s="5" t="n">
        <v>0</v>
      </c>
    </row>
    <row r="473" spans="1:6">
      <c r="A473" s="4" t="s">
        <v>949</v>
      </c>
    </row>
    <row r="474" spans="1:6">
      <c r="A474" s="3" t="s">
        <v>799</v>
      </c>
    </row>
    <row r="475" spans="1:6">
      <c r="A475" s="4" t="s">
        <v>800</v>
      </c>
      <c r="D475" s="5" t="n">
        <v>0</v>
      </c>
    </row>
    <row r="476" spans="1:6">
      <c r="A476" s="4" t="s">
        <v>950</v>
      </c>
    </row>
    <row r="477" spans="1:6">
      <c r="A477" s="3" t="s">
        <v>799</v>
      </c>
    </row>
    <row r="478" spans="1:6">
      <c r="A478" s="4" t="s">
        <v>800</v>
      </c>
      <c r="B478" s="5" t="n">
        <v>0</v>
      </c>
      <c r="D478" s="5" t="n">
        <v>0</v>
      </c>
    </row>
    <row r="479" spans="1:6">
      <c r="A479" s="4" t="s">
        <v>951</v>
      </c>
    </row>
    <row r="480" spans="1:6">
      <c r="A480" s="3" t="s">
        <v>799</v>
      </c>
    </row>
    <row r="481" spans="1:6">
      <c r="A481" s="4" t="s">
        <v>800</v>
      </c>
      <c r="B481" s="5" t="n">
        <v>0</v>
      </c>
      <c r="D481" s="5" t="n">
        <v>0</v>
      </c>
    </row>
    <row r="482" spans="1:6">
      <c r="A482" s="4" t="s">
        <v>952</v>
      </c>
    </row>
    <row r="483" spans="1:6">
      <c r="A483" s="3" t="s">
        <v>799</v>
      </c>
    </row>
    <row r="484" spans="1:6">
      <c r="A484" s="4" t="s">
        <v>800</v>
      </c>
      <c r="B484" s="5" t="n">
        <v>0</v>
      </c>
      <c r="D484" s="5" t="n">
        <v>0</v>
      </c>
    </row>
    <row r="485" spans="1:6">
      <c r="A485" s="4" t="s">
        <v>953</v>
      </c>
    </row>
    <row r="486" spans="1:6">
      <c r="A486" s="3" t="s">
        <v>799</v>
      </c>
    </row>
    <row r="487" spans="1:6">
      <c r="A487" s="4" t="s">
        <v>800</v>
      </c>
      <c r="D487" s="5" t="n">
        <v>0</v>
      </c>
    </row>
    <row r="488" spans="1:6">
      <c r="A488" s="4" t="s">
        <v>954</v>
      </c>
    </row>
    <row r="489" spans="1:6">
      <c r="A489" s="3" t="s">
        <v>799</v>
      </c>
    </row>
    <row r="490" spans="1:6">
      <c r="A490" s="4" t="s">
        <v>800</v>
      </c>
      <c r="B490" s="5" t="n">
        <v>0</v>
      </c>
      <c r="D490" s="5" t="n">
        <v>0</v>
      </c>
    </row>
    <row r="491" spans="1:6">
      <c r="A491" s="4" t="s">
        <v>955</v>
      </c>
    </row>
    <row r="492" spans="1:6">
      <c r="A492" s="3" t="s">
        <v>799</v>
      </c>
    </row>
    <row r="493" spans="1:6">
      <c r="A493" s="4" t="s">
        <v>800</v>
      </c>
      <c r="D493" s="5" t="n">
        <v>0</v>
      </c>
    </row>
    <row r="494" spans="1:6">
      <c r="A494" s="4" t="s">
        <v>956</v>
      </c>
    </row>
    <row r="495" spans="1:6">
      <c r="A495" s="3" t="s">
        <v>799</v>
      </c>
    </row>
    <row r="496" spans="1:6">
      <c r="A496" s="4" t="s">
        <v>800</v>
      </c>
      <c r="B496" s="5" t="n">
        <v>0</v>
      </c>
      <c r="D496" s="5" t="n">
        <v>0</v>
      </c>
    </row>
    <row r="497" spans="1:6">
      <c r="A497" s="4" t="s">
        <v>957</v>
      </c>
    </row>
    <row r="498" spans="1:6">
      <c r="A498" s="3" t="s">
        <v>799</v>
      </c>
    </row>
    <row r="499" spans="1:6">
      <c r="A499" s="4" t="s">
        <v>800</v>
      </c>
      <c r="D499" s="5" t="n">
        <v>0</v>
      </c>
    </row>
    <row r="500" spans="1:6">
      <c r="A500" s="4" t="s">
        <v>958</v>
      </c>
    </row>
    <row r="501" spans="1:6">
      <c r="A501" s="3" t="s">
        <v>799</v>
      </c>
    </row>
    <row r="502" spans="1:6">
      <c r="A502" s="4" t="s">
        <v>800</v>
      </c>
      <c r="D502" s="5" t="n">
        <v>0</v>
      </c>
    </row>
    <row r="503" spans="1:6">
      <c r="A503" s="4" t="s">
        <v>959</v>
      </c>
    </row>
    <row r="504" spans="1:6">
      <c r="A504" s="3" t="s">
        <v>799</v>
      </c>
    </row>
    <row r="505" spans="1:6">
      <c r="A505" s="4" t="s">
        <v>800</v>
      </c>
      <c r="B505" s="5" t="n">
        <v>0</v>
      </c>
      <c r="D505" s="5" t="n">
        <v>0</v>
      </c>
    </row>
    <row r="506" spans="1:6">
      <c r="A506" s="4" t="s">
        <v>960</v>
      </c>
    </row>
    <row r="507" spans="1:6">
      <c r="A507" s="3" t="s">
        <v>799</v>
      </c>
    </row>
    <row r="508" spans="1:6">
      <c r="A508" s="4" t="s">
        <v>800</v>
      </c>
      <c r="B508" s="5" t="n">
        <v>0</v>
      </c>
      <c r="D508" s="5" t="n">
        <v>0</v>
      </c>
    </row>
    <row r="509" spans="1:6">
      <c r="A509" s="4" t="s">
        <v>961</v>
      </c>
    </row>
    <row r="510" spans="1:6">
      <c r="A510" s="3" t="s">
        <v>799</v>
      </c>
    </row>
    <row r="511" spans="1:6">
      <c r="A511" s="4" t="s">
        <v>800</v>
      </c>
      <c r="B511" s="5" t="n">
        <v>0</v>
      </c>
      <c r="D511" s="5" t="n">
        <v>0</v>
      </c>
    </row>
    <row r="512" spans="1:6">
      <c r="A512" s="4" t="s">
        <v>962</v>
      </c>
    </row>
    <row r="513" spans="1:6">
      <c r="A513" s="3" t="s">
        <v>799</v>
      </c>
    </row>
    <row r="514" spans="1:6">
      <c r="A514" s="4" t="s">
        <v>800</v>
      </c>
      <c r="D514" s="5" t="n">
        <v>0</v>
      </c>
    </row>
    <row r="515" spans="1:6">
      <c r="A515" s="4" t="s">
        <v>963</v>
      </c>
    </row>
    <row r="516" spans="1:6">
      <c r="A516" s="3" t="s">
        <v>799</v>
      </c>
    </row>
    <row r="517" spans="1:6">
      <c r="A517" s="4" t="s">
        <v>800</v>
      </c>
      <c r="B517" s="5" t="n">
        <v>0</v>
      </c>
      <c r="D517" s="5" t="n">
        <v>0</v>
      </c>
    </row>
    <row r="518" spans="1:6">
      <c r="A518" s="4" t="s">
        <v>964</v>
      </c>
    </row>
    <row r="519" spans="1:6">
      <c r="A519" s="3" t="s">
        <v>799</v>
      </c>
    </row>
    <row r="520" spans="1:6">
      <c r="A520" s="4" t="s">
        <v>800</v>
      </c>
      <c r="B520" s="5" t="n">
        <v>0</v>
      </c>
    </row>
    <row r="521" spans="1:6">
      <c r="A521" s="4" t="s">
        <v>965</v>
      </c>
    </row>
    <row r="522" spans="1:6">
      <c r="A522" s="3" t="s">
        <v>799</v>
      </c>
    </row>
    <row r="523" spans="1:6">
      <c r="A523" s="4" t="s">
        <v>800</v>
      </c>
      <c r="B523" s="5" t="n">
        <v>0</v>
      </c>
    </row>
    <row r="524" spans="1:6">
      <c r="A524" s="4" t="s">
        <v>966</v>
      </c>
    </row>
    <row r="525" spans="1:6">
      <c r="A525" s="3" t="s">
        <v>799</v>
      </c>
    </row>
    <row r="526" spans="1:6">
      <c r="A526" s="4" t="s">
        <v>800</v>
      </c>
      <c r="B526" s="5" t="n">
        <v>0</v>
      </c>
    </row>
    <row r="527" spans="1:6">
      <c r="A527" s="4" t="s">
        <v>967</v>
      </c>
    </row>
    <row r="528" spans="1:6">
      <c r="A528" s="3" t="s">
        <v>799</v>
      </c>
    </row>
    <row r="529" spans="1:6">
      <c r="A529" s="4" t="s">
        <v>800</v>
      </c>
      <c r="D529" s="5" t="n">
        <v>0</v>
      </c>
    </row>
    <row r="530" spans="1:6">
      <c r="A530" s="4" t="s">
        <v>968</v>
      </c>
    </row>
    <row r="531" spans="1:6">
      <c r="A531" s="3" t="s">
        <v>799</v>
      </c>
    </row>
    <row r="532" spans="1:6">
      <c r="A532" s="4" t="s">
        <v>800</v>
      </c>
      <c r="D532" s="5" t="n">
        <v>0</v>
      </c>
    </row>
    <row r="533" spans="1:6">
      <c r="A533" s="4" t="s">
        <v>969</v>
      </c>
    </row>
    <row r="534" spans="1:6">
      <c r="A534" s="3" t="s">
        <v>799</v>
      </c>
    </row>
    <row r="535" spans="1:6">
      <c r="A535" s="4" t="s">
        <v>800</v>
      </c>
      <c r="B535" s="5" t="n">
        <v>0</v>
      </c>
      <c r="D535" s="5" t="n">
        <v>0</v>
      </c>
    </row>
    <row r="536" spans="1:6">
      <c r="A536" s="4" t="s">
        <v>970</v>
      </c>
    </row>
    <row r="537" spans="1:6">
      <c r="A537" s="3" t="s">
        <v>799</v>
      </c>
    </row>
    <row r="538" spans="1:6">
      <c r="A538" s="4" t="s">
        <v>800</v>
      </c>
      <c r="D538" s="5" t="n">
        <v>0</v>
      </c>
    </row>
    <row r="539" spans="1:6">
      <c r="A539" s="4" t="s">
        <v>971</v>
      </c>
    </row>
    <row r="540" spans="1:6">
      <c r="A540" s="3" t="s">
        <v>799</v>
      </c>
    </row>
    <row r="541" spans="1:6">
      <c r="A541" s="4" t="s">
        <v>800</v>
      </c>
      <c r="D541" s="5" t="n">
        <v>0</v>
      </c>
    </row>
    <row r="542" spans="1:6">
      <c r="A542" s="4" t="s">
        <v>972</v>
      </c>
    </row>
    <row r="543" spans="1:6">
      <c r="A543" s="3" t="s">
        <v>799</v>
      </c>
    </row>
    <row r="544" spans="1:6">
      <c r="A544" s="4" t="s">
        <v>800</v>
      </c>
      <c r="D544" s="5" t="n">
        <v>0</v>
      </c>
    </row>
    <row r="545" spans="1:6">
      <c r="A545" s="4" t="s">
        <v>973</v>
      </c>
    </row>
    <row r="546" spans="1:6">
      <c r="A546" s="3" t="s">
        <v>799</v>
      </c>
    </row>
    <row r="547" spans="1:6">
      <c r="A547" s="4" t="s">
        <v>800</v>
      </c>
      <c r="D547" s="5" t="n">
        <v>0</v>
      </c>
    </row>
    <row r="548" spans="1:6">
      <c r="A548" s="4" t="s">
        <v>974</v>
      </c>
    </row>
    <row r="549" spans="1:6">
      <c r="A549" s="3" t="s">
        <v>799</v>
      </c>
    </row>
    <row r="550" spans="1:6">
      <c r="A550" s="4" t="s">
        <v>800</v>
      </c>
      <c r="D550" s="5" t="n">
        <v>0</v>
      </c>
    </row>
    <row r="551" spans="1:6">
      <c r="A551" s="4" t="s">
        <v>975</v>
      </c>
    </row>
    <row r="552" spans="1:6">
      <c r="A552" s="3" t="s">
        <v>799</v>
      </c>
    </row>
    <row r="553" spans="1:6">
      <c r="A553" s="4" t="s">
        <v>800</v>
      </c>
      <c r="D553" s="5" t="n">
        <v>0</v>
      </c>
    </row>
    <row r="554" spans="1:6">
      <c r="A554" s="4" t="s">
        <v>976</v>
      </c>
    </row>
    <row r="555" spans="1:6">
      <c r="A555" s="3" t="s">
        <v>799</v>
      </c>
    </row>
    <row r="556" spans="1:6">
      <c r="A556" s="4" t="s">
        <v>800</v>
      </c>
      <c r="D556" s="5" t="n">
        <v>0</v>
      </c>
    </row>
    <row r="557" spans="1:6">
      <c r="A557" s="4" t="s">
        <v>977</v>
      </c>
    </row>
    <row r="558" spans="1:6">
      <c r="A558" s="3" t="s">
        <v>799</v>
      </c>
    </row>
    <row r="559" spans="1:6">
      <c r="A559" s="4" t="s">
        <v>800</v>
      </c>
      <c r="D559" s="5" t="n">
        <v>0</v>
      </c>
    </row>
    <row r="560" spans="1:6">
      <c r="A560" s="4" t="s">
        <v>978</v>
      </c>
    </row>
    <row r="561" spans="1:6">
      <c r="A561" s="3" t="s">
        <v>799</v>
      </c>
    </row>
    <row r="562" spans="1:6">
      <c r="A562" s="4" t="s">
        <v>800</v>
      </c>
      <c r="B562" s="5" t="n">
        <v>33830</v>
      </c>
      <c r="D562" s="5" t="n">
        <v>37177</v>
      </c>
    </row>
    <row r="563" spans="1:6">
      <c r="A563" s="4" t="s">
        <v>979</v>
      </c>
    </row>
    <row r="564" spans="1:6">
      <c r="A564" s="3" t="s">
        <v>799</v>
      </c>
    </row>
    <row r="565" spans="1:6">
      <c r="A565" s="4" t="s">
        <v>800</v>
      </c>
      <c r="D565" s="5" t="n">
        <v>4967</v>
      </c>
    </row>
    <row r="566" spans="1:6">
      <c r="A566" s="4" t="s">
        <v>980</v>
      </c>
    </row>
    <row r="567" spans="1:6">
      <c r="A567" s="3" t="s">
        <v>799</v>
      </c>
    </row>
    <row r="568" spans="1:6">
      <c r="A568" s="4" t="s">
        <v>800</v>
      </c>
      <c r="B568" s="5" t="n">
        <v>33830</v>
      </c>
      <c r="D568" s="5" t="n">
        <v>32210</v>
      </c>
    </row>
    <row r="569" spans="1:6">
      <c r="A569" s="4" t="s">
        <v>981</v>
      </c>
    </row>
    <row r="570" spans="1:6">
      <c r="A570" s="3" t="s">
        <v>799</v>
      </c>
    </row>
    <row r="571" spans="1:6">
      <c r="A571" s="4" t="s">
        <v>800</v>
      </c>
      <c r="B571" s="5" t="n">
        <v>0</v>
      </c>
      <c r="D571" s="5" t="n">
        <v>0</v>
      </c>
    </row>
    <row r="572" spans="1:6">
      <c r="A572" s="4" t="s">
        <v>982</v>
      </c>
    </row>
    <row r="573" spans="1:6">
      <c r="A573" s="3" t="s">
        <v>799</v>
      </c>
    </row>
    <row r="574" spans="1:6">
      <c r="A574" s="4" t="s">
        <v>800</v>
      </c>
      <c r="B574" s="5" t="n">
        <v>0</v>
      </c>
      <c r="D574" s="5" t="n">
        <v>0</v>
      </c>
    </row>
    <row r="575" spans="1:6">
      <c r="A575" s="4" t="s">
        <v>983</v>
      </c>
    </row>
    <row r="576" spans="1:6">
      <c r="A576" s="3" t="s">
        <v>799</v>
      </c>
    </row>
    <row r="577" spans="1:6">
      <c r="A577" s="4" t="s">
        <v>800</v>
      </c>
      <c r="D577" s="5" t="n">
        <v>0</v>
      </c>
    </row>
    <row r="578" spans="1:6">
      <c r="A578" s="4" t="s">
        <v>984</v>
      </c>
    </row>
    <row r="579" spans="1:6">
      <c r="A579" s="3" t="s">
        <v>799</v>
      </c>
    </row>
    <row r="580" spans="1:6">
      <c r="A580" s="4" t="s">
        <v>800</v>
      </c>
      <c r="B580" s="5" t="n">
        <v>0</v>
      </c>
      <c r="D580" s="5" t="n">
        <v>0</v>
      </c>
    </row>
    <row r="581" spans="1:6">
      <c r="A581" s="4" t="s">
        <v>985</v>
      </c>
    </row>
    <row r="582" spans="1:6">
      <c r="A582" s="3" t="s">
        <v>799</v>
      </c>
    </row>
    <row r="583" spans="1:6">
      <c r="A583" s="4" t="s">
        <v>800</v>
      </c>
      <c r="B583" s="5" t="n">
        <v>0</v>
      </c>
    </row>
    <row r="584" spans="1:6">
      <c r="A584" s="4" t="s">
        <v>986</v>
      </c>
    </row>
    <row r="585" spans="1:6">
      <c r="A585" s="3" t="s">
        <v>799</v>
      </c>
    </row>
    <row r="586" spans="1:6">
      <c r="A586" s="4" t="s">
        <v>800</v>
      </c>
      <c r="B586" s="5" t="n">
        <v>8593</v>
      </c>
      <c r="D586" s="5" t="n">
        <v>10571</v>
      </c>
      <c r="F586" s="6" t="n">
        <v>10799</v>
      </c>
    </row>
    <row r="587" spans="1:6">
      <c r="A587" s="4" t="s">
        <v>987</v>
      </c>
    </row>
    <row r="588" spans="1:6">
      <c r="A588" s="3" t="s">
        <v>799</v>
      </c>
    </row>
    <row r="589" spans="1:6">
      <c r="A589" s="4" t="s">
        <v>800</v>
      </c>
      <c r="B589" s="5" t="n">
        <v>0</v>
      </c>
      <c r="D589" s="5" t="n">
        <v>0</v>
      </c>
    </row>
    <row r="590" spans="1:6">
      <c r="A590" s="4" t="s">
        <v>988</v>
      </c>
    </row>
    <row r="591" spans="1:6">
      <c r="A591" s="3" t="s">
        <v>799</v>
      </c>
    </row>
    <row r="592" spans="1:6">
      <c r="A592" s="4" t="s">
        <v>800</v>
      </c>
      <c r="B592" s="5" t="n">
        <v>0</v>
      </c>
      <c r="D592" s="5" t="n">
        <v>0</v>
      </c>
    </row>
    <row r="593" spans="1:6">
      <c r="A593" s="4" t="s">
        <v>989</v>
      </c>
    </row>
    <row r="594" spans="1:6">
      <c r="A594" s="3" t="s">
        <v>799</v>
      </c>
    </row>
    <row r="595" spans="1:6">
      <c r="A595" s="4" t="s">
        <v>800</v>
      </c>
      <c r="B595" s="5" t="n">
        <v>0</v>
      </c>
      <c r="D595" s="5" t="n">
        <v>0</v>
      </c>
    </row>
    <row r="596" spans="1:6">
      <c r="A596" s="4" t="s">
        <v>990</v>
      </c>
    </row>
    <row r="597" spans="1:6">
      <c r="A597" s="3" t="s">
        <v>799</v>
      </c>
    </row>
    <row r="598" spans="1:6">
      <c r="A598" s="4" t="s">
        <v>800</v>
      </c>
      <c r="B598" s="5" t="n">
        <v>0</v>
      </c>
      <c r="D598" s="5" t="n">
        <v>0</v>
      </c>
    </row>
    <row r="599" spans="1:6">
      <c r="A599" s="4" t="s">
        <v>991</v>
      </c>
    </row>
    <row r="600" spans="1:6">
      <c r="A600" s="3" t="s">
        <v>799</v>
      </c>
    </row>
    <row r="601" spans="1:6">
      <c r="A601" s="4" t="s">
        <v>800</v>
      </c>
      <c r="B601" s="5" t="n">
        <v>8593</v>
      </c>
      <c r="D601" s="5" t="n">
        <v>10571</v>
      </c>
    </row>
    <row r="602" spans="1:6">
      <c r="A602" s="4" t="s">
        <v>992</v>
      </c>
    </row>
    <row r="603" spans="1:6">
      <c r="A603" s="3" t="s">
        <v>799</v>
      </c>
    </row>
    <row r="604" spans="1:6">
      <c r="A604" s="4" t="s">
        <v>800</v>
      </c>
      <c r="B604" s="6" t="n">
        <v>0</v>
      </c>
      <c r="D60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2</v>
      </c>
    </row>
    <row r="3" spans="1:3">
      <c r="A3" s="4" t="s">
        <v>994</v>
      </c>
    </row>
    <row r="4" spans="1:3">
      <c r="A4" s="3" t="s">
        <v>799</v>
      </c>
    </row>
    <row r="5" spans="1:3">
      <c r="A5" s="4" t="s">
        <v>995</v>
      </c>
      <c r="B5" s="4" t="s">
        <v>773</v>
      </c>
    </row>
    <row r="6" spans="1:3">
      <c r="A6" s="4" t="s">
        <v>996</v>
      </c>
    </row>
    <row r="7" spans="1:3">
      <c r="A7" s="3" t="s">
        <v>799</v>
      </c>
    </row>
    <row r="8" spans="1:3">
      <c r="A8" s="4" t="s">
        <v>995</v>
      </c>
      <c r="B8" s="4" t="s">
        <v>997</v>
      </c>
      <c r="C8" s="4" t="s">
        <v>998</v>
      </c>
    </row>
    <row r="9" spans="1:3">
      <c r="A9" s="4" t="s">
        <v>802</v>
      </c>
    </row>
    <row r="10" spans="1:3">
      <c r="A10" s="3" t="s">
        <v>799</v>
      </c>
    </row>
    <row r="11" spans="1:3">
      <c r="A11" s="4" t="s">
        <v>995</v>
      </c>
      <c r="B11" s="4" t="s">
        <v>778</v>
      </c>
    </row>
    <row r="12" spans="1:3">
      <c r="A12" s="4" t="s">
        <v>999</v>
      </c>
    </row>
    <row r="13" spans="1:3">
      <c r="A13" s="3" t="s">
        <v>799</v>
      </c>
    </row>
    <row r="14" spans="1:3">
      <c r="A14" s="4" t="s">
        <v>995</v>
      </c>
      <c r="B14" s="4" t="s">
        <v>1000</v>
      </c>
    </row>
    <row r="15" spans="1:3">
      <c r="A15" s="4" t="s">
        <v>1001</v>
      </c>
    </row>
    <row r="16" spans="1:3">
      <c r="A16" s="3" t="s">
        <v>799</v>
      </c>
    </row>
    <row r="17" spans="1:3">
      <c r="A17" s="4" t="s">
        <v>995</v>
      </c>
      <c r="B17" s="4" t="s">
        <v>778</v>
      </c>
    </row>
    <row r="18" spans="1:3">
      <c r="A18" s="4" t="s">
        <v>1002</v>
      </c>
    </row>
    <row r="19" spans="1:3">
      <c r="A19" s="3" t="s">
        <v>799</v>
      </c>
    </row>
    <row r="20" spans="1:3">
      <c r="A20" s="4" t="s">
        <v>995</v>
      </c>
      <c r="B20" s="4" t="s">
        <v>1003</v>
      </c>
      <c r="C20" s="4" t="s">
        <v>1004</v>
      </c>
    </row>
    <row r="21" spans="1:3">
      <c r="A21" s="4" t="s">
        <v>1005</v>
      </c>
    </row>
    <row r="22" spans="1:3">
      <c r="A22" s="3" t="s">
        <v>799</v>
      </c>
    </row>
    <row r="23" spans="1:3">
      <c r="A23" s="4" t="s">
        <v>995</v>
      </c>
      <c r="C23" s="4" t="s">
        <v>780</v>
      </c>
    </row>
    <row r="24" spans="1:3">
      <c r="A24" s="4" t="s">
        <v>1006</v>
      </c>
    </row>
    <row r="25" spans="1:3">
      <c r="A25" s="3" t="s">
        <v>799</v>
      </c>
    </row>
    <row r="26" spans="1:3">
      <c r="A26" s="4" t="s">
        <v>995</v>
      </c>
      <c r="B26" s="4" t="s">
        <v>10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8</v>
      </c>
    </row>
    <row r="3" spans="1:4">
      <c r="A3" s="3" t="s">
        <v>140</v>
      </c>
    </row>
    <row r="4" spans="1:4">
      <c r="A4" s="4" t="s">
        <v>98</v>
      </c>
      <c r="B4" s="6" t="n">
        <v>-79809</v>
      </c>
      <c r="C4" s="6" t="n">
        <v>1373</v>
      </c>
      <c r="D4" s="6" t="n">
        <v>-1187</v>
      </c>
    </row>
    <row r="5" spans="1:4">
      <c r="A5" s="3" t="s">
        <v>141</v>
      </c>
    </row>
    <row r="6" spans="1:4">
      <c r="A6" s="4" t="s">
        <v>84</v>
      </c>
      <c r="B6" s="5" t="n">
        <v>20463</v>
      </c>
      <c r="C6" s="5" t="n">
        <v>11787</v>
      </c>
      <c r="D6" s="5" t="n">
        <v>11818</v>
      </c>
    </row>
    <row r="7" spans="1:4">
      <c r="A7" s="4" t="s">
        <v>86</v>
      </c>
      <c r="B7" s="5" t="n">
        <v>26676</v>
      </c>
      <c r="C7" s="5" t="n">
        <v>0</v>
      </c>
      <c r="D7" s="5" t="n">
        <v>0</v>
      </c>
    </row>
    <row r="8" spans="1:4">
      <c r="A8" s="4" t="s">
        <v>85</v>
      </c>
      <c r="B8" s="5" t="n">
        <v>5631</v>
      </c>
      <c r="C8" s="5" t="n">
        <v>0</v>
      </c>
      <c r="D8" s="5" t="n">
        <v>4487</v>
      </c>
    </row>
    <row r="9" spans="1:4">
      <c r="A9" s="4" t="s">
        <v>142</v>
      </c>
      <c r="B9" s="5" t="n">
        <v>23407</v>
      </c>
      <c r="C9" s="5" t="n">
        <v>-2302</v>
      </c>
      <c r="D9" s="5" t="n">
        <v>-4556</v>
      </c>
    </row>
    <row r="10" spans="1:4">
      <c r="A10" s="4" t="s">
        <v>143</v>
      </c>
      <c r="B10" s="5" t="n">
        <v>-1948</v>
      </c>
      <c r="C10" s="5" t="n">
        <v>4972</v>
      </c>
      <c r="D10" s="5" t="n">
        <v>5248</v>
      </c>
    </row>
    <row r="11" spans="1:4">
      <c r="A11" s="4" t="s">
        <v>128</v>
      </c>
      <c r="B11" s="5" t="n">
        <v>2332</v>
      </c>
      <c r="C11" s="5" t="n">
        <v>1328</v>
      </c>
      <c r="D11" s="5" t="n">
        <v>1102</v>
      </c>
    </row>
    <row r="12" spans="1:4">
      <c r="A12" s="4" t="s">
        <v>144</v>
      </c>
      <c r="B12" s="5" t="n">
        <v>-423</v>
      </c>
      <c r="C12" s="5" t="n">
        <v>514</v>
      </c>
      <c r="D12" s="5" t="n">
        <v>1061</v>
      </c>
    </row>
    <row r="13" spans="1:4">
      <c r="A13" s="4" t="s">
        <v>145</v>
      </c>
      <c r="B13" s="5" t="n">
        <v>2348</v>
      </c>
      <c r="C13" s="5" t="n">
        <v>862</v>
      </c>
      <c r="D13" s="5" t="n">
        <v>2343</v>
      </c>
    </row>
    <row r="14" spans="1:4">
      <c r="A14" s="4" t="s">
        <v>146</v>
      </c>
      <c r="B14" s="5" t="n">
        <v>-1015</v>
      </c>
      <c r="C14" s="5" t="n">
        <v>-159</v>
      </c>
      <c r="D14" s="5" t="n">
        <v>-36</v>
      </c>
    </row>
    <row r="15" spans="1:4">
      <c r="A15" s="4" t="s">
        <v>147</v>
      </c>
      <c r="B15" s="5" t="n">
        <v>0</v>
      </c>
      <c r="C15" s="5" t="n">
        <v>0</v>
      </c>
      <c r="D15" s="5" t="n">
        <v>-60</v>
      </c>
    </row>
    <row r="16" spans="1:4">
      <c r="A16" s="4" t="s">
        <v>87</v>
      </c>
      <c r="B16" s="5" t="n">
        <v>21</v>
      </c>
      <c r="C16" s="5" t="n">
        <v>378</v>
      </c>
      <c r="D16" s="5" t="n">
        <v>496</v>
      </c>
    </row>
    <row r="17" spans="1:4">
      <c r="A17" s="4" t="s">
        <v>148</v>
      </c>
      <c r="B17" s="5" t="n">
        <v>-1404</v>
      </c>
      <c r="C17" s="5" t="n">
        <v>0</v>
      </c>
      <c r="D17" s="5" t="n">
        <v>0</v>
      </c>
    </row>
    <row r="18" spans="1:4">
      <c r="A18" s="4" t="s">
        <v>93</v>
      </c>
      <c r="B18" s="5" t="n">
        <v>-279</v>
      </c>
      <c r="C18" s="5" t="n">
        <v>577</v>
      </c>
      <c r="D18" s="5" t="n">
        <v>51</v>
      </c>
    </row>
    <row r="19" spans="1:4">
      <c r="A19" s="3" t="s">
        <v>149</v>
      </c>
    </row>
    <row r="20" spans="1:4">
      <c r="A20" s="4" t="s">
        <v>150</v>
      </c>
      <c r="B20" s="5" t="n">
        <v>5697</v>
      </c>
      <c r="C20" s="5" t="n">
        <v>9391</v>
      </c>
      <c r="D20" s="5" t="n">
        <v>-6863</v>
      </c>
    </row>
    <row r="21" spans="1:4">
      <c r="A21" s="4" t="s">
        <v>36</v>
      </c>
      <c r="B21" s="5" t="n">
        <v>8308</v>
      </c>
      <c r="C21" s="5" t="n">
        <v>-4527</v>
      </c>
      <c r="D21" s="5" t="n">
        <v>7125</v>
      </c>
    </row>
    <row r="22" spans="1:4">
      <c r="A22" s="4" t="s">
        <v>151</v>
      </c>
      <c r="B22" s="5" t="n">
        <v>20466</v>
      </c>
      <c r="C22" s="5" t="n">
        <v>15300</v>
      </c>
      <c r="D22" s="5" t="n">
        <v>18161</v>
      </c>
    </row>
    <row r="23" spans="1:4">
      <c r="A23" s="4" t="s">
        <v>47</v>
      </c>
      <c r="B23" s="5" t="n">
        <v>-8819</v>
      </c>
      <c r="C23" s="5" t="n">
        <v>-3003</v>
      </c>
      <c r="D23" s="5" t="n">
        <v>1588</v>
      </c>
    </row>
    <row r="24" spans="1:4">
      <c r="A24" s="4" t="s">
        <v>48</v>
      </c>
      <c r="B24" s="5" t="n">
        <v>1051</v>
      </c>
      <c r="C24" s="5" t="n">
        <v>452</v>
      </c>
      <c r="D24" s="5" t="n">
        <v>-938</v>
      </c>
    </row>
    <row r="25" spans="1:4">
      <c r="A25" s="4" t="s">
        <v>152</v>
      </c>
      <c r="B25" s="5" t="n">
        <v>-28337</v>
      </c>
      <c r="C25" s="5" t="n">
        <v>-16438</v>
      </c>
      <c r="D25" s="5" t="n">
        <v>-19865</v>
      </c>
    </row>
    <row r="26" spans="1:4">
      <c r="A26" s="4" t="s">
        <v>153</v>
      </c>
      <c r="B26" s="5" t="n">
        <v>-5634</v>
      </c>
      <c r="C26" s="5" t="n">
        <v>20505</v>
      </c>
      <c r="D26" s="5" t="n">
        <v>19975</v>
      </c>
    </row>
    <row r="27" spans="1:4">
      <c r="A27" s="3" t="s">
        <v>154</v>
      </c>
    </row>
    <row r="28" spans="1:4">
      <c r="A28" s="4" t="s">
        <v>155</v>
      </c>
      <c r="B28" s="5" t="n">
        <v>-10566</v>
      </c>
      <c r="C28" s="5" t="n">
        <v>-9407</v>
      </c>
      <c r="D28" s="5" t="n">
        <v>-13309</v>
      </c>
    </row>
    <row r="29" spans="1:4">
      <c r="A29" s="4" t="s">
        <v>156</v>
      </c>
      <c r="B29" s="5" t="n">
        <v>-27031</v>
      </c>
      <c r="C29" s="5" t="n">
        <v>0</v>
      </c>
      <c r="D29" s="5" t="n">
        <v>0</v>
      </c>
    </row>
    <row r="30" spans="1:4">
      <c r="A30" s="4" t="s">
        <v>157</v>
      </c>
      <c r="B30" s="5" t="n">
        <v>-3265</v>
      </c>
      <c r="C30" s="5" t="n">
        <v>0</v>
      </c>
      <c r="D30" s="5" t="n">
        <v>0</v>
      </c>
    </row>
    <row r="31" spans="1:4">
      <c r="A31" s="4" t="s">
        <v>158</v>
      </c>
      <c r="B31" s="5" t="n">
        <v>0</v>
      </c>
      <c r="C31" s="5" t="n">
        <v>-5000</v>
      </c>
      <c r="D31" s="5" t="n">
        <v>0</v>
      </c>
    </row>
    <row r="32" spans="1:4">
      <c r="A32" s="4" t="s">
        <v>159</v>
      </c>
      <c r="B32" s="5" t="n">
        <v>-4662</v>
      </c>
      <c r="C32" s="5" t="n">
        <v>-631</v>
      </c>
      <c r="D32" s="5" t="n">
        <v>-843</v>
      </c>
    </row>
    <row r="33" spans="1:4">
      <c r="A33" s="4" t="s">
        <v>160</v>
      </c>
      <c r="B33" s="5" t="n">
        <v>4646</v>
      </c>
      <c r="C33" s="5" t="n">
        <v>728</v>
      </c>
      <c r="D33" s="5" t="n">
        <v>748</v>
      </c>
    </row>
    <row r="34" spans="1:4">
      <c r="A34" s="4" t="s">
        <v>161</v>
      </c>
      <c r="B34" s="5" t="n">
        <v>0</v>
      </c>
      <c r="C34" s="5" t="n">
        <v>11</v>
      </c>
      <c r="D34" s="5" t="n">
        <v>185</v>
      </c>
    </row>
    <row r="35" spans="1:4">
      <c r="A35" s="4" t="s">
        <v>162</v>
      </c>
      <c r="B35" s="5" t="n">
        <v>-40878</v>
      </c>
      <c r="C35" s="5" t="n">
        <v>-14299</v>
      </c>
      <c r="D35" s="5" t="n">
        <v>-13219</v>
      </c>
    </row>
    <row r="36" spans="1:4">
      <c r="A36" s="3" t="s">
        <v>163</v>
      </c>
    </row>
    <row r="37" spans="1:4">
      <c r="A37" s="4" t="s">
        <v>164</v>
      </c>
      <c r="B37" s="5" t="n">
        <v>-5206</v>
      </c>
      <c r="C37" s="5" t="n">
        <v>-7512</v>
      </c>
      <c r="D37" s="5" t="n">
        <v>-7489</v>
      </c>
    </row>
    <row r="38" spans="1:4">
      <c r="A38" s="4" t="s">
        <v>165</v>
      </c>
      <c r="B38" s="5" t="n">
        <v>-1247</v>
      </c>
      <c r="C38" s="5" t="n">
        <v>0</v>
      </c>
      <c r="D38" s="5" t="n">
        <v>0</v>
      </c>
    </row>
    <row r="39" spans="1:4">
      <c r="A39" s="4" t="s">
        <v>166</v>
      </c>
      <c r="B39" s="5" t="n">
        <v>-962</v>
      </c>
      <c r="C39" s="5" t="n">
        <v>0</v>
      </c>
      <c r="D39" s="5" t="n">
        <v>0</v>
      </c>
    </row>
    <row r="40" spans="1:4">
      <c r="A40" s="4" t="s">
        <v>167</v>
      </c>
      <c r="B40" s="5" t="n">
        <v>9756</v>
      </c>
      <c r="C40" s="5" t="n">
        <v>0</v>
      </c>
      <c r="D40" s="5" t="n">
        <v>0</v>
      </c>
    </row>
    <row r="41" spans="1:4">
      <c r="A41" s="4" t="s">
        <v>168</v>
      </c>
      <c r="B41" s="5" t="n">
        <v>-11217</v>
      </c>
      <c r="C41" s="5" t="n">
        <v>0</v>
      </c>
      <c r="D41" s="5" t="n">
        <v>0</v>
      </c>
    </row>
    <row r="42" spans="1:4">
      <c r="A42" s="4" t="s">
        <v>169</v>
      </c>
      <c r="B42" s="5" t="n">
        <v>0</v>
      </c>
      <c r="C42" s="5" t="n">
        <v>0</v>
      </c>
      <c r="D42" s="5" t="n">
        <v>581</v>
      </c>
    </row>
    <row r="43" spans="1:4">
      <c r="A43" s="4" t="s">
        <v>147</v>
      </c>
      <c r="B43" s="5" t="n">
        <v>0</v>
      </c>
      <c r="C43" s="5" t="n">
        <v>0</v>
      </c>
      <c r="D43" s="5" t="n">
        <v>60</v>
      </c>
    </row>
    <row r="44" spans="1:4">
      <c r="A44" s="4" t="s">
        <v>170</v>
      </c>
      <c r="B44" s="5" t="n">
        <v>-8876</v>
      </c>
      <c r="C44" s="5" t="n">
        <v>-7512</v>
      </c>
      <c r="D44" s="5" t="n">
        <v>-6848</v>
      </c>
    </row>
    <row r="45" spans="1:4">
      <c r="A45" s="4" t="s">
        <v>171</v>
      </c>
      <c r="B45" s="5" t="n">
        <v>-1155</v>
      </c>
      <c r="C45" s="5" t="n">
        <v>-670</v>
      </c>
      <c r="D45" s="5" t="n">
        <v>-720</v>
      </c>
    </row>
    <row r="46" spans="1:4">
      <c r="A46" s="4" t="s">
        <v>172</v>
      </c>
      <c r="B46" s="5" t="n">
        <v>-56543</v>
      </c>
      <c r="C46" s="5" t="n">
        <v>-1976</v>
      </c>
      <c r="D46" s="5" t="n">
        <v>-812</v>
      </c>
    </row>
    <row r="47" spans="1:4">
      <c r="A47" s="4" t="s">
        <v>173</v>
      </c>
      <c r="B47" s="5" t="n">
        <v>95122</v>
      </c>
      <c r="C47" s="5" t="n">
        <v>97098</v>
      </c>
      <c r="D47" s="5" t="n">
        <v>97910</v>
      </c>
    </row>
    <row r="48" spans="1:4">
      <c r="A48" s="4" t="s">
        <v>174</v>
      </c>
      <c r="B48" s="5" t="n">
        <v>38579</v>
      </c>
      <c r="C48" s="5" t="n">
        <v>95122</v>
      </c>
      <c r="D48" s="5" t="n">
        <v>97098</v>
      </c>
    </row>
    <row r="49" spans="1:4">
      <c r="A49" s="3" t="s">
        <v>175</v>
      </c>
    </row>
    <row r="50" spans="1:4">
      <c r="A50" s="4" t="s">
        <v>176</v>
      </c>
      <c r="B50" s="5" t="n">
        <v>4404</v>
      </c>
      <c r="C50" s="5" t="n">
        <v>3247</v>
      </c>
      <c r="D50" s="5" t="n">
        <v>3418</v>
      </c>
    </row>
    <row r="51" spans="1:4">
      <c r="A51" s="4" t="s">
        <v>177</v>
      </c>
      <c r="B51" s="5" t="n">
        <v>957</v>
      </c>
      <c r="C51" s="5" t="n">
        <v>225</v>
      </c>
      <c r="D51" s="5" t="n">
        <v>237</v>
      </c>
    </row>
    <row r="52" spans="1:4">
      <c r="A52" s="3" t="s">
        <v>178</v>
      </c>
    </row>
    <row r="53" spans="1:4">
      <c r="A53" s="4" t="s">
        <v>179</v>
      </c>
      <c r="B53" s="5" t="n">
        <v>996</v>
      </c>
      <c r="C53" s="5" t="n">
        <v>329</v>
      </c>
      <c r="D53" s="5" t="n">
        <v>387</v>
      </c>
    </row>
    <row r="54" spans="1:4">
      <c r="A54" s="3" t="s">
        <v>180</v>
      </c>
    </row>
    <row r="55" spans="1:4">
      <c r="A55" s="4" t="s">
        <v>181</v>
      </c>
      <c r="B55" s="5" t="n">
        <v>22137</v>
      </c>
      <c r="C55" s="5" t="n">
        <v>0</v>
      </c>
      <c r="D55" s="5" t="n">
        <v>0</v>
      </c>
    </row>
    <row r="56" spans="1:4">
      <c r="A56" s="4" t="s">
        <v>182</v>
      </c>
      <c r="B56" s="6" t="n">
        <v>22619</v>
      </c>
      <c r="C56" s="6" t="n">
        <v>0</v>
      </c>
      <c r="D5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8</v>
      </c>
      <c r="B1" s="2" t="s">
        <v>1</v>
      </c>
    </row>
    <row r="2" spans="1:5">
      <c r="B2" s="2" t="s">
        <v>422</v>
      </c>
      <c r="C2" s="2" t="s">
        <v>569</v>
      </c>
      <c r="D2" s="2" t="s">
        <v>423</v>
      </c>
      <c r="E2" s="2" t="s">
        <v>568</v>
      </c>
    </row>
    <row r="3" spans="1:5">
      <c r="A3" s="4" t="s">
        <v>694</v>
      </c>
    </row>
    <row r="4" spans="1:5">
      <c r="A4" s="3" t="s">
        <v>767</v>
      </c>
    </row>
    <row r="5" spans="1:5">
      <c r="A5" s="4" t="s">
        <v>749</v>
      </c>
      <c r="B5" s="6" t="n">
        <v>139376</v>
      </c>
      <c r="D5" s="6" t="n">
        <v>157048</v>
      </c>
    </row>
    <row r="6" spans="1:5">
      <c r="A6" s="4" t="s">
        <v>1009</v>
      </c>
      <c r="B6" s="5" t="n">
        <v>376</v>
      </c>
      <c r="D6" s="5" t="n">
        <v>324</v>
      </c>
    </row>
    <row r="7" spans="1:5">
      <c r="A7" s="4" t="s">
        <v>1010</v>
      </c>
      <c r="B7" s="5" t="n">
        <v>-160</v>
      </c>
      <c r="D7" s="5" t="n">
        <v>-9880</v>
      </c>
    </row>
    <row r="8" spans="1:5">
      <c r="A8" s="4" t="s">
        <v>547</v>
      </c>
      <c r="B8" s="5" t="n">
        <v>0</v>
      </c>
      <c r="D8" s="5" t="n">
        <v>0</v>
      </c>
    </row>
    <row r="9" spans="1:5">
      <c r="A9" s="4" t="s">
        <v>754</v>
      </c>
      <c r="B9" s="5" t="n">
        <v>188722</v>
      </c>
      <c r="D9" s="5" t="n">
        <v>139376</v>
      </c>
      <c r="E9" s="6" t="n">
        <v>157048</v>
      </c>
    </row>
    <row r="10" spans="1:5">
      <c r="A10" s="4" t="s">
        <v>1011</v>
      </c>
    </row>
    <row r="11" spans="1:5">
      <c r="A11" s="3" t="s">
        <v>767</v>
      </c>
    </row>
    <row r="12" spans="1:5">
      <c r="A12" s="4" t="s">
        <v>749</v>
      </c>
      <c r="B12" s="5" t="n">
        <v>37177</v>
      </c>
    </row>
    <row r="13" spans="1:5">
      <c r="A13" s="4" t="s">
        <v>754</v>
      </c>
      <c r="B13" s="5" t="n">
        <v>33830</v>
      </c>
      <c r="D13" s="5" t="n">
        <v>37177</v>
      </c>
    </row>
    <row r="14" spans="1:5">
      <c r="A14" s="4" t="s">
        <v>1012</v>
      </c>
    </row>
    <row r="15" spans="1:5">
      <c r="A15" s="3" t="s">
        <v>767</v>
      </c>
    </row>
    <row r="16" spans="1:5">
      <c r="A16" s="4" t="s">
        <v>749</v>
      </c>
      <c r="B16" s="5" t="n">
        <v>4967</v>
      </c>
      <c r="D16" s="5" t="n">
        <v>8592</v>
      </c>
    </row>
    <row r="17" spans="1:5">
      <c r="A17" s="4" t="s">
        <v>1009</v>
      </c>
      <c r="B17" s="5" t="n">
        <v>0</v>
      </c>
      <c r="D17" s="5" t="n">
        <v>5900</v>
      </c>
    </row>
    <row r="18" spans="1:5">
      <c r="A18" s="4" t="s">
        <v>1013</v>
      </c>
      <c r="B18" s="5" t="n">
        <v>-4967</v>
      </c>
      <c r="D18" s="5" t="n">
        <v>-9843</v>
      </c>
    </row>
    <row r="19" spans="1:5">
      <c r="A19" s="4" t="s">
        <v>1014</v>
      </c>
      <c r="B19" s="5" t="n">
        <v>0</v>
      </c>
      <c r="D19" s="5" t="n">
        <v>2334</v>
      </c>
    </row>
    <row r="20" spans="1:5">
      <c r="A20" s="4" t="s">
        <v>1010</v>
      </c>
      <c r="B20" s="5" t="n">
        <v>0</v>
      </c>
      <c r="D20" s="5" t="n">
        <v>-2016</v>
      </c>
    </row>
    <row r="21" spans="1:5">
      <c r="A21" s="4" t="s">
        <v>547</v>
      </c>
      <c r="B21" s="5" t="n">
        <v>0</v>
      </c>
      <c r="D21" s="5" t="n">
        <v>0</v>
      </c>
    </row>
    <row r="22" spans="1:5">
      <c r="A22" s="4" t="s">
        <v>754</v>
      </c>
      <c r="B22" s="5" t="n">
        <v>0</v>
      </c>
      <c r="D22" s="5" t="n">
        <v>4967</v>
      </c>
      <c r="E22" s="5" t="n">
        <v>8592</v>
      </c>
    </row>
    <row r="23" spans="1:5">
      <c r="A23" s="4" t="s">
        <v>1015</v>
      </c>
    </row>
    <row r="24" spans="1:5">
      <c r="A24" s="3" t="s">
        <v>767</v>
      </c>
    </row>
    <row r="25" spans="1:5">
      <c r="A25" s="4" t="s">
        <v>749</v>
      </c>
      <c r="B25" s="5" t="n">
        <v>32210</v>
      </c>
      <c r="D25" s="5" t="n">
        <v>33602</v>
      </c>
    </row>
    <row r="26" spans="1:5">
      <c r="A26" s="4" t="s">
        <v>1009</v>
      </c>
      <c r="B26" s="5" t="n">
        <v>0</v>
      </c>
      <c r="D26" s="5" t="n">
        <v>0</v>
      </c>
    </row>
    <row r="27" spans="1:5">
      <c r="A27" s="4" t="s">
        <v>1013</v>
      </c>
      <c r="B27" s="5" t="n">
        <v>0</v>
      </c>
      <c r="D27" s="5" t="n">
        <v>-2424</v>
      </c>
    </row>
    <row r="28" spans="1:5">
      <c r="A28" s="4" t="s">
        <v>1014</v>
      </c>
      <c r="B28" s="5" t="n">
        <v>1857</v>
      </c>
      <c r="D28" s="5" t="n">
        <v>-19</v>
      </c>
    </row>
    <row r="29" spans="1:5">
      <c r="A29" s="4" t="s">
        <v>1010</v>
      </c>
      <c r="B29" s="5" t="n">
        <v>-237</v>
      </c>
      <c r="D29" s="5" t="n">
        <v>1051</v>
      </c>
    </row>
    <row r="30" spans="1:5">
      <c r="A30" s="4" t="s">
        <v>547</v>
      </c>
      <c r="B30" s="5" t="n">
        <v>0</v>
      </c>
      <c r="D30" s="5" t="n">
        <v>0</v>
      </c>
    </row>
    <row r="31" spans="1:5">
      <c r="A31" s="4" t="s">
        <v>754</v>
      </c>
      <c r="B31" s="5" t="n">
        <v>33830</v>
      </c>
      <c r="D31" s="5" t="n">
        <v>32210</v>
      </c>
      <c r="E31" s="5" t="n">
        <v>33602</v>
      </c>
    </row>
    <row r="32" spans="1:5">
      <c r="A32" s="4" t="s">
        <v>712</v>
      </c>
    </row>
    <row r="33" spans="1:5">
      <c r="A33" s="3" t="s">
        <v>767</v>
      </c>
    </row>
    <row r="34" spans="1:5">
      <c r="A34" s="4" t="s">
        <v>749</v>
      </c>
      <c r="B34" s="5" t="n">
        <v>49628</v>
      </c>
      <c r="C34" s="8" t="n">
        <v>33528</v>
      </c>
      <c r="D34" s="5" t="n">
        <v>50533</v>
      </c>
    </row>
    <row r="35" spans="1:5">
      <c r="A35" s="4" t="s">
        <v>1009</v>
      </c>
      <c r="B35" s="5" t="n">
        <v>1687</v>
      </c>
      <c r="D35" s="5" t="n">
        <v>1715</v>
      </c>
      <c r="E35" s="5" t="n">
        <v>1849</v>
      </c>
    </row>
    <row r="36" spans="1:5">
      <c r="A36" s="4" t="s">
        <v>1010</v>
      </c>
      <c r="B36" s="5" t="n">
        <v>8869</v>
      </c>
      <c r="D36" s="5" t="n">
        <v>-4005</v>
      </c>
    </row>
    <row r="37" spans="1:5">
      <c r="A37" s="4" t="s">
        <v>547</v>
      </c>
      <c r="B37" s="5" t="n">
        <v>-8930</v>
      </c>
      <c r="D37" s="5" t="n">
        <v>-2572</v>
      </c>
    </row>
    <row r="38" spans="1:5">
      <c r="A38" s="4" t="s">
        <v>754</v>
      </c>
      <c r="B38" s="5" t="n">
        <v>48055</v>
      </c>
      <c r="C38" s="8" t="n">
        <v>38955</v>
      </c>
      <c r="D38" s="5" t="n">
        <v>49628</v>
      </c>
      <c r="E38" s="5" t="n">
        <v>50533</v>
      </c>
    </row>
    <row r="39" spans="1:5">
      <c r="A39" s="4" t="s">
        <v>1016</v>
      </c>
    </row>
    <row r="40" spans="1:5">
      <c r="A40" s="3" t="s">
        <v>767</v>
      </c>
    </row>
    <row r="41" spans="1:5">
      <c r="A41" s="4" t="s">
        <v>749</v>
      </c>
      <c r="B41" s="5" t="n">
        <v>10571</v>
      </c>
      <c r="D41" s="5" t="n">
        <v>10799</v>
      </c>
    </row>
    <row r="42" spans="1:5">
      <c r="A42" s="4" t="s">
        <v>1009</v>
      </c>
      <c r="B42" s="5" t="n">
        <v>0</v>
      </c>
      <c r="D42" s="5" t="n">
        <v>0</v>
      </c>
    </row>
    <row r="43" spans="1:5">
      <c r="A43" s="4" t="s">
        <v>1013</v>
      </c>
      <c r="B43" s="5" t="n">
        <v>0</v>
      </c>
      <c r="D43" s="5" t="n">
        <v>0</v>
      </c>
    </row>
    <row r="44" spans="1:5">
      <c r="A44" s="4" t="s">
        <v>1014</v>
      </c>
      <c r="B44" s="5" t="n">
        <v>0</v>
      </c>
      <c r="D44" s="5" t="n">
        <v>0</v>
      </c>
    </row>
    <row r="45" spans="1:5">
      <c r="A45" s="4" t="s">
        <v>1010</v>
      </c>
      <c r="B45" s="5" t="n">
        <v>-280</v>
      </c>
      <c r="D45" s="5" t="n">
        <v>320</v>
      </c>
    </row>
    <row r="46" spans="1:5">
      <c r="A46" s="4" t="s">
        <v>547</v>
      </c>
      <c r="B46" s="5" t="n">
        <v>-1698</v>
      </c>
      <c r="D46" s="5" t="n">
        <v>-548</v>
      </c>
    </row>
    <row r="47" spans="1:5">
      <c r="A47" s="4" t="s">
        <v>754</v>
      </c>
      <c r="B47" s="6" t="n">
        <v>8593</v>
      </c>
      <c r="D47" s="6" t="n">
        <v>10571</v>
      </c>
      <c r="E47" s="6" t="n">
        <v>1079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78</v>
      </c>
    </row>
    <row r="3" spans="1:4">
      <c r="A3" s="4" t="s">
        <v>694</v>
      </c>
    </row>
    <row r="4" spans="1:4">
      <c r="A4" s="3" t="s">
        <v>767</v>
      </c>
    </row>
    <row r="5" spans="1:4">
      <c r="A5" s="4" t="s">
        <v>736</v>
      </c>
      <c r="B5" s="6" t="n">
        <v>1714</v>
      </c>
      <c r="C5" s="6" t="n">
        <v>2743</v>
      </c>
      <c r="D5" s="6" t="n">
        <v>3683</v>
      </c>
    </row>
    <row r="6" spans="1:4">
      <c r="A6" s="4" t="s">
        <v>737</v>
      </c>
      <c r="B6" s="5" t="n">
        <v>9977</v>
      </c>
      <c r="C6" s="5" t="n">
        <v>7990</v>
      </c>
      <c r="D6" s="5" t="n">
        <v>8762</v>
      </c>
    </row>
    <row r="7" spans="1:4">
      <c r="A7" s="4" t="s">
        <v>1018</v>
      </c>
      <c r="B7" s="5" t="n">
        <v>-13424</v>
      </c>
      <c r="C7" s="5" t="n">
        <v>-10996</v>
      </c>
      <c r="D7" s="5" t="n">
        <v>-10747</v>
      </c>
    </row>
    <row r="8" spans="1:4">
      <c r="A8" s="3" t="s">
        <v>1019</v>
      </c>
    </row>
    <row r="9" spans="1:4">
      <c r="A9" s="4" t="s">
        <v>768</v>
      </c>
      <c r="B9" s="5" t="n">
        <v>44</v>
      </c>
      <c r="C9" s="5" t="n">
        <v>371</v>
      </c>
      <c r="D9" s="5" t="n">
        <v>854</v>
      </c>
    </row>
    <row r="10" spans="1:4">
      <c r="A10" s="4" t="s">
        <v>1020</v>
      </c>
      <c r="B10" s="5" t="n">
        <v>3324</v>
      </c>
      <c r="C10" s="5" t="n">
        <v>5440</v>
      </c>
      <c r="D10" s="5" t="n">
        <v>4183</v>
      </c>
    </row>
    <row r="11" spans="1:4">
      <c r="A11" s="4" t="s">
        <v>1021</v>
      </c>
      <c r="B11" s="5" t="n">
        <v>-887</v>
      </c>
      <c r="C11" s="5" t="n">
        <v>1303</v>
      </c>
      <c r="D11" s="5" t="n">
        <v>0</v>
      </c>
    </row>
    <row r="12" spans="1:4">
      <c r="A12" s="4" t="s">
        <v>1022</v>
      </c>
      <c r="B12" s="5" t="n">
        <v>748</v>
      </c>
      <c r="C12" s="5" t="n">
        <v>6851</v>
      </c>
      <c r="D12" s="5" t="n">
        <v>6735</v>
      </c>
    </row>
    <row r="13" spans="1:4">
      <c r="A13" s="4" t="s">
        <v>712</v>
      </c>
    </row>
    <row r="14" spans="1:4">
      <c r="A14" s="3" t="s">
        <v>767</v>
      </c>
    </row>
    <row r="15" spans="1:4">
      <c r="A15" s="4" t="s">
        <v>736</v>
      </c>
      <c r="B15" s="5" t="n">
        <v>314</v>
      </c>
      <c r="C15" s="5" t="n">
        <v>0</v>
      </c>
      <c r="D15" s="5" t="n">
        <v>0</v>
      </c>
    </row>
    <row r="16" spans="1:4">
      <c r="A16" s="4" t="s">
        <v>737</v>
      </c>
      <c r="B16" s="5" t="n">
        <v>2250</v>
      </c>
      <c r="C16" s="5" t="n">
        <v>2394</v>
      </c>
      <c r="D16" s="5" t="n">
        <v>2695</v>
      </c>
    </row>
    <row r="17" spans="1:4">
      <c r="A17" s="4" t="s">
        <v>1018</v>
      </c>
      <c r="B17" s="5" t="n">
        <v>-2461</v>
      </c>
      <c r="C17" s="5" t="n">
        <v>-2681</v>
      </c>
      <c r="D17" s="5" t="n">
        <v>-3157</v>
      </c>
    </row>
    <row r="18" spans="1:4">
      <c r="A18" s="3" t="s">
        <v>1019</v>
      </c>
    </row>
    <row r="19" spans="1:4">
      <c r="A19" s="4" t="s">
        <v>768</v>
      </c>
      <c r="B19" s="5" t="n">
        <v>0</v>
      </c>
      <c r="C19" s="5" t="n">
        <v>0</v>
      </c>
      <c r="D19" s="5" t="n">
        <v>0</v>
      </c>
    </row>
    <row r="20" spans="1:4">
      <c r="A20" s="4" t="s">
        <v>1020</v>
      </c>
      <c r="B20" s="5" t="n">
        <v>670</v>
      </c>
      <c r="C20" s="5" t="n">
        <v>845</v>
      </c>
      <c r="D20" s="5" t="n">
        <v>599</v>
      </c>
    </row>
    <row r="21" spans="1:4">
      <c r="A21" s="4" t="s">
        <v>1021</v>
      </c>
      <c r="B21" s="5" t="n">
        <v>0</v>
      </c>
      <c r="C21" s="5" t="n">
        <v>0</v>
      </c>
      <c r="D21" s="5" t="n">
        <v>0</v>
      </c>
    </row>
    <row r="22" spans="1:4">
      <c r="A22" s="4" t="s">
        <v>1022</v>
      </c>
      <c r="B22" s="5" t="n">
        <v>773</v>
      </c>
      <c r="C22" s="5" t="n">
        <v>558</v>
      </c>
      <c r="D22" s="5" t="n">
        <v>137</v>
      </c>
    </row>
    <row r="23" spans="1:4">
      <c r="A23" s="4" t="s">
        <v>716</v>
      </c>
    </row>
    <row r="24" spans="1:4">
      <c r="A24" s="3" t="s">
        <v>767</v>
      </c>
    </row>
    <row r="25" spans="1:4">
      <c r="A25" s="4" t="s">
        <v>736</v>
      </c>
      <c r="B25" s="5" t="n">
        <v>504</v>
      </c>
      <c r="C25" s="5" t="n">
        <v>384</v>
      </c>
      <c r="D25" s="5" t="n">
        <v>505</v>
      </c>
    </row>
    <row r="26" spans="1:4">
      <c r="A26" s="4" t="s">
        <v>737</v>
      </c>
      <c r="B26" s="5" t="n">
        <v>722</v>
      </c>
      <c r="C26" s="5" t="n">
        <v>474</v>
      </c>
      <c r="D26" s="5" t="n">
        <v>688</v>
      </c>
    </row>
    <row r="27" spans="1:4">
      <c r="A27" s="4" t="s">
        <v>1018</v>
      </c>
      <c r="B27" s="5" t="n">
        <v>0</v>
      </c>
      <c r="C27" s="5" t="n">
        <v>0</v>
      </c>
      <c r="D27" s="5" t="n">
        <v>0</v>
      </c>
    </row>
    <row r="28" spans="1:4">
      <c r="A28" s="3" t="s">
        <v>1019</v>
      </c>
    </row>
    <row r="29" spans="1:4">
      <c r="A29" s="4" t="s">
        <v>768</v>
      </c>
      <c r="B29" s="5" t="n">
        <v>-1277</v>
      </c>
      <c r="C29" s="5" t="n">
        <v>-672</v>
      </c>
      <c r="D29" s="5" t="n">
        <v>-441</v>
      </c>
    </row>
    <row r="30" spans="1:4">
      <c r="A30" s="4" t="s">
        <v>1020</v>
      </c>
      <c r="B30" s="5" t="n">
        <v>36</v>
      </c>
      <c r="C30" s="5" t="n">
        <v>26</v>
      </c>
      <c r="D30" s="5" t="n">
        <v>104</v>
      </c>
    </row>
    <row r="31" spans="1:4">
      <c r="A31" s="4" t="s">
        <v>1021</v>
      </c>
      <c r="B31" s="5" t="n">
        <v>0</v>
      </c>
      <c r="C31" s="5" t="n">
        <v>0</v>
      </c>
      <c r="D31" s="5" t="n">
        <v>0</v>
      </c>
    </row>
    <row r="32" spans="1:4">
      <c r="A32" s="4" t="s">
        <v>1022</v>
      </c>
      <c r="B32" s="6" t="n">
        <v>-15</v>
      </c>
      <c r="C32" s="6" t="n">
        <v>212</v>
      </c>
      <c r="D32" s="6" t="n">
        <v>8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4" t="s">
        <v>694</v>
      </c>
    </row>
    <row r="3" spans="1:3">
      <c r="A3" s="3" t="s">
        <v>767</v>
      </c>
    </row>
    <row r="4" spans="1:3">
      <c r="A4" s="4" t="s">
        <v>1024</v>
      </c>
      <c r="C4" s="4" t="s">
        <v>1025</v>
      </c>
    </row>
    <row r="5" spans="1:3">
      <c r="A5" s="4" t="s">
        <v>1026</v>
      </c>
      <c r="B5" s="4" t="s">
        <v>661</v>
      </c>
      <c r="C5" s="4" t="s">
        <v>661</v>
      </c>
    </row>
    <row r="6" spans="1:3">
      <c r="A6" s="4" t="s">
        <v>1027</v>
      </c>
    </row>
    <row r="7" spans="1:3">
      <c r="A7" s="3" t="s">
        <v>767</v>
      </c>
    </row>
    <row r="8" spans="1:3">
      <c r="A8" s="4" t="s">
        <v>1024</v>
      </c>
      <c r="B8" s="4" t="s">
        <v>1028</v>
      </c>
    </row>
    <row r="9" spans="1:3">
      <c r="A9" s="4" t="s">
        <v>1029</v>
      </c>
    </row>
    <row r="10" spans="1:3">
      <c r="A10" s="3" t="s">
        <v>767</v>
      </c>
    </row>
    <row r="11" spans="1:3">
      <c r="A11" s="4" t="s">
        <v>1024</v>
      </c>
      <c r="B11" s="4" t="s">
        <v>1030</v>
      </c>
    </row>
    <row r="12" spans="1:3">
      <c r="A12" s="4" t="s">
        <v>712</v>
      </c>
    </row>
    <row r="13" spans="1:3">
      <c r="A13" s="3" t="s">
        <v>767</v>
      </c>
    </row>
    <row r="14" spans="1:3">
      <c r="A14" s="4" t="s">
        <v>1024</v>
      </c>
      <c r="C14" s="4" t="s">
        <v>1031</v>
      </c>
    </row>
    <row r="15" spans="1:3">
      <c r="A15" s="4" t="s">
        <v>1032</v>
      </c>
    </row>
    <row r="16" spans="1:3">
      <c r="A16" s="3" t="s">
        <v>767</v>
      </c>
    </row>
    <row r="17" spans="1:3">
      <c r="A17" s="4" t="s">
        <v>1024</v>
      </c>
      <c r="B17" s="4" t="s">
        <v>1033</v>
      </c>
    </row>
    <row r="18" spans="1:3">
      <c r="A18" s="4" t="s">
        <v>1034</v>
      </c>
    </row>
    <row r="19" spans="1:3">
      <c r="A19" s="3" t="s">
        <v>767</v>
      </c>
    </row>
    <row r="20" spans="1:3">
      <c r="A20" s="4" t="s">
        <v>1024</v>
      </c>
      <c r="B20" s="4" t="s">
        <v>1035</v>
      </c>
    </row>
    <row r="21" spans="1:3">
      <c r="A21" s="4" t="s">
        <v>716</v>
      </c>
    </row>
    <row r="22" spans="1:3">
      <c r="A22" s="3" t="s">
        <v>767</v>
      </c>
    </row>
    <row r="23" spans="1:3">
      <c r="A23" s="4" t="s">
        <v>1024</v>
      </c>
      <c r="C23" s="4" t="s">
        <v>1036</v>
      </c>
    </row>
    <row r="24" spans="1:3">
      <c r="A24" s="4" t="s">
        <v>1037</v>
      </c>
    </row>
    <row r="25" spans="1:3">
      <c r="A25" s="3" t="s">
        <v>767</v>
      </c>
    </row>
    <row r="26" spans="1:3">
      <c r="A26" s="4" t="s">
        <v>1024</v>
      </c>
      <c r="B26" s="4" t="s">
        <v>1038</v>
      </c>
    </row>
    <row r="27" spans="1:3">
      <c r="A27" s="4" t="s">
        <v>1039</v>
      </c>
    </row>
    <row r="28" spans="1:3">
      <c r="A28" s="3" t="s">
        <v>767</v>
      </c>
    </row>
    <row r="29" spans="1:3">
      <c r="A29" s="4" t="s">
        <v>1024</v>
      </c>
      <c r="B29" s="4" t="s">
        <v>10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78</v>
      </c>
    </row>
    <row r="3" spans="1:4">
      <c r="A3" s="4" t="s">
        <v>694</v>
      </c>
    </row>
    <row r="4" spans="1:4">
      <c r="A4" s="3" t="s">
        <v>767</v>
      </c>
    </row>
    <row r="5" spans="1:4">
      <c r="A5" s="4" t="s">
        <v>1024</v>
      </c>
      <c r="D5" s="4" t="s">
        <v>671</v>
      </c>
    </row>
    <row r="6" spans="1:4">
      <c r="A6" s="4" t="s">
        <v>1042</v>
      </c>
      <c r="C6" s="4" t="s">
        <v>782</v>
      </c>
      <c r="D6" s="4" t="s">
        <v>782</v>
      </c>
    </row>
    <row r="7" spans="1:4">
      <c r="A7" s="4" t="s">
        <v>1043</v>
      </c>
      <c r="B7" s="4" t="s">
        <v>661</v>
      </c>
      <c r="C7" s="4" t="s">
        <v>597</v>
      </c>
      <c r="D7" s="4" t="s">
        <v>597</v>
      </c>
    </row>
    <row r="8" spans="1:4">
      <c r="A8" s="4" t="s">
        <v>1027</v>
      </c>
    </row>
    <row r="9" spans="1:4">
      <c r="A9" s="3" t="s">
        <v>767</v>
      </c>
    </row>
    <row r="10" spans="1:4">
      <c r="A10" s="4" t="s">
        <v>1024</v>
      </c>
      <c r="B10" s="4" t="s">
        <v>1036</v>
      </c>
      <c r="C10" s="4" t="s">
        <v>597</v>
      </c>
    </row>
    <row r="11" spans="1:4">
      <c r="A11" s="4" t="s">
        <v>1042</v>
      </c>
      <c r="B11" s="4" t="s">
        <v>1044</v>
      </c>
    </row>
    <row r="12" spans="1:4">
      <c r="A12" s="4" t="s">
        <v>1029</v>
      </c>
    </row>
    <row r="13" spans="1:4">
      <c r="A13" s="3" t="s">
        <v>767</v>
      </c>
    </row>
    <row r="14" spans="1:4">
      <c r="A14" s="4" t="s">
        <v>1024</v>
      </c>
      <c r="B14" s="4" t="s">
        <v>1025</v>
      </c>
      <c r="C14" s="4" t="s">
        <v>1045</v>
      </c>
    </row>
    <row r="15" spans="1:4">
      <c r="A15" s="4" t="s">
        <v>1042</v>
      </c>
      <c r="B15" s="4" t="s">
        <v>1046</v>
      </c>
    </row>
    <row r="16" spans="1:4">
      <c r="A16" s="4" t="s">
        <v>712</v>
      </c>
    </row>
    <row r="17" spans="1:4">
      <c r="A17" s="3" t="s">
        <v>767</v>
      </c>
    </row>
    <row r="18" spans="1:4">
      <c r="A18" s="4" t="s">
        <v>1024</v>
      </c>
      <c r="C18" s="4" t="s">
        <v>1047</v>
      </c>
      <c r="D18" s="4" t="s">
        <v>1048</v>
      </c>
    </row>
    <row r="19" spans="1:4">
      <c r="A19" s="4" t="s">
        <v>1042</v>
      </c>
      <c r="B19" s="4" t="s">
        <v>1049</v>
      </c>
      <c r="C19" s="4" t="s">
        <v>1049</v>
      </c>
      <c r="D19" s="4" t="s">
        <v>587</v>
      </c>
    </row>
    <row r="20" spans="1:4">
      <c r="A20" s="4" t="s">
        <v>1032</v>
      </c>
    </row>
    <row r="21" spans="1:4">
      <c r="A21" s="3" t="s">
        <v>767</v>
      </c>
    </row>
    <row r="22" spans="1:4">
      <c r="A22" s="4" t="s">
        <v>1024</v>
      </c>
      <c r="B22" s="4" t="s">
        <v>661</v>
      </c>
    </row>
    <row r="23" spans="1:4">
      <c r="A23" s="4" t="s">
        <v>1034</v>
      </c>
    </row>
    <row r="24" spans="1:4">
      <c r="A24" s="3" t="s">
        <v>767</v>
      </c>
    </row>
    <row r="25" spans="1:4">
      <c r="A25" s="4" t="s">
        <v>1024</v>
      </c>
      <c r="B25" s="4" t="s">
        <v>1031</v>
      </c>
    </row>
    <row r="26" spans="1:4">
      <c r="A26" s="4" t="s">
        <v>716</v>
      </c>
    </row>
    <row r="27" spans="1:4">
      <c r="A27" s="3" t="s">
        <v>767</v>
      </c>
    </row>
    <row r="28" spans="1:4">
      <c r="A28" s="4" t="s">
        <v>1024</v>
      </c>
      <c r="C28" s="4" t="s">
        <v>597</v>
      </c>
      <c r="D28" s="4" t="s">
        <v>671</v>
      </c>
    </row>
    <row r="29" spans="1:4">
      <c r="A29" s="4" t="s">
        <v>1037</v>
      </c>
    </row>
    <row r="30" spans="1:4">
      <c r="A30" s="3" t="s">
        <v>767</v>
      </c>
    </row>
    <row r="31" spans="1:4">
      <c r="A31" s="4" t="s">
        <v>1024</v>
      </c>
      <c r="B31" s="4" t="s">
        <v>1050</v>
      </c>
    </row>
    <row r="32" spans="1:4">
      <c r="A32" s="4" t="s">
        <v>1039</v>
      </c>
    </row>
    <row r="33" spans="1:4">
      <c r="A33" s="3" t="s">
        <v>767</v>
      </c>
    </row>
    <row r="34" spans="1:4">
      <c r="A34" s="4" t="s">
        <v>1024</v>
      </c>
      <c r="B34" s="4" t="s">
        <v>10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1051</v>
      </c>
      <c r="B1" s="2" t="s">
        <v>1</v>
      </c>
    </row>
    <row r="2" spans="1:3">
      <c r="B2" s="2" t="s">
        <v>1052</v>
      </c>
      <c r="C2" s="2" t="s">
        <v>1053</v>
      </c>
    </row>
    <row r="3" spans="1:3">
      <c r="A3" s="3" t="s">
        <v>1054</v>
      </c>
    </row>
    <row r="4" spans="1:3">
      <c r="A4" s="4" t="s">
        <v>1055</v>
      </c>
      <c r="B4" s="6" t="n">
        <v>22305</v>
      </c>
    </row>
    <row r="5" spans="1:3">
      <c r="A5" s="4" t="s">
        <v>1056</v>
      </c>
      <c r="B5" s="4" t="s">
        <v>998</v>
      </c>
      <c r="C5" s="4" t="s">
        <v>998</v>
      </c>
    </row>
    <row r="6" spans="1:3">
      <c r="A6" s="4" t="s">
        <v>1057</v>
      </c>
      <c r="B6" s="4" t="s">
        <v>1058</v>
      </c>
    </row>
    <row r="7" spans="1:3">
      <c r="A7" s="4" t="s">
        <v>1059</v>
      </c>
      <c r="B7" s="4" t="s">
        <v>1060</v>
      </c>
    </row>
    <row r="8" spans="1:3">
      <c r="A8" s="4" t="s">
        <v>384</v>
      </c>
    </row>
    <row r="9" spans="1:3">
      <c r="A9" s="3" t="s">
        <v>1054</v>
      </c>
    </row>
    <row r="10" spans="1:3">
      <c r="A10" s="4" t="s">
        <v>1061</v>
      </c>
      <c r="B10" s="5" t="n">
        <v>2</v>
      </c>
    </row>
    <row r="11" spans="1:3">
      <c r="A11" s="4" t="s">
        <v>1062</v>
      </c>
      <c r="B11" s="6" t="n">
        <v>4000</v>
      </c>
      <c r="C11" s="12" t="n">
        <v>33900</v>
      </c>
    </row>
    <row r="12" spans="1:3">
      <c r="A12" s="4" t="s">
        <v>1063</v>
      </c>
    </row>
    <row r="13" spans="1:3">
      <c r="A13" s="3" t="s">
        <v>1054</v>
      </c>
    </row>
    <row r="14" spans="1:3">
      <c r="A14" s="4" t="s">
        <v>1064</v>
      </c>
      <c r="B14" s="4" t="s">
        <v>10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3"/>
    <col customWidth="1" max="6" min="6" width="13"/>
  </cols>
  <sheetData>
    <row r="1" spans="1:6">
      <c r="A1" s="1" t="s">
        <v>1066</v>
      </c>
      <c r="B1" s="2" t="s">
        <v>1</v>
      </c>
    </row>
    <row r="2" spans="1:6">
      <c r="B2" s="2" t="s">
        <v>2</v>
      </c>
      <c r="C2" s="2" t="s">
        <v>32</v>
      </c>
      <c r="D2" s="2" t="s">
        <v>78</v>
      </c>
      <c r="E2" s="2" t="s">
        <v>1067</v>
      </c>
      <c r="F2" s="2" t="s">
        <v>1068</v>
      </c>
    </row>
    <row r="3" spans="1:6">
      <c r="A3" s="3" t="s">
        <v>1069</v>
      </c>
    </row>
    <row r="4" spans="1:6">
      <c r="A4" s="4" t="s">
        <v>1070</v>
      </c>
      <c r="D4" s="7" t="n">
        <v>7.4</v>
      </c>
    </row>
    <row r="5" spans="1:6">
      <c r="A5" s="4" t="s">
        <v>1071</v>
      </c>
      <c r="B5" s="4" t="s">
        <v>396</v>
      </c>
    </row>
    <row r="6" spans="1:6">
      <c r="A6" s="4" t="s">
        <v>1072</v>
      </c>
      <c r="B6" s="6" t="n">
        <v>120</v>
      </c>
    </row>
    <row r="7" spans="1:6">
      <c r="A7" s="4" t="s">
        <v>1073</v>
      </c>
      <c r="D7" s="5" t="n">
        <v>176000</v>
      </c>
    </row>
    <row r="8" spans="1:6">
      <c r="A8" s="4" t="s">
        <v>1074</v>
      </c>
      <c r="B8" s="4" t="s">
        <v>1075</v>
      </c>
      <c r="C8" s="4" t="s">
        <v>1076</v>
      </c>
    </row>
    <row r="9" spans="1:6">
      <c r="A9" s="4" t="s">
        <v>1077</v>
      </c>
      <c r="B9" s="6" t="n">
        <v>0</v>
      </c>
      <c r="D9" s="6" t="n">
        <v>20</v>
      </c>
    </row>
    <row r="10" spans="1:6">
      <c r="A10" s="4" t="s">
        <v>1078</v>
      </c>
      <c r="B10" s="4" t="s">
        <v>1079</v>
      </c>
    </row>
    <row r="11" spans="1:6">
      <c r="A11" s="4" t="s">
        <v>1080</v>
      </c>
      <c r="D11" s="4" t="s">
        <v>1081</v>
      </c>
    </row>
    <row r="12" spans="1:6">
      <c r="A12" s="4" t="s">
        <v>1082</v>
      </c>
      <c r="D12" s="4" t="s">
        <v>1083</v>
      </c>
    </row>
    <row r="13" spans="1:6">
      <c r="A13" s="4" t="s">
        <v>1084</v>
      </c>
      <c r="D13" s="4" t="s">
        <v>782</v>
      </c>
    </row>
    <row r="14" spans="1:6">
      <c r="A14" s="4" t="s">
        <v>1085</v>
      </c>
      <c r="D14" s="4" t="s">
        <v>1086</v>
      </c>
    </row>
    <row r="15" spans="1:6">
      <c r="A15" s="4" t="s">
        <v>1087</v>
      </c>
      <c r="B15" s="6" t="n">
        <v>2332</v>
      </c>
      <c r="C15" s="6" t="n">
        <v>1328</v>
      </c>
      <c r="D15" s="6" t="n">
        <v>1199</v>
      </c>
    </row>
    <row r="16" spans="1:6">
      <c r="A16" s="4" t="s">
        <v>1088</v>
      </c>
      <c r="C16" s="6" t="n">
        <v>465</v>
      </c>
      <c r="D16" s="6" t="n">
        <v>386</v>
      </c>
    </row>
    <row r="17" spans="1:6">
      <c r="A17" s="4" t="s">
        <v>1089</v>
      </c>
    </row>
    <row r="18" spans="1:6">
      <c r="A18" s="3" t="s">
        <v>1069</v>
      </c>
    </row>
    <row r="19" spans="1:6">
      <c r="A19" s="4" t="s">
        <v>1090</v>
      </c>
      <c r="E19" s="5" t="n">
        <v>1100000</v>
      </c>
    </row>
    <row r="20" spans="1:6">
      <c r="A20" s="4" t="s">
        <v>1091</v>
      </c>
      <c r="B20" s="5" t="n">
        <v>2500</v>
      </c>
    </row>
    <row r="21" spans="1:6">
      <c r="A21" s="4" t="s">
        <v>1070</v>
      </c>
      <c r="B21" s="6" t="n">
        <v>200</v>
      </c>
    </row>
    <row r="22" spans="1:6">
      <c r="A22" s="4" t="s">
        <v>1092</v>
      </c>
      <c r="B22" s="5" t="n">
        <v>32090</v>
      </c>
    </row>
    <row r="23" spans="1:6">
      <c r="A23" s="4" t="s">
        <v>1093</v>
      </c>
    </row>
    <row r="24" spans="1:6">
      <c r="A24" s="3" t="s">
        <v>1069</v>
      </c>
    </row>
    <row r="25" spans="1:6">
      <c r="A25" s="4" t="s">
        <v>1090</v>
      </c>
      <c r="F25" s="5" t="n">
        <v>1000000</v>
      </c>
    </row>
    <row r="26" spans="1:6">
      <c r="A26" s="4" t="s">
        <v>1094</v>
      </c>
      <c r="E26" s="5" t="n">
        <v>0</v>
      </c>
    </row>
    <row r="27" spans="1:6">
      <c r="A27" s="4" t="s">
        <v>1092</v>
      </c>
      <c r="C27" s="5" t="n">
        <v>14310</v>
      </c>
      <c r="D27" s="5" t="n">
        <v>12500</v>
      </c>
    </row>
    <row r="28" spans="1:6">
      <c r="A28" s="4" t="s">
        <v>399</v>
      </c>
    </row>
    <row r="29" spans="1:6">
      <c r="A29" s="3" t="s">
        <v>1069</v>
      </c>
    </row>
    <row r="30" spans="1:6">
      <c r="A30" s="4" t="s">
        <v>1071</v>
      </c>
      <c r="B30" s="4" t="s">
        <v>396</v>
      </c>
    </row>
    <row r="31" spans="1:6">
      <c r="A31" s="4" t="s">
        <v>1095</v>
      </c>
      <c r="B31" s="4" t="s">
        <v>1096</v>
      </c>
    </row>
    <row r="32" spans="1:6">
      <c r="A32" s="4" t="s">
        <v>1072</v>
      </c>
      <c r="B32" s="6" t="n">
        <v>2897</v>
      </c>
    </row>
    <row r="33" spans="1:6">
      <c r="A33" s="4" t="s">
        <v>1097</v>
      </c>
    </row>
    <row r="34" spans="1:6">
      <c r="A34" s="3" t="s">
        <v>1069</v>
      </c>
    </row>
    <row r="35" spans="1:6">
      <c r="A35" s="4" t="s">
        <v>1098</v>
      </c>
      <c r="B35" s="4" t="s">
        <v>396</v>
      </c>
    </row>
    <row r="36" spans="1:6">
      <c r="A36" s="4" t="s">
        <v>1099</v>
      </c>
      <c r="B36" s="4" t="s">
        <v>1100</v>
      </c>
    </row>
    <row r="37" spans="1:6">
      <c r="A37" s="4" t="s">
        <v>1095</v>
      </c>
      <c r="B37" s="4" t="s">
        <v>1096</v>
      </c>
    </row>
    <row r="38" spans="1:6">
      <c r="A38" s="4" t="s">
        <v>1072</v>
      </c>
      <c r="B38" s="6" t="n">
        <v>2897</v>
      </c>
    </row>
    <row r="39" spans="1:6">
      <c r="A39" s="4" t="s">
        <v>1101</v>
      </c>
    </row>
    <row r="40" spans="1:6">
      <c r="A40" s="3" t="s">
        <v>1069</v>
      </c>
    </row>
    <row r="41" spans="1:6">
      <c r="A41" s="4" t="s">
        <v>1074</v>
      </c>
      <c r="B41" s="4" t="s">
        <v>6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102</v>
      </c>
      <c r="B1" s="2" t="s">
        <v>1</v>
      </c>
    </row>
    <row r="2" spans="1:2">
      <c r="B2" s="2" t="s">
        <v>1103</v>
      </c>
    </row>
    <row r="3" spans="1:2">
      <c r="A3" s="4" t="s">
        <v>399</v>
      </c>
    </row>
    <row r="4" spans="1:2">
      <c r="A4" s="3" t="s">
        <v>1069</v>
      </c>
    </row>
    <row r="5" spans="1:2">
      <c r="A5" s="4" t="s">
        <v>1104</v>
      </c>
      <c r="B5" s="5" t="n">
        <v>90836</v>
      </c>
    </row>
    <row r="6" spans="1:2">
      <c r="A6" s="4" t="s">
        <v>1105</v>
      </c>
      <c r="B6" s="5" t="n">
        <v>94644</v>
      </c>
    </row>
    <row r="7" spans="1:2">
      <c r="A7" s="4" t="s">
        <v>1106</v>
      </c>
      <c r="B7" s="5" t="n">
        <v>-29635</v>
      </c>
    </row>
    <row r="8" spans="1:2">
      <c r="A8" s="4" t="s">
        <v>1107</v>
      </c>
      <c r="B8" s="5" t="n">
        <v>0</v>
      </c>
    </row>
    <row r="9" spans="1:2">
      <c r="A9" s="4" t="s">
        <v>1108</v>
      </c>
      <c r="B9" s="5" t="n">
        <v>155845</v>
      </c>
    </row>
    <row r="10" spans="1:2">
      <c r="A10" s="4" t="s">
        <v>1109</v>
      </c>
      <c r="B10" s="7" t="n">
        <v>15.72</v>
      </c>
    </row>
    <row r="11" spans="1:2">
      <c r="A11" s="4" t="s">
        <v>1110</v>
      </c>
      <c r="B11" s="13" t="n">
        <v>18.7</v>
      </c>
    </row>
    <row r="12" spans="1:2">
      <c r="A12" s="4" t="s">
        <v>1111</v>
      </c>
      <c r="B12" s="13" t="n">
        <v>15.72</v>
      </c>
    </row>
    <row r="13" spans="1:2">
      <c r="A13" s="4" t="s">
        <v>1112</v>
      </c>
      <c r="B13" s="5" t="n">
        <v>0</v>
      </c>
    </row>
    <row r="14" spans="1:2">
      <c r="A14" s="4" t="s">
        <v>1113</v>
      </c>
      <c r="B14" s="7" t="n">
        <v>17.53</v>
      </c>
    </row>
    <row r="15" spans="1:2">
      <c r="A15" s="4" t="s">
        <v>1097</v>
      </c>
    </row>
    <row r="16" spans="1:2">
      <c r="A16" s="3" t="s">
        <v>1069</v>
      </c>
    </row>
    <row r="17" spans="1:2">
      <c r="A17" s="4" t="s">
        <v>1104</v>
      </c>
      <c r="B17" s="5" t="n">
        <v>26263</v>
      </c>
    </row>
    <row r="18" spans="1:2">
      <c r="A18" s="4" t="s">
        <v>1105</v>
      </c>
      <c r="B18" s="5" t="n">
        <v>21164</v>
      </c>
    </row>
    <row r="19" spans="1:2">
      <c r="A19" s="4" t="s">
        <v>1106</v>
      </c>
      <c r="B19" s="5" t="n">
        <v>0</v>
      </c>
    </row>
    <row r="20" spans="1:2">
      <c r="A20" s="4" t="s">
        <v>1107</v>
      </c>
      <c r="B20" s="5" t="n">
        <v>-8079</v>
      </c>
    </row>
    <row r="21" spans="1:2">
      <c r="A21" s="4" t="s">
        <v>1108</v>
      </c>
      <c r="B21" s="5" t="n">
        <v>39348</v>
      </c>
    </row>
    <row r="22" spans="1:2">
      <c r="A22" s="4" t="s">
        <v>1109</v>
      </c>
      <c r="B22" s="7" t="n">
        <v>15.89</v>
      </c>
    </row>
    <row r="23" spans="1:2">
      <c r="A23" s="4" t="s">
        <v>1110</v>
      </c>
      <c r="B23" s="13" t="n">
        <v>26.54</v>
      </c>
    </row>
    <row r="24" spans="1:2">
      <c r="A24" s="4" t="s">
        <v>1111</v>
      </c>
      <c r="B24" s="5" t="n">
        <v>0</v>
      </c>
    </row>
    <row r="25" spans="1:2">
      <c r="A25" s="4" t="s">
        <v>1112</v>
      </c>
      <c r="B25" s="13" t="n">
        <v>15.89</v>
      </c>
    </row>
    <row r="26" spans="1:2">
      <c r="A26" s="4" t="s">
        <v>1113</v>
      </c>
      <c r="B26" s="7" t="n">
        <v>21.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14</v>
      </c>
      <c r="B1" s="2" t="s">
        <v>1</v>
      </c>
    </row>
    <row r="2" spans="1:4">
      <c r="B2" s="2" t="s">
        <v>2</v>
      </c>
      <c r="C2" s="2" t="s">
        <v>32</v>
      </c>
      <c r="D2" s="2" t="s">
        <v>78</v>
      </c>
    </row>
    <row r="3" spans="1:4">
      <c r="A3" s="3" t="s">
        <v>215</v>
      </c>
    </row>
    <row r="4" spans="1:4">
      <c r="A4" s="4" t="s">
        <v>1115</v>
      </c>
      <c r="B4" s="5" t="n">
        <v>1013336</v>
      </c>
    </row>
    <row r="5" spans="1:4">
      <c r="A5" s="4" t="s">
        <v>1116</v>
      </c>
      <c r="B5" s="5" t="n">
        <v>0</v>
      </c>
    </row>
    <row r="6" spans="1:4">
      <c r="A6" s="4" t="s">
        <v>1117</v>
      </c>
      <c r="B6" s="5" t="n">
        <v>0</v>
      </c>
    </row>
    <row r="7" spans="1:4">
      <c r="A7" s="4" t="s">
        <v>1118</v>
      </c>
      <c r="B7" s="5" t="n">
        <v>-7500</v>
      </c>
    </row>
    <row r="8" spans="1:4">
      <c r="A8" s="4" t="s">
        <v>1119</v>
      </c>
      <c r="B8" s="5" t="n">
        <v>1005836</v>
      </c>
      <c r="C8" s="5" t="n">
        <v>1013336</v>
      </c>
    </row>
    <row r="9" spans="1:4">
      <c r="A9" s="4" t="s">
        <v>1120</v>
      </c>
      <c r="B9" s="5" t="n">
        <v>957113</v>
      </c>
    </row>
    <row r="10" spans="1:4">
      <c r="A10" s="4" t="s">
        <v>1121</v>
      </c>
      <c r="B10" s="5" t="n">
        <v>1005836</v>
      </c>
    </row>
    <row r="11" spans="1:4">
      <c r="A11" s="4" t="s">
        <v>1122</v>
      </c>
      <c r="B11" s="7" t="n">
        <v>24.03</v>
      </c>
    </row>
    <row r="12" spans="1:4">
      <c r="A12" s="4" t="s">
        <v>1123</v>
      </c>
      <c r="B12" s="5" t="n">
        <v>0</v>
      </c>
      <c r="D12" s="6" t="n">
        <v>20</v>
      </c>
    </row>
    <row r="13" spans="1:4">
      <c r="A13" s="4" t="s">
        <v>1124</v>
      </c>
      <c r="B13" s="5" t="n">
        <v>0</v>
      </c>
    </row>
    <row r="14" spans="1:4">
      <c r="A14" s="4" t="s">
        <v>1125</v>
      </c>
      <c r="B14" s="13" t="n">
        <v>19.37</v>
      </c>
    </row>
    <row r="15" spans="1:4">
      <c r="A15" s="4" t="s">
        <v>1126</v>
      </c>
      <c r="B15" s="13" t="n">
        <v>24.07</v>
      </c>
      <c r="C15" s="7" t="n">
        <v>24.03</v>
      </c>
    </row>
    <row r="16" spans="1:4">
      <c r="A16" s="4" t="s">
        <v>1127</v>
      </c>
      <c r="B16" s="13" t="n">
        <v>24.28</v>
      </c>
    </row>
    <row r="17" spans="1:4">
      <c r="A17" s="4" t="s">
        <v>1128</v>
      </c>
      <c r="B17" s="7" t="n">
        <v>24.07</v>
      </c>
    </row>
    <row r="18" spans="1:4">
      <c r="A18" s="4" t="s">
        <v>1129</v>
      </c>
      <c r="B18" s="4" t="s">
        <v>1075</v>
      </c>
      <c r="C18" s="4" t="s">
        <v>1076</v>
      </c>
    </row>
    <row r="19" spans="1:4">
      <c r="A19" s="4" t="s">
        <v>1074</v>
      </c>
      <c r="B19" s="4" t="s">
        <v>1075</v>
      </c>
      <c r="C19" s="4" t="s">
        <v>1076</v>
      </c>
    </row>
    <row r="20" spans="1:4">
      <c r="A20" s="4" t="s">
        <v>1130</v>
      </c>
      <c r="B20" s="4" t="s">
        <v>1131</v>
      </c>
    </row>
    <row r="21" spans="1:4">
      <c r="A21" s="4" t="s">
        <v>1132</v>
      </c>
      <c r="B21" s="4" t="s">
        <v>1075</v>
      </c>
    </row>
    <row r="22" spans="1:4">
      <c r="A22" s="4" t="s">
        <v>1133</v>
      </c>
      <c r="B22" s="6" t="n">
        <v>0</v>
      </c>
    </row>
    <row r="23" spans="1:4">
      <c r="A23" s="4" t="s">
        <v>1134</v>
      </c>
      <c r="B23" s="5" t="n">
        <v>0</v>
      </c>
      <c r="C23" s="6" t="n">
        <v>0</v>
      </c>
    </row>
    <row r="24" spans="1:4">
      <c r="A24" s="4" t="s">
        <v>1135</v>
      </c>
      <c r="B24" s="5" t="n">
        <v>0</v>
      </c>
    </row>
    <row r="25" spans="1:4">
      <c r="A25" s="4" t="s">
        <v>1136</v>
      </c>
      <c r="B25"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78</v>
      </c>
    </row>
    <row r="3" spans="1:4">
      <c r="A3" s="3" t="s">
        <v>1138</v>
      </c>
    </row>
    <row r="4" spans="1:4">
      <c r="A4" s="4" t="s">
        <v>1139</v>
      </c>
      <c r="B4" s="6" t="n">
        <v>211423</v>
      </c>
    </row>
    <row r="5" spans="1:4">
      <c r="A5" s="4" t="s">
        <v>1140</v>
      </c>
      <c r="B5" s="5" t="n">
        <v>-3400</v>
      </c>
      <c r="C5" s="6" t="n">
        <v>11154</v>
      </c>
      <c r="D5" s="6" t="n">
        <v>-22888</v>
      </c>
    </row>
    <row r="6" spans="1:4">
      <c r="A6" s="4" t="s">
        <v>1141</v>
      </c>
      <c r="B6" s="5" t="n">
        <v>149834</v>
      </c>
      <c r="C6" s="5" t="n">
        <v>211423</v>
      </c>
    </row>
    <row r="7" spans="1:4">
      <c r="A7" s="4" t="s">
        <v>1142</v>
      </c>
    </row>
    <row r="8" spans="1:4">
      <c r="A8" s="3" t="s">
        <v>1138</v>
      </c>
    </row>
    <row r="9" spans="1:4">
      <c r="A9" s="4" t="s">
        <v>1139</v>
      </c>
      <c r="B9" s="5" t="n">
        <v>-8393</v>
      </c>
      <c r="C9" s="5" t="n">
        <v>-4426</v>
      </c>
      <c r="D9" s="5" t="n">
        <v>277</v>
      </c>
    </row>
    <row r="10" spans="1:4">
      <c r="A10" s="4" t="s">
        <v>1140</v>
      </c>
      <c r="B10" s="5" t="n">
        <v>-14580</v>
      </c>
      <c r="C10" s="5" t="n">
        <v>-3967</v>
      </c>
      <c r="D10" s="5" t="n">
        <v>-4703</v>
      </c>
    </row>
    <row r="11" spans="1:4">
      <c r="A11" s="4" t="s">
        <v>1141</v>
      </c>
      <c r="B11" s="5" t="n">
        <v>-22973</v>
      </c>
      <c r="C11" s="5" t="n">
        <v>-8393</v>
      </c>
      <c r="D11" s="5" t="n">
        <v>-4426</v>
      </c>
    </row>
    <row r="12" spans="1:4">
      <c r="A12" s="4" t="s">
        <v>1143</v>
      </c>
    </row>
    <row r="13" spans="1:4">
      <c r="A13" s="3" t="s">
        <v>1138</v>
      </c>
    </row>
    <row r="14" spans="1:4">
      <c r="A14" s="4" t="s">
        <v>1139</v>
      </c>
      <c r="B14" s="5" t="n">
        <v>-49943</v>
      </c>
      <c r="C14" s="5" t="n">
        <v>-65396</v>
      </c>
      <c r="D14" s="5" t="n">
        <v>-47462</v>
      </c>
    </row>
    <row r="15" spans="1:4">
      <c r="A15" s="4" t="s">
        <v>1140</v>
      </c>
      <c r="B15" s="5" t="n">
        <v>11307</v>
      </c>
      <c r="C15" s="5" t="n">
        <v>15453</v>
      </c>
      <c r="D15" s="5" t="n">
        <v>-17934</v>
      </c>
    </row>
    <row r="16" spans="1:4">
      <c r="A16" s="4" t="s">
        <v>1141</v>
      </c>
      <c r="B16" s="5" t="n">
        <v>-38636</v>
      </c>
      <c r="C16" s="5" t="n">
        <v>-49943</v>
      </c>
      <c r="D16" s="5" t="n">
        <v>-65396</v>
      </c>
    </row>
    <row r="17" spans="1:4">
      <c r="A17" s="4" t="s">
        <v>1144</v>
      </c>
    </row>
    <row r="18" spans="1:4">
      <c r="A18" s="3" t="s">
        <v>1138</v>
      </c>
    </row>
    <row r="19" spans="1:4">
      <c r="A19" s="4" t="s">
        <v>1139</v>
      </c>
      <c r="B19" s="5" t="n">
        <v>692</v>
      </c>
      <c r="C19" s="5" t="n">
        <v>984</v>
      </c>
      <c r="D19" s="5" t="n">
        <v>1007</v>
      </c>
    </row>
    <row r="20" spans="1:4">
      <c r="A20" s="4" t="s">
        <v>1140</v>
      </c>
      <c r="B20" s="5" t="n">
        <v>-633</v>
      </c>
      <c r="C20" s="5" t="n">
        <v>-292</v>
      </c>
      <c r="D20" s="5" t="n">
        <v>-23</v>
      </c>
    </row>
    <row r="21" spans="1:4">
      <c r="A21" s="4" t="s">
        <v>1141</v>
      </c>
      <c r="B21" s="5" t="n">
        <v>59</v>
      </c>
      <c r="C21" s="5" t="n">
        <v>692</v>
      </c>
      <c r="D21" s="5" t="n">
        <v>984</v>
      </c>
    </row>
    <row r="22" spans="1:4">
      <c r="A22" s="4" t="s">
        <v>1145</v>
      </c>
    </row>
    <row r="23" spans="1:4">
      <c r="A23" s="3" t="s">
        <v>1138</v>
      </c>
    </row>
    <row r="24" spans="1:4">
      <c r="A24" s="4" t="s">
        <v>1139</v>
      </c>
      <c r="B24" s="5" t="n">
        <v>45</v>
      </c>
      <c r="C24" s="5" t="n">
        <v>85</v>
      </c>
      <c r="D24" s="5" t="n">
        <v>313</v>
      </c>
    </row>
    <row r="25" spans="1:4">
      <c r="A25" s="4" t="s">
        <v>1140</v>
      </c>
      <c r="B25" s="5" t="n">
        <v>506</v>
      </c>
      <c r="C25" s="5" t="n">
        <v>-40</v>
      </c>
      <c r="D25" s="5" t="n">
        <v>-228</v>
      </c>
    </row>
    <row r="26" spans="1:4">
      <c r="A26" s="4" t="s">
        <v>1141</v>
      </c>
      <c r="B26" s="5" t="n">
        <v>551</v>
      </c>
      <c r="C26" s="5" t="n">
        <v>45</v>
      </c>
      <c r="D26" s="5" t="n">
        <v>85</v>
      </c>
    </row>
    <row r="27" spans="1:4">
      <c r="A27" s="4" t="s">
        <v>1146</v>
      </c>
    </row>
    <row r="28" spans="1:4">
      <c r="A28" s="3" t="s">
        <v>1138</v>
      </c>
    </row>
    <row r="29" spans="1:4">
      <c r="A29" s="4" t="s">
        <v>1139</v>
      </c>
      <c r="B29" s="5" t="n">
        <v>-57599</v>
      </c>
      <c r="C29" s="5" t="n">
        <v>-68753</v>
      </c>
      <c r="D29" s="5" t="n">
        <v>-45865</v>
      </c>
    </row>
    <row r="30" spans="1:4">
      <c r="A30" s="4" t="s">
        <v>1140</v>
      </c>
      <c r="B30" s="5" t="n">
        <v>-3400</v>
      </c>
      <c r="C30" s="5" t="n">
        <v>11154</v>
      </c>
      <c r="D30" s="5" t="n">
        <v>-22888</v>
      </c>
    </row>
    <row r="31" spans="1:4">
      <c r="A31" s="4" t="s">
        <v>1141</v>
      </c>
      <c r="B31" s="6" t="n">
        <v>-60999</v>
      </c>
      <c r="C31" s="6" t="n">
        <v>-57599</v>
      </c>
      <c r="D31" s="6" t="n">
        <v>-687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1148</v>
      </c>
      <c r="J1" s="2" t="s">
        <v>1</v>
      </c>
    </row>
    <row r="2" spans="1:12">
      <c r="B2" s="2" t="s">
        <v>2</v>
      </c>
      <c r="C2" s="2" t="s">
        <v>1149</v>
      </c>
      <c r="D2" s="2" t="s">
        <v>4</v>
      </c>
      <c r="E2" s="2" t="s">
        <v>1150</v>
      </c>
      <c r="F2" s="2" t="s">
        <v>32</v>
      </c>
      <c r="G2" s="2" t="s">
        <v>1151</v>
      </c>
      <c r="H2" s="2" t="s">
        <v>1152</v>
      </c>
      <c r="I2" s="2" t="s">
        <v>1153</v>
      </c>
      <c r="J2" s="2" t="s">
        <v>2</v>
      </c>
      <c r="K2" s="2" t="s">
        <v>32</v>
      </c>
      <c r="L2" s="2" t="s">
        <v>78</v>
      </c>
    </row>
    <row r="3" spans="1:12">
      <c r="A3" s="3" t="s">
        <v>1154</v>
      </c>
    </row>
    <row r="4" spans="1:12">
      <c r="A4" s="4" t="s">
        <v>1155</v>
      </c>
      <c r="B4" s="6" t="n">
        <v>92126</v>
      </c>
      <c r="C4" s="6" t="n">
        <v>82861</v>
      </c>
      <c r="D4" s="6" t="n">
        <v>93301</v>
      </c>
      <c r="E4" s="6" t="n">
        <v>63578</v>
      </c>
      <c r="F4" s="6" t="n">
        <v>55326</v>
      </c>
      <c r="G4" s="6" t="n">
        <v>58094</v>
      </c>
      <c r="H4" s="6" t="n">
        <v>59973</v>
      </c>
      <c r="I4" s="6" t="n">
        <v>65087</v>
      </c>
      <c r="J4" s="6" t="n">
        <v>331866</v>
      </c>
      <c r="K4" s="6" t="n">
        <v>238480</v>
      </c>
      <c r="L4" s="6" t="n">
        <v>272858</v>
      </c>
    </row>
    <row r="5" spans="1:12">
      <c r="A5" s="4" t="s">
        <v>1156</v>
      </c>
      <c r="J5" s="5" t="n">
        <v>-20463</v>
      </c>
      <c r="K5" s="5" t="n">
        <v>-11787</v>
      </c>
      <c r="L5" s="5" t="n">
        <v>-11818</v>
      </c>
    </row>
    <row r="6" spans="1:12">
      <c r="A6" s="4" t="s">
        <v>82</v>
      </c>
      <c r="J6" s="5" t="n">
        <v>-276496</v>
      </c>
      <c r="K6" s="5" t="n">
        <v>-196091</v>
      </c>
      <c r="L6" s="5" t="n">
        <v>-218597</v>
      </c>
    </row>
    <row r="7" spans="1:12">
      <c r="A7" s="4" t="s">
        <v>83</v>
      </c>
      <c r="J7" s="5" t="n">
        <v>-58175</v>
      </c>
      <c r="K7" s="5" t="n">
        <v>-39510</v>
      </c>
      <c r="L7" s="5" t="n">
        <v>-37380</v>
      </c>
    </row>
    <row r="8" spans="1:12">
      <c r="A8" s="4" t="s">
        <v>1157</v>
      </c>
      <c r="J8" s="5" t="n">
        <v>-1074</v>
      </c>
      <c r="K8" s="5" t="n">
        <v>-475</v>
      </c>
      <c r="L8" s="5" t="n">
        <v>-907</v>
      </c>
    </row>
    <row r="9" spans="1:12">
      <c r="A9" s="4" t="s">
        <v>1158</v>
      </c>
      <c r="J9" s="5" t="n">
        <v>-22712</v>
      </c>
      <c r="K9" s="5" t="n">
        <v>-2633</v>
      </c>
      <c r="L9" s="5" t="n">
        <v>766</v>
      </c>
    </row>
    <row r="10" spans="1:12">
      <c r="A10" s="4" t="s">
        <v>100</v>
      </c>
      <c r="B10" s="6" t="n">
        <v>-43062</v>
      </c>
      <c r="C10" s="6" t="n">
        <v>-27382</v>
      </c>
      <c r="D10" s="6" t="n">
        <v>-6486</v>
      </c>
      <c r="E10" s="6" t="n">
        <v>-2890</v>
      </c>
      <c r="F10" s="6" t="n">
        <v>3332</v>
      </c>
      <c r="G10" s="6" t="n">
        <v>-1511</v>
      </c>
      <c r="H10" s="6" t="n">
        <v>-520</v>
      </c>
      <c r="I10" s="6" t="n">
        <v>72</v>
      </c>
      <c r="J10" s="5" t="n">
        <v>-79820</v>
      </c>
      <c r="K10" s="5" t="n">
        <v>1373</v>
      </c>
      <c r="L10" s="5" t="n">
        <v>-1187</v>
      </c>
    </row>
    <row r="11" spans="1:12">
      <c r="A11" s="4" t="s">
        <v>1159</v>
      </c>
    </row>
    <row r="12" spans="1:12">
      <c r="A12" s="3" t="s">
        <v>1154</v>
      </c>
    </row>
    <row r="13" spans="1:12">
      <c r="A13" s="4" t="s">
        <v>82</v>
      </c>
      <c r="J13" s="5" t="n">
        <v>2463</v>
      </c>
      <c r="K13" s="5" t="n">
        <v>3604</v>
      </c>
      <c r="L13" s="5" t="n">
        <v>3601</v>
      </c>
    </row>
    <row r="14" spans="1:12">
      <c r="A14" s="4" t="s">
        <v>83</v>
      </c>
      <c r="J14" s="5" t="n">
        <v>-719</v>
      </c>
      <c r="K14" s="5" t="n">
        <v>3354</v>
      </c>
      <c r="L14" s="5" t="n">
        <v>1524</v>
      </c>
    </row>
    <row r="15" spans="1:12">
      <c r="A15" s="4" t="s">
        <v>1157</v>
      </c>
      <c r="J15" s="5" t="n">
        <v>166</v>
      </c>
      <c r="K15" s="5" t="n">
        <v>355</v>
      </c>
      <c r="L15" s="5" t="n">
        <v>174</v>
      </c>
    </row>
    <row r="16" spans="1:12">
      <c r="A16" s="4" t="s">
        <v>1160</v>
      </c>
      <c r="J16" s="5" t="n">
        <v>1910</v>
      </c>
      <c r="K16" s="5" t="n">
        <v>7313</v>
      </c>
      <c r="L16" s="5" t="n">
        <v>5299</v>
      </c>
    </row>
    <row r="17" spans="1:12">
      <c r="A17" s="4" t="s">
        <v>1158</v>
      </c>
      <c r="J17" s="5" t="n">
        <v>0</v>
      </c>
      <c r="K17" s="5" t="n">
        <v>-2573</v>
      </c>
      <c r="L17" s="5" t="n">
        <v>-1841</v>
      </c>
    </row>
    <row r="18" spans="1:12">
      <c r="A18" s="4" t="s">
        <v>100</v>
      </c>
      <c r="J18" s="5" t="n">
        <v>1910</v>
      </c>
      <c r="K18" s="5" t="n">
        <v>4740</v>
      </c>
      <c r="L18" s="5" t="n">
        <v>3458</v>
      </c>
    </row>
    <row r="19" spans="1:12">
      <c r="A19" s="4" t="s">
        <v>1161</v>
      </c>
    </row>
    <row r="20" spans="1:12">
      <c r="A20" s="3" t="s">
        <v>1154</v>
      </c>
    </row>
    <row r="21" spans="1:12">
      <c r="A21" s="4" t="s">
        <v>83</v>
      </c>
      <c r="J21" s="5" t="n">
        <v>-1404</v>
      </c>
      <c r="K21" s="5" t="n">
        <v>-82</v>
      </c>
      <c r="L21" s="5" t="n">
        <v>-171</v>
      </c>
    </row>
    <row r="22" spans="1:12">
      <c r="A22" s="4" t="s">
        <v>1158</v>
      </c>
      <c r="J22" s="5" t="n">
        <v>366</v>
      </c>
      <c r="K22" s="5" t="n">
        <v>29</v>
      </c>
      <c r="L22" s="5" t="n">
        <v>60</v>
      </c>
    </row>
    <row r="23" spans="1:12">
      <c r="A23" s="4" t="s">
        <v>100</v>
      </c>
      <c r="J23" s="5" t="n">
        <v>-1038</v>
      </c>
      <c r="K23" s="5" t="n">
        <v>-53</v>
      </c>
      <c r="L23" s="5" t="n">
        <v>-111</v>
      </c>
    </row>
    <row r="24" spans="1:12">
      <c r="A24" s="4" t="s">
        <v>1162</v>
      </c>
    </row>
    <row r="25" spans="1:12">
      <c r="A25" s="3" t="s">
        <v>1154</v>
      </c>
    </row>
    <row r="26" spans="1:12">
      <c r="A26" s="4" t="s">
        <v>1155</v>
      </c>
      <c r="J26" s="5" t="n">
        <v>-6</v>
      </c>
      <c r="K26" s="5" t="n">
        <v>-17</v>
      </c>
      <c r="L26" s="5" t="n">
        <v>33</v>
      </c>
    </row>
    <row r="27" spans="1:12">
      <c r="A27" s="4" t="s">
        <v>1156</v>
      </c>
      <c r="J27" s="5" t="n">
        <v>-27</v>
      </c>
      <c r="K27" s="5" t="n">
        <v>-27</v>
      </c>
      <c r="L27" s="5" t="n">
        <v>-27</v>
      </c>
    </row>
    <row r="28" spans="1:12">
      <c r="A28" s="4" t="s">
        <v>82</v>
      </c>
      <c r="J28" s="5" t="n">
        <v>220</v>
      </c>
      <c r="K28" s="5" t="n">
        <v>751</v>
      </c>
      <c r="L28" s="5" t="n">
        <v>146</v>
      </c>
    </row>
    <row r="29" spans="1:12">
      <c r="A29" s="4" t="s">
        <v>1160</v>
      </c>
      <c r="J29" s="5" t="n">
        <v>187</v>
      </c>
      <c r="K29" s="5" t="n">
        <v>707</v>
      </c>
      <c r="L29" s="5" t="n">
        <v>152</v>
      </c>
    </row>
    <row r="30" spans="1:12">
      <c r="A30" s="4" t="s">
        <v>1158</v>
      </c>
      <c r="J30" s="5" t="n">
        <v>-79</v>
      </c>
      <c r="K30" s="5" t="n">
        <v>-272</v>
      </c>
      <c r="L30" s="5" t="n">
        <v>-57</v>
      </c>
    </row>
    <row r="31" spans="1:12">
      <c r="A31" s="4" t="s">
        <v>100</v>
      </c>
      <c r="J31" s="6" t="n">
        <v>108</v>
      </c>
      <c r="K31" s="6" t="n">
        <v>435</v>
      </c>
      <c r="L31" s="6" t="n">
        <v>9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163</v>
      </c>
      <c r="B1" s="2" t="s">
        <v>1</v>
      </c>
    </row>
    <row r="2" spans="1:2">
      <c r="B2" s="2" t="s">
        <v>422</v>
      </c>
    </row>
    <row r="3" spans="1:2">
      <c r="A3" s="4" t="s">
        <v>1164</v>
      </c>
    </row>
    <row r="4" spans="1:2">
      <c r="A4" s="3" t="s">
        <v>1138</v>
      </c>
    </row>
    <row r="5" spans="1:2">
      <c r="A5" s="4" t="s">
        <v>1165</v>
      </c>
      <c r="B5"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78</v>
      </c>
    </row>
    <row r="3" spans="1:4">
      <c r="A3" s="3" t="s">
        <v>1167</v>
      </c>
    </row>
    <row r="4" spans="1:4">
      <c r="A4" s="4" t="s">
        <v>1168</v>
      </c>
      <c r="B4" s="6" t="n">
        <v>0</v>
      </c>
      <c r="C4" s="6" t="n">
        <v>-4731</v>
      </c>
      <c r="D4" s="6" t="n">
        <v>10265</v>
      </c>
    </row>
    <row r="5" spans="1:4">
      <c r="A5" s="4" t="s">
        <v>1169</v>
      </c>
      <c r="B5" s="5" t="n">
        <v>0</v>
      </c>
      <c r="C5" s="5" t="n">
        <v>134</v>
      </c>
      <c r="D5" s="5" t="n">
        <v>-47</v>
      </c>
    </row>
    <row r="6" spans="1:4">
      <c r="A6" s="4" t="s">
        <v>111</v>
      </c>
      <c r="B6" s="5" t="n">
        <v>0</v>
      </c>
      <c r="C6" s="5" t="n">
        <v>294</v>
      </c>
      <c r="D6" s="5" t="n">
        <v>206</v>
      </c>
    </row>
    <row r="7" spans="1:4">
      <c r="A7" s="3" t="s">
        <v>1170</v>
      </c>
    </row>
    <row r="8" spans="1:4">
      <c r="A8" s="4" t="s">
        <v>113</v>
      </c>
      <c r="B8" s="5" t="n">
        <v>0</v>
      </c>
      <c r="C8" s="5" t="n">
        <v>-2573</v>
      </c>
      <c r="D8" s="5" t="n">
        <v>-1841</v>
      </c>
    </row>
    <row r="9" spans="1:4">
      <c r="A9" s="4" t="s">
        <v>114</v>
      </c>
      <c r="B9" s="5" t="n">
        <v>366</v>
      </c>
      <c r="C9" s="5" t="n">
        <v>29</v>
      </c>
      <c r="D9" s="5" t="n">
        <v>60</v>
      </c>
    </row>
    <row r="10" spans="1:4">
      <c r="A10" s="4" t="s">
        <v>115</v>
      </c>
      <c r="B10" s="6" t="n">
        <v>-79</v>
      </c>
      <c r="C10" s="6" t="n">
        <v>-272</v>
      </c>
      <c r="D10" s="6" t="n">
        <v>-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171</v>
      </c>
      <c r="B1" s="2" t="s">
        <v>1</v>
      </c>
    </row>
    <row r="2" spans="1:4">
      <c r="B2" s="2" t="s">
        <v>1172</v>
      </c>
      <c r="C2" s="2" t="s">
        <v>423</v>
      </c>
      <c r="D2" s="2" t="s">
        <v>568</v>
      </c>
    </row>
    <row r="3" spans="1:4">
      <c r="A3" s="3" t="s">
        <v>1173</v>
      </c>
    </row>
    <row r="4" spans="1:4">
      <c r="A4" s="4" t="s">
        <v>1174</v>
      </c>
      <c r="B4" s="6" t="n">
        <v>18727000</v>
      </c>
    </row>
    <row r="5" spans="1:4">
      <c r="A5" s="4" t="s">
        <v>1175</v>
      </c>
      <c r="B5" s="4" t="s">
        <v>492</v>
      </c>
    </row>
    <row r="6" spans="1:4">
      <c r="A6" s="4" t="s">
        <v>1176</v>
      </c>
      <c r="B6" s="6" t="n">
        <v>1298000</v>
      </c>
    </row>
    <row r="7" spans="1:4">
      <c r="A7" s="4" t="s">
        <v>1177</v>
      </c>
      <c r="B7" s="5" t="n">
        <v>1</v>
      </c>
    </row>
    <row r="8" spans="1:4">
      <c r="A8" s="4" t="s">
        <v>1178</v>
      </c>
      <c r="B8" s="4" t="s">
        <v>1179</v>
      </c>
    </row>
    <row r="9" spans="1:4">
      <c r="A9" s="4" t="s">
        <v>1180</v>
      </c>
      <c r="B9" s="6" t="n">
        <v>1936000</v>
      </c>
      <c r="C9" s="6" t="n">
        <v>2452000</v>
      </c>
      <c r="D9" s="6" t="n">
        <v>2190000</v>
      </c>
    </row>
    <row r="10" spans="1:4">
      <c r="A10" s="4" t="s">
        <v>1181</v>
      </c>
      <c r="B10" s="5" t="n">
        <v>-1161000</v>
      </c>
      <c r="C10" s="6" t="n">
        <v>-324000</v>
      </c>
      <c r="D10" s="6" t="n">
        <v>-488000</v>
      </c>
    </row>
    <row r="11" spans="1:4">
      <c r="A11" s="4" t="s">
        <v>1182</v>
      </c>
    </row>
    <row r="12" spans="1:4">
      <c r="A12" s="3" t="s">
        <v>1173</v>
      </c>
    </row>
    <row r="13" spans="1:4">
      <c r="A13" s="4" t="s">
        <v>1183</v>
      </c>
      <c r="B13" s="6" t="n">
        <v>600000</v>
      </c>
    </row>
    <row r="14" spans="1:4">
      <c r="A14" s="4" t="s">
        <v>1184</v>
      </c>
    </row>
    <row r="15" spans="1:4">
      <c r="A15" s="3" t="s">
        <v>1173</v>
      </c>
    </row>
    <row r="16" spans="1:4">
      <c r="A16" s="4" t="s">
        <v>1185</v>
      </c>
      <c r="B16" s="4" t="s">
        <v>787</v>
      </c>
    </row>
    <row r="17" spans="1:4">
      <c r="A17" s="4" t="s">
        <v>1186</v>
      </c>
    </row>
    <row r="18" spans="1:4">
      <c r="A18" s="3" t="s">
        <v>1173</v>
      </c>
    </row>
    <row r="19" spans="1:4">
      <c r="A19" s="4" t="s">
        <v>1187</v>
      </c>
      <c r="B19" s="6" t="n">
        <v>2200000</v>
      </c>
    </row>
    <row r="20" spans="1:4">
      <c r="A20" s="4" t="s">
        <v>1188</v>
      </c>
    </row>
    <row r="21" spans="1:4">
      <c r="A21" s="3" t="s">
        <v>1173</v>
      </c>
    </row>
    <row r="22" spans="1:4">
      <c r="A22" s="4" t="s">
        <v>1185</v>
      </c>
      <c r="B22" s="4" t="s">
        <v>1189</v>
      </c>
    </row>
    <row r="23" spans="1:4">
      <c r="A23" s="4" t="s">
        <v>1190</v>
      </c>
      <c r="B23" s="4" t="s">
        <v>1191</v>
      </c>
    </row>
    <row r="24" spans="1:4">
      <c r="A24" s="4" t="s">
        <v>1192</v>
      </c>
    </row>
    <row r="25" spans="1:4">
      <c r="A25" s="3" t="s">
        <v>1173</v>
      </c>
    </row>
    <row r="26" spans="1:4">
      <c r="A26" s="4" t="s">
        <v>1187</v>
      </c>
      <c r="B26" s="6" t="n">
        <v>4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2</v>
      </c>
    </row>
    <row r="2" spans="1:3">
      <c r="A2" s="4" t="s">
        <v>1194</v>
      </c>
    </row>
    <row r="3" spans="1:3">
      <c r="A3" s="3" t="s">
        <v>1173</v>
      </c>
    </row>
    <row r="4" spans="1:3">
      <c r="A4" s="4" t="s">
        <v>1195</v>
      </c>
      <c r="B4" s="6" t="n">
        <v>121</v>
      </c>
      <c r="C4" s="6" t="n">
        <v>27</v>
      </c>
    </row>
    <row r="5" spans="1:3">
      <c r="A5" s="4" t="s">
        <v>1196</v>
      </c>
    </row>
    <row r="6" spans="1:3">
      <c r="A6" s="3" t="s">
        <v>1173</v>
      </c>
    </row>
    <row r="7" spans="1:3">
      <c r="A7" s="4" t="s">
        <v>1197</v>
      </c>
      <c r="B7" s="5" t="n">
        <v>0</v>
      </c>
      <c r="C7" s="5" t="n">
        <v>10</v>
      </c>
    </row>
    <row r="8" spans="1:3">
      <c r="A8" s="4" t="s">
        <v>1198</v>
      </c>
      <c r="B8" s="5" t="n">
        <v>214</v>
      </c>
      <c r="C8" s="5" t="n">
        <v>113</v>
      </c>
    </row>
    <row r="9" spans="1:3">
      <c r="A9" s="4" t="s">
        <v>1195</v>
      </c>
      <c r="B9" s="5" t="n">
        <v>808</v>
      </c>
      <c r="C9" s="5" t="n">
        <v>255</v>
      </c>
    </row>
    <row r="10" spans="1:3">
      <c r="A10" s="4" t="s">
        <v>1199</v>
      </c>
    </row>
    <row r="11" spans="1:3">
      <c r="A11" s="3" t="s">
        <v>1173</v>
      </c>
    </row>
    <row r="12" spans="1:3">
      <c r="A12" s="4" t="s">
        <v>1198</v>
      </c>
      <c r="B12" s="5" t="n">
        <v>2</v>
      </c>
      <c r="C12" s="5" t="n">
        <v>0</v>
      </c>
    </row>
    <row r="13" spans="1:3">
      <c r="A13" s="4" t="s">
        <v>1195</v>
      </c>
      <c r="B13" s="5" t="n">
        <v>45</v>
      </c>
      <c r="C13" s="5" t="n">
        <v>39</v>
      </c>
    </row>
    <row r="14" spans="1:3">
      <c r="A14" s="4" t="s">
        <v>1200</v>
      </c>
    </row>
    <row r="15" spans="1:3">
      <c r="A15" s="3" t="s">
        <v>1173</v>
      </c>
    </row>
    <row r="16" spans="1:3">
      <c r="A16" s="4" t="s">
        <v>1198</v>
      </c>
      <c r="B16" s="5" t="n">
        <v>940</v>
      </c>
      <c r="C16" s="5" t="n">
        <v>258</v>
      </c>
    </row>
    <row r="17" spans="1:3">
      <c r="A17" s="4" t="s">
        <v>1195</v>
      </c>
      <c r="B17" s="5" t="n">
        <v>233</v>
      </c>
      <c r="C17" s="5" t="n">
        <v>116</v>
      </c>
    </row>
    <row r="18" spans="1:3">
      <c r="A18" s="4" t="s">
        <v>1201</v>
      </c>
    </row>
    <row r="19" spans="1:3">
      <c r="A19" s="3" t="s">
        <v>1173</v>
      </c>
    </row>
    <row r="20" spans="1:3">
      <c r="A20" s="4" t="s">
        <v>1198</v>
      </c>
      <c r="B20" s="5" t="n">
        <v>35</v>
      </c>
      <c r="C20" s="5" t="n">
        <v>49</v>
      </c>
    </row>
    <row r="21" spans="1:3">
      <c r="A21" s="4" t="s">
        <v>1195</v>
      </c>
      <c r="B21" s="6" t="n">
        <v>5</v>
      </c>
      <c r="C21"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78</v>
      </c>
    </row>
    <row r="3" spans="1:4">
      <c r="A3" s="3" t="s">
        <v>1173</v>
      </c>
    </row>
    <row r="4" spans="1:4">
      <c r="A4" s="4" t="s">
        <v>1203</v>
      </c>
      <c r="B4" s="6" t="n">
        <v>45</v>
      </c>
      <c r="C4" s="6" t="n">
        <v>85</v>
      </c>
      <c r="D4" s="6" t="n">
        <v>313</v>
      </c>
    </row>
    <row r="5" spans="1:4">
      <c r="A5" s="4" t="s">
        <v>1204</v>
      </c>
      <c r="B5" s="5" t="n">
        <v>398</v>
      </c>
      <c r="C5" s="5" t="n">
        <v>-475</v>
      </c>
      <c r="D5" s="5" t="n">
        <v>-323</v>
      </c>
    </row>
    <row r="6" spans="1:4">
      <c r="A6" s="4" t="s">
        <v>1205</v>
      </c>
      <c r="B6" s="5" t="n">
        <v>-108</v>
      </c>
      <c r="C6" s="5" t="n">
        <v>-435</v>
      </c>
      <c r="D6" s="5" t="n">
        <v>-95</v>
      </c>
    </row>
    <row r="7" spans="1:4">
      <c r="A7" s="4" t="s">
        <v>1206</v>
      </c>
      <c r="B7" s="5" t="n">
        <v>551</v>
      </c>
      <c r="C7" s="5" t="n">
        <v>45</v>
      </c>
      <c r="D7" s="5" t="n">
        <v>85</v>
      </c>
    </row>
    <row r="8" spans="1:4">
      <c r="A8" s="4" t="s">
        <v>1207</v>
      </c>
    </row>
    <row r="9" spans="1:4">
      <c r="A9" s="3" t="s">
        <v>1173</v>
      </c>
    </row>
    <row r="10" spans="1:4">
      <c r="A10" s="4" t="s">
        <v>1203</v>
      </c>
      <c r="B10" s="5" t="n">
        <v>4</v>
      </c>
      <c r="C10" s="5" t="n">
        <v>0</v>
      </c>
      <c r="D10" s="5" t="n">
        <v>0</v>
      </c>
    </row>
    <row r="11" spans="1:4">
      <c r="A11" s="4" t="s">
        <v>1204</v>
      </c>
      <c r="B11" s="5" t="n">
        <v>0</v>
      </c>
      <c r="C11" s="5" t="n">
        <v>14</v>
      </c>
      <c r="D11" s="5" t="n">
        <v>-21</v>
      </c>
    </row>
    <row r="12" spans="1:4">
      <c r="A12" s="4" t="s">
        <v>1205</v>
      </c>
      <c r="B12" s="5" t="n">
        <v>4</v>
      </c>
      <c r="C12" s="5" t="n">
        <v>10</v>
      </c>
      <c r="D12" s="5" t="n">
        <v>-21</v>
      </c>
    </row>
    <row r="13" spans="1:4">
      <c r="A13" s="4" t="s">
        <v>1206</v>
      </c>
      <c r="B13" s="5" t="n">
        <v>0</v>
      </c>
      <c r="C13" s="5" t="n">
        <v>4</v>
      </c>
      <c r="D13" s="5" t="n">
        <v>0</v>
      </c>
    </row>
    <row r="14" spans="1:4">
      <c r="A14" s="4" t="s">
        <v>1208</v>
      </c>
    </row>
    <row r="15" spans="1:4">
      <c r="A15" s="3" t="s">
        <v>1173</v>
      </c>
    </row>
    <row r="16" spans="1:4">
      <c r="A16" s="4" t="s">
        <v>1203</v>
      </c>
      <c r="B16" s="5" t="n">
        <v>241</v>
      </c>
      <c r="C16" s="5" t="n">
        <v>258</v>
      </c>
      <c r="D16" s="5" t="n">
        <v>275</v>
      </c>
    </row>
    <row r="17" spans="1:4">
      <c r="A17" s="4" t="s">
        <v>1204</v>
      </c>
      <c r="B17" s="5" t="n">
        <v>0</v>
      </c>
      <c r="C17" s="5" t="n">
        <v>0</v>
      </c>
      <c r="D17" s="5" t="n">
        <v>0</v>
      </c>
    </row>
    <row r="18" spans="1:4">
      <c r="A18" s="4" t="s">
        <v>1205</v>
      </c>
      <c r="B18" s="5" t="n">
        <v>25</v>
      </c>
      <c r="C18" s="5" t="n">
        <v>17</v>
      </c>
      <c r="D18" s="5" t="n">
        <v>17</v>
      </c>
    </row>
    <row r="19" spans="1:4">
      <c r="A19" s="4" t="s">
        <v>1206</v>
      </c>
      <c r="B19" s="5" t="n">
        <v>216</v>
      </c>
      <c r="C19" s="5" t="n">
        <v>241</v>
      </c>
      <c r="D19" s="5" t="n">
        <v>258</v>
      </c>
    </row>
    <row r="20" spans="1:4">
      <c r="A20" s="4" t="s">
        <v>1209</v>
      </c>
    </row>
    <row r="21" spans="1:4">
      <c r="A21" s="3" t="s">
        <v>1173</v>
      </c>
    </row>
    <row r="22" spans="1:4">
      <c r="A22" s="4" t="s">
        <v>1203</v>
      </c>
      <c r="B22" s="5" t="n">
        <v>-200</v>
      </c>
      <c r="C22" s="5" t="n">
        <v>-173</v>
      </c>
      <c r="D22" s="5" t="n">
        <v>38</v>
      </c>
    </row>
    <row r="23" spans="1:4">
      <c r="A23" s="4" t="s">
        <v>1204</v>
      </c>
      <c r="B23" s="5" t="n">
        <v>398</v>
      </c>
      <c r="C23" s="5" t="n">
        <v>-489</v>
      </c>
      <c r="D23" s="5" t="n">
        <v>-302</v>
      </c>
    </row>
    <row r="24" spans="1:4">
      <c r="A24" s="4" t="s">
        <v>1205</v>
      </c>
      <c r="B24" s="5" t="n">
        <v>-137</v>
      </c>
      <c r="C24" s="5" t="n">
        <v>-462</v>
      </c>
      <c r="D24" s="5" t="n">
        <v>-91</v>
      </c>
    </row>
    <row r="25" spans="1:4">
      <c r="A25" s="4" t="s">
        <v>1206</v>
      </c>
      <c r="B25" s="6" t="n">
        <v>335</v>
      </c>
      <c r="C25" s="6" t="n">
        <v>-200</v>
      </c>
      <c r="D25" s="6" t="n">
        <v>-1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1148</v>
      </c>
      <c r="J1" s="2" t="s">
        <v>1</v>
      </c>
    </row>
    <row r="2" spans="1:12">
      <c r="B2" s="2" t="s">
        <v>2</v>
      </c>
      <c r="C2" s="2" t="s">
        <v>1149</v>
      </c>
      <c r="D2" s="2" t="s">
        <v>4</v>
      </c>
      <c r="E2" s="2" t="s">
        <v>1150</v>
      </c>
      <c r="F2" s="2" t="s">
        <v>32</v>
      </c>
      <c r="G2" s="2" t="s">
        <v>1151</v>
      </c>
      <c r="H2" s="2" t="s">
        <v>1152</v>
      </c>
      <c r="I2" s="2" t="s">
        <v>1153</v>
      </c>
      <c r="J2" s="2" t="s">
        <v>2</v>
      </c>
      <c r="K2" s="2" t="s">
        <v>32</v>
      </c>
      <c r="L2" s="2" t="s">
        <v>78</v>
      </c>
    </row>
    <row r="3" spans="1:12">
      <c r="A3" s="3" t="s">
        <v>1173</v>
      </c>
    </row>
    <row r="4" spans="1:12">
      <c r="A4" s="4" t="s">
        <v>1211</v>
      </c>
      <c r="B4" s="6" t="n">
        <v>-43062</v>
      </c>
      <c r="C4" s="6" t="n">
        <v>-27382</v>
      </c>
      <c r="D4" s="6" t="n">
        <v>-6486</v>
      </c>
      <c r="E4" s="6" t="n">
        <v>-2890</v>
      </c>
      <c r="F4" s="6" t="n">
        <v>3332</v>
      </c>
      <c r="G4" s="6" t="n">
        <v>-1511</v>
      </c>
      <c r="H4" s="6" t="n">
        <v>-520</v>
      </c>
      <c r="I4" s="6" t="n">
        <v>72</v>
      </c>
      <c r="J4" s="6" t="n">
        <v>-79820</v>
      </c>
      <c r="K4" s="6" t="n">
        <v>1373</v>
      </c>
      <c r="L4" s="6" t="n">
        <v>-1187</v>
      </c>
    </row>
    <row r="5" spans="1:12">
      <c r="A5" s="4" t="s">
        <v>1207</v>
      </c>
    </row>
    <row r="6" spans="1:12">
      <c r="A6" s="3" t="s">
        <v>1173</v>
      </c>
    </row>
    <row r="7" spans="1:12">
      <c r="A7" s="4" t="s">
        <v>1211</v>
      </c>
      <c r="B7" s="5" t="n">
        <v>0</v>
      </c>
      <c r="J7" s="5" t="n">
        <v>0</v>
      </c>
    </row>
    <row r="8" spans="1:12">
      <c r="A8" s="4" t="s">
        <v>1211</v>
      </c>
      <c r="J8" s="5" t="n">
        <v>6</v>
      </c>
      <c r="K8" s="5" t="n">
        <v>17</v>
      </c>
      <c r="L8" s="5" t="n">
        <v>-33</v>
      </c>
    </row>
    <row r="9" spans="1:12">
      <c r="A9" s="4" t="s">
        <v>1208</v>
      </c>
    </row>
    <row r="10" spans="1:12">
      <c r="A10" s="3" t="s">
        <v>1173</v>
      </c>
    </row>
    <row r="11" spans="1:12">
      <c r="A11" s="4" t="s">
        <v>1211</v>
      </c>
      <c r="B11" s="5" t="n">
        <v>27</v>
      </c>
      <c r="J11" s="5" t="n">
        <v>27</v>
      </c>
    </row>
    <row r="12" spans="1:12">
      <c r="A12" s="4" t="s">
        <v>1211</v>
      </c>
      <c r="J12" s="5" t="n">
        <v>27</v>
      </c>
      <c r="K12" s="5" t="n">
        <v>27</v>
      </c>
      <c r="L12" s="5" t="n">
        <v>27</v>
      </c>
    </row>
    <row r="13" spans="1:12">
      <c r="A13" s="4" t="s">
        <v>1209</v>
      </c>
    </row>
    <row r="14" spans="1:12">
      <c r="A14" s="3" t="s">
        <v>1173</v>
      </c>
    </row>
    <row r="15" spans="1:12">
      <c r="A15" s="4" t="s">
        <v>1211</v>
      </c>
      <c r="B15" s="6" t="n">
        <v>398</v>
      </c>
      <c r="J15" s="5" t="n">
        <v>398</v>
      </c>
    </row>
    <row r="16" spans="1:12">
      <c r="A16" s="4" t="s">
        <v>1211</v>
      </c>
      <c r="J16" s="6" t="n">
        <v>-220</v>
      </c>
      <c r="K16" s="6" t="n">
        <v>-751</v>
      </c>
      <c r="L16" s="6" t="n">
        <v>-14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2</v>
      </c>
    </row>
    <row r="2" spans="1:3">
      <c r="A2" s="4" t="s">
        <v>1213</v>
      </c>
    </row>
    <row r="3" spans="1:3">
      <c r="A3" s="3" t="s">
        <v>799</v>
      </c>
    </row>
    <row r="4" spans="1:3">
      <c r="A4" s="4" t="s">
        <v>1214</v>
      </c>
      <c r="B4" s="6" t="n">
        <v>47</v>
      </c>
      <c r="C4" s="6" t="n">
        <v>39</v>
      </c>
    </row>
    <row r="5" spans="1:3">
      <c r="A5" s="4" t="s">
        <v>1215</v>
      </c>
    </row>
    <row r="6" spans="1:3">
      <c r="A6" s="3" t="s">
        <v>799</v>
      </c>
    </row>
    <row r="7" spans="1:3">
      <c r="A7" s="4" t="s">
        <v>1214</v>
      </c>
      <c r="B7" s="5" t="n">
        <v>1022</v>
      </c>
      <c r="C7" s="5" t="n">
        <v>378</v>
      </c>
    </row>
    <row r="8" spans="1:3">
      <c r="A8" s="4" t="s">
        <v>1216</v>
      </c>
    </row>
    <row r="9" spans="1:3">
      <c r="A9" s="3" t="s">
        <v>799</v>
      </c>
    </row>
    <row r="10" spans="1:3">
      <c r="A10" s="4" t="s">
        <v>1217</v>
      </c>
      <c r="B10" s="5" t="n">
        <v>1173</v>
      </c>
      <c r="C10" s="5" t="n">
        <v>374</v>
      </c>
    </row>
    <row r="11" spans="1:3">
      <c r="A11" s="4" t="s">
        <v>1218</v>
      </c>
    </row>
    <row r="12" spans="1:3">
      <c r="A12" s="3" t="s">
        <v>799</v>
      </c>
    </row>
    <row r="13" spans="1:3">
      <c r="A13" s="4" t="s">
        <v>1217</v>
      </c>
      <c r="B13" s="5" t="n">
        <v>40</v>
      </c>
      <c r="C13" s="5" t="n">
        <v>49</v>
      </c>
    </row>
    <row r="14" spans="1:3">
      <c r="A14" s="4" t="s">
        <v>1219</v>
      </c>
    </row>
    <row r="15" spans="1:3">
      <c r="A15" s="3" t="s">
        <v>799</v>
      </c>
    </row>
    <row r="16" spans="1:3">
      <c r="A16" s="4" t="s">
        <v>1214</v>
      </c>
      <c r="B16" s="5" t="n">
        <v>3863</v>
      </c>
      <c r="C16" s="5" t="n">
        <v>3663</v>
      </c>
    </row>
    <row r="17" spans="1:3">
      <c r="A17" s="4" t="s">
        <v>1220</v>
      </c>
    </row>
    <row r="18" spans="1:3">
      <c r="A18" s="3" t="s">
        <v>799</v>
      </c>
    </row>
    <row r="19" spans="1:3">
      <c r="A19" s="4" t="s">
        <v>1214</v>
      </c>
      <c r="B19" s="5" t="n">
        <v>0</v>
      </c>
      <c r="C19" s="5" t="n">
        <v>0</v>
      </c>
    </row>
    <row r="20" spans="1:3">
      <c r="A20" s="4" t="s">
        <v>1221</v>
      </c>
    </row>
    <row r="21" spans="1:3">
      <c r="A21" s="3" t="s">
        <v>799</v>
      </c>
    </row>
    <row r="22" spans="1:3">
      <c r="A22" s="4" t="s">
        <v>1214</v>
      </c>
      <c r="B22" s="5" t="n">
        <v>0</v>
      </c>
      <c r="C22" s="5" t="n">
        <v>0</v>
      </c>
    </row>
    <row r="23" spans="1:3">
      <c r="A23" s="4" t="s">
        <v>1222</v>
      </c>
    </row>
    <row r="24" spans="1:3">
      <c r="A24" s="3" t="s">
        <v>799</v>
      </c>
    </row>
    <row r="25" spans="1:3">
      <c r="A25" s="4" t="s">
        <v>1217</v>
      </c>
      <c r="B25" s="5" t="n">
        <v>0</v>
      </c>
      <c r="C25" s="5" t="n">
        <v>0</v>
      </c>
    </row>
    <row r="26" spans="1:3">
      <c r="A26" s="4" t="s">
        <v>1223</v>
      </c>
    </row>
    <row r="27" spans="1:3">
      <c r="A27" s="3" t="s">
        <v>799</v>
      </c>
    </row>
    <row r="28" spans="1:3">
      <c r="A28" s="4" t="s">
        <v>1217</v>
      </c>
      <c r="B28" s="5" t="n">
        <v>0</v>
      </c>
      <c r="C28" s="5" t="n">
        <v>0</v>
      </c>
    </row>
    <row r="29" spans="1:3">
      <c r="A29" s="4" t="s">
        <v>1224</v>
      </c>
    </row>
    <row r="30" spans="1:3">
      <c r="A30" s="3" t="s">
        <v>799</v>
      </c>
    </row>
    <row r="31" spans="1:3">
      <c r="A31" s="4" t="s">
        <v>1214</v>
      </c>
      <c r="B31" s="5" t="n">
        <v>3863</v>
      </c>
      <c r="C31" s="5" t="n">
        <v>3663</v>
      </c>
    </row>
    <row r="32" spans="1:3">
      <c r="A32" s="4" t="s">
        <v>1225</v>
      </c>
    </row>
    <row r="33" spans="1:3">
      <c r="A33" s="3" t="s">
        <v>799</v>
      </c>
    </row>
    <row r="34" spans="1:3">
      <c r="A34" s="4" t="s">
        <v>1214</v>
      </c>
      <c r="B34" s="5" t="n">
        <v>47</v>
      </c>
      <c r="C34" s="5" t="n">
        <v>39</v>
      </c>
    </row>
    <row r="35" spans="1:3">
      <c r="A35" s="4" t="s">
        <v>1226</v>
      </c>
    </row>
    <row r="36" spans="1:3">
      <c r="A36" s="3" t="s">
        <v>799</v>
      </c>
    </row>
    <row r="37" spans="1:3">
      <c r="A37" s="4" t="s">
        <v>1214</v>
      </c>
      <c r="B37" s="5" t="n">
        <v>1022</v>
      </c>
      <c r="C37" s="5" t="n">
        <v>378</v>
      </c>
    </row>
    <row r="38" spans="1:3">
      <c r="A38" s="4" t="s">
        <v>1227</v>
      </c>
    </row>
    <row r="39" spans="1:3">
      <c r="A39" s="3" t="s">
        <v>799</v>
      </c>
    </row>
    <row r="40" spans="1:3">
      <c r="A40" s="4" t="s">
        <v>1217</v>
      </c>
      <c r="B40" s="5" t="n">
        <v>1173</v>
      </c>
      <c r="C40" s="5" t="n">
        <v>374</v>
      </c>
    </row>
    <row r="41" spans="1:3">
      <c r="A41" s="4" t="s">
        <v>1228</v>
      </c>
    </row>
    <row r="42" spans="1:3">
      <c r="A42" s="3" t="s">
        <v>799</v>
      </c>
    </row>
    <row r="43" spans="1:3">
      <c r="A43" s="4" t="s">
        <v>1217</v>
      </c>
      <c r="B43" s="5" t="n">
        <v>40</v>
      </c>
      <c r="C43" s="5" t="n">
        <v>49</v>
      </c>
    </row>
    <row r="44" spans="1:3">
      <c r="A44" s="4" t="s">
        <v>1229</v>
      </c>
    </row>
    <row r="45" spans="1:3">
      <c r="A45" s="3" t="s">
        <v>799</v>
      </c>
    </row>
    <row r="46" spans="1:3">
      <c r="A46" s="4" t="s">
        <v>1214</v>
      </c>
      <c r="B46" s="5" t="n">
        <v>0</v>
      </c>
      <c r="C46" s="5" t="n">
        <v>0</v>
      </c>
    </row>
    <row r="47" spans="1:3">
      <c r="A47" s="4" t="s">
        <v>1230</v>
      </c>
    </row>
    <row r="48" spans="1:3">
      <c r="A48" s="3" t="s">
        <v>799</v>
      </c>
    </row>
    <row r="49" spans="1:3">
      <c r="A49" s="4" t="s">
        <v>1214</v>
      </c>
      <c r="B49" s="5" t="n">
        <v>0</v>
      </c>
      <c r="C49" s="5" t="n">
        <v>0</v>
      </c>
    </row>
    <row r="50" spans="1:3">
      <c r="A50" s="4" t="s">
        <v>1231</v>
      </c>
    </row>
    <row r="51" spans="1:3">
      <c r="A51" s="3" t="s">
        <v>799</v>
      </c>
    </row>
    <row r="52" spans="1:3">
      <c r="A52" s="4" t="s">
        <v>1214</v>
      </c>
      <c r="B52" s="5" t="n">
        <v>0</v>
      </c>
      <c r="C52" s="5" t="n">
        <v>0</v>
      </c>
    </row>
    <row r="53" spans="1:3">
      <c r="A53" s="4" t="s">
        <v>1232</v>
      </c>
    </row>
    <row r="54" spans="1:3">
      <c r="A54" s="3" t="s">
        <v>799</v>
      </c>
    </row>
    <row r="55" spans="1:3">
      <c r="A55" s="4" t="s">
        <v>1217</v>
      </c>
      <c r="B55" s="5" t="n">
        <v>0</v>
      </c>
      <c r="C55" s="5" t="n">
        <v>0</v>
      </c>
    </row>
    <row r="56" spans="1:3">
      <c r="A56" s="4" t="s">
        <v>1233</v>
      </c>
    </row>
    <row r="57" spans="1:3">
      <c r="A57" s="3" t="s">
        <v>799</v>
      </c>
    </row>
    <row r="58" spans="1:3">
      <c r="A58" s="4" t="s">
        <v>1217</v>
      </c>
      <c r="B58" s="5" t="n">
        <v>0</v>
      </c>
      <c r="C58" s="5" t="n">
        <v>0</v>
      </c>
    </row>
    <row r="59" spans="1:3">
      <c r="A59" s="4" t="s">
        <v>1234</v>
      </c>
    </row>
    <row r="60" spans="1:3">
      <c r="A60" s="3" t="s">
        <v>799</v>
      </c>
    </row>
    <row r="61" spans="1:3">
      <c r="A61" s="4" t="s">
        <v>1214</v>
      </c>
      <c r="B61" s="6" t="n">
        <v>0</v>
      </c>
      <c r="C61"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78</v>
      </c>
    </row>
    <row r="3" spans="1:4">
      <c r="A3" s="3" t="s">
        <v>227</v>
      </c>
    </row>
    <row r="4" spans="1:4">
      <c r="A4" s="4" t="s">
        <v>1236</v>
      </c>
      <c r="B4" s="6" t="n">
        <v>-26326</v>
      </c>
      <c r="C4" s="6" t="n">
        <v>6000</v>
      </c>
      <c r="D4" s="6" t="n">
        <v>-1182</v>
      </c>
    </row>
    <row r="5" spans="1:4">
      <c r="A5" s="4" t="s">
        <v>1237</v>
      </c>
      <c r="B5" s="5" t="n">
        <v>-31194</v>
      </c>
      <c r="C5" s="5" t="n">
        <v>-1480</v>
      </c>
      <c r="D5" s="5" t="n">
        <v>290</v>
      </c>
    </row>
    <row r="6" spans="1:4">
      <c r="A6" s="4" t="s">
        <v>95</v>
      </c>
      <c r="B6" s="6" t="n">
        <v>-57520</v>
      </c>
      <c r="C6" s="6" t="n">
        <v>4520</v>
      </c>
      <c r="D6" s="6" t="n">
        <v>-8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1238</v>
      </c>
      <c r="B1" s="2" t="s">
        <v>1</v>
      </c>
    </row>
    <row r="2" spans="1:2">
      <c r="B2" s="2" t="s">
        <v>422</v>
      </c>
    </row>
    <row r="3" spans="1:2">
      <c r="A3" s="3" t="s">
        <v>1239</v>
      </c>
    </row>
    <row r="4" spans="1:2">
      <c r="A4" s="4" t="s">
        <v>397</v>
      </c>
      <c r="B4" s="6" t="n">
        <v>0</v>
      </c>
    </row>
    <row r="5" spans="1:2">
      <c r="A5" s="4" t="s">
        <v>1240</v>
      </c>
      <c r="B5" s="6" t="n">
        <v>49000</v>
      </c>
    </row>
    <row r="6" spans="1:2">
      <c r="A6" s="4" t="s">
        <v>1241</v>
      </c>
      <c r="B6" s="4" t="s">
        <v>1242</v>
      </c>
    </row>
    <row r="7" spans="1:2">
      <c r="A7" s="4" t="s">
        <v>1243</v>
      </c>
    </row>
    <row r="8" spans="1:2">
      <c r="A8" s="3" t="s">
        <v>1239</v>
      </c>
    </row>
    <row r="9" spans="1:2">
      <c r="A9" s="4" t="s">
        <v>1240</v>
      </c>
      <c r="B9" s="6" t="n">
        <v>134000</v>
      </c>
    </row>
    <row r="10" spans="1:2">
      <c r="A10" s="4" t="s">
        <v>1244</v>
      </c>
    </row>
    <row r="11" spans="1:2">
      <c r="A11" s="3" t="s">
        <v>1239</v>
      </c>
    </row>
    <row r="12" spans="1:2">
      <c r="A12" s="4" t="s">
        <v>1245</v>
      </c>
      <c r="B12" s="6" t="n">
        <v>26757000</v>
      </c>
    </row>
    <row r="13" spans="1:2">
      <c r="A13" s="4" t="s">
        <v>1246</v>
      </c>
      <c r="B13" s="5" t="n">
        <v>2036</v>
      </c>
    </row>
    <row r="14" spans="1:2">
      <c r="A14" s="4" t="s">
        <v>1247</v>
      </c>
    </row>
    <row r="15" spans="1:2">
      <c r="A15" s="3" t="s">
        <v>1239</v>
      </c>
    </row>
    <row r="16" spans="1:2">
      <c r="A16" s="4" t="s">
        <v>1245</v>
      </c>
      <c r="B16" s="6" t="n">
        <v>78548000</v>
      </c>
    </row>
    <row r="17" spans="1:2">
      <c r="A17" s="4" t="s">
        <v>1248</v>
      </c>
      <c r="B17" s="6" t="n">
        <v>745000</v>
      </c>
    </row>
    <row r="18" spans="1:2">
      <c r="A18" s="4" t="s">
        <v>1249</v>
      </c>
      <c r="B18" s="4" t="s">
        <v>1250</v>
      </c>
    </row>
    <row r="19" spans="1:2">
      <c r="A19" s="4" t="s">
        <v>1246</v>
      </c>
      <c r="B19" s="5" t="n">
        <v>2026</v>
      </c>
    </row>
    <row r="20" spans="1:2">
      <c r="A20" s="4" t="s">
        <v>1251</v>
      </c>
    </row>
    <row r="21" spans="1:2">
      <c r="A21" s="3" t="s">
        <v>1239</v>
      </c>
    </row>
    <row r="22" spans="1:2">
      <c r="A22" s="4" t="s">
        <v>1245</v>
      </c>
      <c r="B22" s="6" t="n">
        <v>1865000</v>
      </c>
    </row>
    <row r="23" spans="1:2">
      <c r="A23" s="4" t="s">
        <v>1246</v>
      </c>
      <c r="B23" s="5" t="n">
        <v>203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78</v>
      </c>
    </row>
    <row r="3" spans="1:4">
      <c r="A3" s="3" t="s">
        <v>1253</v>
      </c>
    </row>
    <row r="4" spans="1:4">
      <c r="A4" s="4" t="s">
        <v>1254</v>
      </c>
      <c r="B4" s="6" t="n">
        <v>-1574</v>
      </c>
      <c r="C4" s="6" t="n">
        <v>4577</v>
      </c>
      <c r="D4" s="6" t="n">
        <v>3458</v>
      </c>
    </row>
    <row r="5" spans="1:4">
      <c r="A5" s="4" t="s">
        <v>1255</v>
      </c>
      <c r="B5" s="5" t="n">
        <v>465</v>
      </c>
      <c r="C5" s="5" t="n">
        <v>378</v>
      </c>
      <c r="D5" s="5" t="n">
        <v>210</v>
      </c>
    </row>
    <row r="6" spans="1:4">
      <c r="A6" s="4" t="s">
        <v>1237</v>
      </c>
      <c r="B6" s="5" t="n">
        <v>414</v>
      </c>
      <c r="C6" s="5" t="n">
        <v>-20</v>
      </c>
      <c r="D6" s="5" t="n">
        <v>122</v>
      </c>
    </row>
    <row r="7" spans="1:4">
      <c r="A7" s="4" t="s">
        <v>1256</v>
      </c>
      <c r="B7" s="5" t="n">
        <v>-695</v>
      </c>
      <c r="C7" s="5" t="n">
        <v>4935</v>
      </c>
      <c r="D7" s="5" t="n">
        <v>3790</v>
      </c>
    </row>
    <row r="8" spans="1:4">
      <c r="A8" s="3" t="s">
        <v>1257</v>
      </c>
    </row>
    <row r="9" spans="1:4">
      <c r="A9" s="4" t="s">
        <v>1254</v>
      </c>
      <c r="B9" s="5" t="n">
        <v>-2688</v>
      </c>
      <c r="C9" s="5" t="n">
        <v>-2203</v>
      </c>
      <c r="D9" s="5" t="n">
        <v>-4678</v>
      </c>
    </row>
    <row r="10" spans="1:4">
      <c r="A10" s="4" t="s">
        <v>1255</v>
      </c>
      <c r="B10" s="5" t="n">
        <v>-1838</v>
      </c>
      <c r="C10" s="5" t="n">
        <v>197</v>
      </c>
      <c r="D10" s="5" t="n">
        <v>54</v>
      </c>
    </row>
    <row r="11" spans="1:4">
      <c r="A11" s="4" t="s">
        <v>1237</v>
      </c>
      <c r="B11" s="5" t="n">
        <v>-2472</v>
      </c>
      <c r="C11" s="5" t="n">
        <v>-296</v>
      </c>
      <c r="D11" s="5" t="n">
        <v>101</v>
      </c>
    </row>
    <row r="12" spans="1:4">
      <c r="A12" s="4" t="s">
        <v>1258</v>
      </c>
      <c r="B12" s="5" t="n">
        <v>30405</v>
      </c>
      <c r="C12" s="5" t="n">
        <v>0</v>
      </c>
      <c r="D12" s="5" t="n">
        <v>-33</v>
      </c>
    </row>
    <row r="13" spans="1:4">
      <c r="A13" s="4" t="s">
        <v>1259</v>
      </c>
      <c r="B13" s="5" t="n">
        <v>23407</v>
      </c>
      <c r="C13" s="5" t="n">
        <v>-2302</v>
      </c>
      <c r="D13" s="5" t="n">
        <v>-4556</v>
      </c>
    </row>
    <row r="14" spans="1:4">
      <c r="A14" s="4" t="s">
        <v>1260</v>
      </c>
      <c r="B14" s="6" t="n">
        <v>22712</v>
      </c>
      <c r="C14" s="6" t="n">
        <v>2633</v>
      </c>
      <c r="D14" s="6" t="n">
        <v>-7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11:48Z</dcterms:created>
  <dcterms:modified xmlns:dcterms="http://purl.org/dc/terms/" xmlns:xsi="http://www.w3.org/2001/XMLSchema-instance" xsi:type="dcterms:W3CDTF">2017-03-16T17:11:48Z</dcterms:modified>
</cp:coreProperties>
</file>